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RECENTLY ISSUED ACCOUNTING PRON" sheetId="10" state="visible" r:id="rId10"/>
    <sheet xmlns:r="http://schemas.openxmlformats.org/officeDocument/2006/relationships" name="CRITICAL ACCOUNTING ESTIMATES A" sheetId="11" state="visible" r:id="rId11"/>
    <sheet xmlns:r="http://schemas.openxmlformats.org/officeDocument/2006/relationships" name="SEGMENT INFORMATION" sheetId="12" state="visible" r:id="rId12"/>
    <sheet xmlns:r="http://schemas.openxmlformats.org/officeDocument/2006/relationships" name="FINANCIAL INSTRUMENTS AND FINAN" sheetId="13" state="visible" r:id="rId13"/>
    <sheet xmlns:r="http://schemas.openxmlformats.org/officeDocument/2006/relationships" name="TRADE RECEIVABLES" sheetId="14" state="visible" r:id="rId14"/>
    <sheet xmlns:r="http://schemas.openxmlformats.org/officeDocument/2006/relationships" name="INVENTORY" sheetId="15" state="visible" r:id="rId15"/>
    <sheet xmlns:r="http://schemas.openxmlformats.org/officeDocument/2006/relationships" name="INVESTMENT IN PHI" sheetId="16" state="visible" r:id="rId16"/>
    <sheet xmlns:r="http://schemas.openxmlformats.org/officeDocument/2006/relationships" name="PROPERTY AND EQUIPMENT" sheetId="17" state="visible" r:id="rId17"/>
    <sheet xmlns:r="http://schemas.openxmlformats.org/officeDocument/2006/relationships" name="INTANGIBLE AND OTHER ASSETS" sheetId="18" state="visible" r:id="rId18"/>
    <sheet xmlns:r="http://schemas.openxmlformats.org/officeDocument/2006/relationships" name="DEFERRED EXPENSES - RIGHT OF US" sheetId="19" state="visible" r:id="rId19"/>
    <sheet xmlns:r="http://schemas.openxmlformats.org/officeDocument/2006/relationships" name="IMPAIRMENT TESTS" sheetId="20" state="visible" r:id="rId20"/>
    <sheet xmlns:r="http://schemas.openxmlformats.org/officeDocument/2006/relationships" name="PROVISIONS" sheetId="21" state="visible" r:id="rId21"/>
    <sheet xmlns:r="http://schemas.openxmlformats.org/officeDocument/2006/relationships" name="BORROWINGS AND NOTES PAYABLE" sheetId="22" state="visible" r:id="rId22"/>
    <sheet xmlns:r="http://schemas.openxmlformats.org/officeDocument/2006/relationships" name="LIABILITY FOR EMPLOYEE RIGHTS U" sheetId="23" state="visible" r:id="rId23"/>
    <sheet xmlns:r="http://schemas.openxmlformats.org/officeDocument/2006/relationships" name="COMMITMENTS AND TRANSACTIONS" sheetId="24" state="visible" r:id="rId24"/>
    <sheet xmlns:r="http://schemas.openxmlformats.org/officeDocument/2006/relationships" name="OFFER TO BUY 100% OF SHARE CAPI" sheetId="25" state="visible" r:id="rId25"/>
    <sheet xmlns:r="http://schemas.openxmlformats.org/officeDocument/2006/relationships" name="LEASES" sheetId="26" state="visible" r:id="rId26"/>
    <sheet xmlns:r="http://schemas.openxmlformats.org/officeDocument/2006/relationships" name="LAWSUITS AND LITIGATIONS" sheetId="27" state="visible" r:id="rId27"/>
    <sheet xmlns:r="http://schemas.openxmlformats.org/officeDocument/2006/relationships" name="EQUITY AND SHARE BASED PAYMENTS" sheetId="28" state="visible" r:id="rId28"/>
    <sheet xmlns:r="http://schemas.openxmlformats.org/officeDocument/2006/relationships" name="INCOME STATEMENT DETAILS" sheetId="29" state="visible" r:id="rId29"/>
    <sheet xmlns:r="http://schemas.openxmlformats.org/officeDocument/2006/relationships" name="OTHER INCOME, NET" sheetId="30" state="visible" r:id="rId30"/>
    <sheet xmlns:r="http://schemas.openxmlformats.org/officeDocument/2006/relationships" name="FINANCE COSTS, NET" sheetId="31" state="visible" r:id="rId31"/>
    <sheet xmlns:r="http://schemas.openxmlformats.org/officeDocument/2006/relationships" name="INCOME TAX EXPENSES" sheetId="32" state="visible" r:id="rId32"/>
    <sheet xmlns:r="http://schemas.openxmlformats.org/officeDocument/2006/relationships" name="TRANSACTIONS AND BALANCES WITH " sheetId="33" state="visible" r:id="rId33"/>
    <sheet xmlns:r="http://schemas.openxmlformats.org/officeDocument/2006/relationships" name="EARNINGS PER SHARE" sheetId="34" state="visible" r:id="rId34"/>
    <sheet xmlns:r="http://schemas.openxmlformats.org/officeDocument/2006/relationships" name="SIGNIFICANT ACCOUNTING POLICI_2" sheetId="35" state="visible" r:id="rId35"/>
    <sheet xmlns:r="http://schemas.openxmlformats.org/officeDocument/2006/relationships" name="GENERAL (Tables)" sheetId="36" state="visible" r:id="rId36"/>
    <sheet xmlns:r="http://schemas.openxmlformats.org/officeDocument/2006/relationships" name="SIGNIFICANT ACCOUNTING POLICI_3" sheetId="37" state="visible" r:id="rId37"/>
    <sheet xmlns:r="http://schemas.openxmlformats.org/officeDocument/2006/relationships" name="CRITICAL ACCOUNTING ESTIMATES_2" sheetId="38" state="visible" r:id="rId38"/>
    <sheet xmlns:r="http://schemas.openxmlformats.org/officeDocument/2006/relationships" name="SEGMENT INFORMATION (Tables)" sheetId="39" state="visible" r:id="rId39"/>
    <sheet xmlns:r="http://schemas.openxmlformats.org/officeDocument/2006/relationships" name="FINANCIAL INSTRUMENTS AND FIN_2" sheetId="40" state="visible" r:id="rId40"/>
    <sheet xmlns:r="http://schemas.openxmlformats.org/officeDocument/2006/relationships" name="TRADE RECEIVABLES (Tables)" sheetId="41" state="visible" r:id="rId41"/>
    <sheet xmlns:r="http://schemas.openxmlformats.org/officeDocument/2006/relationships" name="INVENTORY (Tables)" sheetId="42" state="visible" r:id="rId42"/>
    <sheet xmlns:r="http://schemas.openxmlformats.org/officeDocument/2006/relationships" name="INVESTMENT IN PHI (Tables)" sheetId="43" state="visible" r:id="rId43"/>
    <sheet xmlns:r="http://schemas.openxmlformats.org/officeDocument/2006/relationships" name="PROPERTY AND EQUIPMENT (Tables)" sheetId="44" state="visible" r:id="rId44"/>
    <sheet xmlns:r="http://schemas.openxmlformats.org/officeDocument/2006/relationships" name="INTANGIBLE AND OTHER ASSETS (Ta" sheetId="45" state="visible" r:id="rId45"/>
    <sheet xmlns:r="http://schemas.openxmlformats.org/officeDocument/2006/relationships" name="DEFERRED EXPENSES - RIGHT OF _2" sheetId="46" state="visible" r:id="rId46"/>
    <sheet xmlns:r="http://schemas.openxmlformats.org/officeDocument/2006/relationships" name="IMPAIRMENT TESTS (Tables)" sheetId="47" state="visible" r:id="rId47"/>
    <sheet xmlns:r="http://schemas.openxmlformats.org/officeDocument/2006/relationships" name="PROVISIONS (Tables)" sheetId="48" state="visible" r:id="rId48"/>
    <sheet xmlns:r="http://schemas.openxmlformats.org/officeDocument/2006/relationships" name="BORROWINGS AND NOTES PAYABLE (T" sheetId="49" state="visible" r:id="rId49"/>
    <sheet xmlns:r="http://schemas.openxmlformats.org/officeDocument/2006/relationships" name="LIABILITY FOR EMPLOYEE RIGHTS_2" sheetId="50" state="visible" r:id="rId50"/>
    <sheet xmlns:r="http://schemas.openxmlformats.org/officeDocument/2006/relationships" name="COMMITMENTS AND TRANSACTIONS (T" sheetId="51" state="visible" r:id="rId51"/>
    <sheet xmlns:r="http://schemas.openxmlformats.org/officeDocument/2006/relationships" name="LEASES (Tables)" sheetId="52" state="visible" r:id="rId52"/>
    <sheet xmlns:r="http://schemas.openxmlformats.org/officeDocument/2006/relationships" name="LAWSUITS AND LITIGATIONS (Table" sheetId="53" state="visible" r:id="rId53"/>
    <sheet xmlns:r="http://schemas.openxmlformats.org/officeDocument/2006/relationships" name="EQUITY AND SHARE BASED PAYMEN_2" sheetId="54" state="visible" r:id="rId54"/>
    <sheet xmlns:r="http://schemas.openxmlformats.org/officeDocument/2006/relationships" name="INCOME STATEMENT DETAILS (Table" sheetId="55" state="visible" r:id="rId55"/>
    <sheet xmlns:r="http://schemas.openxmlformats.org/officeDocument/2006/relationships" name="OTHER INCOME, NET (Tables)" sheetId="56" state="visible" r:id="rId56"/>
    <sheet xmlns:r="http://schemas.openxmlformats.org/officeDocument/2006/relationships" name="FINANCE COSTS, NET (Tables)" sheetId="57" state="visible" r:id="rId57"/>
    <sheet xmlns:r="http://schemas.openxmlformats.org/officeDocument/2006/relationships" name="INCOME TAX EXPENSES (Tables)" sheetId="58" state="visible" r:id="rId58"/>
    <sheet xmlns:r="http://schemas.openxmlformats.org/officeDocument/2006/relationships" name="TRANSACTIONS AND BALANCES WIT_2" sheetId="59" state="visible" r:id="rId59"/>
    <sheet xmlns:r="http://schemas.openxmlformats.org/officeDocument/2006/relationships" name="EARNINGS PER SHARE (Tables)" sheetId="60" state="visible" r:id="rId60"/>
    <sheet xmlns:r="http://schemas.openxmlformats.org/officeDocument/2006/relationships" name="GENERAL (Narrative) (Details)" sheetId="61" state="visible" r:id="rId61"/>
    <sheet xmlns:r="http://schemas.openxmlformats.org/officeDocument/2006/relationships" name="GENERAL (Schedule of Group Lice" sheetId="62" state="visible" r:id="rId62"/>
    <sheet xmlns:r="http://schemas.openxmlformats.org/officeDocument/2006/relationships" name="SIGNIFICANT ACCOUNTING POLICI_4" sheetId="63" state="visible" r:id="rId63"/>
    <sheet xmlns:r="http://schemas.openxmlformats.org/officeDocument/2006/relationships" name="SIGNIFICANT ACCOUNTING POLICI_5" sheetId="64" state="visible" r:id="rId64"/>
    <sheet xmlns:r="http://schemas.openxmlformats.org/officeDocument/2006/relationships" name="CRITICAL ACCOUNTING ESTIMATES_3" sheetId="65" state="visible" r:id="rId65"/>
    <sheet xmlns:r="http://schemas.openxmlformats.org/officeDocument/2006/relationships" name="CRITICAL ACCOUNTING ESTIMATES_4" sheetId="66" state="visible" r:id="rId66"/>
    <sheet xmlns:r="http://schemas.openxmlformats.org/officeDocument/2006/relationships" name="SEGMENT INFORMATION (Schedule o" sheetId="67" state="visible" r:id="rId67"/>
    <sheet xmlns:r="http://schemas.openxmlformats.org/officeDocument/2006/relationships" name="FINANCIAL INSTRUMENTS AND FIN_3" sheetId="68" state="visible" r:id="rId68"/>
    <sheet xmlns:r="http://schemas.openxmlformats.org/officeDocument/2006/relationships" name="FINANCIAL INSTRUMENTS AND FIN_4" sheetId="69" state="visible" r:id="rId69"/>
    <sheet xmlns:r="http://schemas.openxmlformats.org/officeDocument/2006/relationships" name="FINANCIAL INSTRUMENTS AND FIN_5" sheetId="70" state="visible" r:id="rId70"/>
    <sheet xmlns:r="http://schemas.openxmlformats.org/officeDocument/2006/relationships" name="FINANCIAL INSTRUMENTS AND FIN_6" sheetId="71" state="visible" r:id="rId71"/>
    <sheet xmlns:r="http://schemas.openxmlformats.org/officeDocument/2006/relationships" name="FINANCIAL INSTRUMENTS AND FIN_7" sheetId="72" state="visible" r:id="rId72"/>
    <sheet xmlns:r="http://schemas.openxmlformats.org/officeDocument/2006/relationships" name="FINANCIAL INSTRUMENTS AND FIN_8" sheetId="73" state="visible" r:id="rId73"/>
    <sheet xmlns:r="http://schemas.openxmlformats.org/officeDocument/2006/relationships" name="TRADE RECEIVABLES (Narrative) (" sheetId="74" state="visible" r:id="rId74"/>
    <sheet xmlns:r="http://schemas.openxmlformats.org/officeDocument/2006/relationships" name="TRADE RECEIVABLES (Schedule of " sheetId="75" state="visible" r:id="rId75"/>
    <sheet xmlns:r="http://schemas.openxmlformats.org/officeDocument/2006/relationships" name="TRADE RECEIVABLES (Schedule o_2" sheetId="76" state="visible" r:id="rId76"/>
    <sheet xmlns:r="http://schemas.openxmlformats.org/officeDocument/2006/relationships" name="TRADE RECEIVABLES (Schedule o_3" sheetId="77" state="visible" r:id="rId77"/>
    <sheet xmlns:r="http://schemas.openxmlformats.org/officeDocument/2006/relationships" name="INVENTORY (Schedule of Inventor" sheetId="78" state="visible" r:id="rId78"/>
    <sheet xmlns:r="http://schemas.openxmlformats.org/officeDocument/2006/relationships" name="INVESTMENT IN PHI (Narrative) (" sheetId="79" state="visible" r:id="rId79"/>
    <sheet xmlns:r="http://schemas.openxmlformats.org/officeDocument/2006/relationships" name="INVESTMENT IN PHI (Schedule of " sheetId="80" state="visible" r:id="rId80"/>
    <sheet xmlns:r="http://schemas.openxmlformats.org/officeDocument/2006/relationships" name="PROPERTY AND EQUIPMENT (Schedul" sheetId="81" state="visible" r:id="rId81"/>
    <sheet xmlns:r="http://schemas.openxmlformats.org/officeDocument/2006/relationships" name="PROPERTY AND EQUIPMENT (Sched_2" sheetId="82" state="visible" r:id="rId82"/>
    <sheet xmlns:r="http://schemas.openxmlformats.org/officeDocument/2006/relationships" name="INTANGIBLE AND OTHER ASSETS (Sc" sheetId="83" state="visible" r:id="rId83"/>
    <sheet xmlns:r="http://schemas.openxmlformats.org/officeDocument/2006/relationships" name="INTANGIBLE AND OTHER ASSETS (_2" sheetId="84" state="visible" r:id="rId84"/>
    <sheet xmlns:r="http://schemas.openxmlformats.org/officeDocument/2006/relationships" name="DEFERRED EXPENSES - RIGHT OF _3" sheetId="85" state="visible" r:id="rId85"/>
    <sheet xmlns:r="http://schemas.openxmlformats.org/officeDocument/2006/relationships" name="IMPAIRMENT TESTS (Narrative) (D" sheetId="86" state="visible" r:id="rId86"/>
    <sheet xmlns:r="http://schemas.openxmlformats.org/officeDocument/2006/relationships" name="IMPAIRMENT TESTS (Schedule of G" sheetId="87" state="visible" r:id="rId87"/>
    <sheet xmlns:r="http://schemas.openxmlformats.org/officeDocument/2006/relationships" name="PROVISIONS (Schedule of Provisi" sheetId="88" state="visible" r:id="rId88"/>
    <sheet xmlns:r="http://schemas.openxmlformats.org/officeDocument/2006/relationships" name="BORROWINGS AND NOTES PAYABLE (N" sheetId="89" state="visible" r:id="rId89"/>
    <sheet xmlns:r="http://schemas.openxmlformats.org/officeDocument/2006/relationships" name="BORROWINGS AND NOTES PAYABLE (S" sheetId="90" state="visible" r:id="rId90"/>
    <sheet xmlns:r="http://schemas.openxmlformats.org/officeDocument/2006/relationships" name="BORROWINGS AND NOTES PAYABLE _2" sheetId="91" state="visible" r:id="rId91"/>
    <sheet xmlns:r="http://schemas.openxmlformats.org/officeDocument/2006/relationships" name="LIABILITY FOR EMPLOYEE RIGHTS_3" sheetId="92" state="visible" r:id="rId92"/>
    <sheet xmlns:r="http://schemas.openxmlformats.org/officeDocument/2006/relationships" name="LIABILITY FOR EMPLOYEE RIGHTS_4" sheetId="93" state="visible" r:id="rId93"/>
    <sheet xmlns:r="http://schemas.openxmlformats.org/officeDocument/2006/relationships" name="LIABILITY FOR EMPLOYEE RIGHTS_5" sheetId="94" state="visible" r:id="rId94"/>
    <sheet xmlns:r="http://schemas.openxmlformats.org/officeDocument/2006/relationships" name="LIABILITY FOR EMPLOYEE RIGHTS_6" sheetId="95" state="visible" r:id="rId95"/>
    <sheet xmlns:r="http://schemas.openxmlformats.org/officeDocument/2006/relationships" name="LIABILITY FOR EMPLOYEE RIGHTS_7" sheetId="96" state="visible" r:id="rId96"/>
    <sheet xmlns:r="http://schemas.openxmlformats.org/officeDocument/2006/relationships" name="COMMITMENTS AND TRANSACTIONS (N" sheetId="97" state="visible" r:id="rId97"/>
    <sheet xmlns:r="http://schemas.openxmlformats.org/officeDocument/2006/relationships" name="COMMITMENTS AND TRANSACTIONS (S" sheetId="98" state="visible" r:id="rId98"/>
    <sheet xmlns:r="http://schemas.openxmlformats.org/officeDocument/2006/relationships" name="OFFER TO BUY 100% OF SHARE CA_2" sheetId="99" state="visible" r:id="rId99"/>
    <sheet xmlns:r="http://schemas.openxmlformats.org/officeDocument/2006/relationships" name="LEASES (Narrative) (Details)" sheetId="100" state="visible" r:id="rId100"/>
    <sheet xmlns:r="http://schemas.openxmlformats.org/officeDocument/2006/relationships" name="LEASES (Schedule of Carrying Am" sheetId="101" state="visible" r:id="rId101"/>
    <sheet xmlns:r="http://schemas.openxmlformats.org/officeDocument/2006/relationships" name="LAWSUITS AND LITIGATIONS (Narra" sheetId="102" state="visible" r:id="rId102"/>
    <sheet xmlns:r="http://schemas.openxmlformats.org/officeDocument/2006/relationships" name="LAWSUITS AND LITIGATIONS (Sched" sheetId="103" state="visible" r:id="rId103"/>
    <sheet xmlns:r="http://schemas.openxmlformats.org/officeDocument/2006/relationships" name="EQUITY AND SHARE BASED PAYMEN_3" sheetId="104" state="visible" r:id="rId104"/>
    <sheet xmlns:r="http://schemas.openxmlformats.org/officeDocument/2006/relationships" name="EQUITY AND SHARE BASED PAYMEN_4" sheetId="105" state="visible" r:id="rId105"/>
    <sheet xmlns:r="http://schemas.openxmlformats.org/officeDocument/2006/relationships" name="EQUITY AND SHARE BASED PAYMEN_5" sheetId="106" state="visible" r:id="rId106"/>
    <sheet xmlns:r="http://schemas.openxmlformats.org/officeDocument/2006/relationships" name="EQUITY AND SHARE BASED PAYMEN_6" sheetId="107" state="visible" r:id="rId107"/>
    <sheet xmlns:r="http://schemas.openxmlformats.org/officeDocument/2006/relationships" name="INCOME STATEMENT DETAILS (Narra" sheetId="108" state="visible" r:id="rId108"/>
    <sheet xmlns:r="http://schemas.openxmlformats.org/officeDocument/2006/relationships" name="INCOME STATEMENT DETAILS (Sched" sheetId="109" state="visible" r:id="rId109"/>
    <sheet xmlns:r="http://schemas.openxmlformats.org/officeDocument/2006/relationships" name="INCOME STATEMENT DETAILS (Sch_2" sheetId="110" state="visible" r:id="rId110"/>
    <sheet xmlns:r="http://schemas.openxmlformats.org/officeDocument/2006/relationships" name="INCOME STATEMENT DETAILS (Sch_3" sheetId="111" state="visible" r:id="rId111"/>
    <sheet xmlns:r="http://schemas.openxmlformats.org/officeDocument/2006/relationships" name="INCOME STATEMENT DETAILS (Sch_4" sheetId="112" state="visible" r:id="rId112"/>
    <sheet xmlns:r="http://schemas.openxmlformats.org/officeDocument/2006/relationships" name="INCOME STATEMENT DETAILS (Sch_5" sheetId="113" state="visible" r:id="rId113"/>
    <sheet xmlns:r="http://schemas.openxmlformats.org/officeDocument/2006/relationships" name="INCOME STATEMENT DETAILS (Sch_6" sheetId="114" state="visible" r:id="rId114"/>
    <sheet xmlns:r="http://schemas.openxmlformats.org/officeDocument/2006/relationships" name="OTHER INCOME, NET (Schedule of " sheetId="115" state="visible" r:id="rId115"/>
    <sheet xmlns:r="http://schemas.openxmlformats.org/officeDocument/2006/relationships" name="FINANCE COSTS, NET (Schedule of" sheetId="116" state="visible" r:id="rId116"/>
    <sheet xmlns:r="http://schemas.openxmlformats.org/officeDocument/2006/relationships" name="INCOME TAX EXPENSES (Narrative)" sheetId="117" state="visible" r:id="rId117"/>
    <sheet xmlns:r="http://schemas.openxmlformats.org/officeDocument/2006/relationships" name="INCOME TAX EXPENSES (Schedule o" sheetId="118" state="visible" r:id="rId118"/>
    <sheet xmlns:r="http://schemas.openxmlformats.org/officeDocument/2006/relationships" name="INCOME TAX EXPENSES (Schedule_2" sheetId="119" state="visible" r:id="rId119"/>
    <sheet xmlns:r="http://schemas.openxmlformats.org/officeDocument/2006/relationships" name="INCOME TAX EXPENSES (Schedule_3" sheetId="120" state="visible" r:id="rId120"/>
    <sheet xmlns:r="http://schemas.openxmlformats.org/officeDocument/2006/relationships" name="INCOME TAX EXPENSES (Schedule_4" sheetId="121" state="visible" r:id="rId121"/>
    <sheet xmlns:r="http://schemas.openxmlformats.org/officeDocument/2006/relationships" name="TRANSACTIONS AND BALANCES WIT_3" sheetId="122" state="visible" r:id="rId122"/>
    <sheet xmlns:r="http://schemas.openxmlformats.org/officeDocument/2006/relationships" name="TRANSACTIONS AND BALANCES WIT_4" sheetId="123" state="visible" r:id="rId123"/>
    <sheet xmlns:r="http://schemas.openxmlformats.org/officeDocument/2006/relationships" name="EARNINGS PER SHARE (Schedule of" sheetId="124" state="visible" r:id="rId12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_);_(&quot;$ &quot;(#,##0)"/>
    <numFmt numFmtId="166" formatCode="_(&quot;₪ &quot;#,##0.00_);_(&quot;₪ &quot;(#,##0.00)"/>
    <numFmt numFmtId="167" formatCode="_(&quot;$ &quot;#,##0.00_);_(&quot;$ &quot;(#,##0.00)"/>
    <numFmt numFmtId="168" formatCode="#,##0.000_);(#,##0.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0" customWidth="1" min="1" max="1"/>
    <col width="30" customWidth="1" min="2" max="2"/>
  </cols>
  <sheetData>
    <row r="1">
      <c r="A1" s="1" t="inlineStr">
        <is>
          <t>Document and Entity Information</t>
        </is>
      </c>
      <c r="B1" s="2" t="inlineStr">
        <is>
          <t>12 Months Ended</t>
        </is>
      </c>
    </row>
    <row r="2">
      <c r="B2" s="2" t="inlineStr">
        <is>
          <t>Dec. 31, 2020shares</t>
        </is>
      </c>
    </row>
    <row r="3">
      <c r="A3" s="3" t="inlineStr">
        <is>
          <t>Document And Entity Information</t>
        </is>
      </c>
    </row>
    <row r="4">
      <c r="A4" s="4" t="inlineStr">
        <is>
          <t>Document Annual Report</t>
        </is>
      </c>
      <c r="B4" s="4" t="inlineStr">
        <is>
          <t>true</t>
        </is>
      </c>
    </row>
    <row r="5">
      <c r="A5" s="4" t="inlineStr">
        <is>
          <t>Document Transition Report</t>
        </is>
      </c>
      <c r="B5" s="4" t="inlineStr">
        <is>
          <t>false</t>
        </is>
      </c>
    </row>
    <row r="6">
      <c r="A6" s="4" t="inlineStr">
        <is>
          <t>Document Shell Company Report</t>
        </is>
      </c>
      <c r="B6" s="4" t="inlineStr">
        <is>
          <t>false</t>
        </is>
      </c>
    </row>
    <row r="7">
      <c r="A7" s="4" t="inlineStr">
        <is>
          <t>Entity Registrant Name</t>
        </is>
      </c>
      <c r="B7" s="4" t="inlineStr">
        <is>
          <t>PARTNER COMMUNICATIONS CO LTD</t>
        </is>
      </c>
    </row>
    <row r="8">
      <c r="A8" s="4" t="inlineStr">
        <is>
          <t>Current Fiscal Year End Date</t>
        </is>
      </c>
      <c r="B8" s="4" t="inlineStr">
        <is>
          <t>--12-31</t>
        </is>
      </c>
    </row>
    <row r="9">
      <c r="A9" s="4" t="inlineStr">
        <is>
          <t>Entity Central Index Key</t>
        </is>
      </c>
      <c r="B9" s="4" t="inlineStr">
        <is>
          <t>0001096691</t>
        </is>
      </c>
    </row>
    <row r="10">
      <c r="A10" s="4" t="inlineStr">
        <is>
          <t>Entity Filer Category</t>
        </is>
      </c>
      <c r="B10" s="4" t="inlineStr">
        <is>
          <t>Accelerated Filer</t>
        </is>
      </c>
    </row>
    <row r="11">
      <c r="A11" s="4" t="inlineStr">
        <is>
          <t>Entity Shell Company</t>
        </is>
      </c>
      <c r="B11" s="4" t="inlineStr">
        <is>
          <t>false</t>
        </is>
      </c>
    </row>
    <row r="12">
      <c r="A12" s="4" t="inlineStr">
        <is>
          <t>Entity Emerging Growth Company</t>
        </is>
      </c>
      <c r="B12" s="4" t="inlineStr">
        <is>
          <t>false</t>
        </is>
      </c>
    </row>
    <row r="13">
      <c r="A13" s="4" t="inlineStr">
        <is>
          <t>Auditor Attestation Flag</t>
        </is>
      </c>
      <c r="B13" s="4" t="inlineStr">
        <is>
          <t>true</t>
        </is>
      </c>
    </row>
    <row r="14">
      <c r="A14" s="4" t="inlineStr">
        <is>
          <t>Document Type</t>
        </is>
      </c>
      <c r="B14" s="4" t="inlineStr">
        <is>
          <t>20-F</t>
        </is>
      </c>
    </row>
    <row r="15">
      <c r="A15" s="4" t="inlineStr">
        <is>
          <t>Document Period End Date</t>
        </is>
      </c>
      <c r="B15" s="4" t="inlineStr">
        <is>
          <t>Dec. 31,
		2020</t>
        </is>
      </c>
    </row>
    <row r="16">
      <c r="A16" s="4" t="inlineStr">
        <is>
          <t>Amendment Flag</t>
        </is>
      </c>
      <c r="B16" s="4" t="inlineStr">
        <is>
          <t>false</t>
        </is>
      </c>
    </row>
    <row r="17">
      <c r="A17" s="4" t="inlineStr">
        <is>
          <t>Document Fiscal Year Focus</t>
        </is>
      </c>
      <c r="B17" s="4" t="inlineStr">
        <is>
          <t>2020</t>
        </is>
      </c>
    </row>
    <row r="18">
      <c r="A18" s="4" t="inlineStr">
        <is>
          <t>Document Fiscal Period Focus</t>
        </is>
      </c>
      <c r="B18" s="4" t="inlineStr">
        <is>
          <t>FY</t>
        </is>
      </c>
    </row>
    <row r="19">
      <c r="A19" s="4" t="inlineStr">
        <is>
          <t>Entity Common Stock, Shares Outstanding</t>
        </is>
      </c>
      <c r="B19" s="5" t="n">
        <v>182826973</v>
      </c>
    </row>
    <row r="20">
      <c r="A20" s="4" t="inlineStr">
        <is>
          <t>Is Entity a Voluntary Filer?</t>
        </is>
      </c>
      <c r="B20" s="4" t="inlineStr">
        <is>
          <t>No</t>
        </is>
      </c>
    </row>
    <row r="21">
      <c r="A21" s="4" t="inlineStr">
        <is>
          <t>Is Entity a Well-known Seasoned Issuer?</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Incorporation State Country Code</t>
        </is>
      </c>
      <c r="B24" s="4" t="inlineStr">
        <is>
          <t>I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CENTLY ISSUED ACCOUNTING PRONOUNCEMENTS</t>
        </is>
      </c>
      <c r="B1" s="2" t="inlineStr">
        <is>
          <t>12 Months Ended</t>
        </is>
      </c>
    </row>
    <row r="2">
      <c r="B2" s="2" t="inlineStr">
        <is>
          <t>Dec. 31, 2020</t>
        </is>
      </c>
    </row>
    <row r="3">
      <c r="A3" s="3" t="inlineStr">
        <is>
          <t>Disclosure of recently issued accounting pronouncements [Abstract]</t>
        </is>
      </c>
    </row>
    <row r="4">
      <c r="A4" s="4" t="inlineStr">
        <is>
          <t>RECENTLY ISSUED ACCOUNTING PRONOUNCEMENTS</t>
        </is>
      </c>
      <c r="B4" s="4" t="inlineStr">
        <is>
          <t>NOTE 3 – RECENTLY ISSUED ACCOUNTING PRONOUNCEMENTS (1) The following relevant new
standards, amendments to standards or interpretations have been issued, and were effective for the first time for financial periods beginning on or after January 1, 2020 Definition of Material - Amendments to IAS 1 and IAS 8 In October 2018, the IASB issued amendments to IAS 1 Presentation of Financial Statements and IAS 8 to align the definition of
‘material'. The new definition states that, ’Information is material if omitting, misstating or obscuring it could reasonably be expected to influence decisions that the primary users of general purpose financial statements make on the basis of those
financial statements, which provide financial information about a specific reporting entity. The new definition is effective for annual periods beginning on or after January 1, 2020. The application of the new definition did not have a material effect
on the financial statements. Covid-19-Related Rent Concessions – amendments to IFRS 16 In May 2020, the IASB amended IFRS 16 Leases which provides lessees with an option to treat qualifying rent concessions in the same way
as they would if they were not lease modifications. This resulted in accounting for concessions received in an immaterial amount as variable lease payments in the period in which they are granted. The expedient was applied to all qualifying rent
concessions. (2) The following new standards are not effective in 2020 Classifying liabilities as current or non-current In January 2020, the IASB issued amendment to IAS 1 to specify the requirements for classifying liabilities as current or non-current. The amendments
clarify: the definition of a right to defer a settlement, that a right to defer must exist at the end of the reporting period, that classification is unaffected by the likelihood that an entity will exercise its deferral right, that only if an embedded
derivative in a convertible liability is itself an equity instrument would the terms of a liability not impact its classification. The amendment is effective for annual periods beginning on or after January 1, 2023. At this stage the Company cannot
evaluate the effect of the amendment on the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41" customWidth="1" min="2" max="2"/>
    <col width="21" customWidth="1" min="3" max="3"/>
  </cols>
  <sheetData>
    <row r="1">
      <c r="A1" s="1" t="inlineStr">
        <is>
          <t>LEASES (Narrative) (Details) ₪ in Millions</t>
        </is>
      </c>
      <c r="B1" s="2" t="inlineStr">
        <is>
          <t>12 Months Ended</t>
        </is>
      </c>
    </row>
    <row r="2">
      <c r="B2" s="2" t="inlineStr">
        <is>
          <t>Dec. 31, 2020m²</t>
        </is>
      </c>
      <c r="C2" s="2" t="inlineStr">
        <is>
          <t>Dec. 31, 2018ILS (₪)</t>
        </is>
      </c>
    </row>
    <row r="3">
      <c r="A3" s="3" t="inlineStr">
        <is>
          <t>Disclosure of maturity analysis of operating lease payments [abstract]</t>
        </is>
      </c>
    </row>
    <row r="4">
      <c r="A4" s="4" t="inlineStr">
        <is>
          <t>Area of lease | m²</t>
        </is>
      </c>
      <c r="B4" s="5" t="n">
        <v>51177</v>
      </c>
    </row>
    <row r="5">
      <c r="A5" s="4" t="inlineStr">
        <is>
          <t>Lease term</t>
        </is>
      </c>
      <c r="B5" s="4" t="inlineStr">
        <is>
          <t>October 2020 to end on December 31, 2029</t>
        </is>
      </c>
    </row>
    <row r="6">
      <c r="A6" s="4" t="inlineStr">
        <is>
          <t>Period of lease agreements for service centers and retail stores</t>
        </is>
      </c>
      <c r="B6" s="4" t="inlineStr">
        <is>
          <t>two to ten years</t>
        </is>
      </c>
    </row>
    <row r="7">
      <c r="A7" s="4" t="inlineStr">
        <is>
          <t>Extend period of lease</t>
        </is>
      </c>
      <c r="B7" s="4" t="inlineStr">
        <is>
          <t>twenty years</t>
        </is>
      </c>
    </row>
    <row r="8">
      <c r="A8" s="4" t="inlineStr">
        <is>
          <t>Percentage of increase of lease payment</t>
        </is>
      </c>
      <c r="B8" s="4" t="inlineStr">
        <is>
          <t>2%-10%</t>
        </is>
      </c>
    </row>
    <row r="9">
      <c r="A9" s="4" t="inlineStr">
        <is>
          <t>Period of lease agreements in respect of cell sites and switching stations</t>
        </is>
      </c>
      <c r="B9" s="4" t="inlineStr">
        <is>
          <t>two to ten years</t>
        </is>
      </c>
    </row>
    <row r="10">
      <c r="A10" s="4" t="inlineStr">
        <is>
          <t>Lease contract period</t>
        </is>
      </c>
      <c r="B10" s="4" t="inlineStr">
        <is>
          <t>ten years</t>
        </is>
      </c>
    </row>
    <row r="11">
      <c r="A11" s="4" t="inlineStr">
        <is>
          <t>Lease contract period for vehicle</t>
        </is>
      </c>
      <c r="B11" s="4" t="inlineStr">
        <is>
          <t>three years</t>
        </is>
      </c>
    </row>
    <row r="12">
      <c r="A12" s="4" t="inlineStr">
        <is>
          <t>Percentage of increase of lease payment mostly</t>
        </is>
      </c>
      <c r="B12" s="4" t="inlineStr">
        <is>
          <t>2%-10%</t>
        </is>
      </c>
    </row>
    <row r="13">
      <c r="A13" s="4" t="inlineStr">
        <is>
          <t>Rental expenses | ₪</t>
        </is>
      </c>
      <c r="C13" s="6" t="n">
        <v>169</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chedule of Carrying Amounts of Right of Use Assets and Lease Liabilities) (Details) - ILS (₪) ₪ in Millions</t>
        </is>
      </c>
      <c r="B1" s="2" t="inlineStr">
        <is>
          <t>12 Months Ended</t>
        </is>
      </c>
    </row>
    <row r="2">
      <c r="B2" s="2" t="inlineStr">
        <is>
          <t>Dec. 31, 2020</t>
        </is>
      </c>
      <c r="C2" s="2" t="inlineStr">
        <is>
          <t>Dec. 31, 2019</t>
        </is>
      </c>
    </row>
    <row r="3">
      <c r="A3" s="3" t="inlineStr">
        <is>
          <t>Lease right of use asset</t>
        </is>
      </c>
    </row>
    <row r="4">
      <c r="A4" s="4" t="inlineStr">
        <is>
          <t>Balance as at January 1</t>
        </is>
      </c>
      <c r="B4" s="6" t="n">
        <v>582</v>
      </c>
    </row>
    <row r="5">
      <c r="A5" s="4" t="inlineStr">
        <is>
          <t>Balance as at December 31</t>
        </is>
      </c>
      <c r="B5" s="5" t="n">
        <v>663</v>
      </c>
      <c r="C5" s="6" t="n">
        <v>582</v>
      </c>
    </row>
    <row r="6">
      <c r="A6" s="4" t="inlineStr">
        <is>
          <t>Balance as at January 1</t>
        </is>
      </c>
      <c r="B6" s="5" t="n">
        <v>617</v>
      </c>
      <c r="C6" s="5" t="n">
        <v>683</v>
      </c>
    </row>
    <row r="7">
      <c r="A7" s="4" t="inlineStr">
        <is>
          <t>Accretion of interest</t>
        </is>
      </c>
      <c r="B7" s="5" t="n">
        <v>18</v>
      </c>
      <c r="C7" s="5" t="n">
        <v>20</v>
      </c>
    </row>
    <row r="8">
      <c r="A8" s="4" t="inlineStr">
        <is>
          <t>Non-cash movements</t>
        </is>
      </c>
      <c r="B8" s="5" t="n">
        <v>214</v>
      </c>
      <c r="C8" s="5" t="n">
        <v>73</v>
      </c>
    </row>
    <row r="9">
      <c r="A9" s="4" t="inlineStr">
        <is>
          <t>Lease payments (principal) cash outflow</t>
        </is>
      </c>
      <c r="B9" s="5" t="n">
        <v>-129</v>
      </c>
      <c r="C9" s="5" t="n">
        <v>-139</v>
      </c>
    </row>
    <row r="10">
      <c r="A10" s="4" t="inlineStr">
        <is>
          <t>Lease payments (interest) cash outflow</t>
        </is>
      </c>
      <c r="B10" s="5" t="n">
        <v>-18</v>
      </c>
      <c r="C10" s="5" t="n">
        <v>-20</v>
      </c>
    </row>
    <row r="11">
      <c r="A11" s="4" t="inlineStr">
        <is>
          <t>Balance as at December 31</t>
        </is>
      </c>
      <c r="B11" s="5" t="n">
        <v>702</v>
      </c>
      <c r="C11" s="5" t="n">
        <v>617</v>
      </c>
    </row>
    <row r="12">
      <c r="A12" s="4" t="inlineStr">
        <is>
          <t>Current lease liabilities</t>
        </is>
      </c>
      <c r="B12" s="5" t="n">
        <v>120</v>
      </c>
      <c r="C12" s="5" t="n">
        <v>131</v>
      </c>
    </row>
    <row r="13">
      <c r="A13" s="4" t="inlineStr">
        <is>
          <t>Non-current liabilities</t>
        </is>
      </c>
      <c r="B13" s="5" t="n">
        <v>582</v>
      </c>
      <c r="C13" s="5" t="n">
        <v>486</v>
      </c>
    </row>
    <row r="14">
      <c r="A14" s="4" t="inlineStr">
        <is>
          <t>Buildings [Member]</t>
        </is>
      </c>
    </row>
    <row r="15">
      <c r="A15" s="3" t="inlineStr">
        <is>
          <t>Lease right of use asset</t>
        </is>
      </c>
    </row>
    <row r="16">
      <c r="A16" s="4" t="inlineStr">
        <is>
          <t>Balance as at January 1</t>
        </is>
      </c>
      <c r="B16" s="5" t="n">
        <v>222</v>
      </c>
      <c r="C16" s="5" t="n">
        <v>252</v>
      </c>
    </row>
    <row r="17">
      <c r="A17" s="4" t="inlineStr">
        <is>
          <t>Amortization charges</t>
        </is>
      </c>
      <c r="B17" s="5" t="n">
        <v>-38</v>
      </c>
      <c r="C17" s="5" t="n">
        <v>-41</v>
      </c>
    </row>
    <row r="18">
      <c r="A18" s="4" t="inlineStr">
        <is>
          <t>Non-cash movements</t>
        </is>
      </c>
      <c r="B18" s="5" t="n">
        <v>114</v>
      </c>
      <c r="C18" s="5" t="n">
        <v>11</v>
      </c>
    </row>
    <row r="19">
      <c r="A19" s="4" t="inlineStr">
        <is>
          <t>Balance as at December 31</t>
        </is>
      </c>
      <c r="B19" s="5" t="n">
        <v>298</v>
      </c>
      <c r="C19" s="5" t="n">
        <v>222</v>
      </c>
    </row>
    <row r="20">
      <c r="A20" s="4" t="inlineStr">
        <is>
          <t>Cell sites [member]</t>
        </is>
      </c>
    </row>
    <row r="21">
      <c r="A21" s="3" t="inlineStr">
        <is>
          <t>Lease right of use asset</t>
        </is>
      </c>
    </row>
    <row r="22">
      <c r="A22" s="4" t="inlineStr">
        <is>
          <t>Balance as at January 1</t>
        </is>
      </c>
      <c r="B22" s="5" t="n">
        <v>330</v>
      </c>
      <c r="C22" s="5" t="n">
        <v>362</v>
      </c>
    </row>
    <row r="23">
      <c r="A23" s="4" t="inlineStr">
        <is>
          <t>Amortization charges</t>
        </is>
      </c>
      <c r="B23" s="5" t="n">
        <v>-71</v>
      </c>
      <c r="C23" s="5" t="n">
        <v>-78</v>
      </c>
    </row>
    <row r="24">
      <c r="A24" s="4" t="inlineStr">
        <is>
          <t>Non-cash movements</t>
        </is>
      </c>
      <c r="B24" s="5" t="n">
        <v>65</v>
      </c>
      <c r="C24" s="5" t="n">
        <v>46</v>
      </c>
    </row>
    <row r="25">
      <c r="A25" s="4" t="inlineStr">
        <is>
          <t>Balance as at December 31</t>
        </is>
      </c>
      <c r="B25" s="5" t="n">
        <v>324</v>
      </c>
      <c r="C25" s="5" t="n">
        <v>330</v>
      </c>
    </row>
    <row r="26">
      <c r="A26" s="4" t="inlineStr">
        <is>
          <t>Vehicles [Member]</t>
        </is>
      </c>
    </row>
    <row r="27">
      <c r="A27" s="3" t="inlineStr">
        <is>
          <t>Lease right of use asset</t>
        </is>
      </c>
    </row>
    <row r="28">
      <c r="A28" s="4" t="inlineStr">
        <is>
          <t>Balance as at January 1</t>
        </is>
      </c>
      <c r="B28" s="5" t="n">
        <v>30</v>
      </c>
      <c r="C28" s="5" t="n">
        <v>42</v>
      </c>
    </row>
    <row r="29">
      <c r="A29" s="4" t="inlineStr">
        <is>
          <t>Amortization charges</t>
        </is>
      </c>
      <c r="B29" s="5" t="n">
        <v>-25</v>
      </c>
      <c r="C29" s="5" t="n">
        <v>-27</v>
      </c>
    </row>
    <row r="30">
      <c r="A30" s="4" t="inlineStr">
        <is>
          <t>Non-cash movements</t>
        </is>
      </c>
      <c r="B30" s="5" t="n">
        <v>36</v>
      </c>
      <c r="C30" s="5" t="n">
        <v>15</v>
      </c>
    </row>
    <row r="31">
      <c r="A31" s="4" t="inlineStr">
        <is>
          <t>Balance as at December 31</t>
        </is>
      </c>
      <c r="B31" s="6" t="n">
        <v>41</v>
      </c>
      <c r="C31" s="6" t="n">
        <v>3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2" customWidth="1" min="1" max="1"/>
    <col width="27" customWidth="1" min="2" max="2"/>
    <col width="21" customWidth="1" min="3" max="3"/>
    <col width="21" customWidth="1" min="4" max="4"/>
    <col width="21" customWidth="1" min="5" max="5"/>
    <col width="21" customWidth="1" min="6" max="6"/>
    <col width="21" customWidth="1" min="7" max="7"/>
  </cols>
  <sheetData>
    <row r="1">
      <c r="A1" s="1" t="inlineStr">
        <is>
          <t>LAWSUITS AND LITIGATIONS (Narrative) (Details) ₪ in Thousands</t>
        </is>
      </c>
      <c r="B1" s="2" t="inlineStr">
        <is>
          <t>12 Months Ended</t>
        </is>
      </c>
    </row>
    <row r="2">
      <c r="B2" s="2" t="inlineStr">
        <is>
          <t>Dec. 31, 2020ILS (₪)Claims</t>
        </is>
      </c>
      <c r="C2" s="2" t="inlineStr">
        <is>
          <t>Nov. 13, 2017ILS (₪)</t>
        </is>
      </c>
      <c r="D2" s="2" t="inlineStr">
        <is>
          <t>Feb. 28, 2017ILS (₪)</t>
        </is>
      </c>
      <c r="E2" s="2" t="inlineStr">
        <is>
          <t>Nov. 12, 2015ILS (₪)</t>
        </is>
      </c>
      <c r="F2" s="2" t="inlineStr">
        <is>
          <t>Apr. 03, 2012ILS (₪)</t>
        </is>
      </c>
      <c r="G2" s="2" t="inlineStr">
        <is>
          <t>Sep. 07, 2010ILS (₪)</t>
        </is>
      </c>
    </row>
    <row r="3">
      <c r="A3" s="3" t="inlineStr">
        <is>
          <t>Disclosure of contingent liabilities [line items]</t>
        </is>
      </c>
    </row>
    <row r="4">
      <c r="A4" s="4" t="inlineStr">
        <is>
          <t>Litigation claim amount</t>
        </is>
      </c>
      <c r="D4" s="6" t="n">
        <v>4176</v>
      </c>
    </row>
    <row r="5">
      <c r="A5" s="4" t="inlineStr">
        <is>
          <t>Percentage of provision indemnification by cellular operators</t>
        </is>
      </c>
      <c r="B5" s="4" t="inlineStr">
        <is>
          <t>100.00%</t>
        </is>
      </c>
    </row>
    <row r="6">
      <c r="A6" s="4" t="inlineStr">
        <is>
          <t>Lawsuit provisions [Member]</t>
        </is>
      </c>
    </row>
    <row r="7">
      <c r="A7" s="3" t="inlineStr">
        <is>
          <t>Disclosure of contingent liabilities [line items]</t>
        </is>
      </c>
    </row>
    <row r="8">
      <c r="A8" s="4" t="inlineStr">
        <is>
          <t>Total provision recorded</t>
        </is>
      </c>
      <c r="B8" s="6" t="n">
        <v>12000</v>
      </c>
    </row>
    <row r="9">
      <c r="A9" s="4" t="inlineStr">
        <is>
          <t>Agreement claims [Member]</t>
        </is>
      </c>
    </row>
    <row r="10">
      <c r="A10" s="3" t="inlineStr">
        <is>
          <t>Disclosure of contingent liabilities [line items]</t>
        </is>
      </c>
    </row>
    <row r="11">
      <c r="A11" s="4" t="inlineStr">
        <is>
          <t>Litigation claim amount</t>
        </is>
      </c>
      <c r="C11" s="6" t="n">
        <v>10000</v>
      </c>
      <c r="E11" s="6" t="n">
        <v>64000</v>
      </c>
      <c r="G11" s="6" t="n">
        <v>405000</v>
      </c>
    </row>
    <row r="12">
      <c r="A12" s="4" t="inlineStr">
        <is>
          <t>Number of claims | Claims</t>
        </is>
      </c>
      <c r="B12" s="5" t="n">
        <v>40</v>
      </c>
    </row>
    <row r="13">
      <c r="A13" s="4" t="inlineStr">
        <is>
          <t>Alleged breach of license, Telecom law [Member]</t>
        </is>
      </c>
    </row>
    <row r="14">
      <c r="A14" s="3" t="inlineStr">
        <is>
          <t>Disclosure of contingent liabilities [line items]</t>
        </is>
      </c>
    </row>
    <row r="15">
      <c r="A15" s="4" t="inlineStr">
        <is>
          <t>Litigation claim amount</t>
        </is>
      </c>
      <c r="F15" s="6" t="n">
        <v>22000</v>
      </c>
    </row>
    <row r="16">
      <c r="A16" s="4" t="inlineStr">
        <is>
          <t>Consumer claims [Member]</t>
        </is>
      </c>
    </row>
    <row r="17">
      <c r="A17" s="3" t="inlineStr">
        <is>
          <t>Disclosure of contingent liabilities [line items]</t>
        </is>
      </c>
    </row>
    <row r="18">
      <c r="A18" s="4" t="inlineStr">
        <is>
          <t>Litigation claim amount</t>
        </is>
      </c>
      <c r="B18" s="6" t="n">
        <v>400000</v>
      </c>
    </row>
    <row r="19">
      <c r="A19" s="4" t="inlineStr">
        <is>
          <t>Number of claims | Claims</t>
        </is>
      </c>
      <c r="B19" s="5" t="n">
        <v>6</v>
      </c>
    </row>
    <row r="20">
      <c r="A20" s="4" t="inlineStr">
        <is>
          <t>Number of additional claims | Claims</t>
        </is>
      </c>
      <c r="B20" s="5" t="n">
        <v>4</v>
      </c>
    </row>
    <row r="21">
      <c r="A21" s="4" t="inlineStr">
        <is>
          <t>Motion for recognition claim amount</t>
        </is>
      </c>
      <c r="B21" s="6" t="n">
        <v>476000</v>
      </c>
    </row>
    <row r="22">
      <c r="A22" s="4" t="inlineStr">
        <is>
          <t>Agreement claims [Member]</t>
        </is>
      </c>
    </row>
    <row r="23">
      <c r="A23" s="3" t="inlineStr">
        <is>
          <t>Disclosure of contingent liabilities [line items]</t>
        </is>
      </c>
    </row>
    <row r="24">
      <c r="A24" s="4" t="inlineStr">
        <is>
          <t>Litigation claim amount</t>
        </is>
      </c>
      <c r="C24" s="6" t="n">
        <v>53000</v>
      </c>
      <c r="E24" s="6" t="n">
        <v>11600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7" customWidth="1" min="2" max="2"/>
  </cols>
  <sheetData>
    <row r="1">
      <c r="A1" s="1" t="inlineStr">
        <is>
          <t>LAWSUITS AND LITIGATIONS (Schedule of Claims or Breach of Consumer Protection Law and Customer Agreement Claims) (Details) - Agreement claims [Member] ₪ in Millions</t>
        </is>
      </c>
      <c r="B1" s="2" t="inlineStr">
        <is>
          <t>Dec. 31, 2020ILS (₪)Claims</t>
        </is>
      </c>
    </row>
    <row r="2">
      <c r="A2" s="3" t="inlineStr">
        <is>
          <t>Disclosure of contingent liabilities [line items]</t>
        </is>
      </c>
    </row>
    <row r="3">
      <c r="A3" s="4" t="inlineStr">
        <is>
          <t>Number of claims | Claims</t>
        </is>
      </c>
      <c r="B3" s="5" t="n">
        <v>40</v>
      </c>
    </row>
    <row r="4">
      <c r="A4" s="4" t="inlineStr">
        <is>
          <t>Total claims amount (NIS million) | ₪</t>
        </is>
      </c>
      <c r="B4" s="6" t="n">
        <v>3339</v>
      </c>
    </row>
    <row r="5">
      <c r="A5" s="4" t="inlineStr">
        <is>
          <t>Up to NIS 100 million [Member]</t>
        </is>
      </c>
    </row>
    <row r="6">
      <c r="A6" s="3" t="inlineStr">
        <is>
          <t>Disclosure of contingent liabilities [line items]</t>
        </is>
      </c>
    </row>
    <row r="7">
      <c r="A7" s="4" t="inlineStr">
        <is>
          <t>Number of claims | Claims</t>
        </is>
      </c>
      <c r="B7" s="5" t="n">
        <v>16</v>
      </c>
    </row>
    <row r="8">
      <c r="A8" s="4" t="inlineStr">
        <is>
          <t>Total claims amount (NIS million) | ₪</t>
        </is>
      </c>
      <c r="B8" s="6" t="n">
        <v>422</v>
      </c>
    </row>
    <row r="9">
      <c r="A9" s="4" t="inlineStr">
        <is>
          <t>NIS 101-400 million [Member]</t>
        </is>
      </c>
    </row>
    <row r="10">
      <c r="A10" s="3" t="inlineStr">
        <is>
          <t>Disclosure of contingent liabilities [line items]</t>
        </is>
      </c>
    </row>
    <row r="11">
      <c r="A11" s="4" t="inlineStr">
        <is>
          <t>Number of claims | Claims</t>
        </is>
      </c>
      <c r="B11" s="5" t="n">
        <v>7</v>
      </c>
    </row>
    <row r="12">
      <c r="A12" s="4" t="inlineStr">
        <is>
          <t>Total claims amount (NIS million) | ₪</t>
        </is>
      </c>
      <c r="B12" s="6" t="n">
        <v>1512</v>
      </c>
    </row>
    <row r="13">
      <c r="A13" s="4" t="inlineStr">
        <is>
          <t>NIS 401 million - NIS 1 billion [Member]</t>
        </is>
      </c>
    </row>
    <row r="14">
      <c r="A14" s="3" t="inlineStr">
        <is>
          <t>Disclosure of contingent liabilities [line items]</t>
        </is>
      </c>
    </row>
    <row r="15">
      <c r="A15" s="4" t="inlineStr">
        <is>
          <t>Number of claims | Claims</t>
        </is>
      </c>
      <c r="B15" s="5" t="n">
        <v>2</v>
      </c>
    </row>
    <row r="16">
      <c r="A16" s="4" t="inlineStr">
        <is>
          <t>Total claims amount (NIS million) | ₪</t>
        </is>
      </c>
      <c r="B16" s="6" t="n">
        <v>1405</v>
      </c>
    </row>
    <row r="17">
      <c r="A17" s="4" t="inlineStr">
        <is>
          <t>Unquantified claims [Member]</t>
        </is>
      </c>
    </row>
    <row r="18">
      <c r="A18" s="3" t="inlineStr">
        <is>
          <t>Disclosure of contingent liabilities [line items]</t>
        </is>
      </c>
    </row>
    <row r="19">
      <c r="A19" s="4" t="inlineStr">
        <is>
          <t>Number of claims | Claims</t>
        </is>
      </c>
      <c r="B19" s="5" t="n">
        <v>15</v>
      </c>
    </row>
    <row r="20">
      <c r="A20" s="4" t="inlineStr">
        <is>
          <t>Total claims amount (NIS million) | ₪</t>
        </is>
      </c>
      <c r="B20"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 width="27" customWidth="1" min="5" max="5"/>
  </cols>
  <sheetData>
    <row r="1">
      <c r="A1" s="1" t="inlineStr">
        <is>
          <t>EQUITY AND SHARE BASED PAYMENTS (Narrative) (Details) ₪ in Millions</t>
        </is>
      </c>
      <c r="B1" s="2" t="inlineStr">
        <is>
          <t>1 Months Ended</t>
        </is>
      </c>
      <c r="D1" s="2" t="inlineStr">
        <is>
          <t>12 Months Ended</t>
        </is>
      </c>
    </row>
    <row r="2">
      <c r="B2" s="2" t="inlineStr">
        <is>
          <t>Jan. 31, 2020ILS (₪)</t>
        </is>
      </c>
      <c r="C2" s="2" t="inlineStr">
        <is>
          <t>Dec. 31, 2008ILS (₪)shares</t>
        </is>
      </c>
      <c r="D2" s="2" t="inlineStr">
        <is>
          <t>Dec. 31, 2020ILS (₪)shares</t>
        </is>
      </c>
      <c r="E2" s="2" t="inlineStr">
        <is>
          <t>Dec. 31, 2018ILS (₪)shares</t>
        </is>
      </c>
    </row>
    <row r="3">
      <c r="A3" s="3" t="inlineStr">
        <is>
          <t>Disclosure of terms and conditions of share-based payment arrangement [line items]</t>
        </is>
      </c>
    </row>
    <row r="4">
      <c r="A4" s="4" t="inlineStr">
        <is>
          <t>Percentage transfer of shares to third party</t>
        </is>
      </c>
      <c r="D4" s="4" t="inlineStr">
        <is>
          <t>10.00%</t>
        </is>
      </c>
    </row>
    <row r="5">
      <c r="A5" s="4" t="inlineStr">
        <is>
          <t>Treasury shares repurchased | shares</t>
        </is>
      </c>
      <c r="C5" s="5" t="n">
        <v>4467990</v>
      </c>
      <c r="E5" s="5" t="n">
        <v>6501588</v>
      </c>
    </row>
    <row r="6">
      <c r="A6" s="4" t="inlineStr">
        <is>
          <t>Percentage of ownerhsip hold</t>
        </is>
      </c>
      <c r="D6" s="4" t="inlineStr">
        <is>
          <t>5.00%</t>
        </is>
      </c>
    </row>
    <row r="7">
      <c r="A7" s="4" t="inlineStr">
        <is>
          <t>Treasury shares repurchased, value</t>
        </is>
      </c>
      <c r="C7" s="6" t="n">
        <v>351</v>
      </c>
      <c r="E7" s="6" t="n">
        <v>100</v>
      </c>
    </row>
    <row r="8">
      <c r="A8" s="4" t="inlineStr">
        <is>
          <t>Total net consideration</t>
        </is>
      </c>
      <c r="D8" s="6" t="n">
        <v>276</v>
      </c>
    </row>
    <row r="9">
      <c r="A9" s="4" t="inlineStr">
        <is>
          <t>Remaining treasury shares | shares</t>
        </is>
      </c>
      <c r="D9" s="5" t="n">
        <v>7741784</v>
      </c>
    </row>
    <row r="10">
      <c r="A10" s="4" t="inlineStr">
        <is>
          <t>Compensation expenses during next four years with respect to options and restricted shares</t>
        </is>
      </c>
      <c r="D10" s="6" t="n">
        <v>9</v>
      </c>
    </row>
    <row r="11">
      <c r="A11" s="4" t="inlineStr">
        <is>
          <t>Non-adjusting events after reporting period [Member]</t>
        </is>
      </c>
    </row>
    <row r="12">
      <c r="A12" s="3" t="inlineStr">
        <is>
          <t>Disclosure of terms and conditions of share-based payment arrangement [line items]</t>
        </is>
      </c>
    </row>
    <row r="13">
      <c r="A13" s="4" t="inlineStr">
        <is>
          <t>Total net consideration</t>
        </is>
      </c>
      <c r="B13" s="6" t="n">
        <v>276</v>
      </c>
    </row>
    <row r="14">
      <c r="A14" s="4" t="inlineStr">
        <is>
          <t>Offering expenses</t>
        </is>
      </c>
      <c r="B14" s="6" t="n">
        <v>10</v>
      </c>
    </row>
    <row r="15">
      <c r="A15" s="4" t="inlineStr">
        <is>
          <t>Shares granted</t>
        </is>
      </c>
      <c r="B15" s="5" t="n">
        <v>19330183</v>
      </c>
    </row>
    <row r="16">
      <c r="A16" s="4" t="inlineStr">
        <is>
          <t>Equity Incentive Plan [Member]</t>
        </is>
      </c>
    </row>
    <row r="17">
      <c r="A17" s="3" t="inlineStr">
        <is>
          <t>Disclosure of terms and conditions of share-based payment arrangement [line items]</t>
        </is>
      </c>
    </row>
    <row r="18">
      <c r="A18" s="4" t="inlineStr">
        <is>
          <t>Number of shares reserved for issuance upon exercise of all options or upon the earning of the restricted shares granted | shares</t>
        </is>
      </c>
      <c r="D18" s="5" t="n">
        <v>26917000</v>
      </c>
    </row>
    <row r="19">
      <c r="A19" s="4" t="inlineStr">
        <is>
          <t>Shares remained ungranted | shares</t>
        </is>
      </c>
      <c r="D19" s="5" t="n">
        <v>9076270</v>
      </c>
    </row>
    <row r="20">
      <c r="A20" s="4" t="inlineStr">
        <is>
          <t>Equity Incentive Plan [Member] | Trustee [Member]</t>
        </is>
      </c>
    </row>
    <row r="21">
      <c r="A21" s="3" t="inlineStr">
        <is>
          <t>Disclosure of terms and conditions of share-based payment arrangement [line items]</t>
        </is>
      </c>
    </row>
    <row r="22">
      <c r="A22" s="4" t="inlineStr">
        <is>
          <t>Shares granted</t>
        </is>
      </c>
      <c r="D22" s="5" t="n">
        <v>1008735</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0" customWidth="1" min="2" max="2"/>
  </cols>
  <sheetData>
    <row r="1">
      <c r="A1" s="1" t="inlineStr">
        <is>
          <t>EQUITY AND SHARE BASED PAYMENTS (Schedule of Information in Respect of Options and Restricted Shares Granted) (Details)</t>
        </is>
      </c>
      <c r="B1" s="2" t="inlineStr">
        <is>
          <t>12 Months Ended</t>
        </is>
      </c>
    </row>
    <row r="2">
      <c r="B2" s="2" t="inlineStr">
        <is>
          <t>Dec. 31, 2020shares</t>
        </is>
      </c>
    </row>
    <row r="3">
      <c r="A3" s="3" t="inlineStr">
        <is>
          <t>Disclosure of terms and conditions of share-based payment arrangement [line items]</t>
        </is>
      </c>
    </row>
    <row r="4">
      <c r="A4" s="4" t="inlineStr">
        <is>
          <t>Outstanding</t>
        </is>
      </c>
      <c r="B4" s="5" t="n">
        <v>7029423</v>
      </c>
    </row>
    <row r="5">
      <c r="A5" s="4" t="inlineStr">
        <is>
          <t>Number of options [Member]</t>
        </is>
      </c>
    </row>
    <row r="6">
      <c r="A6" s="3" t="inlineStr">
        <is>
          <t>Disclosure of terms and conditions of share-based payment arrangement [line items]</t>
        </is>
      </c>
    </row>
    <row r="7">
      <c r="A7" s="4" t="inlineStr">
        <is>
          <t>Granted</t>
        </is>
      </c>
      <c r="B7" s="5" t="n">
        <v>36108430</v>
      </c>
    </row>
    <row r="8">
      <c r="A8" s="4" t="inlineStr">
        <is>
          <t>Shares issued upon exercises and vesting</t>
        </is>
      </c>
      <c r="B8" s="5" t="n">
        <v>-6574778</v>
      </c>
    </row>
    <row r="9">
      <c r="A9" s="4" t="inlineStr">
        <is>
          <t>Cancelled upon net exercises, expiration and forfeitures</t>
        </is>
      </c>
      <c r="B9" s="5" t="n">
        <v>-22504229</v>
      </c>
    </row>
    <row r="10">
      <c r="A10" s="4" t="inlineStr">
        <is>
          <t>Outstanding</t>
        </is>
      </c>
      <c r="B10" s="5" t="n">
        <v>7029423</v>
      </c>
    </row>
    <row r="11">
      <c r="A11" s="4" t="inlineStr">
        <is>
          <t>Exercisable</t>
        </is>
      </c>
      <c r="B11" s="5" t="n">
        <v>4071714</v>
      </c>
    </row>
    <row r="12">
      <c r="A12" s="4" t="inlineStr">
        <is>
          <t>Number of options [Member] | Vest in 2021 [Member]</t>
        </is>
      </c>
    </row>
    <row r="13">
      <c r="A13" s="3" t="inlineStr">
        <is>
          <t>Disclosure of terms and conditions of share-based payment arrangement [line items]</t>
        </is>
      </c>
    </row>
    <row r="14">
      <c r="A14" s="4" t="inlineStr">
        <is>
          <t>Vest</t>
        </is>
      </c>
      <c r="B14" s="5" t="n">
        <v>1788172</v>
      </c>
    </row>
    <row r="15">
      <c r="A15" s="4" t="inlineStr">
        <is>
          <t>Number of options [Member] | Vest in 2022 [Member]</t>
        </is>
      </c>
    </row>
    <row r="16">
      <c r="A16" s="3" t="inlineStr">
        <is>
          <t>Disclosure of terms and conditions of share-based payment arrangement [line items]</t>
        </is>
      </c>
    </row>
    <row r="17">
      <c r="A17" s="4" t="inlineStr">
        <is>
          <t>Vest</t>
        </is>
      </c>
      <c r="B17" s="5" t="n">
        <v>800789</v>
      </c>
    </row>
    <row r="18">
      <c r="A18" s="4" t="inlineStr">
        <is>
          <t>Number of options [Member] | Vest in 2023 [Member]</t>
        </is>
      </c>
    </row>
    <row r="19">
      <c r="A19" s="3" t="inlineStr">
        <is>
          <t>Disclosure of terms and conditions of share-based payment arrangement [line items]</t>
        </is>
      </c>
    </row>
    <row r="20">
      <c r="A20" s="4" t="inlineStr">
        <is>
          <t>Vest</t>
        </is>
      </c>
      <c r="B20" s="5" t="n">
        <v>368748</v>
      </c>
    </row>
    <row r="21">
      <c r="A21" s="4" t="inlineStr">
        <is>
          <t>Number of RSAs [Member]</t>
        </is>
      </c>
    </row>
    <row r="22">
      <c r="A22" s="3" t="inlineStr">
        <is>
          <t>Disclosure of terms and conditions of share-based payment arrangement [line items]</t>
        </is>
      </c>
    </row>
    <row r="23">
      <c r="A23" s="4" t="inlineStr">
        <is>
          <t>Granted</t>
        </is>
      </c>
      <c r="B23" s="5" t="n">
        <v>5907609</v>
      </c>
    </row>
    <row r="24">
      <c r="A24" s="4" t="inlineStr">
        <is>
          <t>Shares issued upon exercises and vesting</t>
        </is>
      </c>
      <c r="B24" s="5" t="n">
        <v>-3229106</v>
      </c>
    </row>
    <row r="25">
      <c r="A25" s="4" t="inlineStr">
        <is>
          <t>Cancelled upon net exercises, expiration and forfeitures</t>
        </is>
      </c>
      <c r="B25" s="5" t="n">
        <v>-1671080</v>
      </c>
    </row>
    <row r="26">
      <c r="A26" s="4" t="inlineStr">
        <is>
          <t>Outstanding</t>
        </is>
      </c>
      <c r="B26" s="5" t="n">
        <v>1007423</v>
      </c>
    </row>
    <row r="27">
      <c r="A27" s="4" t="inlineStr">
        <is>
          <t>Number of RSAs [Member] | Vest in 2021 [Member]</t>
        </is>
      </c>
    </row>
    <row r="28">
      <c r="A28" s="3" t="inlineStr">
        <is>
          <t>Disclosure of terms and conditions of share-based payment arrangement [line items]</t>
        </is>
      </c>
    </row>
    <row r="29">
      <c r="A29" s="4" t="inlineStr">
        <is>
          <t>Vest</t>
        </is>
      </c>
      <c r="B29" s="5" t="n">
        <v>611551</v>
      </c>
    </row>
    <row r="30">
      <c r="A30" s="4" t="inlineStr">
        <is>
          <t>Number of RSAs [Member] | Vest in 2022 [Member]</t>
        </is>
      </c>
    </row>
    <row r="31">
      <c r="A31" s="3" t="inlineStr">
        <is>
          <t>Disclosure of terms and conditions of share-based payment arrangement [line items]</t>
        </is>
      </c>
    </row>
    <row r="32">
      <c r="A32" s="4" t="inlineStr">
        <is>
          <t>Vest</t>
        </is>
      </c>
      <c r="B32" s="5" t="n">
        <v>263183</v>
      </c>
    </row>
    <row r="33">
      <c r="A33" s="4" t="inlineStr">
        <is>
          <t>Number of RSAs [Member] | Vest in 2023 [Member]</t>
        </is>
      </c>
    </row>
    <row r="34">
      <c r="A34" s="3" t="inlineStr">
        <is>
          <t>Disclosure of terms and conditions of share-based payment arrangement [line items]</t>
        </is>
      </c>
    </row>
    <row r="35">
      <c r="A35" s="4" t="inlineStr">
        <is>
          <t>Vest</t>
        </is>
      </c>
      <c r="B35" s="5" t="n">
        <v>132689</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80" customWidth="1" min="2" max="2"/>
    <col width="42" customWidth="1" min="3" max="3"/>
    <col width="42" customWidth="1" min="4" max="4"/>
    <col width="42" customWidth="1" min="5" max="5"/>
  </cols>
  <sheetData>
    <row r="1">
      <c r="A1" s="1" t="inlineStr">
        <is>
          <t>EQUITY AND SHARE BASED PAYMENTS (Schedule of Options and RSAs Status Summary) (Details)</t>
        </is>
      </c>
      <c r="C1" s="2" t="inlineStr">
        <is>
          <t>12 Months Ended</t>
        </is>
      </c>
    </row>
    <row r="2">
      <c r="C2" s="2" t="inlineStr">
        <is>
          <t>Dec. 31, 2020ILS (₪)sharesYears₪ / shares</t>
        </is>
      </c>
      <c r="D2" s="2" t="inlineStr">
        <is>
          <t>Dec. 31, 2019ILS (₪)sharesYears₪ / shares</t>
        </is>
      </c>
      <c r="E2" s="2" t="inlineStr">
        <is>
          <t>Dec. 31, 2018ILS (₪)sharesYears₪ / shares</t>
        </is>
      </c>
    </row>
    <row r="3">
      <c r="A3" s="3" t="inlineStr">
        <is>
          <t>Number Share Options and RSA's:</t>
        </is>
      </c>
    </row>
    <row r="4">
      <c r="A4" s="4" t="inlineStr">
        <is>
          <t>Outstanding at the end of the year</t>
        </is>
      </c>
      <c r="C4" s="5" t="n">
        <v>7029423</v>
      </c>
    </row>
    <row r="5">
      <c r="A5" s="3" t="inlineStr">
        <is>
          <t>Number Share Options and RSA's:</t>
        </is>
      </c>
    </row>
    <row r="6">
      <c r="A6" s="4" t="inlineStr">
        <is>
          <t>Weighted average fair value of options granted using the Black &amp; Scholes option-pricing model - per option (NIS) | ₪</t>
        </is>
      </c>
      <c r="C6" s="8" t="n">
        <v>3.71</v>
      </c>
      <c r="D6" s="8" t="n">
        <v>3.34</v>
      </c>
      <c r="E6" s="8" t="n">
        <v>4.36</v>
      </c>
    </row>
    <row r="7">
      <c r="A7" s="3" t="inlineStr">
        <is>
          <t>The above fair value is estimated on the grant date based on the following weighted average assumptions:</t>
        </is>
      </c>
    </row>
    <row r="8">
      <c r="A8" s="4" t="inlineStr">
        <is>
          <t>Expected volatility</t>
        </is>
      </c>
      <c r="C8" s="4" t="inlineStr">
        <is>
          <t>37.24%</t>
        </is>
      </c>
      <c r="D8" s="4" t="inlineStr">
        <is>
          <t>33.52%</t>
        </is>
      </c>
      <c r="E8" s="4" t="inlineStr">
        <is>
          <t>34.14%</t>
        </is>
      </c>
    </row>
    <row r="9">
      <c r="A9" s="4" t="inlineStr">
        <is>
          <t>Risk-free interest rate</t>
        </is>
      </c>
      <c r="C9" s="4" t="inlineStr">
        <is>
          <t>0.21%</t>
        </is>
      </c>
      <c r="D9" s="4" t="inlineStr">
        <is>
          <t>0.57%</t>
        </is>
      </c>
      <c r="E9" s="4" t="inlineStr">
        <is>
          <t>0.79%</t>
        </is>
      </c>
    </row>
    <row r="10">
      <c r="A10" s="4" t="inlineStr">
        <is>
          <t>Expected life (years) | Years</t>
        </is>
      </c>
      <c r="C10" s="5" t="n">
        <v>3</v>
      </c>
      <c r="D10" s="5" t="n">
        <v>3</v>
      </c>
      <c r="E10" s="11" t="n">
        <v>3.16</v>
      </c>
    </row>
    <row r="11">
      <c r="A11" s="4" t="inlineStr">
        <is>
          <t>Dividend yield</t>
        </is>
      </c>
      <c r="B11" s="4" t="inlineStr">
        <is>
          <t>[1]</t>
        </is>
      </c>
      <c r="C11" s="4" t="inlineStr">
        <is>
          <t xml:space="preserve"> </t>
        </is>
      </c>
      <c r="D11" s="4" t="inlineStr">
        <is>
          <t xml:space="preserve"> </t>
        </is>
      </c>
      <c r="E11" s="4" t="inlineStr">
        <is>
          <t xml:space="preserve"> </t>
        </is>
      </c>
    </row>
    <row r="12">
      <c r="A12" s="4" t="inlineStr">
        <is>
          <t>Share Options [Member]</t>
        </is>
      </c>
    </row>
    <row r="13">
      <c r="A13" s="3" t="inlineStr">
        <is>
          <t>Number Share Options and RSA's:</t>
        </is>
      </c>
    </row>
    <row r="14">
      <c r="A14" s="4" t="inlineStr">
        <is>
          <t>Outstanding at the beginning of the year</t>
        </is>
      </c>
      <c r="C14" s="5" t="n">
        <v>9020689</v>
      </c>
      <c r="D14" s="5" t="n">
        <v>9697266</v>
      </c>
      <c r="E14" s="5" t="n">
        <v>8708483</v>
      </c>
    </row>
    <row r="15">
      <c r="A15" s="4" t="inlineStr">
        <is>
          <t>Granted during the year</t>
        </is>
      </c>
      <c r="C15" s="5" t="n">
        <v>1035635</v>
      </c>
      <c r="D15" s="5" t="n">
        <v>1232226</v>
      </c>
      <c r="E15" s="5" t="n">
        <v>2536362</v>
      </c>
    </row>
    <row r="16">
      <c r="A16" s="4" t="inlineStr">
        <is>
          <t>Exercised during the year</t>
        </is>
      </c>
      <c r="C16" s="5" t="n">
        <v>-296450</v>
      </c>
      <c r="D16" s="5" t="n">
        <v>-70824</v>
      </c>
      <c r="E16" s="5" t="n">
        <v>-778616</v>
      </c>
    </row>
    <row r="17">
      <c r="A17" s="4" t="inlineStr">
        <is>
          <t>Forfeited during the year</t>
        </is>
      </c>
      <c r="C17" s="5" t="n">
        <v>-252547</v>
      </c>
      <c r="D17" s="5" t="n">
        <v>-235150</v>
      </c>
      <c r="E17" s="5" t="n">
        <v>-307055</v>
      </c>
    </row>
    <row r="18">
      <c r="A18" s="4" t="inlineStr">
        <is>
          <t>Expired during the year</t>
        </is>
      </c>
      <c r="C18" s="5" t="n">
        <v>-2477904</v>
      </c>
      <c r="D18" s="5" t="n">
        <v>-1602829</v>
      </c>
      <c r="E18" s="5" t="n">
        <v>-461908</v>
      </c>
    </row>
    <row r="19">
      <c r="A19" s="4" t="inlineStr">
        <is>
          <t>Outstanding at the end of the year</t>
        </is>
      </c>
      <c r="C19" s="5" t="n">
        <v>7029423</v>
      </c>
      <c r="D19" s="5" t="n">
        <v>9020689</v>
      </c>
      <c r="E19" s="5" t="n">
        <v>9697266</v>
      </c>
    </row>
    <row r="20">
      <c r="A20" s="4" t="inlineStr">
        <is>
          <t>Exercisable at the end of the year</t>
        </is>
      </c>
      <c r="C20" s="5" t="n">
        <v>4071714</v>
      </c>
      <c r="D20" s="5" t="n">
        <v>5623921</v>
      </c>
      <c r="E20" s="5" t="n">
        <v>6266965</v>
      </c>
    </row>
    <row r="21">
      <c r="A21" s="4" t="inlineStr">
        <is>
          <t>Shares issued during the year due exercises</t>
        </is>
      </c>
      <c r="C21" s="5" t="n">
        <v>46747</v>
      </c>
      <c r="D21" s="5" t="n">
        <v>3166</v>
      </c>
      <c r="E21" s="5" t="n">
        <v>94276</v>
      </c>
    </row>
    <row r="22">
      <c r="A22" s="3" t="inlineStr">
        <is>
          <t>Number Share Options and RSA's:</t>
        </is>
      </c>
    </row>
    <row r="23">
      <c r="A23" s="4" t="inlineStr">
        <is>
          <t>Outstanding at the beginning of the year | ₪ / shares</t>
        </is>
      </c>
      <c r="C23" s="8" t="n">
        <v>23.62</v>
      </c>
      <c r="D23" s="8" t="n">
        <v>28.19</v>
      </c>
      <c r="E23" s="8" t="n">
        <v>29.67</v>
      </c>
    </row>
    <row r="24">
      <c r="A24" s="4" t="inlineStr">
        <is>
          <t>Granted during the year | ₪ / shares</t>
        </is>
      </c>
      <c r="C24" s="11" t="n">
        <v>14.24</v>
      </c>
      <c r="D24" s="11" t="n">
        <v>16.21</v>
      </c>
      <c r="E24" s="11" t="n">
        <v>18.59</v>
      </c>
    </row>
    <row r="25">
      <c r="A25" s="4" t="inlineStr">
        <is>
          <t>Exercised during the year | ₪ / shares</t>
        </is>
      </c>
      <c r="C25" s="11" t="n">
        <v>14.71</v>
      </c>
      <c r="D25" s="11" t="n">
        <v>16.62</v>
      </c>
      <c r="E25" s="11" t="n">
        <v>17.11</v>
      </c>
    </row>
    <row r="26">
      <c r="A26" s="4" t="inlineStr">
        <is>
          <t>Forfeited during the year | ₪ / shares</t>
        </is>
      </c>
      <c r="C26" s="11" t="n">
        <v>18.42</v>
      </c>
      <c r="D26" s="11" t="n">
        <v>18.74</v>
      </c>
      <c r="E26" s="11" t="n">
        <v>18.79</v>
      </c>
    </row>
    <row r="27">
      <c r="A27" s="4" t="inlineStr">
        <is>
          <t>Expired during the year | ₪ / shares</t>
        </is>
      </c>
      <c r="C27" s="11" t="n">
        <v>34.1</v>
      </c>
      <c r="D27" s="11" t="n">
        <v>46.64</v>
      </c>
      <c r="E27" s="11" t="n">
        <v>28.17</v>
      </c>
    </row>
    <row r="28">
      <c r="A28" s="4" t="inlineStr">
        <is>
          <t>Outstanding at the end of the year | ₪ / shares</t>
        </is>
      </c>
      <c r="C28" s="11" t="n">
        <v>18.64</v>
      </c>
      <c r="D28" s="11" t="n">
        <v>23.62</v>
      </c>
      <c r="E28" s="11" t="n">
        <v>28.19</v>
      </c>
    </row>
    <row r="29">
      <c r="A29" s="4" t="inlineStr">
        <is>
          <t>Exercisable at the end of the year | ₪ / shares</t>
        </is>
      </c>
      <c r="C29" s="8" t="n">
        <v>20.04</v>
      </c>
      <c r="D29" s="8" t="n">
        <v>27.11</v>
      </c>
      <c r="E29" s="8" t="n">
        <v>33.39</v>
      </c>
    </row>
    <row r="30">
      <c r="A30" s="4" t="inlineStr">
        <is>
          <t>RSAs [Member]</t>
        </is>
      </c>
    </row>
    <row r="31">
      <c r="A31" s="3" t="inlineStr">
        <is>
          <t>Number Share Options and RSA's:</t>
        </is>
      </c>
    </row>
    <row r="32">
      <c r="A32" s="4" t="inlineStr">
        <is>
          <t>Outstanding at the beginning of the year</t>
        </is>
      </c>
      <c r="C32" s="5" t="n">
        <v>1230464</v>
      </c>
      <c r="D32" s="5" t="n">
        <v>1209521</v>
      </c>
      <c r="E32" s="5" t="n">
        <v>1344297</v>
      </c>
    </row>
    <row r="33">
      <c r="A33" s="4" t="inlineStr">
        <is>
          <t>Granted during the year</t>
        </is>
      </c>
      <c r="C33" s="5" t="n">
        <v>398055</v>
      </c>
      <c r="D33" s="5" t="n">
        <v>397476</v>
      </c>
      <c r="E33" s="5" t="n">
        <v>813310</v>
      </c>
    </row>
    <row r="34">
      <c r="A34" s="4" t="inlineStr">
        <is>
          <t>Vested during the year</t>
        </is>
      </c>
      <c r="C34" s="5" t="n">
        <v>-534053</v>
      </c>
      <c r="D34" s="5" t="n">
        <v>-284427</v>
      </c>
      <c r="E34" s="5" t="n">
        <v>-791796</v>
      </c>
    </row>
    <row r="35">
      <c r="A35" s="4" t="inlineStr">
        <is>
          <t>Forfeited during the year</t>
        </is>
      </c>
      <c r="C35" s="5" t="n">
        <v>-87043</v>
      </c>
      <c r="D35" s="5" t="n">
        <v>-92106</v>
      </c>
      <c r="E35" s="5" t="n">
        <v>-156290</v>
      </c>
    </row>
    <row r="36">
      <c r="A36" s="4" t="inlineStr">
        <is>
          <t>Outstanding at the end of the year</t>
        </is>
      </c>
      <c r="C36" s="5" t="n">
        <v>1007423</v>
      </c>
      <c r="D36" s="5" t="n">
        <v>1230464</v>
      </c>
      <c r="E36" s="5" t="n">
        <v>1209521</v>
      </c>
    </row>
    <row r="37"/>
    <row r="38">
      <c r="A38" s="4" t="inlineStr">
        <is>
          <t>[1]</t>
        </is>
      </c>
      <c r="B38" s="4" t="inlineStr">
        <is>
          <t>Due to the Full Dividend Mechanism the expected dividend yield used in the fair value determination of such options was 0% for the purpose of using the Black &amp;amp; Scholes option-pricing model.</t>
        </is>
      </c>
    </row>
  </sheetData>
  <mergeCells count="4">
    <mergeCell ref="A1:B2"/>
    <mergeCell ref="C1:E1"/>
    <mergeCell ref="A37:D37"/>
    <mergeCell ref="B38:D38"/>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0" customWidth="1" min="2" max="2"/>
  </cols>
  <sheetData>
    <row r="1">
      <c r="A1" s="1" t="inlineStr">
        <is>
          <t>EQUITY AND SHARE BASED PAYMENTS (Schedule of Information About Outstanding Options by Expiry Dates) (Details)</t>
        </is>
      </c>
      <c r="B1" s="2" t="inlineStr">
        <is>
          <t>12 Months Ended</t>
        </is>
      </c>
    </row>
    <row r="2">
      <c r="B2" s="2" t="inlineStr">
        <is>
          <t>Dec. 31, 2020shares₪ / shares</t>
        </is>
      </c>
    </row>
    <row r="3">
      <c r="A3" s="3" t="inlineStr">
        <is>
          <t>Disclosure of number and weighted average remaining contractual life of outstanding share options [line items]</t>
        </is>
      </c>
    </row>
    <row r="4">
      <c r="A4" s="4" t="inlineStr">
        <is>
          <t>Number of share options | shares</t>
        </is>
      </c>
      <c r="B4" s="5" t="n">
        <v>7029423</v>
      </c>
    </row>
    <row r="5">
      <c r="A5" s="4" t="inlineStr">
        <is>
          <t>Weighted average exercise price in NIS | ₪ / shares</t>
        </is>
      </c>
      <c r="B5" s="8" t="n">
        <v>18.64</v>
      </c>
    </row>
    <row r="6">
      <c r="A6" s="4" t="inlineStr">
        <is>
          <t>2021 [Member]</t>
        </is>
      </c>
    </row>
    <row r="7">
      <c r="A7" s="3" t="inlineStr">
        <is>
          <t>Disclosure of number and weighted average remaining contractual life of outstanding share options [line items]</t>
        </is>
      </c>
    </row>
    <row r="8">
      <c r="A8" s="4" t="inlineStr">
        <is>
          <t>Number of share options | shares</t>
        </is>
      </c>
      <c r="B8" s="5" t="n">
        <v>2115923</v>
      </c>
    </row>
    <row r="9">
      <c r="A9" s="4" t="inlineStr">
        <is>
          <t>Weighted average exercise price in NIS | ₪ / shares</t>
        </is>
      </c>
      <c r="B9" s="8" t="n">
        <v>19.93</v>
      </c>
    </row>
    <row r="10">
      <c r="A10" s="4" t="inlineStr">
        <is>
          <t>2022 [Member]</t>
        </is>
      </c>
    </row>
    <row r="11">
      <c r="A11" s="3" t="inlineStr">
        <is>
          <t>Disclosure of number and weighted average remaining contractual life of outstanding share options [line items]</t>
        </is>
      </c>
    </row>
    <row r="12">
      <c r="A12" s="4" t="inlineStr">
        <is>
          <t>Number of share options | shares</t>
        </is>
      </c>
      <c r="B12" s="5" t="n">
        <v>373810</v>
      </c>
    </row>
    <row r="13">
      <c r="A13" s="4" t="inlineStr">
        <is>
          <t>Weighted average exercise price in NIS | ₪ / shares</t>
        </is>
      </c>
      <c r="B13" s="8" t="n">
        <v>26.54</v>
      </c>
    </row>
    <row r="14">
      <c r="A14" s="4" t="inlineStr">
        <is>
          <t>2023 [Member]</t>
        </is>
      </c>
    </row>
    <row r="15">
      <c r="A15" s="3" t="inlineStr">
        <is>
          <t>Disclosure of number and weighted average remaining contractual life of outstanding share options [line items]</t>
        </is>
      </c>
    </row>
    <row r="16">
      <c r="A16" s="4" t="inlineStr">
        <is>
          <t>Number of share options | shares</t>
        </is>
      </c>
      <c r="B16" s="5" t="n">
        <v>615894</v>
      </c>
    </row>
    <row r="17">
      <c r="A17" s="4" t="inlineStr">
        <is>
          <t>Weighted average exercise price in NIS | ₪ / shares</t>
        </is>
      </c>
      <c r="B17" s="8" t="n">
        <v>19.25</v>
      </c>
    </row>
    <row r="18">
      <c r="A18" s="4" t="inlineStr">
        <is>
          <t>2024 [Member]</t>
        </is>
      </c>
    </row>
    <row r="19">
      <c r="A19" s="3" t="inlineStr">
        <is>
          <t>Disclosure of number and weighted average remaining contractual life of outstanding share options [line items]</t>
        </is>
      </c>
    </row>
    <row r="20">
      <c r="A20" s="4" t="inlineStr">
        <is>
          <t>Number of share options | shares</t>
        </is>
      </c>
      <c r="B20" s="5" t="n">
        <v>2210116</v>
      </c>
    </row>
    <row r="21">
      <c r="A21" s="4" t="inlineStr">
        <is>
          <t>Weighted average exercise price in NIS | ₪ / shares</t>
        </is>
      </c>
      <c r="B21" s="8" t="n">
        <v>18.6</v>
      </c>
    </row>
    <row r="22">
      <c r="A22" s="4" t="inlineStr">
        <is>
          <t>2025 [Member]</t>
        </is>
      </c>
    </row>
    <row r="23">
      <c r="A23" s="3" t="inlineStr">
        <is>
          <t>Disclosure of number and weighted average remaining contractual life of outstanding share options [line items]</t>
        </is>
      </c>
    </row>
    <row r="24">
      <c r="A24" s="4" t="inlineStr">
        <is>
          <t>Number of share options | shares</t>
        </is>
      </c>
      <c r="B24" s="5" t="n">
        <v>678045</v>
      </c>
    </row>
    <row r="25">
      <c r="A25" s="4" t="inlineStr">
        <is>
          <t>Weighted average exercise price in NIS | ₪ / shares</t>
        </is>
      </c>
      <c r="B25" s="8" t="n">
        <v>16.52</v>
      </c>
    </row>
    <row r="26">
      <c r="A26" s="4" t="inlineStr">
        <is>
          <t>2026 [Member]</t>
        </is>
      </c>
    </row>
    <row r="27">
      <c r="A27" s="3" t="inlineStr">
        <is>
          <t>Disclosure of number and weighted average remaining contractual life of outstanding share options [line items]</t>
        </is>
      </c>
    </row>
    <row r="28">
      <c r="A28" s="4" t="inlineStr">
        <is>
          <t>Number of share options | shares</t>
        </is>
      </c>
      <c r="B28" s="5" t="n">
        <v>1035635</v>
      </c>
    </row>
    <row r="29">
      <c r="A29" s="4" t="inlineStr">
        <is>
          <t>Weighted average exercise price in NIS | ₪ / shares</t>
        </is>
      </c>
      <c r="B29" s="8" t="n">
        <v>14.24</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4" customWidth="1" min="3" max="3"/>
    <col width="80" customWidth="1" min="4" max="4"/>
    <col width="14" customWidth="1" min="5" max="5"/>
    <col width="14" customWidth="1" min="6" max="6"/>
  </cols>
  <sheetData>
    <row r="1">
      <c r="A1" s="1" t="inlineStr">
        <is>
          <t>INCOME STATEMENT DETAILS (Narrative) (Details) - ILS (₪) ₪ in Millions</t>
        </is>
      </c>
      <c r="B1" s="2" t="inlineStr">
        <is>
          <t>12 Months Ended</t>
        </is>
      </c>
    </row>
    <row r="2">
      <c r="B2" s="2" t="inlineStr">
        <is>
          <t>Dec. 31, 2022</t>
        </is>
      </c>
      <c r="C2" s="2" t="inlineStr">
        <is>
          <t>Dec. 31, 2021</t>
        </is>
      </c>
      <c r="D2" s="2" t="inlineStr">
        <is>
          <t>Dec. 31, 2020</t>
        </is>
      </c>
      <c r="E2" s="2" t="inlineStr">
        <is>
          <t>Dec. 31, 2019</t>
        </is>
      </c>
      <c r="F2" s="2" t="inlineStr">
        <is>
          <t>Dec. 31, 2018</t>
        </is>
      </c>
    </row>
    <row r="3">
      <c r="A3" s="3" t="inlineStr">
        <is>
          <t>Statement Line Items [Line Items]</t>
        </is>
      </c>
    </row>
    <row r="4">
      <c r="A4" s="4" t="inlineStr">
        <is>
          <t>Transaction price allocated to performance obligations that were unsatisfied or partially unsatisfied</t>
        </is>
      </c>
      <c r="D4" s="6" t="n">
        <v>218</v>
      </c>
    </row>
    <row r="5">
      <c r="A5" s="4" t="inlineStr">
        <is>
          <t>Revenues from equipment recognized at a point of time</t>
        </is>
      </c>
      <c r="D5" s="5" t="n">
        <v>10</v>
      </c>
      <c r="E5" s="6" t="n">
        <v>17</v>
      </c>
      <c r="F5" s="6" t="n">
        <v>16</v>
      </c>
    </row>
    <row r="6">
      <c r="A6" s="4" t="inlineStr">
        <is>
          <t>Revenues from equipment from operating leases</t>
        </is>
      </c>
      <c r="D6" s="5" t="n">
        <v>10</v>
      </c>
      <c r="E6" s="5" t="n">
        <v>17</v>
      </c>
      <c r="F6" s="5" t="n">
        <v>16</v>
      </c>
    </row>
    <row r="7">
      <c r="A7" s="4" t="inlineStr">
        <is>
          <t>Revenues from services for operating leases</t>
        </is>
      </c>
      <c r="D7" s="6" t="n">
        <v>73</v>
      </c>
      <c r="E7" s="6" t="n">
        <v>57</v>
      </c>
      <c r="F7" s="6" t="n">
        <v>37</v>
      </c>
    </row>
    <row r="8">
      <c r="A8" s="4" t="inlineStr">
        <is>
          <t>Period of collective employment agreement</t>
        </is>
      </c>
      <c r="D8" s="4" t="inlineStr">
        <is>
          <t>an immediate salary increase for employees with a seniority of 1.5 years or more; an additional salary increase contingent upon the Company's performance; sharing of the Company's profits and the terms of eligibility for these grants in the years 2019-2021. In addition, the Parties negotiated a salary increase mechanism for the year 2020 and will renegotiate another increase for the year 2021 towards the end of the year 2020.</t>
        </is>
      </c>
    </row>
    <row r="9">
      <c r="A9" s="4" t="inlineStr">
        <is>
          <t>Percentage Increase in Revenues [Member]</t>
        </is>
      </c>
    </row>
    <row r="10">
      <c r="A10" s="3" t="inlineStr">
        <is>
          <t>Statement Line Items [Line Items]</t>
        </is>
      </c>
    </row>
    <row r="11">
      <c r="A11" s="4" t="inlineStr">
        <is>
          <t>Percentage of performance obligations that were unsatisfied or partially unsatisfied as year end that will be recognized as revenue during subsequent years</t>
        </is>
      </c>
      <c r="B11" s="4" t="inlineStr">
        <is>
          <t>30.00%</t>
        </is>
      </c>
      <c r="C11" s="4" t="inlineStr">
        <is>
          <t>40.00%</t>
        </is>
      </c>
    </row>
  </sheetData>
  <mergeCells count="2">
    <mergeCell ref="A1:A2"/>
    <mergeCell ref="B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43" customWidth="1" min="2" max="2"/>
    <col width="16" customWidth="1" min="3" max="3"/>
    <col width="14" customWidth="1" min="4" max="4"/>
  </cols>
  <sheetData>
    <row r="1">
      <c r="A1" s="1" t="inlineStr">
        <is>
          <t>INCOME STATEMENT DETAILS (Schedule of Significant Changes in Contract Liabilities) (Details) - ILS (₪) ₪ in Millions</t>
        </is>
      </c>
      <c r="C1" s="2" t="inlineStr">
        <is>
          <t>12 Months Ended</t>
        </is>
      </c>
    </row>
    <row r="2">
      <c r="C2" s="2" t="inlineStr">
        <is>
          <t>Dec. 31, 2020</t>
        </is>
      </c>
      <c r="D2" s="2" t="inlineStr">
        <is>
          <t>Dec. 31, 2019</t>
        </is>
      </c>
    </row>
    <row r="3">
      <c r="A3" s="3" t="inlineStr">
        <is>
          <t>Statement Line Items [Line Items]</t>
        </is>
      </c>
    </row>
    <row r="4">
      <c r="A4" s="4" t="inlineStr">
        <is>
          <t>Balance at December 31, 2019</t>
        </is>
      </c>
      <c r="C4" s="6" t="n">
        <v>45</v>
      </c>
    </row>
    <row r="5">
      <c r="A5" s="4" t="inlineStr">
        <is>
          <t>Balance as at December 31, 2020</t>
        </is>
      </c>
      <c r="C5" s="5" t="n">
        <v>100</v>
      </c>
      <c r="D5" s="6" t="n">
        <v>45</v>
      </c>
    </row>
    <row r="6">
      <c r="A6" s="4" t="inlineStr">
        <is>
          <t>Deferred revenues from Hot mobile [Member]</t>
        </is>
      </c>
    </row>
    <row r="7">
      <c r="A7" s="3" t="inlineStr">
        <is>
          <t>Statement Line Items [Line Items]</t>
        </is>
      </c>
    </row>
    <row r="8">
      <c r="A8" s="4" t="inlineStr">
        <is>
          <t>Balance at December 31, 2019</t>
        </is>
      </c>
      <c r="B8" s="4" t="inlineStr">
        <is>
          <t>[1]</t>
        </is>
      </c>
      <c r="C8" s="5" t="n">
        <v>133</v>
      </c>
      <c r="D8" s="5" t="n">
        <v>164</v>
      </c>
    </row>
    <row r="9">
      <c r="A9" s="4" t="inlineStr">
        <is>
          <t>Revenue recognized that was included in the contract liability balance at the beginning of the year</t>
        </is>
      </c>
      <c r="B9" s="4" t="inlineStr">
        <is>
          <t>[1]</t>
        </is>
      </c>
      <c r="C9" s="5" t="n">
        <v>-31</v>
      </c>
      <c r="D9" s="5" t="n">
        <v>-31</v>
      </c>
    </row>
    <row r="10">
      <c r="A10" s="4" t="inlineStr">
        <is>
          <t>Increases due to cash received, excluding amounts recognized as revenues during the year</t>
        </is>
      </c>
      <c r="B10" s="4" t="inlineStr">
        <is>
          <t>[1]</t>
        </is>
      </c>
      <c r="C10" s="4" t="inlineStr">
        <is>
          <t xml:space="preserve"> </t>
        </is>
      </c>
      <c r="D10" s="4" t="inlineStr">
        <is>
          <t xml:space="preserve"> </t>
        </is>
      </c>
    </row>
    <row r="11">
      <c r="A11" s="4" t="inlineStr">
        <is>
          <t>Balance as at December 31, 2020</t>
        </is>
      </c>
      <c r="B11" s="4" t="inlineStr">
        <is>
          <t>[1]</t>
        </is>
      </c>
      <c r="C11" s="5" t="n">
        <v>102</v>
      </c>
      <c r="D11" s="5" t="n">
        <v>133</v>
      </c>
    </row>
    <row r="12">
      <c r="A12" s="4" t="inlineStr">
        <is>
          <t>Other deferred revenues [Member]</t>
        </is>
      </c>
    </row>
    <row r="13">
      <c r="A13" s="3" t="inlineStr">
        <is>
          <t>Statement Line Items [Line Items]</t>
        </is>
      </c>
    </row>
    <row r="14">
      <c r="A14" s="4" t="inlineStr">
        <is>
          <t>Balance at December 31, 2019</t>
        </is>
      </c>
      <c r="B14" s="4" t="inlineStr">
        <is>
          <t>[1]</t>
        </is>
      </c>
      <c r="C14" s="5" t="n">
        <v>53</v>
      </c>
      <c r="D14" s="5" t="n">
        <v>45</v>
      </c>
    </row>
    <row r="15">
      <c r="A15" s="4" t="inlineStr">
        <is>
          <t>Revenue recognized that was included in the contract liability balance at the beginning of the year</t>
        </is>
      </c>
      <c r="B15" s="4" t="inlineStr">
        <is>
          <t>[1]</t>
        </is>
      </c>
      <c r="C15" s="5" t="n">
        <v>-31</v>
      </c>
      <c r="D15" s="5" t="n">
        <v>-19</v>
      </c>
    </row>
    <row r="16">
      <c r="A16" s="4" t="inlineStr">
        <is>
          <t>Increases due to cash received, excluding amounts recognized as revenues during the year</t>
        </is>
      </c>
      <c r="B16" s="4" t="inlineStr">
        <is>
          <t>[1]</t>
        </is>
      </c>
      <c r="C16" s="5" t="n">
        <v>78</v>
      </c>
      <c r="D16" s="5" t="n">
        <v>27</v>
      </c>
    </row>
    <row r="17">
      <c r="A17" s="4" t="inlineStr">
        <is>
          <t>Balance as at December 31, 2020</t>
        </is>
      </c>
      <c r="B17" s="4" t="inlineStr">
        <is>
          <t>[1]</t>
        </is>
      </c>
      <c r="C17" s="6" t="n">
        <v>100</v>
      </c>
      <c r="D17" s="6" t="n">
        <v>53</v>
      </c>
    </row>
    <row r="18"/>
    <row r="19">
      <c r="A19" s="4" t="inlineStr">
        <is>
          <t>[1]</t>
        </is>
      </c>
      <c r="B19" s="4" t="inlineStr">
        <is>
          <t>Current and non-current deferred revenues.</t>
        </is>
      </c>
    </row>
  </sheetData>
  <mergeCells count="4">
    <mergeCell ref="A1:B2"/>
    <mergeCell ref="C1:D1"/>
    <mergeCell ref="A18:C18"/>
    <mergeCell ref="B19:C19"/>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RITICAL ACCOUNTING ESTIMATES AND JUDGEMENTS</t>
        </is>
      </c>
      <c r="B1" s="2" t="inlineStr">
        <is>
          <t>12 Months Ended</t>
        </is>
      </c>
    </row>
    <row r="2">
      <c r="B2" s="2" t="inlineStr">
        <is>
          <t>Dec. 31, 2020</t>
        </is>
      </c>
    </row>
    <row r="3">
      <c r="A3" s="3" t="inlineStr">
        <is>
          <t>Disclosure of critical accounting estimates and judgements [Abstract]</t>
        </is>
      </c>
    </row>
    <row r="4">
      <c r="A4" s="4" t="inlineStr">
        <is>
          <t>CRITICAL ACCOUNTING ESTIMATES AND JUDGEMENTS</t>
        </is>
      </c>
      <c r="B4" s="4" t="inlineStr">
        <is>
          <t>NOTE 4 – CRITICAL ACCOUNTING ESTIMATES AND JUDGEMENTS Estimates and judgments are continually evaluated and are based on historical experience and other factors, including expectations of future events that are believed to be
reasonable under the circumstances. The Group makes estimates and assumptions concerning the future. The resulting accounting estimates will, by definition, seldom equal actual results. The estimates and assumptions that have a significant risk of
causing a material adjustment to the carrying amounts of assets and liabilities within the next financial year are addressed below.
(1)
Assessing the useful lives of non-financial assets: The useful economic lives of the Group's property and equipment are an estimate determined by management. The Group defines useful
economic life of its assets in terms of the assets' expected utility to the Group. This estimation is based on assumptions of future changes in technology or changes in the Group's intended use of these assets, experience of the Group with similar
assets, and legal or contract periods where relevant. The useful economic lives of the Group's intangible assets are an estimate determined by management based on assumptions of future
changes in technology, legal rights, experience of customer's behavior, and experience of the Group with similar assets where relevant. The assets estimated economic useful lives are reviewed, and adjusted if appropriate, at least annually. See also note 2(e) and note
2(f). Change in accounting estimate:
The Company expected in 2019 that the license would be renewed at a high level of certainty: the Company estimated in 2019 that based on its experience and acquaintance with the communications market in Israel, if
current conditions continue, there is a high probability that the license will be extended for the additional term of 6 years. Following this examination, the estimated useful life of the 2G and 3G frequencies was re-evaluated for an additional
period of 6 years, thereby ending on February 1, 2028. The effect of these changes on the consolidated financial statements were as follows: the amortization expenses of the cellular license were reduced by NIS 15 million in the fourth quarter of
2019, by NIS 60 million in 2020, and are expected to be reduced in 2021 by approximately NIS 60 million.
On September 29, 2020 the Company's cellular license was amended (amendment number 107), whereby the Company is entitled to request an extension of the license for additional periods of ten years instead of six years, at
the discretion of the MOC and CA. See information with respect to the extension provisions in note 1 (c). On receipt of the license amendment, and with respect to the high probability judgment that remained the same, the estimated life of the 2G and
3G frequencies were re-valuated for an additional period of 4 years, thereby ending on February 1, 2032. The effect of these changes on the consolidated financial statements (in addition to the 2019 abovementioned change in estimate) were as follows:
the amortization expenses of the cellular license were reduced in the fourth quarter of 2020 by NIS 2 million, and are expected to be reduced by an annual amount of approximately NIS 8 million in 2021. See also note 2(f)(1) and note 11. (2) Assessing the recoverable amount for impairment tests of non-financial assets The Group is required to determine at the end of each reporting period whether there is any indication that an asset may be impaired.
If indicators for impairment are identified the Group estimates the assets' recoverable amount, which is the higher of an asset's fair value less costs to sell and value in use. The value-in-use calculations require management to make estimates of the
projected future cash flows. Determining the estimates of the future cash flows is based on management past experience and best estimate for the economic conditions that will exist over the remaining useful economic life of the Cash Generating Unit
(CGU). See also notes 2(i), 13. The economic slowdown in the markets triggered in March 2020 the identification of indicators for impairment of non-financial assets.
In particular, the significant fall in the volume of international travel by the Company's customers has caused a significant decrease in revenues from roaming services, which affected the cellular segment. In addition, the temporary closures of
shopping malls and changes in general consumer behavior adversely affected the volume of sales of equipment, which affected the cellular and the fixed-line segments. The Company tested the recoverable amount of the fixed line segment as of March 31, 2020, based on value-in-use calculations. The
recoverable amount was assessed by management with the assistance of an external independent expert (BDO Ziv Haft Consulting &amp; Management Ltd.). The value-in-use calculations use pre-tax cash flow projections covering a five-year period. Cash flows
beyond the five-year period to be generated from continuing use are extrapolated using estimated growth rates. The terminal growth rate represents the long-term average growth rate of the fixed-line communications services business. The key assumptions
used are as follows:
March 31, 2020
Terminal growth rate
1.0%
After-tax discount rate
8.25%
Pre-tax discount rate
9.9% As a result of the impairment test, the Group determined that no impairment existed as of March 31, 2020. The Company tested as of March 2020 the impairment of the cellular segment assets with the assistance of an external independent expert
(BDO Ziv Haft Consulting &amp; Management Ltd.), using a reasonable approximation of its fair value less costs of selling as its recoverable amount, and determined that no impairment was required. No other adverse changes have been identified since
March 2020 with the continuation of the crisis and therefore the Company determined that no impairment indicators existed in respect of the cellular segment assets as of December 31, 2020. Trends in the economic and financial environment, competition and regulatory authorities' decisions, or changes in competitors’
behavior in response to the economic environment may affect the estimate of recoverable amounts in future periods. See also note 2(i). Continued increases in the level of competition for cellular and fixed-line services may bring further downward pressure on prices
which may require us to perform further impairment tests of our assets. Such impairment tests may lead to recording additional significant impairment charges, which could have a material negative impact on our operating and profit. (3) Assessing the recoverable amount for
impairment tests of goodwill: Goodwill impairment reviews are undertaken annually or more frequently if events or changes in circumstances indicate that the carrying
amount may not be recoverable. The recoverable amount is the higher of an asset's fair value less costs to sell and value in use. The recoverable amount of the fixed-line segment to which goodwill has been allocated has been determined based on
value-in-use calculations. For the purpose of the goodwill impairment tests as of December 31, 2018, 2019 and 2020 the recoverable amount was assessed by management with the assistance of external independent experts (BDO Ziv Haft Consulting &amp;
Management Ltd.) based on value-in-use calculations. The value-in-use calculations use pre-tax cash flow projections covering a five-year period. Cash flows beyond the five-year period to be generated from continuing use are extrapolated using
estimated growth rates. The terminal growth rate represents the long-term average growth rate of the fixed-line communications services business. The key assumptions used in the December 31, 2020 test were as follows:
Terminal growth rate
1.0
%
After-tax discount rate
7.5
%
Pre-tax discount rate
9.0
% The impairment test as of December 31, 2020 was based on assessments of financial performance and future strategies in light of current
and expected market and economic conditions. Trends in the economic and financial environment, competition and regulatory authorities' decisions, or changes in competitors’ behavior in response to the economic environment may affect the estimate of
recoverable amounts. See also note 13(1) and note 2(h). No impairment charges were recognized with respect to goodwill in 2018, 2019 and 2020. Sensitivity Analysis: The headroom of the fixed line segment recoverable amount over the carrying amount as of December 31, 2018, 2019 and 2020 was
approximately 21%, 42% and 37% respectively. Sensitivity analysis was performed for the recoverable amount as of December 31, 2020 for a change of the after-tax discount rate within
the range of ± 10% multiplied by the variable 7.5% (6.75% to 8.25%), assuming all other variables constant. Sensitivity analysis was also performed for a change of the terminal growth rate within the range of ± 1% of the variable 1.0% (0% to 2%),
assuming all other variables constant. Results showed that no impairment charge is required for both analyses.
(4)
Assessing impairment of financial assets: The allowance for credit losses for financial assets is based on assumptions about risk of default and expected loss rates. The Group uses judgment in making
these assumptions and selecting the inputs to the impairment calculation, based on the Group’s past history, existing market conditions as well as forward looking estimates at the end of each reporting period. Individual receivables which are known to
be uncollectable are written off by reducing the carrying amount directly. The other receivables are assessed collectively, grouped based on shared credit risk characteristics and the days past due. The Group assesses on a forward looking basis the expected credit losses associated with its debt instruments carried at amortized cost. The impairment
methodology applied depends on whether there has been a significant increase in credit risk. For trade receivables and contract assets with and without significant financing components, the Group applies IFRS 9 simplified approach to measuring
expected credit losses which uses a lifetime expected loss allowance. To measure the expected credit losses, trade receivables have been grouped based on shared credit risk characteristics and period past due. The expected loss rates are based on the
payment profiles of sales, and the corresponding historical credit losses experienced. The historical loss rates are adjusted to reflect current and forward-looking information on factors affecting the ability of the customers to settle the
receivables. See notes 7, 6(a)(3), 2(j).
(5)
Considering the likelihood of contingent losses and quantifying possible legal settlements: Provisions are recorded when a loss is considered probable and can be reasonably estimated. Judgment is necessary in assessing the likelihood that a pending claim or litigation
against the Group will succeed, or a liability will arise, quantifying the best estimate of final settlement. These judgments are made by management with the support of internal specialists, or with the support of outside consultants such as legal
counsel. Because of the inherent uncertainties in this evaluation process, actual results may be different from these estimates. See notes 2(m), 14 and 2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INCOME STATEMENT DETAILS (Schedule of Disaggregation of Revenues) (Details) - ILS (₪) ₪ in Millions</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Total revenues</t>
        </is>
      </c>
      <c r="B4" s="6" t="n">
        <v>3189</v>
      </c>
      <c r="C4" s="6" t="n">
        <v>3234</v>
      </c>
      <c r="D4" s="6" t="n">
        <v>3259</v>
      </c>
      <c r="E4" s="4" t="inlineStr">
        <is>
          <t>[1]</t>
        </is>
      </c>
    </row>
    <row r="5">
      <c r="A5" s="4" t="inlineStr">
        <is>
          <t>Cellular Segment [Member]</t>
        </is>
      </c>
    </row>
    <row r="6">
      <c r="A6" s="3" t="inlineStr">
        <is>
          <t>Disclosure of operating segments [line items]</t>
        </is>
      </c>
    </row>
    <row r="7">
      <c r="A7" s="4" t="inlineStr">
        <is>
          <t>Segment revenue - Services to private customers</t>
        </is>
      </c>
      <c r="B7" s="5" t="n">
        <v>942</v>
      </c>
      <c r="C7" s="5" t="n">
        <v>990</v>
      </c>
      <c r="D7" s="5" t="n">
        <v>1045</v>
      </c>
    </row>
    <row r="8">
      <c r="A8" s="4" t="inlineStr">
        <is>
          <t>Segment revenue - Services to business customers</t>
        </is>
      </c>
      <c r="B8" s="5" t="n">
        <v>721</v>
      </c>
      <c r="C8" s="5" t="n">
        <v>808</v>
      </c>
      <c r="D8" s="5" t="n">
        <v>798</v>
      </c>
    </row>
    <row r="9">
      <c r="A9" s="4" t="inlineStr">
        <is>
          <t>Segment revenue - Services revenue total</t>
        </is>
      </c>
      <c r="B9" s="5" t="n">
        <v>1663</v>
      </c>
      <c r="C9" s="5" t="n">
        <v>1798</v>
      </c>
      <c r="D9" s="5" t="n">
        <v>1843</v>
      </c>
    </row>
    <row r="10">
      <c r="A10" s="4" t="inlineStr">
        <is>
          <t>Segment revenue - Equipment</t>
        </is>
      </c>
      <c r="B10" s="5" t="n">
        <v>545</v>
      </c>
      <c r="C10" s="5" t="n">
        <v>571</v>
      </c>
      <c r="D10" s="5" t="n">
        <v>643</v>
      </c>
      <c r="E10" s="4" t="inlineStr">
        <is>
          <t>[2]</t>
        </is>
      </c>
    </row>
    <row r="11">
      <c r="A11" s="4" t="inlineStr">
        <is>
          <t>Total revenues</t>
        </is>
      </c>
      <c r="B11" s="5" t="n">
        <v>2208</v>
      </c>
      <c r="C11" s="5" t="n">
        <v>2369</v>
      </c>
      <c r="D11" s="5" t="n">
        <v>2486</v>
      </c>
      <c r="E11" s="4" t="inlineStr">
        <is>
          <t>[2]</t>
        </is>
      </c>
    </row>
    <row r="12">
      <c r="A12" s="4" t="inlineStr">
        <is>
          <t>Fixed-Line Segment [Member]</t>
        </is>
      </c>
    </row>
    <row r="13">
      <c r="A13" s="3" t="inlineStr">
        <is>
          <t>Disclosure of operating segments [line items]</t>
        </is>
      </c>
    </row>
    <row r="14">
      <c r="A14" s="4" t="inlineStr">
        <is>
          <t>Segment revenue - Services to private customers</t>
        </is>
      </c>
      <c r="B14" s="5" t="n">
        <v>604</v>
      </c>
      <c r="C14" s="5" t="n">
        <v>513</v>
      </c>
      <c r="D14" s="5" t="n">
        <v>418</v>
      </c>
    </row>
    <row r="15">
      <c r="A15" s="4" t="inlineStr">
        <is>
          <t>Segment revenue - Services to business customers</t>
        </is>
      </c>
      <c r="B15" s="5" t="n">
        <v>389</v>
      </c>
      <c r="C15" s="5" t="n">
        <v>412</v>
      </c>
      <c r="D15" s="5" t="n">
        <v>434</v>
      </c>
    </row>
    <row r="16">
      <c r="A16" s="4" t="inlineStr">
        <is>
          <t>Segment revenue - Services revenue total</t>
        </is>
      </c>
      <c r="B16" s="5" t="n">
        <v>993</v>
      </c>
      <c r="C16" s="5" t="n">
        <v>925</v>
      </c>
      <c r="D16" s="5" t="n">
        <v>852</v>
      </c>
    </row>
    <row r="17">
      <c r="A17" s="4" t="inlineStr">
        <is>
          <t>Segment revenue - Equipment</t>
        </is>
      </c>
      <c r="B17" s="5" t="n">
        <v>136</v>
      </c>
      <c r="C17" s="5" t="n">
        <v>103</v>
      </c>
      <c r="D17" s="5" t="n">
        <v>92</v>
      </c>
      <c r="E17" s="4" t="inlineStr">
        <is>
          <t>[2]</t>
        </is>
      </c>
    </row>
    <row r="18">
      <c r="A18" s="4" t="inlineStr">
        <is>
          <t>Total revenues</t>
        </is>
      </c>
      <c r="B18" s="5" t="n">
        <v>1129</v>
      </c>
      <c r="C18" s="5" t="n">
        <v>1028</v>
      </c>
      <c r="D18" s="5" t="n">
        <v>944</v>
      </c>
      <c r="E18" s="4" t="inlineStr">
        <is>
          <t>[2]</t>
        </is>
      </c>
    </row>
    <row r="19">
      <c r="A19" s="4" t="inlineStr">
        <is>
          <t>Elimination [Member]</t>
        </is>
      </c>
    </row>
    <row r="20">
      <c r="A20" s="3" t="inlineStr">
        <is>
          <t>Disclosure of operating segments [line items]</t>
        </is>
      </c>
    </row>
    <row r="21">
      <c r="A21" s="4" t="inlineStr">
        <is>
          <t>Segment revenue - Services to private customers</t>
        </is>
      </c>
      <c r="B21" s="5" t="n">
        <v>-83</v>
      </c>
      <c r="C21" s="5" t="n">
        <v>-87</v>
      </c>
      <c r="D21" s="5" t="n">
        <v>-95</v>
      </c>
    </row>
    <row r="22">
      <c r="A22" s="4" t="inlineStr">
        <is>
          <t>Segment revenue - Services to business customers</t>
        </is>
      </c>
      <c r="B22" s="5" t="n">
        <v>-65</v>
      </c>
      <c r="C22" s="5" t="n">
        <v>-76</v>
      </c>
      <c r="D22" s="5" t="n">
        <v>-76</v>
      </c>
    </row>
    <row r="23">
      <c r="A23" s="4" t="inlineStr">
        <is>
          <t>Segment revenue - Services revenue total</t>
        </is>
      </c>
      <c r="B23" s="5" t="n">
        <v>-148</v>
      </c>
      <c r="C23" s="5" t="n">
        <v>-163</v>
      </c>
      <c r="D23" s="5" t="n">
        <v>-171</v>
      </c>
    </row>
    <row r="24">
      <c r="A24" s="4" t="inlineStr">
        <is>
          <t>Total revenues</t>
        </is>
      </c>
      <c r="B24" s="5" t="n">
        <v>-148</v>
      </c>
      <c r="C24" s="5" t="n">
        <v>-163</v>
      </c>
      <c r="D24" s="5" t="n">
        <v>-171</v>
      </c>
      <c r="E24" s="4" t="inlineStr">
        <is>
          <t>[2]</t>
        </is>
      </c>
    </row>
    <row r="25">
      <c r="A25" s="4" t="inlineStr">
        <is>
          <t>Consolidated [Member]</t>
        </is>
      </c>
    </row>
    <row r="26">
      <c r="A26" s="3" t="inlineStr">
        <is>
          <t>Disclosure of operating segments [line items]</t>
        </is>
      </c>
    </row>
    <row r="27">
      <c r="A27" s="4" t="inlineStr">
        <is>
          <t>Segment revenue - Services to private customers</t>
        </is>
      </c>
      <c r="B27" s="5" t="n">
        <v>1463</v>
      </c>
      <c r="C27" s="5" t="n">
        <v>1416</v>
      </c>
      <c r="D27" s="5" t="n">
        <v>1368</v>
      </c>
    </row>
    <row r="28">
      <c r="A28" s="4" t="inlineStr">
        <is>
          <t>Segment revenue - Services to business customers</t>
        </is>
      </c>
      <c r="B28" s="5" t="n">
        <v>1045</v>
      </c>
      <c r="C28" s="5" t="n">
        <v>1144</v>
      </c>
      <c r="D28" s="5" t="n">
        <v>1156</v>
      </c>
    </row>
    <row r="29">
      <c r="A29" s="4" t="inlineStr">
        <is>
          <t>Segment revenue - Services revenue total</t>
        </is>
      </c>
      <c r="B29" s="5" t="n">
        <v>2508</v>
      </c>
      <c r="C29" s="5" t="n">
        <v>2560</v>
      </c>
      <c r="D29" s="5" t="n">
        <v>2524</v>
      </c>
    </row>
    <row r="30">
      <c r="A30" s="4" t="inlineStr">
        <is>
          <t>Segment revenue - Equipment</t>
        </is>
      </c>
      <c r="B30" s="5" t="n">
        <v>681</v>
      </c>
      <c r="C30" s="5" t="n">
        <v>674</v>
      </c>
      <c r="D30" s="5" t="n">
        <v>735</v>
      </c>
      <c r="E30" s="4" t="inlineStr">
        <is>
          <t>[2]</t>
        </is>
      </c>
    </row>
    <row r="31">
      <c r="A31" s="4" t="inlineStr">
        <is>
          <t>Total revenues</t>
        </is>
      </c>
      <c r="B31" s="6" t="n">
        <v>3189</v>
      </c>
      <c r="C31" s="6" t="n">
        <v>3234</v>
      </c>
      <c r="D31" s="6" t="n">
        <v>3259</v>
      </c>
      <c r="E31" s="4" t="inlineStr">
        <is>
          <t>[2]</t>
        </is>
      </c>
    </row>
    <row r="32"/>
    <row r="33">
      <c r="A33" s="4" t="inlineStr">
        <is>
          <t>[1]</t>
        </is>
      </c>
      <c r="B33" s="4" t="inlineStr">
        <is>
          <t>See note 2(o) regarding the adoption of IFRS 16 - Leases, from the beginning of 2019.</t>
        </is>
      </c>
    </row>
    <row r="34">
      <c r="A34" s="4" t="inlineStr">
        <is>
          <t>[2]</t>
        </is>
      </c>
      <c r="B34" s="4" t="inlineStr">
        <is>
          <t>See Note 2(o) regarding the adoption of IFRS16, Leases. The Company adopted IFRS 16, Leases from the beginning of 2019.</t>
        </is>
      </c>
    </row>
  </sheetData>
  <mergeCells count="6">
    <mergeCell ref="A1:A2"/>
    <mergeCell ref="B1:E1"/>
    <mergeCell ref="D2:E2"/>
    <mergeCell ref="A32:E32"/>
    <mergeCell ref="B33:E33"/>
    <mergeCell ref="B34:E34"/>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INCOME STATEMENT DETAILS (Schedule of Cost of Revenues) (Details) - ILS (₪) ₪ in Millions</t>
        </is>
      </c>
      <c r="B1" s="2" t="inlineStr">
        <is>
          <t>12 Months Ended</t>
        </is>
      </c>
    </row>
    <row r="2">
      <c r="B2" s="2" t="inlineStr">
        <is>
          <t>Dec. 31, 2020</t>
        </is>
      </c>
      <c r="C2" s="2" t="inlineStr">
        <is>
          <t>Dec. 31, 2019</t>
        </is>
      </c>
      <c r="D2" s="2" t="inlineStr">
        <is>
          <t>Dec. 31, 2018</t>
        </is>
      </c>
    </row>
    <row r="3">
      <c r="A3" s="3" t="inlineStr">
        <is>
          <t>Analysis of income and expense [abstract]</t>
        </is>
      </c>
    </row>
    <row r="4">
      <c r="A4" s="4" t="inlineStr">
        <is>
          <t>Transmission, communication and content providers</t>
        </is>
      </c>
      <c r="B4" s="6" t="n">
        <v>786</v>
      </c>
      <c r="C4" s="6" t="n">
        <v>746</v>
      </c>
      <c r="D4" s="6" t="n">
        <v>742</v>
      </c>
    </row>
    <row r="5">
      <c r="A5" s="4" t="inlineStr">
        <is>
          <t>Cost of equipment and accessories</t>
        </is>
      </c>
      <c r="B5" s="5" t="n">
        <v>510</v>
      </c>
      <c r="C5" s="5" t="n">
        <v>500</v>
      </c>
      <c r="D5" s="5" t="n">
        <v>543</v>
      </c>
    </row>
    <row r="6">
      <c r="A6" s="4" t="inlineStr">
        <is>
          <t>Depreciation and amortization</t>
        </is>
      </c>
      <c r="B6" s="5" t="n">
        <v>546</v>
      </c>
      <c r="C6" s="5" t="n">
        <v>603</v>
      </c>
      <c r="D6" s="5" t="n">
        <v>457</v>
      </c>
    </row>
    <row r="7">
      <c r="A7" s="4" t="inlineStr">
        <is>
          <t>Wages, employee benefits expenses and car maintenance</t>
        </is>
      </c>
      <c r="B7" s="5" t="n">
        <v>282</v>
      </c>
      <c r="C7" s="5" t="n">
        <v>312</v>
      </c>
      <c r="D7" s="5" t="n">
        <v>310</v>
      </c>
    </row>
    <row r="8">
      <c r="A8" s="4" t="inlineStr">
        <is>
          <t>Costs of handling, replacing or repairing equipment</t>
        </is>
      </c>
      <c r="B8" s="5" t="n">
        <v>66</v>
      </c>
      <c r="C8" s="5" t="n">
        <v>71</v>
      </c>
      <c r="D8" s="5" t="n">
        <v>73</v>
      </c>
    </row>
    <row r="9">
      <c r="A9" s="4" t="inlineStr">
        <is>
          <t>Operating lease, rent and overhead expenses</t>
        </is>
      </c>
      <c r="B9" s="5" t="n">
        <v>75</v>
      </c>
      <c r="C9" s="5" t="n">
        <v>73</v>
      </c>
      <c r="D9" s="5" t="n">
        <v>184</v>
      </c>
    </row>
    <row r="10">
      <c r="A10" s="4" t="inlineStr">
        <is>
          <t>Network and cable maintenance</t>
        </is>
      </c>
      <c r="B10" s="5" t="n">
        <v>97</v>
      </c>
      <c r="C10" s="5" t="n">
        <v>99</v>
      </c>
      <c r="D10" s="5" t="n">
        <v>109</v>
      </c>
    </row>
    <row r="11">
      <c r="A11" s="4" t="inlineStr">
        <is>
          <t>Internet infrastructure and service providers</t>
        </is>
      </c>
      <c r="B11" s="5" t="n">
        <v>157</v>
      </c>
      <c r="C11" s="5" t="n">
        <v>173</v>
      </c>
      <c r="D11" s="5" t="n">
        <v>143</v>
      </c>
    </row>
    <row r="12">
      <c r="A12" s="4" t="inlineStr">
        <is>
          <t>IT support and other operating expenses</t>
        </is>
      </c>
      <c r="B12" s="5" t="n">
        <v>56</v>
      </c>
      <c r="C12" s="5" t="n">
        <v>57</v>
      </c>
      <c r="D12" s="5" t="n">
        <v>56</v>
      </c>
    </row>
    <row r="13">
      <c r="A13" s="4" t="inlineStr">
        <is>
          <t>Amortization of deferred expenses - rights of use</t>
        </is>
      </c>
      <c r="B13" s="5" t="n">
        <v>31</v>
      </c>
      <c r="C13" s="5" t="n">
        <v>28</v>
      </c>
      <c r="D13" s="5" t="n">
        <v>47</v>
      </c>
    </row>
    <row r="14">
      <c r="A14" s="4" t="inlineStr">
        <is>
          <t>Other</t>
        </is>
      </c>
      <c r="B14" s="5" t="n">
        <v>58</v>
      </c>
      <c r="C14" s="5" t="n">
        <v>45</v>
      </c>
      <c r="D14" s="5" t="n">
        <v>36</v>
      </c>
    </row>
    <row r="15">
      <c r="A15" s="4" t="inlineStr">
        <is>
          <t>Total cost of revenues</t>
        </is>
      </c>
      <c r="B15" s="6" t="n">
        <v>2664</v>
      </c>
      <c r="C15" s="6" t="n">
        <v>2707</v>
      </c>
      <c r="D15" s="6" t="n">
        <v>2700</v>
      </c>
      <c r="E15" s="4" t="inlineStr">
        <is>
          <t>[1]</t>
        </is>
      </c>
    </row>
    <row r="16"/>
    <row r="17">
      <c r="A17" s="4" t="inlineStr">
        <is>
          <t>[1]</t>
        </is>
      </c>
      <c r="B17" s="4" t="inlineStr">
        <is>
          <t>See note 2(o) regarding the adoption of IFRS 16 - Leases, from the beginning of 2019.</t>
        </is>
      </c>
    </row>
  </sheetData>
  <mergeCells count="5">
    <mergeCell ref="A1:A2"/>
    <mergeCell ref="B1:E1"/>
    <mergeCell ref="D2:E2"/>
    <mergeCell ref="A16:E16"/>
    <mergeCell ref="B17:E17"/>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INCOME STATEMENT DETAILS (Schedule of Selling and Marketing Expenses) (Details) - ILS (₪) ₪ in Millions</t>
        </is>
      </c>
      <c r="B1" s="2" t="inlineStr">
        <is>
          <t>12 Months Ended</t>
        </is>
      </c>
    </row>
    <row r="2">
      <c r="B2" s="2" t="inlineStr">
        <is>
          <t>Dec. 31, 2020</t>
        </is>
      </c>
      <c r="C2" s="2" t="inlineStr">
        <is>
          <t>Dec. 31, 2019</t>
        </is>
      </c>
      <c r="D2" s="2" t="inlineStr">
        <is>
          <t>Dec. 31, 2018</t>
        </is>
      </c>
    </row>
    <row r="3">
      <c r="A3" s="3" t="inlineStr">
        <is>
          <t>Analysis of income and expense [abstract]</t>
        </is>
      </c>
    </row>
    <row r="4">
      <c r="A4" s="4" t="inlineStr">
        <is>
          <t>Wages, employee benefits expenses and car maintenance</t>
        </is>
      </c>
      <c r="B4" s="6" t="n">
        <v>81</v>
      </c>
      <c r="C4" s="6" t="n">
        <v>102</v>
      </c>
      <c r="D4" s="6" t="n">
        <v>111</v>
      </c>
    </row>
    <row r="5">
      <c r="A5" s="4" t="inlineStr">
        <is>
          <t>Advertising and marketing</t>
        </is>
      </c>
      <c r="B5" s="5" t="n">
        <v>42</v>
      </c>
      <c r="C5" s="5" t="n">
        <v>44</v>
      </c>
      <c r="D5" s="5" t="n">
        <v>46</v>
      </c>
    </row>
    <row r="6">
      <c r="A6" s="4" t="inlineStr">
        <is>
          <t>Selling commissions, net</t>
        </is>
      </c>
      <c r="B6" s="5" t="n">
        <v>31</v>
      </c>
      <c r="C6" s="5" t="n">
        <v>28</v>
      </c>
      <c r="D6" s="5" t="n">
        <v>27</v>
      </c>
    </row>
    <row r="7">
      <c r="A7" s="4" t="inlineStr">
        <is>
          <t>Depreciation and amortization</t>
        </is>
      </c>
      <c r="B7" s="5" t="n">
        <v>123</v>
      </c>
      <c r="C7" s="5" t="n">
        <v>106</v>
      </c>
      <c r="D7" s="5" t="n">
        <v>77</v>
      </c>
    </row>
    <row r="8">
      <c r="A8" s="4" t="inlineStr">
        <is>
          <t>Operating lease, rent and overhead expenses</t>
        </is>
      </c>
      <c r="B8" s="5" t="n">
        <v>2</v>
      </c>
      <c r="C8" s="5" t="n">
        <v>4</v>
      </c>
      <c r="D8" s="5" t="n">
        <v>19</v>
      </c>
    </row>
    <row r="9">
      <c r="A9" s="4" t="inlineStr">
        <is>
          <t>Other</t>
        </is>
      </c>
      <c r="B9" s="5" t="n">
        <v>12</v>
      </c>
      <c r="C9" s="5" t="n">
        <v>17</v>
      </c>
      <c r="D9" s="5" t="n">
        <v>13</v>
      </c>
    </row>
    <row r="10">
      <c r="A10" s="4" t="inlineStr">
        <is>
          <t>Total selling and marketing expenses</t>
        </is>
      </c>
      <c r="B10" s="6" t="n">
        <v>291</v>
      </c>
      <c r="C10" s="6" t="n">
        <v>301</v>
      </c>
      <c r="D10" s="6" t="n">
        <v>293</v>
      </c>
      <c r="E10" s="4" t="inlineStr">
        <is>
          <t>[1]</t>
        </is>
      </c>
    </row>
    <row r="11"/>
    <row r="12">
      <c r="A12" s="4" t="inlineStr">
        <is>
          <t>[1]</t>
        </is>
      </c>
      <c r="B12" s="4" t="inlineStr">
        <is>
          <t>See note 2(o) regarding the adoption of IFRS 16 - Leases, from the beginning of 2019.</t>
        </is>
      </c>
    </row>
  </sheetData>
  <mergeCells count="5">
    <mergeCell ref="A1:A2"/>
    <mergeCell ref="B1:E1"/>
    <mergeCell ref="D2:E2"/>
    <mergeCell ref="A11:E11"/>
    <mergeCell ref="B12:E1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INCOME STATEMENT DETAILS (Schedule of General and Administrative Expenses) (Details) - ILS (₪) ₪ in Millions</t>
        </is>
      </c>
      <c r="B1" s="2" t="inlineStr">
        <is>
          <t>12 Months Ended</t>
        </is>
      </c>
    </row>
    <row r="2">
      <c r="B2" s="2" t="inlineStr">
        <is>
          <t>Dec. 31, 2020</t>
        </is>
      </c>
      <c r="C2" s="2" t="inlineStr">
        <is>
          <t>Dec. 31, 2019</t>
        </is>
      </c>
      <c r="D2" s="2" t="inlineStr">
        <is>
          <t>Dec. 31, 2018</t>
        </is>
      </c>
    </row>
    <row r="3">
      <c r="A3" s="3" t="inlineStr">
        <is>
          <t>Analysis of income and expense [abstract]</t>
        </is>
      </c>
    </row>
    <row r="4">
      <c r="A4" s="4" t="inlineStr">
        <is>
          <t>Wages, employee benefits expenses and car maintenance</t>
        </is>
      </c>
      <c r="B4" s="6" t="n">
        <v>81</v>
      </c>
      <c r="C4" s="6" t="n">
        <v>85</v>
      </c>
      <c r="D4" s="6" t="n">
        <v>76</v>
      </c>
    </row>
    <row r="5">
      <c r="A5" s="4" t="inlineStr">
        <is>
          <t>Professional fees</t>
        </is>
      </c>
      <c r="B5" s="5" t="n">
        <v>21</v>
      </c>
      <c r="C5" s="5" t="n">
        <v>21</v>
      </c>
      <c r="D5" s="5" t="n">
        <v>21</v>
      </c>
    </row>
    <row r="6">
      <c r="A6" s="4" t="inlineStr">
        <is>
          <t>Credit card and other commissions</t>
        </is>
      </c>
      <c r="B6" s="5" t="n">
        <v>13</v>
      </c>
      <c r="C6" s="5" t="n">
        <v>13</v>
      </c>
      <c r="D6" s="5" t="n">
        <v>14</v>
      </c>
    </row>
    <row r="7">
      <c r="A7" s="4" t="inlineStr">
        <is>
          <t>Depreciation</t>
        </is>
      </c>
      <c r="B7" s="5" t="n">
        <v>14</v>
      </c>
      <c r="C7" s="5" t="n">
        <v>14</v>
      </c>
      <c r="D7" s="5" t="n">
        <v>11</v>
      </c>
    </row>
    <row r="8">
      <c r="A8" s="4" t="inlineStr">
        <is>
          <t>Other</t>
        </is>
      </c>
      <c r="B8" s="5" t="n">
        <v>16</v>
      </c>
      <c r="C8" s="5" t="n">
        <v>16</v>
      </c>
      <c r="D8" s="5" t="n">
        <v>26</v>
      </c>
    </row>
    <row r="9">
      <c r="A9" s="4" t="inlineStr">
        <is>
          <t>Total general and administrative expenses</t>
        </is>
      </c>
      <c r="B9" s="6" t="n">
        <v>145</v>
      </c>
      <c r="C9" s="6" t="n">
        <v>149</v>
      </c>
      <c r="D9" s="6" t="n">
        <v>148</v>
      </c>
      <c r="E9" s="4" t="inlineStr">
        <is>
          <t>[1]</t>
        </is>
      </c>
    </row>
    <row r="10"/>
    <row r="11">
      <c r="A11" s="4" t="inlineStr">
        <is>
          <t>[1]</t>
        </is>
      </c>
      <c r="B11" s="4" t="inlineStr">
        <is>
          <t>See note 2(o) regarding the adoption of IFRS 16 - Leases, from the beginning of 2019.</t>
        </is>
      </c>
    </row>
  </sheetData>
  <mergeCells count="5">
    <mergeCell ref="A1:A2"/>
    <mergeCell ref="B1:E1"/>
    <mergeCell ref="D2:E2"/>
    <mergeCell ref="A10:E10"/>
    <mergeCell ref="B11:E1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61" customWidth="1" min="2" max="2"/>
    <col width="13" customWidth="1" min="3" max="3"/>
    <col width="14" customWidth="1" min="4" max="4"/>
    <col width="14" customWidth="1" min="5" max="5"/>
  </cols>
  <sheetData>
    <row r="1">
      <c r="A1" s="1" t="inlineStr">
        <is>
          <t>INCOME STATEMENT DETAILS (Schedule of Employee Benefit Expense) (Details) - ILS (₪) ₪ in Millions</t>
        </is>
      </c>
      <c r="B1" s="2" t="inlineStr">
        <is>
          <t>12 Months Ended</t>
        </is>
      </c>
    </row>
    <row r="2">
      <c r="B2" s="2" t="inlineStr">
        <is>
          <t>Dec. 31, 2020</t>
        </is>
      </c>
      <c r="C2" s="2" t="inlineStr">
        <is>
          <t>[1]</t>
        </is>
      </c>
      <c r="D2" s="2" t="inlineStr">
        <is>
          <t>Dec. 31, 2019</t>
        </is>
      </c>
      <c r="E2" s="2" t="inlineStr">
        <is>
          <t>Dec. 31, 2018</t>
        </is>
      </c>
    </row>
    <row r="3">
      <c r="A3" s="3" t="inlineStr">
        <is>
          <t>Analysis of income and expense [abstract]</t>
        </is>
      </c>
    </row>
    <row r="4">
      <c r="A4" s="4" t="inlineStr">
        <is>
          <t>Wages, employee benefits expenses and car maintenance, before capitalization</t>
        </is>
      </c>
      <c r="B4" s="6" t="n">
        <v>482</v>
      </c>
      <c r="D4" s="6" t="n">
        <v>543</v>
      </c>
      <c r="E4" s="6" t="n">
        <v>543</v>
      </c>
    </row>
    <row r="5">
      <c r="A5" s="4" t="inlineStr">
        <is>
          <t>Less: expenses capitalized (notes 10, 11)</t>
        </is>
      </c>
      <c r="B5" s="5" t="n">
        <v>-85</v>
      </c>
      <c r="D5" s="5" t="n">
        <v>-96</v>
      </c>
      <c r="E5" s="5" t="n">
        <v>-92</v>
      </c>
    </row>
    <row r="6">
      <c r="A6" s="4" t="inlineStr">
        <is>
          <t>Service costs: defined benefit plan (note 16(2))</t>
        </is>
      </c>
      <c r="B6" s="5" t="n">
        <v>10</v>
      </c>
      <c r="D6" s="5" t="n">
        <v>12</v>
      </c>
      <c r="E6" s="5" t="n">
        <v>11</v>
      </c>
    </row>
    <row r="7">
      <c r="A7" s="4" t="inlineStr">
        <is>
          <t>Service costs: defined contribution plan (note 16(1))</t>
        </is>
      </c>
      <c r="B7" s="5" t="n">
        <v>25</v>
      </c>
      <c r="D7" s="5" t="n">
        <v>23</v>
      </c>
      <c r="E7" s="5" t="n">
        <v>20</v>
      </c>
    </row>
    <row r="8">
      <c r="A8" s="4" t="inlineStr">
        <is>
          <t>Employee share based compensation expenses (note 21(b))</t>
        </is>
      </c>
      <c r="B8" s="5" t="n">
        <v>12</v>
      </c>
      <c r="D8" s="5" t="n">
        <v>17</v>
      </c>
      <c r="E8" s="5" t="n">
        <v>15</v>
      </c>
    </row>
    <row r="9">
      <c r="A9" s="4" t="inlineStr">
        <is>
          <t>Employee benefits expense</t>
        </is>
      </c>
      <c r="B9" s="6" t="n">
        <v>444</v>
      </c>
      <c r="D9" s="6" t="n">
        <v>499</v>
      </c>
      <c r="E9" s="6" t="n">
        <v>497</v>
      </c>
    </row>
    <row r="10"/>
    <row r="11">
      <c r="A11" s="4" t="inlineStr">
        <is>
          <t>[1]</t>
        </is>
      </c>
      <c r="B11" s="4" t="inlineStr">
        <is>
          <t>See also note 1 with respect to the COVID-19 crisis effects.</t>
        </is>
      </c>
    </row>
  </sheetData>
  <mergeCells count="11">
    <mergeCell ref="A1:A2"/>
    <mergeCell ref="B1:E1"/>
    <mergeCell ref="B3:C3"/>
    <mergeCell ref="B4:C4"/>
    <mergeCell ref="B5:C5"/>
    <mergeCell ref="B6:C6"/>
    <mergeCell ref="B7:C7"/>
    <mergeCell ref="B8:C8"/>
    <mergeCell ref="B9:C9"/>
    <mergeCell ref="A10:E10"/>
    <mergeCell ref="B11:E1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OTHER INCOME, NET (Schedule of Other Income Net) (Details) - ILS (₪) ₪ in Millions</t>
        </is>
      </c>
      <c r="B1" s="2" t="inlineStr">
        <is>
          <t>12 Months Ended</t>
        </is>
      </c>
    </row>
    <row r="2">
      <c r="B2" s="2" t="inlineStr">
        <is>
          <t>Dec. 31, 2020</t>
        </is>
      </c>
      <c r="C2" s="2" t="inlineStr">
        <is>
          <t>Dec. 31, 2019</t>
        </is>
      </c>
      <c r="D2" s="2" t="inlineStr">
        <is>
          <t>Dec. 31, 2018</t>
        </is>
      </c>
    </row>
    <row r="3">
      <c r="A3" s="3" t="inlineStr">
        <is>
          <t>Other income, net [Abstract]</t>
        </is>
      </c>
    </row>
    <row r="4">
      <c r="A4" s="4" t="inlineStr">
        <is>
          <t>Unwinding of trade receivables</t>
        </is>
      </c>
      <c r="B4" s="6" t="n">
        <v>21</v>
      </c>
      <c r="C4" s="6" t="n">
        <v>23</v>
      </c>
      <c r="D4" s="6" t="n">
        <v>25</v>
      </c>
    </row>
    <row r="5">
      <c r="A5" s="4" t="inlineStr">
        <is>
          <t>Other income, net</t>
        </is>
      </c>
      <c r="B5" s="5" t="n">
        <v>9</v>
      </c>
      <c r="C5" s="5" t="n">
        <v>5</v>
      </c>
      <c r="D5" s="5" t="n">
        <v>3</v>
      </c>
    </row>
    <row r="6">
      <c r="A6" s="4" t="inlineStr">
        <is>
          <t>Other income, net</t>
        </is>
      </c>
      <c r="B6" s="6" t="n">
        <v>30</v>
      </c>
      <c r="C6" s="6" t="n">
        <v>28</v>
      </c>
      <c r="D6" s="6" t="n">
        <v>28</v>
      </c>
      <c r="E6" s="4" t="inlineStr">
        <is>
          <t>[1]</t>
        </is>
      </c>
    </row>
    <row r="7"/>
    <row r="8">
      <c r="A8" s="4" t="inlineStr">
        <is>
          <t>[1]</t>
        </is>
      </c>
      <c r="B8" s="4" t="inlineStr">
        <is>
          <t>See note 2(o) regarding the adoption of IFRS 16 - Leases, from the beginning of 2019.</t>
        </is>
      </c>
    </row>
  </sheetData>
  <mergeCells count="5">
    <mergeCell ref="A1:A2"/>
    <mergeCell ref="B1:E1"/>
    <mergeCell ref="D2:E2"/>
    <mergeCell ref="A7:E7"/>
    <mergeCell ref="B8:E8"/>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FINANCE COSTS, NET (Schedule of Finance Costs Net) (Details) - ILS (₪) ₪ in Millions</t>
        </is>
      </c>
      <c r="B1" s="2" t="inlineStr">
        <is>
          <t>12 Months Ended</t>
        </is>
      </c>
    </row>
    <row r="2">
      <c r="B2" s="2" t="inlineStr">
        <is>
          <t>Dec. 31, 2020</t>
        </is>
      </c>
      <c r="D2" s="2" t="inlineStr">
        <is>
          <t>Dec. 31, 2019</t>
        </is>
      </c>
      <c r="F2" s="2" t="inlineStr">
        <is>
          <t>Dec. 31, 2018</t>
        </is>
      </c>
    </row>
    <row r="3">
      <c r="A3" s="3" t="inlineStr">
        <is>
          <t>Finance Costs Net</t>
        </is>
      </c>
    </row>
    <row r="4">
      <c r="A4" s="4" t="inlineStr">
        <is>
          <t>Net foreign exchange rate gains</t>
        </is>
      </c>
      <c r="B4" s="6" t="n">
        <v>3</v>
      </c>
      <c r="D4" s="6" t="n">
        <v>4</v>
      </c>
      <c r="F4" s="4" t="inlineStr">
        <is>
          <t xml:space="preserve"> </t>
        </is>
      </c>
      <c r="G4" s="4" t="inlineStr">
        <is>
          <t>[1]</t>
        </is>
      </c>
    </row>
    <row r="5">
      <c r="A5" s="4" t="inlineStr">
        <is>
          <t>Interest income from cash, cash equivalents and deposits</t>
        </is>
      </c>
      <c r="B5" s="5" t="n">
        <v>5</v>
      </c>
      <c r="D5" s="5" t="n">
        <v>3</v>
      </c>
      <c r="F5" s="5" t="n">
        <v>2</v>
      </c>
    </row>
    <row r="6">
      <c r="A6" s="4" t="inlineStr">
        <is>
          <t>Finance income</t>
        </is>
      </c>
      <c r="B6" s="5" t="n">
        <v>8</v>
      </c>
      <c r="D6" s="5" t="n">
        <v>7</v>
      </c>
      <c r="F6" s="5" t="n">
        <v>2</v>
      </c>
      <c r="G6" s="4" t="inlineStr">
        <is>
          <t>[2]</t>
        </is>
      </c>
    </row>
    <row r="7">
      <c r="A7" s="4" t="inlineStr">
        <is>
          <t>Interest expenses</t>
        </is>
      </c>
      <c r="B7" s="5" t="n">
        <v>53</v>
      </c>
      <c r="D7" s="5" t="n">
        <v>40</v>
      </c>
      <c r="F7" s="5" t="n">
        <v>47</v>
      </c>
    </row>
    <row r="8">
      <c r="A8" s="4" t="inlineStr">
        <is>
          <t>CPI linkage expenses</t>
        </is>
      </c>
      <c r="B8" s="4" t="inlineStr">
        <is>
          <t xml:space="preserve"> </t>
        </is>
      </c>
      <c r="C8" s="4" t="inlineStr">
        <is>
          <t>[1]</t>
        </is>
      </c>
      <c r="D8" s="4" t="inlineStr">
        <is>
          <t xml:space="preserve"> </t>
        </is>
      </c>
      <c r="E8" s="4" t="inlineStr">
        <is>
          <t>[1]</t>
        </is>
      </c>
      <c r="F8" s="5" t="n">
        <v>3</v>
      </c>
    </row>
    <row r="9">
      <c r="A9" s="4" t="inlineStr">
        <is>
          <t>Interest for lease liabilities</t>
        </is>
      </c>
      <c r="B9" s="5" t="n">
        <v>18</v>
      </c>
      <c r="D9" s="5" t="n">
        <v>20</v>
      </c>
    </row>
    <row r="10">
      <c r="A10" s="4" t="inlineStr">
        <is>
          <t>Finance charges for financial liabilities</t>
        </is>
      </c>
      <c r="B10" s="5" t="n">
        <v>4</v>
      </c>
      <c r="D10" s="5" t="n">
        <v>9</v>
      </c>
    </row>
    <row r="11">
      <c r="A11" s="4" t="inlineStr">
        <is>
          <t>Other finance costs</t>
        </is>
      </c>
      <c r="B11" s="5" t="n">
        <v>2</v>
      </c>
      <c r="D11" s="5" t="n">
        <v>6</v>
      </c>
      <c r="F11" s="5" t="n">
        <v>5</v>
      </c>
    </row>
    <row r="12">
      <c r="A12" s="4" t="inlineStr">
        <is>
          <t>Finance expenses</t>
        </is>
      </c>
      <c r="B12" s="5" t="n">
        <v>77</v>
      </c>
      <c r="D12" s="5" t="n">
        <v>75</v>
      </c>
      <c r="F12" s="5" t="n">
        <v>55</v>
      </c>
      <c r="G12" s="4" t="inlineStr">
        <is>
          <t>[2]</t>
        </is>
      </c>
    </row>
    <row r="13">
      <c r="A13" s="4" t="inlineStr">
        <is>
          <t>Finance costs, net</t>
        </is>
      </c>
      <c r="B13" s="6" t="n">
        <v>69</v>
      </c>
      <c r="D13" s="6" t="n">
        <v>68</v>
      </c>
      <c r="F13" s="6" t="n">
        <v>53</v>
      </c>
    </row>
    <row r="14"/>
    <row r="15">
      <c r="A15" s="4" t="inlineStr">
        <is>
          <t>[1]</t>
        </is>
      </c>
      <c r="B15" s="4" t="inlineStr">
        <is>
          <t>Representing an amount of less than 1 million.</t>
        </is>
      </c>
    </row>
    <row r="16">
      <c r="A16" s="4" t="inlineStr">
        <is>
          <t>[2]</t>
        </is>
      </c>
      <c r="B16" s="4" t="inlineStr">
        <is>
          <t>See note 2(o) regarding the adoption of IFRS 16 - Leases, from the beginning of 2019.</t>
        </is>
      </c>
    </row>
  </sheetData>
  <mergeCells count="8">
    <mergeCell ref="A1:A2"/>
    <mergeCell ref="B1:G1"/>
    <mergeCell ref="B2:C2"/>
    <mergeCell ref="D2:E2"/>
    <mergeCell ref="F2:G2"/>
    <mergeCell ref="A14:G14"/>
    <mergeCell ref="B15:G15"/>
    <mergeCell ref="B16:G16"/>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S (Narrative) (Details) - ILS (₪) ₪ in Millions</t>
        </is>
      </c>
      <c r="B1" s="2" t="inlineStr">
        <is>
          <t>12 Months Ended</t>
        </is>
      </c>
    </row>
    <row r="2">
      <c r="B2" s="2" t="inlineStr">
        <is>
          <t>Dec. 31, 2020</t>
        </is>
      </c>
      <c r="C2" s="2" t="inlineStr">
        <is>
          <t>Dec. 31, 2019</t>
        </is>
      </c>
      <c r="D2" s="2" t="inlineStr">
        <is>
          <t>Dec. 31, 2018</t>
        </is>
      </c>
    </row>
    <row r="3">
      <c r="A3" s="3" t="inlineStr">
        <is>
          <t>Disclosure of temporary difference, unused tax losses and unused tax credits [line items]</t>
        </is>
      </c>
    </row>
    <row r="4">
      <c r="A4" s="4" t="inlineStr">
        <is>
          <t>Carry forward tax losses</t>
        </is>
      </c>
      <c r="B4" s="6" t="n">
        <v>88</v>
      </c>
      <c r="C4" s="6" t="n">
        <v>92</v>
      </c>
    </row>
    <row r="5">
      <c r="A5" s="4" t="inlineStr">
        <is>
          <t>Changes in tax rates or tax laws enacted or announced [Member]</t>
        </is>
      </c>
    </row>
    <row r="6">
      <c r="A6" s="3" t="inlineStr">
        <is>
          <t>Disclosure of temporary difference, unused tax losses and unused tax credits [line items]</t>
        </is>
      </c>
    </row>
    <row r="7">
      <c r="A7" s="4" t="inlineStr">
        <is>
          <t>Corporate tax rate</t>
        </is>
      </c>
      <c r="D7" s="4" t="inlineStr">
        <is>
          <t>23.00%</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47" customWidth="1" min="2" max="2"/>
    <col width="16" customWidth="1" min="3" max="3"/>
    <col width="13" customWidth="1" min="4" max="4"/>
    <col width="14" customWidth="1" min="5" max="5"/>
    <col width="14" customWidth="1" min="6" max="6"/>
  </cols>
  <sheetData>
    <row r="1">
      <c r="A1" s="1" t="inlineStr">
        <is>
          <t>INCOME TAX EXPENSES (Schedule of Balances of Deferred Tax Asset (Liability)) (Details) - ILS (₪) ₪ in Millions</t>
        </is>
      </c>
      <c r="C1" s="2" t="inlineStr">
        <is>
          <t>12 Months Ended</t>
        </is>
      </c>
    </row>
    <row r="2">
      <c r="C2" s="2" t="inlineStr">
        <is>
          <t>Dec. 31, 2020</t>
        </is>
      </c>
      <c r="E2" s="2" t="inlineStr">
        <is>
          <t>Dec. 31, 2019</t>
        </is>
      </c>
      <c r="F2" s="2" t="inlineStr">
        <is>
          <t>Dec. 31, 2018</t>
        </is>
      </c>
    </row>
    <row r="3">
      <c r="A3" s="3" t="inlineStr">
        <is>
          <t>Balance of deferred tax asset (liability) in respect of</t>
        </is>
      </c>
    </row>
    <row r="4">
      <c r="A4" s="4" t="inlineStr">
        <is>
          <t>As at January 1</t>
        </is>
      </c>
      <c r="C4" s="6" t="n">
        <v>41</v>
      </c>
      <c r="E4" s="6" t="n">
        <v>38</v>
      </c>
      <c r="F4" s="6" t="n">
        <v>55</v>
      </c>
    </row>
    <row r="5">
      <c r="A5" s="4" t="inlineStr">
        <is>
          <t>Charged to the income statement</t>
        </is>
      </c>
      <c r="C5" s="5" t="n">
        <v>-12</v>
      </c>
      <c r="E5" s="5" t="n">
        <v>-3</v>
      </c>
      <c r="F5" s="5" t="n">
        <v>-17</v>
      </c>
    </row>
    <row r="6">
      <c r="A6" s="4" t="inlineStr">
        <is>
          <t>Charged to retained earnings upon implementation of IFRS 16</t>
        </is>
      </c>
      <c r="E6" s="5" t="n">
        <v>6</v>
      </c>
    </row>
    <row r="7">
      <c r="A7" s="4" t="inlineStr">
        <is>
          <t>As at December 31</t>
        </is>
      </c>
      <c r="C7" s="5" t="n">
        <v>29</v>
      </c>
      <c r="E7" s="5" t="n">
        <v>41</v>
      </c>
      <c r="F7" s="5" t="n">
        <v>38</v>
      </c>
    </row>
    <row r="8">
      <c r="A8" s="4" t="inlineStr">
        <is>
          <t>Allowance for credit losses [Member]</t>
        </is>
      </c>
    </row>
    <row r="9">
      <c r="A9" s="3" t="inlineStr">
        <is>
          <t>Balance of deferred tax asset (liability) in respect of</t>
        </is>
      </c>
    </row>
    <row r="10">
      <c r="A10" s="4" t="inlineStr">
        <is>
          <t>As at January 1</t>
        </is>
      </c>
      <c r="C10" s="5" t="n">
        <v>39</v>
      </c>
      <c r="E10" s="5" t="n">
        <v>43</v>
      </c>
      <c r="F10" s="5" t="n">
        <v>45</v>
      </c>
    </row>
    <row r="11">
      <c r="A11" s="4" t="inlineStr">
        <is>
          <t>Charged to the income statement</t>
        </is>
      </c>
      <c r="C11" s="5" t="n">
        <v>-5</v>
      </c>
      <c r="E11" s="5" t="n">
        <v>-4</v>
      </c>
      <c r="F11" s="5" t="n">
        <v>-2</v>
      </c>
    </row>
    <row r="12">
      <c r="A12" s="4" t="inlineStr">
        <is>
          <t>As at December 31</t>
        </is>
      </c>
      <c r="C12" s="5" t="n">
        <v>34</v>
      </c>
      <c r="E12" s="5" t="n">
        <v>39</v>
      </c>
      <c r="F12" s="5" t="n">
        <v>43</v>
      </c>
    </row>
    <row r="13">
      <c r="A13" s="4" t="inlineStr">
        <is>
          <t>Provisions for employee rights [Member]</t>
        </is>
      </c>
    </row>
    <row r="14">
      <c r="A14" s="3" t="inlineStr">
        <is>
          <t>Balance of deferred tax asset (liability) in respect of</t>
        </is>
      </c>
    </row>
    <row r="15">
      <c r="A15" s="4" t="inlineStr">
        <is>
          <t>As at January 1</t>
        </is>
      </c>
      <c r="C15" s="5" t="n">
        <v>18</v>
      </c>
      <c r="E15" s="5" t="n">
        <v>17</v>
      </c>
      <c r="F15" s="5" t="n">
        <v>15</v>
      </c>
    </row>
    <row r="16">
      <c r="A16" s="4" t="inlineStr">
        <is>
          <t>Charged to the income statement</t>
        </is>
      </c>
      <c r="C16" s="5" t="n">
        <v>-5</v>
      </c>
      <c r="E16" s="5" t="n">
        <v>1</v>
      </c>
      <c r="F16" s="5" t="n">
        <v>2</v>
      </c>
    </row>
    <row r="17">
      <c r="A17" s="4" t="inlineStr">
        <is>
          <t>As at December 31</t>
        </is>
      </c>
      <c r="C17" s="5" t="n">
        <v>13</v>
      </c>
      <c r="E17" s="5" t="n">
        <v>18</v>
      </c>
      <c r="F17" s="5" t="n">
        <v>17</v>
      </c>
    </row>
    <row r="18">
      <c r="A18" s="4" t="inlineStr">
        <is>
          <t>Depreciable fixed assets and software [Member]</t>
        </is>
      </c>
    </row>
    <row r="19">
      <c r="A19" s="3" t="inlineStr">
        <is>
          <t>Balance of deferred tax asset (liability) in respect of</t>
        </is>
      </c>
    </row>
    <row r="20">
      <c r="A20" s="4" t="inlineStr">
        <is>
          <t>As at January 1</t>
        </is>
      </c>
      <c r="C20" s="5" t="n">
        <v>-11</v>
      </c>
      <c r="E20" s="5" t="n">
        <v>-19</v>
      </c>
      <c r="F20" s="5" t="n">
        <v>-27</v>
      </c>
    </row>
    <row r="21">
      <c r="A21" s="4" t="inlineStr">
        <is>
          <t>Charged to the income statement</t>
        </is>
      </c>
      <c r="C21" s="5" t="n">
        <v>12</v>
      </c>
      <c r="E21" s="5" t="n">
        <v>8</v>
      </c>
      <c r="F21" s="5" t="n">
        <v>8</v>
      </c>
    </row>
    <row r="22">
      <c r="A22" s="4" t="inlineStr">
        <is>
          <t>As at December 31</t>
        </is>
      </c>
      <c r="C22" s="5" t="n">
        <v>1</v>
      </c>
      <c r="E22" s="5" t="n">
        <v>-11</v>
      </c>
      <c r="F22" s="5" t="n">
        <v>-19</v>
      </c>
    </row>
    <row r="23">
      <c r="A23" s="4" t="inlineStr">
        <is>
          <t>Lease - Right-of-use assets [Member]</t>
        </is>
      </c>
    </row>
    <row r="24">
      <c r="A24" s="3" t="inlineStr">
        <is>
          <t>Balance of deferred tax asset (liability) in respect of</t>
        </is>
      </c>
    </row>
    <row r="25">
      <c r="A25" s="4" t="inlineStr">
        <is>
          <t>As at January 1</t>
        </is>
      </c>
      <c r="C25" s="5" t="n">
        <v>-134</v>
      </c>
      <c r="E25" s="4" t="inlineStr">
        <is>
          <t xml:space="preserve"> </t>
        </is>
      </c>
      <c r="F25" s="4" t="inlineStr">
        <is>
          <t xml:space="preserve"> </t>
        </is>
      </c>
    </row>
    <row r="26">
      <c r="A26" s="4" t="inlineStr">
        <is>
          <t>Charged to the income statement</t>
        </is>
      </c>
      <c r="C26" s="5" t="n">
        <v>-18</v>
      </c>
      <c r="E26" s="5" t="n">
        <v>17</v>
      </c>
    </row>
    <row r="27">
      <c r="A27" s="4" t="inlineStr">
        <is>
          <t>Charged to retained earnings upon implementation of IFRS 16</t>
        </is>
      </c>
      <c r="E27" s="5" t="n">
        <v>-151</v>
      </c>
    </row>
    <row r="28">
      <c r="A28" s="4" t="inlineStr">
        <is>
          <t>As at December 31</t>
        </is>
      </c>
      <c r="C28" s="5" t="n">
        <v>-152</v>
      </c>
      <c r="E28" s="5" t="n">
        <v>-134</v>
      </c>
      <c r="F28" s="4" t="inlineStr">
        <is>
          <t xml:space="preserve"> </t>
        </is>
      </c>
    </row>
    <row r="29">
      <c r="A29" s="4" t="inlineStr">
        <is>
          <t>Leases liabilities [Member]</t>
        </is>
      </c>
    </row>
    <row r="30">
      <c r="A30" s="3" t="inlineStr">
        <is>
          <t>Balance of deferred tax asset (liability) in respect of</t>
        </is>
      </c>
    </row>
    <row r="31">
      <c r="A31" s="4" t="inlineStr">
        <is>
          <t>As at January 1</t>
        </is>
      </c>
      <c r="C31" s="5" t="n">
        <v>142</v>
      </c>
      <c r="E31" s="4" t="inlineStr">
        <is>
          <t xml:space="preserve"> </t>
        </is>
      </c>
      <c r="F31" s="4" t="inlineStr">
        <is>
          <t xml:space="preserve"> </t>
        </is>
      </c>
    </row>
    <row r="32">
      <c r="A32" s="4" t="inlineStr">
        <is>
          <t>Charged to the income statement</t>
        </is>
      </c>
      <c r="C32" s="5" t="n">
        <v>19</v>
      </c>
      <c r="E32" s="5" t="n">
        <v>-15</v>
      </c>
    </row>
    <row r="33">
      <c r="A33" s="4" t="inlineStr">
        <is>
          <t>Charged to retained earnings upon implementation of IFRS 16</t>
        </is>
      </c>
      <c r="E33" s="5" t="n">
        <v>157</v>
      </c>
    </row>
    <row r="34">
      <c r="A34" s="4" t="inlineStr">
        <is>
          <t>As at December 31</t>
        </is>
      </c>
      <c r="C34" s="5" t="n">
        <v>161</v>
      </c>
      <c r="E34" s="5" t="n">
        <v>142</v>
      </c>
      <c r="F34" s="4" t="inlineStr">
        <is>
          <t xml:space="preserve"> </t>
        </is>
      </c>
    </row>
    <row r="35">
      <c r="A35" s="4" t="inlineStr">
        <is>
          <t>Intangibles, deferred expenses and carry forward losses [Member]</t>
        </is>
      </c>
    </row>
    <row r="36">
      <c r="A36" s="3" t="inlineStr">
        <is>
          <t>Balance of deferred tax asset (liability) in respect of</t>
        </is>
      </c>
    </row>
    <row r="37">
      <c r="A37" s="4" t="inlineStr">
        <is>
          <t>As at January 1</t>
        </is>
      </c>
      <c r="C37" s="5" t="n">
        <v>-19</v>
      </c>
      <c r="E37" s="5" t="n">
        <v>-8</v>
      </c>
      <c r="F37" s="5" t="n">
        <v>16</v>
      </c>
    </row>
    <row r="38">
      <c r="A38" s="4" t="inlineStr">
        <is>
          <t>Charged to the income statement</t>
        </is>
      </c>
      <c r="C38" s="5" t="n">
        <v>-14</v>
      </c>
      <c r="E38" s="5" t="n">
        <v>-11</v>
      </c>
      <c r="F38" s="5" t="n">
        <v>-24</v>
      </c>
    </row>
    <row r="39">
      <c r="A39" s="4" t="inlineStr">
        <is>
          <t>As at December 31</t>
        </is>
      </c>
      <c r="C39" s="5" t="n">
        <v>-33</v>
      </c>
      <c r="E39" s="5" t="n">
        <v>-19</v>
      </c>
      <c r="F39" s="5" t="n">
        <v>-8</v>
      </c>
    </row>
    <row r="40">
      <c r="A40" s="4" t="inlineStr">
        <is>
          <t>Options granted to employees [Member]</t>
        </is>
      </c>
    </row>
    <row r="41">
      <c r="A41" s="3" t="inlineStr">
        <is>
          <t>Balance of deferred tax asset (liability) in respect of</t>
        </is>
      </c>
    </row>
    <row r="42">
      <c r="A42" s="4" t="inlineStr">
        <is>
          <t>As at January 1</t>
        </is>
      </c>
      <c r="C42" s="5" t="n">
        <v>6</v>
      </c>
      <c r="E42" s="5" t="n">
        <v>5</v>
      </c>
      <c r="F42" s="5" t="n">
        <v>6</v>
      </c>
    </row>
    <row r="43">
      <c r="A43" s="4" t="inlineStr">
        <is>
          <t>Charged to the income statement</t>
        </is>
      </c>
      <c r="C43" s="4" t="inlineStr">
        <is>
          <t xml:space="preserve"> </t>
        </is>
      </c>
      <c r="D43" s="4" t="inlineStr">
        <is>
          <t>[1]</t>
        </is>
      </c>
      <c r="E43" s="5" t="n">
        <v>1</v>
      </c>
      <c r="F43" s="5" t="n">
        <v>-1</v>
      </c>
    </row>
    <row r="44">
      <c r="A44" s="4" t="inlineStr">
        <is>
          <t>As at December 31</t>
        </is>
      </c>
      <c r="C44" s="5" t="n">
        <v>6</v>
      </c>
      <c r="E44" s="5" t="n">
        <v>6</v>
      </c>
      <c r="F44" s="5" t="n">
        <v>5</v>
      </c>
    </row>
    <row r="45">
      <c r="A45" s="4" t="inlineStr">
        <is>
          <t>Other [Member]</t>
        </is>
      </c>
    </row>
    <row r="46">
      <c r="A46" s="3" t="inlineStr">
        <is>
          <t>Balance of deferred tax asset (liability) in respect of</t>
        </is>
      </c>
    </row>
    <row r="47">
      <c r="A47" s="4" t="inlineStr">
        <is>
          <t>As at January 1</t>
        </is>
      </c>
      <c r="B47" s="4" t="inlineStr">
        <is>
          <t>[1]</t>
        </is>
      </c>
      <c r="C47" s="4" t="inlineStr">
        <is>
          <t xml:space="preserve"> </t>
        </is>
      </c>
      <c r="E47" s="4" t="inlineStr">
        <is>
          <t xml:space="preserve"> </t>
        </is>
      </c>
      <c r="F47" s="4" t="inlineStr">
        <is>
          <t xml:space="preserve"> </t>
        </is>
      </c>
    </row>
    <row r="48">
      <c r="A48" s="4" t="inlineStr">
        <is>
          <t>Charged to the income statement</t>
        </is>
      </c>
      <c r="B48" s="4" t="inlineStr">
        <is>
          <t>[1]</t>
        </is>
      </c>
      <c r="C48" s="5" t="n">
        <v>-1</v>
      </c>
      <c r="E48" s="4" t="inlineStr">
        <is>
          <t xml:space="preserve"> </t>
        </is>
      </c>
      <c r="F48" s="4" t="inlineStr">
        <is>
          <t xml:space="preserve"> </t>
        </is>
      </c>
    </row>
    <row r="49">
      <c r="A49" s="4" t="inlineStr">
        <is>
          <t>As at December 31</t>
        </is>
      </c>
      <c r="B49" s="4" t="inlineStr">
        <is>
          <t>[1]</t>
        </is>
      </c>
      <c r="C49" s="6" t="n">
        <v>-1</v>
      </c>
      <c r="E49" s="4" t="inlineStr">
        <is>
          <t xml:space="preserve"> </t>
        </is>
      </c>
      <c r="F49" s="4" t="inlineStr">
        <is>
          <t xml:space="preserve"> </t>
        </is>
      </c>
    </row>
    <row r="50"/>
    <row r="51">
      <c r="A51" s="4" t="inlineStr">
        <is>
          <t>[1]</t>
        </is>
      </c>
      <c r="B51" s="4" t="inlineStr">
        <is>
          <t>Representing an amount of less than 1 million.</t>
        </is>
      </c>
    </row>
  </sheetData>
  <mergeCells count="5">
    <mergeCell ref="A1:B2"/>
    <mergeCell ref="C1:F1"/>
    <mergeCell ref="C2:D2"/>
    <mergeCell ref="A50:E50"/>
    <mergeCell ref="B51:E5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EXPENSES (Schedule of Deferred Income Taxes) (Details) - ILS (₪) ₪ in Millions</t>
        </is>
      </c>
      <c r="B1" s="2" t="inlineStr">
        <is>
          <t>Dec. 31, 2020</t>
        </is>
      </c>
      <c r="C1" s="2" t="inlineStr">
        <is>
          <t>Dec. 31, 2019</t>
        </is>
      </c>
    </row>
    <row r="2">
      <c r="A2" s="3" t="inlineStr">
        <is>
          <t>Deferred tax assets</t>
        </is>
      </c>
    </row>
    <row r="3">
      <c r="A3" s="4" t="inlineStr">
        <is>
          <t>Deferred tax assets</t>
        </is>
      </c>
      <c r="B3" s="6" t="n">
        <v>264</v>
      </c>
      <c r="C3" s="6" t="n">
        <v>258</v>
      </c>
    </row>
    <row r="4">
      <c r="A4" s="3" t="inlineStr">
        <is>
          <t>Deferred tax liabilities</t>
        </is>
      </c>
    </row>
    <row r="5">
      <c r="A5" s="4" t="inlineStr">
        <is>
          <t>Deferred tax liabilities</t>
        </is>
      </c>
      <c r="B5" s="5" t="n">
        <v>235</v>
      </c>
      <c r="C5" s="5" t="n">
        <v>217</v>
      </c>
    </row>
    <row r="6">
      <c r="A6" s="4" t="inlineStr">
        <is>
          <t>Deferred tax assets</t>
        </is>
      </c>
      <c r="B6" s="5" t="n">
        <v>29</v>
      </c>
      <c r="C6" s="5" t="n">
        <v>41</v>
      </c>
    </row>
    <row r="7">
      <c r="A7" s="4" t="inlineStr">
        <is>
          <t>Deferred tax assets to be recovered after more than 12 months [Member]</t>
        </is>
      </c>
    </row>
    <row r="8">
      <c r="A8" s="3" t="inlineStr">
        <is>
          <t>Deferred tax assets</t>
        </is>
      </c>
    </row>
    <row r="9">
      <c r="A9" s="4" t="inlineStr">
        <is>
          <t>Deferred tax assets</t>
        </is>
      </c>
      <c r="B9" s="5" t="n">
        <v>188</v>
      </c>
      <c r="C9" s="5" t="n">
        <v>173</v>
      </c>
    </row>
    <row r="10">
      <c r="A10" s="4" t="inlineStr">
        <is>
          <t>Deferred tax assets to be recovered within 12 months [Member]</t>
        </is>
      </c>
    </row>
    <row r="11">
      <c r="A11" s="3" t="inlineStr">
        <is>
          <t>Deferred tax assets</t>
        </is>
      </c>
    </row>
    <row r="12">
      <c r="A12" s="4" t="inlineStr">
        <is>
          <t>Deferred tax assets</t>
        </is>
      </c>
      <c r="B12" s="5" t="n">
        <v>76</v>
      </c>
      <c r="C12" s="5" t="n">
        <v>85</v>
      </c>
    </row>
    <row r="13">
      <c r="A13" s="4" t="inlineStr">
        <is>
          <t>Deferred tax liabilities to be recovered after more than 12 months [Member]</t>
        </is>
      </c>
    </row>
    <row r="14">
      <c r="A14" s="3" t="inlineStr">
        <is>
          <t>Deferred tax liabilities</t>
        </is>
      </c>
    </row>
    <row r="15">
      <c r="A15" s="4" t="inlineStr">
        <is>
          <t>Deferred tax liabilities</t>
        </is>
      </c>
      <c r="B15" s="5" t="n">
        <v>184</v>
      </c>
      <c r="C15" s="5" t="n">
        <v>164</v>
      </c>
    </row>
    <row r="16">
      <c r="A16" s="4" t="inlineStr">
        <is>
          <t>Deferred tax liabilities to be recovered within 12 months [Member]</t>
        </is>
      </c>
    </row>
    <row r="17">
      <c r="A17" s="3" t="inlineStr">
        <is>
          <t>Deferred tax liabilities</t>
        </is>
      </c>
    </row>
    <row r="18">
      <c r="A18" s="4" t="inlineStr">
        <is>
          <t>Deferred tax liabilities</t>
        </is>
      </c>
      <c r="B18" s="6" t="n">
        <v>51</v>
      </c>
      <c r="C18" s="6" t="n">
        <v>5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Dec. 31, 2020</t>
        </is>
      </c>
    </row>
    <row r="3">
      <c r="A3" s="3" t="inlineStr">
        <is>
          <t>Disclosure of operating segments [abstract]</t>
        </is>
      </c>
    </row>
    <row r="4">
      <c r="A4" s="4" t="inlineStr">
        <is>
          <t>SEGMENT INFORMATION</t>
        </is>
      </c>
      <c r="B4" s="4" t="inlineStr">
        <is>
          <t>NOTE 5 – SEGMENT INFORMATION
New Israeli Shekels
Year ended December 31, 2020
In millions
Cellular segment
Fixed-line segment
Elimination
Consolidated
Segment revenue - Services
1,647
861
2,508
Inter-segment revenue - Services
16
132
(148
)
Segment revenue - Equipment
545
136
681
Total revenues
2,208
1,129
(148
)
3,189
Segment cost of revenues - Services
1,272
856
2,128
Inter-segment cost of revenues- Services
131
17
(148
)
Segment cost of revenues - Equipment
451
85
536
Cost of revenues
1,854
958
(148
)
2,664
Gross profit
354
171
525
Operating expenses (3)
300
159
459
Other income, net
19
11
30
Operating profit
73
23
96
Adjustments to presentation of segment
Adjusted EBITDA
–Depreciation and amortization
450
264
–Other (1)
10
2
Segment Adjusted EBITDA (2)
533
289
New Israeli Shekels
Year ended December 31, 2020
In millions
Reconciliation of segments subtotal Adjusted EBITDA to profit for the year
Segments subtotal Adjusted EBITDA (2)
822
Depreciation and amortization
(714
)
Finance costs, net
(69
)
Income tax expenses
(10
)
Other (1)
(12
)
Profit for the year
17
New Israeli Shekels
Year ended December 31, 2019
In millions
Cellular segment
Fixed-line segment
Elimination
Consolidated
Segment revenue - Services
1,783
777
2,560
Inter-segment revenue - Services
15
148
(163
)
Segment revenue - Equipment
571
103
674
Total revenues
2,369
1,028
(163
)
3,234
Segment cost of revenues - Services
1,367
810
2,177
Inter-segment cost of revenues- Services
147
16
(163
)
Segment cost of revenues - Equipment
464
66
530
Cost of revenues
1,978
892
(163
)
2,707
Gross profit
391
136
527
Operating expenses (3)
334
134
468
Other income, net
20
8
28
Operating profit
77
10
87
Adjustments to presentation of segment
Adjusted EBITDA
–Depreciation and amortization
542
209
–Other (1)
16
(1
)
Segment Adjusted EBITDA (2)
635
218
New Israeli Shekels
Year ended December 31, 2019
In millions
Reconciliation of segments subtotal Adjusted EBITDA to profit for the year
Segments subtotal Adjusted EBITDA (2)
853
Depreciation and amortization
(751
)
Finance costs, net
(68
)
Income tax expenses
*
Other (1)
(15
)
Profit for the year
19 * Representing an amount of less than NIS 1
million.
New Israeli Shekels
Year ended December 31, 2018*
In millions
Cellular segment
Fixed-line segment
Elimination
Consolidated
Segment revenue - Services
1,827
697
2,524
Inter-segment revenue - Services
16
155
(171
)
Segment revenue - Equipment
643
92
735
Total revenues
2,486
944
(171
)
3,259
Segment cost of revenues - Services
1,435
696
2,131
Inter-segment cost of revenues- Services
154
17
(171
)
Segment cost of revenues - Equipment
509
60
569
Cost of revenues
2,098
773
(171
)
2,700
Gross profit
388
171
559
Operating expenses (3)
343
128
471
Other income, net
23
5
28
Operating profit
68
48
116
Adjustments to presentation of segment
Adjusted EBITDA
–Depreciation and amortization
442
150
–Other (1)
14
Segment Adjusted EBITDA (2)
524
198
New Israeli
Year ended December 31, 2018
In millions
Reconciliation of segments subtotal Adjusted EBITDA to profit for the year
Segments subtotal Adjusted EBITDA (2)
722
Depreciation and amortization
(592
)
Finance costs, net
(53
)
Income tax expenses
(7
)
Other (1)
(14
)
Profit for the year
56 * See Note 2(o) regarding the adoption of IFRS16, Leases Leases
(1)
Mainly amortization of employee share based compensation.
(2)
Adjusted EBITDA as reviewed by the CODM represents Earnings before Interest (finance costs, net), Taxes, Depreciation and Amortization (including amortization of intangible assets, deferred expenses-right of use and impairment charges) and
Other expenses (mainly amortization of share based compensation). Adjusted EBITDA is not a financial measure under IFRS and may not be comparable to other similarly titled measures for other companies. Adjusted EBITDA may not be indicative of
the Group's historic operating results nor is it meant to be predictive of potential future results. The usage of the term "Adjusted EBITDA" is to highlight the fact that the Amortization includes amortization of deferred expenses – right of
use and amortization of employee share based compensation and impairment charges.
(3)
Operating expenses include selling and marketing expenses, general and administrative expenses and credit loss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INCOME TAX EXPENSES (Schedule of Reconciliation of Theoretical Tax Expense) (Details) - ILS (₪) ₪ in Millions</t>
        </is>
      </c>
      <c r="B1" s="2" t="inlineStr">
        <is>
          <t>12 Months Ended</t>
        </is>
      </c>
    </row>
    <row r="2">
      <c r="B2" s="2" t="inlineStr">
        <is>
          <t>Dec. 31, 2020</t>
        </is>
      </c>
      <c r="C2" s="2" t="inlineStr">
        <is>
          <t>Dec. 31, 2019</t>
        </is>
      </c>
      <c r="E2" s="2" t="inlineStr">
        <is>
          <t>Dec. 31, 2018</t>
        </is>
      </c>
    </row>
    <row r="3">
      <c r="A3" s="3" t="inlineStr">
        <is>
          <t>Income Tax Expenses</t>
        </is>
      </c>
    </row>
    <row r="4">
      <c r="A4" s="4" t="inlineStr">
        <is>
          <t>Profit before taxes on income, as reported in the income statements</t>
        </is>
      </c>
      <c r="B4" s="6" t="n">
        <v>27</v>
      </c>
      <c r="C4" s="6" t="n">
        <v>19</v>
      </c>
      <c r="E4" s="6" t="n">
        <v>63</v>
      </c>
      <c r="F4" s="4" t="inlineStr">
        <is>
          <t>[1]</t>
        </is>
      </c>
    </row>
    <row r="5">
      <c r="A5" s="4" t="inlineStr">
        <is>
          <t>Theoretical tax expense</t>
        </is>
      </c>
      <c r="B5" s="5" t="n">
        <v>6</v>
      </c>
      <c r="C5" s="5" t="n">
        <v>4</v>
      </c>
      <c r="E5" s="5" t="n">
        <v>14</v>
      </c>
    </row>
    <row r="6">
      <c r="A6" s="4" t="inlineStr">
        <is>
          <t>Increase in tax resulting from disallowable deductions</t>
        </is>
      </c>
      <c r="B6" s="5" t="n">
        <v>4</v>
      </c>
      <c r="C6" s="5" t="n">
        <v>5</v>
      </c>
      <c r="E6" s="5" t="n">
        <v>9</v>
      </c>
    </row>
    <row r="7">
      <c r="A7" s="4" t="inlineStr">
        <is>
          <t>Taxes on income in respect of previous years</t>
        </is>
      </c>
      <c r="B7" s="5" t="n">
        <v>3</v>
      </c>
      <c r="C7" s="5" t="n">
        <v>-7</v>
      </c>
      <c r="E7" s="5" t="n">
        <v>-15</v>
      </c>
    </row>
    <row r="8">
      <c r="A8" s="4" t="inlineStr">
        <is>
          <t>Temporary differences and tax losses for which no deferred income tax asset was recognized</t>
        </is>
      </c>
      <c r="B8" s="5" t="n">
        <v>-3</v>
      </c>
      <c r="C8" s="5" t="n">
        <v>-2</v>
      </c>
      <c r="E8" s="5" t="n">
        <v>-1</v>
      </c>
    </row>
    <row r="9">
      <c r="A9" s="4" t="inlineStr">
        <is>
          <t>Income tax expenses</t>
        </is>
      </c>
      <c r="B9" s="6" t="n">
        <v>10</v>
      </c>
      <c r="C9" s="4" t="inlineStr">
        <is>
          <t xml:space="preserve"> </t>
        </is>
      </c>
      <c r="D9" s="4" t="inlineStr">
        <is>
          <t>[2]</t>
        </is>
      </c>
      <c r="E9" s="6" t="n">
        <v>7</v>
      </c>
      <c r="F9" s="4" t="inlineStr">
        <is>
          <t>[1]</t>
        </is>
      </c>
    </row>
    <row r="10"/>
    <row r="11">
      <c r="A11" s="4" t="inlineStr">
        <is>
          <t>[1]</t>
        </is>
      </c>
      <c r="B11" s="4" t="inlineStr">
        <is>
          <t>See note 2(o) regarding the adoption of IFRS 16 - Leases, from the beginning of 2019.</t>
        </is>
      </c>
    </row>
    <row r="12">
      <c r="A12" s="4" t="inlineStr">
        <is>
          <t>[2]</t>
        </is>
      </c>
      <c r="B12" s="4" t="inlineStr">
        <is>
          <t>Representing an amount of less than NIS 1 million.</t>
        </is>
      </c>
    </row>
  </sheetData>
  <mergeCells count="7">
    <mergeCell ref="A1:A2"/>
    <mergeCell ref="B1:F1"/>
    <mergeCell ref="C2:D2"/>
    <mergeCell ref="E2:F2"/>
    <mergeCell ref="A10:F10"/>
    <mergeCell ref="B11:F11"/>
    <mergeCell ref="B12:F1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INCOME TAX EXPENSES (Schedule of Taxes on Income Included in Income Statements) (Details) - ILS (₪) ₪ in Millions</t>
        </is>
      </c>
      <c r="B1" s="2" t="inlineStr">
        <is>
          <t>12 Months Ended</t>
        </is>
      </c>
    </row>
    <row r="2">
      <c r="B2" s="2" t="inlineStr">
        <is>
          <t>Dec. 31, 2020</t>
        </is>
      </c>
      <c r="C2" s="2" t="inlineStr">
        <is>
          <t>Dec. 31, 2019</t>
        </is>
      </c>
      <c r="E2" s="2" t="inlineStr">
        <is>
          <t>Dec. 31, 2018</t>
        </is>
      </c>
    </row>
    <row r="3">
      <c r="A3" s="3" t="inlineStr">
        <is>
          <t>For the reported year:</t>
        </is>
      </c>
    </row>
    <row r="4">
      <c r="A4" s="4" t="inlineStr">
        <is>
          <t>Current</t>
        </is>
      </c>
      <c r="B4" s="6" t="n">
        <v>2</v>
      </c>
      <c r="C4" s="6" t="n">
        <v>3</v>
      </c>
      <c r="E4" s="6" t="n">
        <v>6</v>
      </c>
    </row>
    <row r="5">
      <c r="A5" s="4" t="inlineStr">
        <is>
          <t>Deferred, see (c) above</t>
        </is>
      </c>
      <c r="B5" s="5" t="n">
        <v>5</v>
      </c>
      <c r="C5" s="5" t="n">
        <v>4</v>
      </c>
      <c r="E5" s="5" t="n">
        <v>17</v>
      </c>
    </row>
    <row r="6">
      <c r="A6" s="3" t="inlineStr">
        <is>
          <t>In respect of previous years:</t>
        </is>
      </c>
    </row>
    <row r="7">
      <c r="A7" s="4" t="inlineStr">
        <is>
          <t>Current</t>
        </is>
      </c>
      <c r="B7" s="5" t="n">
        <v>-4</v>
      </c>
      <c r="C7" s="5" t="n">
        <v>-7</v>
      </c>
      <c r="E7" s="5" t="n">
        <v>-15</v>
      </c>
    </row>
    <row r="8">
      <c r="A8" s="4" t="inlineStr">
        <is>
          <t>Deferred, see (c) above</t>
        </is>
      </c>
      <c r="B8" s="5" t="n">
        <v>7</v>
      </c>
      <c r="E8" s="5" t="n">
        <v>-1</v>
      </c>
    </row>
    <row r="9">
      <c r="A9" s="4" t="inlineStr">
        <is>
          <t>Income tax expenses</t>
        </is>
      </c>
      <c r="B9" s="6" t="n">
        <v>10</v>
      </c>
      <c r="C9" s="4" t="inlineStr">
        <is>
          <t xml:space="preserve"> </t>
        </is>
      </c>
      <c r="D9" s="4" t="inlineStr">
        <is>
          <t>[1]</t>
        </is>
      </c>
      <c r="E9" s="6" t="n">
        <v>7</v>
      </c>
      <c r="F9" s="4" t="inlineStr">
        <is>
          <t>[2]</t>
        </is>
      </c>
    </row>
    <row r="10"/>
    <row r="11">
      <c r="A11" s="4" t="inlineStr">
        <is>
          <t>[1]</t>
        </is>
      </c>
      <c r="B11" s="4" t="inlineStr">
        <is>
          <t>Representing an amount of less than NIS 1 million.</t>
        </is>
      </c>
    </row>
    <row r="12">
      <c r="A12" s="4" t="inlineStr">
        <is>
          <t>[2]</t>
        </is>
      </c>
      <c r="B12" s="4" t="inlineStr">
        <is>
          <t>See note 2(o) regarding the adoption of IFRS 16 - Leases, from the beginning of 2019.</t>
        </is>
      </c>
    </row>
  </sheetData>
  <mergeCells count="7">
    <mergeCell ref="A1:A2"/>
    <mergeCell ref="B1:F1"/>
    <mergeCell ref="C2:D2"/>
    <mergeCell ref="E2:F2"/>
    <mergeCell ref="A10:F10"/>
    <mergeCell ref="B11:F11"/>
    <mergeCell ref="B12:F1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9" customWidth="1" min="1" max="1"/>
    <col width="20" customWidth="1" min="2" max="2"/>
  </cols>
  <sheetData>
    <row r="1">
      <c r="A1" s="1" t="inlineStr">
        <is>
          <t>TRANSACTIONS AND BALANCES WITH RELATED PARTIES (Narrative) (Details)</t>
        </is>
      </c>
      <c r="B1" s="2" t="inlineStr">
        <is>
          <t>Dec. 31, 2020shares</t>
        </is>
      </c>
    </row>
    <row r="2">
      <c r="A2" s="3" t="inlineStr">
        <is>
          <t>Disclosure of transactions between related parties [line items]</t>
        </is>
      </c>
    </row>
    <row r="3">
      <c r="A3" s="4" t="inlineStr">
        <is>
          <t>Percentage of ownerhsip hold</t>
        </is>
      </c>
      <c r="B3" s="4" t="inlineStr">
        <is>
          <t>5.00%</t>
        </is>
      </c>
    </row>
    <row r="4">
      <c r="A4" s="4" t="inlineStr">
        <is>
          <t>Top of range [Member]</t>
        </is>
      </c>
    </row>
    <row r="5">
      <c r="A5" s="3" t="inlineStr">
        <is>
          <t>Disclosure of transactions between related parties [line items]</t>
        </is>
      </c>
    </row>
    <row r="6">
      <c r="A6" s="4" t="inlineStr">
        <is>
          <t>Percentage of ownerhsip hold</t>
        </is>
      </c>
      <c r="B6" s="4" t="inlineStr">
        <is>
          <t>5.00%</t>
        </is>
      </c>
    </row>
    <row r="7">
      <c r="A7" s="4" t="inlineStr">
        <is>
          <t>Bottom of range [Member]</t>
        </is>
      </c>
    </row>
    <row r="8">
      <c r="A8" s="3" t="inlineStr">
        <is>
          <t>Disclosure of transactions between related parties [line items]</t>
        </is>
      </c>
    </row>
    <row r="9">
      <c r="A9" s="4" t="inlineStr">
        <is>
          <t>Percentage of ownerhsip hold</t>
        </is>
      </c>
      <c r="B9" s="4" t="inlineStr">
        <is>
          <t>3.82%</t>
        </is>
      </c>
    </row>
    <row r="10">
      <c r="A10" s="4" t="inlineStr">
        <is>
          <t>Shareholder [Member]</t>
        </is>
      </c>
    </row>
    <row r="11">
      <c r="A11" s="3" t="inlineStr">
        <is>
          <t>Disclosure of transactions between related parties [line items]</t>
        </is>
      </c>
    </row>
    <row r="12">
      <c r="A12" s="4" t="inlineStr">
        <is>
          <t>Number of shares issued in acquisition</t>
        </is>
      </c>
      <c r="B12" s="5" t="n">
        <v>49862800</v>
      </c>
    </row>
    <row r="13">
      <c r="A13" s="4" t="inlineStr">
        <is>
          <t>Percentage of outstanding shares</t>
        </is>
      </c>
      <c r="B13" s="4" t="inlineStr">
        <is>
          <t>27.12%</t>
        </is>
      </c>
    </row>
    <row r="14">
      <c r="A14" s="4" t="inlineStr">
        <is>
          <t>Cellular Segment [Member]</t>
        </is>
      </c>
    </row>
    <row r="15">
      <c r="A15" s="3" t="inlineStr">
        <is>
          <t>Disclosure of transactions between related parties [line items]</t>
        </is>
      </c>
    </row>
    <row r="16">
      <c r="A16" s="4" t="inlineStr">
        <is>
          <t>Percentage of ownerhsip hold</t>
        </is>
      </c>
      <c r="B16" s="4" t="inlineStr">
        <is>
          <t>26.00%</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AND BALANCES WITH RELATED PARTIES (Schedule of Key Management Compensation) (Details) - ILS (₪) ₪ in Millions</t>
        </is>
      </c>
      <c r="B1" s="2" t="inlineStr">
        <is>
          <t>12 Months Ended</t>
        </is>
      </c>
    </row>
    <row r="2">
      <c r="B2" s="2" t="inlineStr">
        <is>
          <t>Dec. 31, 2020</t>
        </is>
      </c>
      <c r="C2" s="2" t="inlineStr">
        <is>
          <t>Dec. 31, 2019</t>
        </is>
      </c>
      <c r="D2" s="2" t="inlineStr">
        <is>
          <t>Dec. 31, 2018</t>
        </is>
      </c>
    </row>
    <row r="3">
      <c r="A3" s="3" t="inlineStr">
        <is>
          <t>Key management compensation expenses comprised</t>
        </is>
      </c>
    </row>
    <row r="4">
      <c r="A4" s="4" t="inlineStr">
        <is>
          <t>Salaries and short-term employee benefits</t>
        </is>
      </c>
      <c r="B4" s="6" t="n">
        <v>21</v>
      </c>
      <c r="C4" s="6" t="n">
        <v>27</v>
      </c>
      <c r="D4" s="6" t="n">
        <v>22</v>
      </c>
    </row>
    <row r="5">
      <c r="A5" s="4" t="inlineStr">
        <is>
          <t>Long term employment benefits</t>
        </is>
      </c>
      <c r="B5" s="5" t="n">
        <v>3</v>
      </c>
      <c r="C5" s="5" t="n">
        <v>3</v>
      </c>
      <c r="D5" s="5" t="n">
        <v>3</v>
      </c>
    </row>
    <row r="6">
      <c r="A6" s="4" t="inlineStr">
        <is>
          <t>Employee share-based compensation expenses</t>
        </is>
      </c>
      <c r="B6" s="5" t="n">
        <v>7</v>
      </c>
      <c r="C6" s="5" t="n">
        <v>12</v>
      </c>
      <c r="D6" s="5" t="n">
        <v>9</v>
      </c>
    </row>
    <row r="7">
      <c r="A7" s="4" t="inlineStr">
        <is>
          <t>Key management compensation expenses</t>
        </is>
      </c>
      <c r="B7" s="5" t="n">
        <v>31</v>
      </c>
      <c r="C7" s="5" t="n">
        <v>42</v>
      </c>
      <c r="D7" s="6" t="n">
        <v>34</v>
      </c>
    </row>
    <row r="8">
      <c r="A8" s="3" t="inlineStr">
        <is>
          <t>Statement of financial position items - key management</t>
        </is>
      </c>
    </row>
    <row r="9">
      <c r="A9" s="4" t="inlineStr">
        <is>
          <t>Current liabilities:</t>
        </is>
      </c>
      <c r="B9" s="5" t="n">
        <v>9</v>
      </c>
      <c r="C9" s="5" t="n">
        <v>10</v>
      </c>
    </row>
    <row r="10">
      <c r="A10" s="4" t="inlineStr">
        <is>
          <t>Non-current liabilities:</t>
        </is>
      </c>
      <c r="B10" s="6" t="n">
        <v>10</v>
      </c>
      <c r="C10" s="6" t="n">
        <v>1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EARNINGS PER SHARE (Schedule of Data Relating to Net Income (Loss) and Weighted Average Number of Shares) (Details) - ILS (₪) shares in Thousands, ₪ in Millions</t>
        </is>
      </c>
      <c r="B1" s="2" t="inlineStr">
        <is>
          <t>12 Months Ended</t>
        </is>
      </c>
    </row>
    <row r="2">
      <c r="B2" s="2" t="inlineStr">
        <is>
          <t>Dec. 31, 2020</t>
        </is>
      </c>
      <c r="C2" s="2" t="inlineStr">
        <is>
          <t>Dec. 31, 2019</t>
        </is>
      </c>
      <c r="D2" s="2" t="inlineStr">
        <is>
          <t>Dec. 31, 2018</t>
        </is>
      </c>
    </row>
    <row r="3">
      <c r="A3" s="3" t="inlineStr">
        <is>
          <t>Earnings per share</t>
        </is>
      </c>
    </row>
    <row r="4">
      <c r="A4" s="4" t="inlineStr">
        <is>
          <t>Profit for the year</t>
        </is>
      </c>
      <c r="B4" s="6" t="n">
        <v>17</v>
      </c>
      <c r="C4" s="6" t="n">
        <v>19</v>
      </c>
      <c r="D4" s="6" t="n">
        <v>57</v>
      </c>
      <c r="E4" s="4" t="inlineStr">
        <is>
          <t>[1]</t>
        </is>
      </c>
    </row>
    <row r="5">
      <c r="A5" s="4" t="inlineStr">
        <is>
          <t>Weighted average number of shares used in computation of basic EPS (in thousands)</t>
        </is>
      </c>
      <c r="B5" s="5" t="n">
        <v>182331</v>
      </c>
      <c r="C5" s="5" t="n">
        <v>162831</v>
      </c>
      <c r="D5" s="5" t="n">
        <v>165979</v>
      </c>
    </row>
    <row r="6">
      <c r="A6" s="4" t="inlineStr">
        <is>
          <t>Add - net additional shares from assumed exercise of employee stock options and restricted shared (in thousands)</t>
        </is>
      </c>
      <c r="B6" s="5" t="n">
        <v>857</v>
      </c>
      <c r="C6" s="5" t="n">
        <v>777</v>
      </c>
      <c r="D6" s="5" t="n">
        <v>983</v>
      </c>
    </row>
    <row r="7">
      <c r="A7" s="4" t="inlineStr">
        <is>
          <t>Weighted average number of shares used in computation of diluted EPS (in thousands)</t>
        </is>
      </c>
      <c r="B7" s="5" t="n">
        <v>183188</v>
      </c>
      <c r="C7" s="5" t="n">
        <v>163608</v>
      </c>
      <c r="D7" s="5" t="n">
        <v>166962</v>
      </c>
    </row>
    <row r="8">
      <c r="A8" s="4" t="inlineStr">
        <is>
          <t>Number of options and restricted shares not taken into account in computation of diluted earnings per share, because of their anti-dilutive effect (in thousands)</t>
        </is>
      </c>
      <c r="B8" s="5" t="n">
        <v>6466</v>
      </c>
      <c r="C8" s="5" t="n">
        <v>8952</v>
      </c>
      <c r="D8" s="5" t="n">
        <v>9609</v>
      </c>
    </row>
    <row r="9"/>
    <row r="10">
      <c r="A10" s="4" t="inlineStr">
        <is>
          <t>[1]</t>
        </is>
      </c>
      <c r="B10" s="4" t="inlineStr">
        <is>
          <t>See note 2(o) regarding the adoption of IFRS 16 - Leases, from the beginning of 2019.</t>
        </is>
      </c>
    </row>
  </sheetData>
  <mergeCells count="5">
    <mergeCell ref="A1:A2"/>
    <mergeCell ref="B1:E1"/>
    <mergeCell ref="D2:E2"/>
    <mergeCell ref="A9:E9"/>
    <mergeCell ref="B10:E10"/>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FINANCIAL RISK MANAGEMENT</t>
        </is>
      </c>
      <c r="B1" s="2" t="inlineStr">
        <is>
          <t>12 Months Ended</t>
        </is>
      </c>
    </row>
    <row r="2">
      <c r="B2" s="2" t="inlineStr">
        <is>
          <t>Dec. 31, 2020</t>
        </is>
      </c>
    </row>
    <row r="3">
      <c r="A3" s="3" t="inlineStr">
        <is>
          <t>Disclosure of detailed information about financial instruments [abstract]</t>
        </is>
      </c>
    </row>
    <row r="4">
      <c r="A4" s="4" t="inlineStr">
        <is>
          <t>FINANCIAL INSTRUMENTS AND FINANCIAL RISK MANAGEMENT</t>
        </is>
      </c>
      <c r="B4" s="4" t="inlineStr">
        <is>
          <t>NOTE 6 – FINANCIAL INSTRUMENTS AND FINANCIAL RISK MANAGEMENT
a.
Financial risk factors The Group is exposed to a variety of financial risks: credit, liquidity and market risks as part of its normal course of business. The
Group's risk management objective is to monitor risks and minimize the possible influence that results from this exposure, according to its evaluations and expectations of the parameters that affect the risks. The Group did not enter into hedging
transactions in 2018, 2019 and 2020. 1. Risk Management Risk management is carried out by the financial division under policies and/or directions resolved and approved by the audit committee
and the board of directors. 2. Market risks (a) Description of market risks Cash flow risk due to interest rate changes and CPI changes The Group is exposed to fluctuations in the Israeli Consumer Price index (CPI). See also note 19. Furthermore, the Group's notes payable bearing variable interest rate cause cash flow risks. Based on simulations performed, an increase
(decrease) of 1% interest rates during 2020 in respect of the abovementioned financial instruments would have resulted in an annual increase (decrease) in interest expenses of NIS 2 million. Foreign exchange risk The Group's operating profit and cash flows are exposed to currency risk, mainly due to trade receivables and trade payables denominated
in USD. Data regarding the US Dollar and Euro exchange rate and the Israeli CPI:
Exchange
Exchange
rate of one
rate of one
Israeli
Dollar
Euro
CPI*
At December 31:
2020
NIS 3.215
NIS 3.944
223.11 points
2019
NIS 3.456
NIS 3.878
224.67 points
2018
NIS 3.748
NIS 4.292
223.33 points
Increase (decrease) during the year:
2020
(7.0
)%
1.7
%
(0.7
)%
2019
(7.8
)%
(9.6
)%
0.6
%
2018
8.1
%
3.3
%
0.8
% * Index for each reporting period's last month, on the basis of 1993 average = 100 points. Sensitivity analysis: An increase (decrease) of 2% in the CPI as at December 31, 2019, and 2020 would have decreased (increased) equity and profit by NIS 2 million, for each of the years ended December
31, 2019 and 2020, assuming all other variables remain constant. An increase (decrease) of 5% in the USD exchange rate as at December 31, 2019 and 2020 would have decreased (increased) equity and profit by NIS 5 million and NIS 3 million, for
the years ended December 31, 2019 and 2020 respectively, assuming that all other variables remain constant. (b) Analysis of linkage terms of financial instruments balances
December 31, 2020
In or linked to USD
In or linked to other foreign currencies
Total
New Israeli Shekels in millions
Current assets
Cash and cash equivalents
2
4
370
376
Short term deposits
411
411
Trade receivables *
29
7
524
560
Other receivables
7
7
Non- current assets
Long term deposits
155
155
Trade receivables
232
232
Total assets
31
11
1,699
-
1,741
Current liabilities
Current maturities of notes payable and
borrowings
290
290
Trade payables *
92
11
534
29
666
Payables in respect of employees
52
52
Other payables
18
18
Lease liabilities
1
119
120
Non- current liabilities
Notes payable
1,219
1,219
Borrowings from banks
86
86
Financial liability at fair value
4
4
Other non-current liabilities
30
30
Lease liabilities
2
580
582
Total liabilities
95
11
2,233
728
3,067
In or linked to foreign currencies
New Israeli Shekels in millions
*Accounts that were set-off under enforceable netting arrangements
Trade receivables gross amounts
104
Set-off
(68
)
Trade receivables, net
36
Trade payables gross amounts
171
Set-off
(68
)
Trade payables, net
103
December 31, 2019
In or linked to USD
In or linked to other foreign currencies
NIS unlinked
Linked to the CPI
Total
New Israeli Shekels in millions
Current assets
Cash and cash equivalents
35
264
299
Short term deposits
552
552
Trade receivables *
45
12
567
624
Other receivables
15
15
Non- current assets
Trade receivables
250
250
Total assets
80
12
1,648
-
1,740
Current liabilities
Current maturities of notes payable and
borrowings
366
366
Trade payables *
194
12
493
17
716
Payables in respect of employees
79
79
Other payables
12
12
Lease liabilities
1
130
131
Non- current liabilities
Notes payable
1,276
1,276
Borrowings from banks
138
138
Financial liability at fair value
28
28
Lease liabilities
3
483
486
Total liabilities
198
12
2,392
630
3,232
In or linked to foreign currencies
New Israeli Shekels in millions
*Accounts that were set-off under enforceable netting arrangements
Trade receivables gross amounts
126
Set-off
(69
)
Trade receivables, net
57
Trade payables gross amounts
275
Set-off
(69
)
Trade payables, net
206 (c) Details regarding financial liability at fair value The notional amounts of financial liability at fair value (see note 15(6)) with respect to Notes series G option warrants as at December 31, 2020 is NIS 27 million. The fair value
was estimated assuming the options will be exercised on the last day possible. The following table describes the changes in the liability during 2019 and 2020:
New Israeli Shekels in millions
Balance as at January 1, 2019
-
Issuance
37
Finance costs
7
Exercise
(16
)
Balance as at December 31, 2019
28
Finance costs
3
Exercise
(27
)
Balance as at December 31, 2020
4 3. Credit risk Credit risk is the risk of financial loss to the Group if a customer or counterparty to a financial instrument fails to meet its
contractual obligations, and arises principally from the Group's trade receivables, from cash and cash equivalents, short-term and long-term deposits and other receivables. Management has a credit policy in place and the exposure to credit risk is
monitored on an ongoing basis. The Group conducts credit evaluations on receivables of certain types over a certain amount, and requires collaterals against them. The impairment requirements are based on an expected credit loss model. Accordingly, the
financial statements include appropriate allowances for expected credit losses. See also note 2(j)(2). The face amount of financial assets represents the maximum credit exposure, see note 6(c). The cash and cash equivalents and short-term and long-term deposits are held in leading Israeli commercial banks, rated by Standard &amp;
Poor's Maalot at ilAAA/stable. Deposits at December 31, 2020 are deposited with remaining maturity of 1 to 18 months and bear annual unlinked fixed interest of between
0.4% and 0.6%. The trade receivables are significantly widespread, and include individuals and businesses, and therefore have no representing credit
rating. See also note 7 as to the assessment by aging of the trade receivables and related allowance for credit losses. 4. Liquidity risk Liquidity risk is the risk that the Group will not be able to meet its financial obligations as they fall due. The Group's approach to managing liquidity is to ensure, as far as
possible, that it will always have sufficient liquidity to meet its liabilities when due, without incurring unacceptable losses or risking damage to the Group's reputation. The Group's policy is to ensure that it has sufficient cash and cash
equivalents to meet expected operational expenses and financial obligations. Maturities (undiscounted) of financial liabilities as of December 31, 2020:
2021
2022
2023
2024 to 2025
2026 and thereafter
Total
New Israeli Shekels in millions
Principal payments of long term indebtedness:
Notes payable series D
109
109
Notes payable series F
128
128
128
128
512
Notes payable series G
82
82
165
495
824
Borrowing P
30
29
59
Borrowing Q
23
23
23
10
79
Expected interest payments of
long term borrowings and notes
payables
47
41
35
51
33
207
Lease liabilities
135
111
95
149
296
786
Trade and other payables
719
719
Total
1,191
414
363
503
824
3,295 Trade payables as of December 31, 2020 include balances in respect of reverse factoring of NIS 1 million that are due between January 2021 and March 2021. See note 15 in respect of borrowings and notes payable. b. Capital risk management Credit rating: According to Standard &amp; Poor's Maalot ("S&amp;P Maalot") credit rating, of August 10, 2020,
S&amp;P Maalot reaffirmed the Company's ilA+ credit rating and updated the Company's rating outlook from “Negative” to “Stable”. See note 15(7) regarding financial covenants.
c.
Fair values of financial instruments As detailed in note 2(j) the financial instruments are categorized as following: Fair Value through Profit or Loss (FVTPL); Amortized Cost (AC). See also note 15 in respect of borrowings and notes payable and note 7
with respect to trade receivables. The financial instrument that is categorized as FVTPL is a financial liability at fair value. Its fair value is calculated by
discounting estimated future cash flows based on the terms and maturity of each contract and using forward rates for a similar instrument at the measurement date. All significant inputs in this technique are observable market data and rely as little as
possible on entity specific estimates, see also note 6(a)(2)(c). There were no transfers between fair value levels during the year. Carrying amounts and fair values of financial assets and liabilities, and their categories:
December 31, 2019
December 31, 2020
Category
Carrying amount
Fair value
Interest rate used (**)
Carrying amount
Fair value
Interest rate used (**)
New Israeli Shekels in millions
Assets
Cash and cash equivalents
AC
299
299
376
376
Short term deposits
AC
552
552
411
411
Long term deposits (***)
155
155
Trade receivables
AC
874
876
4.00
%
792
794
3.60
%
Other receivables (*)
AC
16
16
7
7
Liabilities
Notes payable series D
AC
218
219
Market quote
109
110
Market quote
Notes payable series F
AC
1,021
1,040
Market quote
512
524
Market quote
Notes payable series G
AC
350
383
Market quote
824
939
Market quote
Financial liability at fair value
FVTPL
Level 3
28
28
4
4
Other non-current liabilities (*)
AC
30
30
Trade and other payables (*)
AC
800
800
719
719
Borrowing P
AC
89
90
1.42
%
59
60
0.84
%
Borrowing Q
AC
102
105
1.42
%
79
82
0.93
%
Lease liabilities
AC
617
623
2.12
%
702
702
2.04
%
(*)
The fair value of these financial instruments equals their carrying amounts, as the impact of discounting is not significant.
(**)
The fair values of the notes payable quoted market prices at the end of the reporting period are within level 1 of the fair value hierarchy. The fair values of other instruments under AC
categories were calculated based on observable weighted average of interest rates derived from quoted market prices of the Group's notes payable and bank quotes of rates of similar terms and nature, are within level 2 of the fair value
hierarchy.
(***)
At December 31, 2020, long-term deposits are deposited for a period ending in June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DE RECEIVABLES</t>
        </is>
      </c>
      <c r="B1" s="2" t="inlineStr">
        <is>
          <t>12 Months Ended</t>
        </is>
      </c>
    </row>
    <row r="2">
      <c r="B2" s="2" t="inlineStr">
        <is>
          <t>Dec. 31, 2020</t>
        </is>
      </c>
    </row>
    <row r="3">
      <c r="A3" s="3" t="inlineStr">
        <is>
          <t>Trade and other current receivables [abstract]</t>
        </is>
      </c>
    </row>
    <row r="4">
      <c r="A4" s="4" t="inlineStr">
        <is>
          <t>TRADE RECEIVABLES</t>
        </is>
      </c>
      <c r="B4" s="4" t="inlineStr">
        <is>
          <t>NOTE 7 – TRADE RECEIVABLES
(a)
Composition:
New Israeli Shekels
December 31,
2019
2020
In millions
Trade (current and non-current)
1,061
963
Deferred interest income (note 2(n))
(25
)
(23
)
Allowance for credit loss
(162
)
(148
)
874
792
Current
624
560
Non – current
250
232 Non-current trade receivables bear no interest. These balances are in respect of equipment sold in installments (13-36 monthly payments (mainly 36)). The amount is computed on the
basis of the interest rate relevant at the date of the transaction (2019: 4.00% - 4.66%) (2020: 2.97% - 5.07%). See also note 2(j).
(b)
Impairment of financial assets: The changes in the allowance for credit losses for the years ended December 31, 2018, 2019 and 2020 are as follows:
New Israeli Shekels
Year ended
2018
2019
2020
In millions
Balance at beginning of year
193
188
162
Receivables written-off during the year as
uncollectible
(35
)
(44
)
(37
)
Charge or expense during the year*
30
18
23
Balance at end of year
188
162
148 (*) Equivalent to net impairment losses on financial and contract assets, as presented in the statement of income as credit losses. See note 6(a)(3) regarding trade receivables credit risk. Allowance for credit losses resulting from services provided under operating lease are not separately disclosed due to immateriality. The estimate for expected credit losses from customers was considered using forward-looking information (including macro-economic information). Forward-looking information included
additional downside scenarios related to the spread of COVID-19: considering increased risk of credit to customers in certain industries most harmed by the slowdown. A general increased provision was recorded in respect of the population as a whole,
and a second provision was recorded in the amount of the expected loss based on an average of the impact of the different scenarios assumed. As a result the company increased its provision for expected credit losses in an immaterial amount. The aging of gross trade receivables and their respective allowance for credit losses as at December 31, 2019 and 2020 were as follows:
New Israeli Shekels
New Israeli Shekels
December 31, 2019
December 31, 2020
In millions
In millions
Average expected loss rate
Average expected loss rate
Not passed due
2
%
860
20
5
%
831
45
Less than one year
54
%
107
58
59
%
60
36
More than one year
89
%
94
84
94
%
72
67
1,061
162
963
14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Y</t>
        </is>
      </c>
      <c r="B1" s="2" t="inlineStr">
        <is>
          <t>12 Months Ended</t>
        </is>
      </c>
    </row>
    <row r="2">
      <c r="B2" s="2" t="inlineStr">
        <is>
          <t>Dec. 31, 2020</t>
        </is>
      </c>
    </row>
    <row r="3">
      <c r="A3" s="3" t="inlineStr">
        <is>
          <t>Classes of current inventories [abstract]</t>
        </is>
      </c>
    </row>
    <row r="4">
      <c r="A4" s="4" t="inlineStr">
        <is>
          <t>INVENTORY</t>
        </is>
      </c>
      <c r="B4" s="4" t="inlineStr">
        <is>
          <t xml:space="preserve">NOTE 8 – INVENTORY
New Israeli Shekels
December 31,
2019
2020
In millions
Handsets and devices
73
36
Accessories and other
10
9
Spare parts
26
20
ISP modems, routers, servers and related equipment
15
12
124
77
Write-downs recorded
6
7
Cost of inventory recognized as expenses and included in cost of revenues for the year ended
539
544
Cost of inventory used as fixed assets
24
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 IN PHI</t>
        </is>
      </c>
      <c r="B1" s="2" t="inlineStr">
        <is>
          <t>12 Months Ended</t>
        </is>
      </c>
    </row>
    <row r="2">
      <c r="B2" s="2" t="inlineStr">
        <is>
          <t>Dec. 31, 2020</t>
        </is>
      </c>
    </row>
    <row r="3">
      <c r="A3" s="3" t="inlineStr">
        <is>
          <t>Disclosure of associates [abstract]</t>
        </is>
      </c>
    </row>
    <row r="4">
      <c r="A4" s="4" t="inlineStr">
        <is>
          <t>INVESTMENT IN PHI</t>
        </is>
      </c>
      <c r="B4" s="4" t="inlineStr">
        <is>
          <t>NOTE 9 – INVESTMENT IN PHI Network sharing agreement and right of use On November 8, 2013 the Company and Hot Mobile Ltd. ("Hot Mobile") (together: "the Parties") entered into a 15-year network sharing
agreement (“NSA”), which was approved by the Antitrust Commissioner , subject to certain conditions, and by the Ministry of Communications. Pursuant to the NSA, the Parties created a 50-50 limited partnership - P.H.I. Networks (2015) Limited
Partnership (hereinafter "PHI"), which operates and develops a radio access network shared by the Parties, starting with a pooling of the Parties radio access network infrastructures creating a single shared pooled radio access network (the "Shared
Network"). The Parties also established a 50-50 company limited by shares under the name Net 4 P.H.I Ltd., to be the general partner of the limited partnership. In February 2016, HOT Mobile exercised its option under the NSA to advance the payment date of a onetime amount of NIS 250 million ("Lump
Sum"), which was received by the Group in 2016. Therefore in accordance the NSA from April 2016 onward (i) each party bears half of the expenditures relating to the Shared Network, and (ii) the bearing of the operating costs of the Shared Network is
according to a pre-determined mechanism, according to which one half of the operating costs is shared equally by the Parties, and one half is divided between the Parties according to the relative volume of traffic consumption of each party in the
Shared Network (the "Capex-Opex Mechanism"). The Lump Sum is treated by the Group as payments for rights of use of the Group's network and therefore recognized as deferred revenue which is amortized to revenues in the income statement over a period of
eight years, which is determined to be the shorter of the expected period of the arrangement or the expected life of the related assets, see note 22(a). The NSA term will be automatically extended for consecutive terms of five years each, unless either party provided the other party with
prior notice of at least two years prior to the commencement of the respective extended term. At any time after the eighth anniversary of the NSA's effective date (i.e. following April 2023), either party may provide the other party with two years
termination notice, and terminate the NSA, without cause, effective as of the end of the said two-year period. On the expiry of the NSA, other than following a material breach, the Parties shall divide the network between themselves according to a
mechanism provided by the NSA, based on the Parties then-respective interests in PHI, with priority that each party shall first receive its own assets. The Company provided a guarantee
to PHI's debt in an amount of NIS 50 million. Change in PHI's governance At the beginning of January 2019 an amendment to the NSA agreement between the Company and Hot Mobile was signed and communicated to the MoC and Anti-trust regulator which, among
other things , The activities of the joint arrangement are primarily designed for the provision of output to the Parties. The joint arrangement terms give the Parties rights to the assets, and
obligations for the liabilities and expenses of PHI. Furthermore the Parties have rights to substantially all of the economic benefits of PHI's assets. PHI's liabilities are in substance satisfied by the cash flows received from the Parties, as the
Parties are substantially the source of cash flows contributing to the continuity of the operations of PHI. Starting January 1, 2019 the Company accounts for its rights in the assets of PHI and obligations for the liabilities and expenses of PHI as a
joint operation, recognizing its share in the assets, liabilities, and expenses of PHI, instead of the equity method. Starting January 1, 2019 payments with respect to rights to use PHI's fixed assets (see note 2(g)) are presented in the statement of
cash flows as cash used in investing activities instead of cash payments for deferred expenses used in operating activities. The following table presents the Company's share (50%) in PHI's statement of financial position items that are consolidated to the financial statements as the Company’s share in a
joint operation:
New Israeli Shekels in millions
January 1, 2019
Company's share (50%) in PHI's accounts**
Intercompany elimination
Total
CURRENT ASSETS
Cash and cash equivalents
*
*
Current assets
69
(62
)
7
NON CURRENT ASSETS
Property and equipment and intangible assets
142
142
Lease – right of use
355
355
CURRENT LIABILITIES
Current borrowings from banks
13
13
Trade payables and other current liabilities
55
55
Lease liabilities
65
65
NON CURRENT LIABILITIES
Lease liabilities
290
290
Deferred revenues
142
(142
)
-
EQUITY
1
(1
)
- * Representing an amount of less than NIS 1 million. ** Certain intercompany balances were eliminated in the presentation of Company's share in PHI's accou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t>
        </is>
      </c>
      <c r="B1" s="2" t="inlineStr">
        <is>
          <t>12 Months Ended</t>
        </is>
      </c>
    </row>
    <row r="2">
      <c r="B2" s="2" t="inlineStr">
        <is>
          <t>Dec. 31, 2020</t>
        </is>
      </c>
    </row>
    <row r="3">
      <c r="A3" s="3" t="inlineStr">
        <is>
          <t>Disclosure of detailed information about property, plant and equipment [abstract]</t>
        </is>
      </c>
    </row>
    <row r="4">
      <c r="A4" s="4" t="inlineStr">
        <is>
          <t>PROPERTY AND EQUIPMENT</t>
        </is>
      </c>
      <c r="B4" s="4" t="inlineStr">
        <is>
          <t xml:space="preserve">NOTE 10 – PROPERTY AND EQUIPMENT
Communication network
Computers and information systems
Optic fibers and related assets
Subscribers equipment and installations
Property, leasehold improvements, furniture and equipment
Total
New Israeli Shekels in millions
Cost
Balance at January 1, 2018
1,893
154
604
138
137
2,926
Additions in 2018
48
11
122
146
10
337
Disposals in 2018
322
17
11
4
24
378
Balance at December 31, 2018
1,619
148
715
280
123
2,885
Share in PHI P&amp;E included as of Jan 1, 2019
171
2
173
Additions in 2019
91
3
146
172
6
418
Disposals in 2019
193
12
1
8
7
221
Balance at December 31, 2019
1,688
141
860
444
122
3,255
Additions in 2020
83
7
168
138
5
401
Disposals in 2020
418
72
9
30
27
556
Balance at December 31, 2020
1,353
76
1,019
552
100
3,100
Accumulated depreciation
Balance at January 1, 2018
1,263
108
253
31
91
1,746
Depreciation in 2018
174
13
39
66
12
304
Disposals in 2018
321
17
11
3
24
376
Balance at December 31, 2018
1,116
104
281
94
79
1,674
Share in PHI P&amp;E included as of Jan 1, 2019
33
1
34
Depreciation in 2019
170
13
45
99
9
336
Disposals in 2019
192
11
1
8
7
219
Balance at December 31, 2019
1,127
107
325
185
81
1,825
Depreciation in 2020
147
11
55
117
8
338
Disposals in 2020
421
71
10
28
28
558
Balance at December 31, 2020
853
47
370
274
61
1,605
Carrying amounts, net
At December 31, 2018
503
44
434
186
44
1,211
At December 31, 2019
561
34
535
259
41
1,430
At December 31, 2020
500
29
649
278
39
1,495 For depreciation and amortization presentation in the statement of income see note 22.
New Israeli Shekels
Year ended December 31
2018
2019
2020
In millions
Cost additions include capitalization of salary and employee related expenses
38
39
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ND OTHER ASSETS</t>
        </is>
      </c>
      <c r="B1" s="2" t="inlineStr">
        <is>
          <t>12 Months Ended</t>
        </is>
      </c>
    </row>
    <row r="2">
      <c r="B2" s="2" t="inlineStr">
        <is>
          <t>Dec. 31, 2020</t>
        </is>
      </c>
    </row>
    <row r="3">
      <c r="A3" s="3" t="inlineStr">
        <is>
          <t>Disclosure of detailed information about intangible assets [abstract]</t>
        </is>
      </c>
    </row>
    <row r="4">
      <c r="A4" s="4" t="inlineStr">
        <is>
          <t>INTANGIBLE AND OTHER ASSETS</t>
        </is>
      </c>
      <c r="B4" s="4" t="inlineStr">
        <is>
          <t>NOTE 11 – INTANGIBLE
AND OTHER ASSETS Intangible assets with finite economic useful lives:
Licenses
Costs of obtaining contracts with customers
Customer relationships and other
Computer software (1)
Total
New Israeli Shekels in millions
Cost
At January 1, 2018
2,123
86
276
565
3,050
Additions in 2018
91
3
68
162
Disposals in 2018
2
141
143
At December 31, 2018
2,123
175
279
492
3,069
Share in PHI's accounts included as of Jan 1, 2019
5
5
Additions in 2019
95
6
59
160
Disposals in 2019
61
61
At December 31, 2019
2,123
270
285
495
3,173
Additions in 2020
30
115
49
194
Disposals in 2020
137
137
At December 31, 2020
2,153
385
285
407
3,230
Accumulated amortization
At January 1, 2018
1,764
15
255
319
2,353
Amortization in 2018
88
49
18
86
241
Disposals in 2018
2
140
142
At December 31, 2018
1,852
62
273
265
2,452
Share in PHI's accounts included as of Jan 1, 2019
2
2
Amortization in 2019 (2)
73
79
2
87
241
Disposals in 2019
60
60
At December 31, 2019
1,925
141
275
294
2,635
Amortization in 2020 (2)
27
97
3
84
211
Disposals in 2020
137
137
At December 31, 2020
1,952
238
278
241
2,709
Carrying amounts, net
At December 31, 2018
271
113
6
227
617
At December 31, 2019
198
129
10
201
538
At December 31, 2020
201
147
7
166
521
New Israeli Shekels
Year ended December 31
2018
2019
2020
In millions
(1) Cost additions include capitalization of salary and employee related expenses
54
57
44 (2) Change in accounting estimate: the useful life of the cellular license was extended to end by February 1, 2032, see notes 2(f)(1) and 4(1). For depreciation and amortization in the statement of income see note 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FERRED EXPENSES - RIGHT OF USE</t>
        </is>
      </c>
      <c r="B1" s="2" t="inlineStr">
        <is>
          <t>12 Months Ended</t>
        </is>
      </c>
    </row>
    <row r="2">
      <c r="B2" s="2" t="inlineStr">
        <is>
          <t>Dec. 31, 2020</t>
        </is>
      </c>
    </row>
    <row r="3">
      <c r="A3" s="3" t="inlineStr">
        <is>
          <t>Disclosure of deferred expenses - right of use [Abstract]</t>
        </is>
      </c>
    </row>
    <row r="4">
      <c r="A4" s="4" t="inlineStr">
        <is>
          <t>DEFERRED EXPENSES - RIGHT OF USE</t>
        </is>
      </c>
      <c r="B4" s="4" t="inlineStr">
        <is>
          <t>NOTE 12 – DEFERRED EXPENSES – RIGHT OF USE
New Israeli Shekels in millions
Cost
Balance at January 1, 2018
629
Additional payments in 2018
107
Balance at December 31, 2018
736
Share in PHI's accounts included as of Jan 1, 2019
(169
)
Additional payments in 2019
51
Balance at December 31, 2019
618
Additional payments in 2020
47
Balance at December 31, 2020
665
Accumulated amortization and impairment
Balance at January 1, 2018
453
Amortization in 2018
47
Balance at December 31, 2018
500
Share in PHI's accounts included as of Jan 1, 2019
(38
)
Amortization in 2019
28
Balance at December 31, 2019
490
Amortization in 2020
31
Balance at December 31, 2020
521
Carrying amount, net at December 31, 2018
236
Carrying amount, net at December 31, 2019
128
Current
26
Non-current
102
Carrying amount, net at December 31, 2020
144
Current
26
Non-current
118 See also note 2(g) and note 17(4). The amortization and impairment charges are charged to cost of revenues in the statement of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FINANCIAL POSITION ₪ in Millions, $ in Millions</t>
        </is>
      </c>
      <c r="B1" s="2" t="inlineStr">
        <is>
          <t>Dec. 31, 2020USD ($)</t>
        </is>
      </c>
      <c r="C1" s="2" t="inlineStr">
        <is>
          <t>Dec. 31, 2020ILS (₪)</t>
        </is>
      </c>
      <c r="D1" s="2" t="inlineStr">
        <is>
          <t>Dec. 31, 2019ILS (₪)</t>
        </is>
      </c>
    </row>
    <row r="2">
      <c r="A2" s="3" t="inlineStr">
        <is>
          <t>CURRENT ASSETS</t>
        </is>
      </c>
    </row>
    <row r="3">
      <c r="A3" s="4" t="inlineStr">
        <is>
          <t>Cash and cash equivalents | ₪</t>
        </is>
      </c>
      <c r="C3" s="6" t="n">
        <v>376</v>
      </c>
      <c r="D3" s="6" t="n">
        <v>299</v>
      </c>
    </row>
    <row r="4">
      <c r="A4" s="4" t="inlineStr">
        <is>
          <t>Short-term deposits | ₪</t>
        </is>
      </c>
      <c r="C4" s="5" t="n">
        <v>411</v>
      </c>
      <c r="D4" s="5" t="n">
        <v>552</v>
      </c>
    </row>
    <row r="5">
      <c r="A5" s="4" t="inlineStr">
        <is>
          <t>Trade receivables | ₪</t>
        </is>
      </c>
      <c r="C5" s="5" t="n">
        <v>560</v>
      </c>
      <c r="D5" s="5" t="n">
        <v>624</v>
      </c>
    </row>
    <row r="6">
      <c r="A6" s="4" t="inlineStr">
        <is>
          <t>Other receivables and prepaid expenses | ₪</t>
        </is>
      </c>
      <c r="C6" s="5" t="n">
        <v>46</v>
      </c>
      <c r="D6" s="5" t="n">
        <v>39</v>
      </c>
    </row>
    <row r="7">
      <c r="A7" s="4" t="inlineStr">
        <is>
          <t>Deferred expenses - right of use | ₪</t>
        </is>
      </c>
      <c r="C7" s="5" t="n">
        <v>26</v>
      </c>
      <c r="D7" s="5" t="n">
        <v>26</v>
      </c>
    </row>
    <row r="8">
      <c r="A8" s="4" t="inlineStr">
        <is>
          <t>Inventories | ₪</t>
        </is>
      </c>
      <c r="C8" s="5" t="n">
        <v>77</v>
      </c>
      <c r="D8" s="5" t="n">
        <v>124</v>
      </c>
    </row>
    <row r="9">
      <c r="A9" s="4" t="inlineStr">
        <is>
          <t>CURRENT ASSETS, TOTAL | ₪</t>
        </is>
      </c>
      <c r="C9" s="5" t="n">
        <v>1496</v>
      </c>
      <c r="D9" s="5" t="n">
        <v>1664</v>
      </c>
    </row>
    <row r="10">
      <c r="A10" s="3" t="inlineStr">
        <is>
          <t>NON CURRENT ASSETS</t>
        </is>
      </c>
    </row>
    <row r="11">
      <c r="A11" s="4" t="inlineStr">
        <is>
          <t>Long-term deposits | ₪</t>
        </is>
      </c>
      <c r="C11" s="5" t="n">
        <v>155</v>
      </c>
    </row>
    <row r="12">
      <c r="A12" s="4" t="inlineStr">
        <is>
          <t>Trade receivables | ₪</t>
        </is>
      </c>
      <c r="C12" s="5" t="n">
        <v>232</v>
      </c>
      <c r="D12" s="5" t="n">
        <v>250</v>
      </c>
    </row>
    <row r="13">
      <c r="A13" s="4" t="inlineStr">
        <is>
          <t>Deferred expenses - right of use | ₪</t>
        </is>
      </c>
      <c r="C13" s="5" t="n">
        <v>118</v>
      </c>
      <c r="D13" s="5" t="n">
        <v>102</v>
      </c>
    </row>
    <row r="14">
      <c r="A14" s="4" t="inlineStr">
        <is>
          <t>Lease - right of use | ₪</t>
        </is>
      </c>
      <c r="C14" s="5" t="n">
        <v>663</v>
      </c>
      <c r="D14" s="5" t="n">
        <v>582</v>
      </c>
    </row>
    <row r="15">
      <c r="A15" s="4" t="inlineStr">
        <is>
          <t>Property and equipment | ₪</t>
        </is>
      </c>
      <c r="C15" s="5" t="n">
        <v>1495</v>
      </c>
      <c r="D15" s="5" t="n">
        <v>1430</v>
      </c>
    </row>
    <row r="16">
      <c r="A16" s="4" t="inlineStr">
        <is>
          <t>Intangible and other assets | ₪</t>
        </is>
      </c>
      <c r="C16" s="5" t="n">
        <v>521</v>
      </c>
      <c r="D16" s="5" t="n">
        <v>538</v>
      </c>
    </row>
    <row r="17">
      <c r="A17" s="4" t="inlineStr">
        <is>
          <t>Goodwill | ₪</t>
        </is>
      </c>
      <c r="C17" s="5" t="n">
        <v>407</v>
      </c>
      <c r="D17" s="5" t="n">
        <v>407</v>
      </c>
    </row>
    <row r="18">
      <c r="A18" s="4" t="inlineStr">
        <is>
          <t>Deferred income tax asset | ₪</t>
        </is>
      </c>
      <c r="C18" s="5" t="n">
        <v>29</v>
      </c>
      <c r="D18" s="5" t="n">
        <v>41</v>
      </c>
    </row>
    <row r="19">
      <c r="A19" s="4" t="inlineStr">
        <is>
          <t>Prepaid expenses and other assets | ₪</t>
        </is>
      </c>
      <c r="C19" s="5" t="n">
        <v>9</v>
      </c>
      <c r="D19" s="5" t="n">
        <v>1</v>
      </c>
    </row>
    <row r="20">
      <c r="A20" s="4" t="inlineStr">
        <is>
          <t>NON CURRENT ASSETS, TOTAL | ₪</t>
        </is>
      </c>
      <c r="C20" s="5" t="n">
        <v>3629</v>
      </c>
      <c r="D20" s="5" t="n">
        <v>3351</v>
      </c>
    </row>
    <row r="21">
      <c r="A21" s="4" t="inlineStr">
        <is>
          <t>TOTAL ASSETS | ₪</t>
        </is>
      </c>
      <c r="C21" s="5" t="n">
        <v>5125</v>
      </c>
      <c r="D21" s="5" t="n">
        <v>5015</v>
      </c>
    </row>
    <row r="22">
      <c r="A22" s="3" t="inlineStr">
        <is>
          <t>CURRENT LIABILITIES</t>
        </is>
      </c>
    </row>
    <row r="23">
      <c r="A23" s="4" t="inlineStr">
        <is>
          <t>Current maturities of notes payable and borrowings | ₪</t>
        </is>
      </c>
      <c r="C23" s="5" t="n">
        <v>290</v>
      </c>
      <c r="D23" s="5" t="n">
        <v>367</v>
      </c>
    </row>
    <row r="24">
      <c r="A24" s="4" t="inlineStr">
        <is>
          <t>Trade payables | ₪</t>
        </is>
      </c>
      <c r="C24" s="5" t="n">
        <v>666</v>
      </c>
      <c r="D24" s="5" t="n">
        <v>716</v>
      </c>
    </row>
    <row r="25">
      <c r="A25" s="4" t="inlineStr">
        <is>
          <t>Payables in respect of employees | ₪</t>
        </is>
      </c>
      <c r="C25" s="5" t="n">
        <v>58</v>
      </c>
      <c r="D25" s="5" t="n">
        <v>103</v>
      </c>
    </row>
    <row r="26">
      <c r="A26" s="4" t="inlineStr">
        <is>
          <t>Other payables (mainly institutions) | ₪</t>
        </is>
      </c>
      <c r="C26" s="5" t="n">
        <v>29</v>
      </c>
      <c r="D26" s="5" t="n">
        <v>23</v>
      </c>
    </row>
    <row r="27">
      <c r="A27" s="4" t="inlineStr">
        <is>
          <t>Income tax payable | ₪</t>
        </is>
      </c>
      <c r="C27" s="5" t="n">
        <v>27</v>
      </c>
      <c r="D27" s="5" t="n">
        <v>30</v>
      </c>
    </row>
    <row r="28">
      <c r="A28" s="4" t="inlineStr">
        <is>
          <t>Lease liabilities | ₪</t>
        </is>
      </c>
      <c r="C28" s="5" t="n">
        <v>120</v>
      </c>
      <c r="D28" s="5" t="n">
        <v>131</v>
      </c>
    </row>
    <row r="29">
      <c r="A29" s="4" t="inlineStr">
        <is>
          <t>Deferred revenues from HOT mobile | ₪</t>
        </is>
      </c>
      <c r="C29" s="5" t="n">
        <v>31</v>
      </c>
      <c r="D29" s="5" t="n">
        <v>31</v>
      </c>
    </row>
    <row r="30">
      <c r="A30" s="4" t="inlineStr">
        <is>
          <t>Other deferred revenues | ₪</t>
        </is>
      </c>
      <c r="C30" s="5" t="n">
        <v>100</v>
      </c>
      <c r="D30" s="5" t="n">
        <v>45</v>
      </c>
    </row>
    <row r="31">
      <c r="A31" s="4" t="inlineStr">
        <is>
          <t>Provisions | ₪</t>
        </is>
      </c>
      <c r="C31" s="5" t="n">
        <v>13</v>
      </c>
      <c r="D31" s="5" t="n">
        <v>43</v>
      </c>
    </row>
    <row r="32">
      <c r="A32" s="4" t="inlineStr">
        <is>
          <t>CURRENT LIABILITIES, TOTAL | ₪</t>
        </is>
      </c>
      <c r="C32" s="5" t="n">
        <v>1334</v>
      </c>
      <c r="D32" s="5" t="n">
        <v>1489</v>
      </c>
    </row>
    <row r="33">
      <c r="A33" s="3" t="inlineStr">
        <is>
          <t>NON CURRENT LIABILITIES</t>
        </is>
      </c>
    </row>
    <row r="34">
      <c r="A34" s="4" t="inlineStr">
        <is>
          <t>Notes payable | ₪</t>
        </is>
      </c>
      <c r="C34" s="5" t="n">
        <v>1219</v>
      </c>
      <c r="D34" s="5" t="n">
        <v>1275</v>
      </c>
    </row>
    <row r="35">
      <c r="A35" s="4" t="inlineStr">
        <is>
          <t>Borrowings from banks | ₪</t>
        </is>
      </c>
      <c r="C35" s="5" t="n">
        <v>86</v>
      </c>
      <c r="D35" s="5" t="n">
        <v>138</v>
      </c>
    </row>
    <row r="36">
      <c r="A36" s="4" t="inlineStr">
        <is>
          <t>Financial liability at fair value | ₪</t>
        </is>
      </c>
      <c r="C36" s="5" t="n">
        <v>4</v>
      </c>
      <c r="D36" s="5" t="n">
        <v>28</v>
      </c>
    </row>
    <row r="37">
      <c r="A37" s="4" t="inlineStr">
        <is>
          <t>Liability for employee rights upon retirement, net | ₪</t>
        </is>
      </c>
      <c r="C37" s="5" t="n">
        <v>42</v>
      </c>
      <c r="D37" s="5" t="n">
        <v>43</v>
      </c>
    </row>
    <row r="38">
      <c r="A38" s="4" t="inlineStr">
        <is>
          <t>Lease liabilities | ₪</t>
        </is>
      </c>
      <c r="C38" s="5" t="n">
        <v>582</v>
      </c>
      <c r="D38" s="5" t="n">
        <v>486</v>
      </c>
    </row>
    <row r="39">
      <c r="A39" s="4" t="inlineStr">
        <is>
          <t>Deferred revenues from HOT mobile | ₪</t>
        </is>
      </c>
      <c r="C39" s="5" t="n">
        <v>71</v>
      </c>
      <c r="D39" s="5" t="n">
        <v>102</v>
      </c>
    </row>
    <row r="40">
      <c r="A40" s="4" t="inlineStr">
        <is>
          <t>Provisions and other non-current liabilities | ₪</t>
        </is>
      </c>
      <c r="C40" s="5" t="n">
        <v>64</v>
      </c>
      <c r="D40" s="5" t="n">
        <v>37</v>
      </c>
    </row>
    <row r="41">
      <c r="A41" s="4" t="inlineStr">
        <is>
          <t>NON CURRENT LIABILITIES, TOTAL | ₪</t>
        </is>
      </c>
      <c r="C41" s="5" t="n">
        <v>2068</v>
      </c>
      <c r="D41" s="5" t="n">
        <v>2109</v>
      </c>
    </row>
    <row r="42">
      <c r="A42" s="4" t="inlineStr">
        <is>
          <t>TOTAL LIABILITIES | ₪</t>
        </is>
      </c>
      <c r="C42" s="5" t="n">
        <v>3402</v>
      </c>
      <c r="D42" s="5" t="n">
        <v>3598</v>
      </c>
    </row>
    <row r="43">
      <c r="A43" s="3" t="inlineStr">
        <is>
          <t>EQUITY</t>
        </is>
      </c>
    </row>
    <row r="44">
      <c r="A44" s="4" t="inlineStr">
        <is>
          <t>Share capital - ordinary shares of NIS 0.01 par value: authorized - December 31, 2019 and 2020 - 235,000,000 shares; issued and outstanding - December 31, 2019 - 162,915,990 shares December 31, 2020 - 182,826,973 shares | ₪</t>
        </is>
      </c>
      <c r="C44" s="5" t="n">
        <v>2</v>
      </c>
      <c r="D44" s="5" t="n">
        <v>2</v>
      </c>
    </row>
    <row r="45">
      <c r="A45" s="4" t="inlineStr">
        <is>
          <t>Capital surplus | ₪</t>
        </is>
      </c>
      <c r="C45" s="5" t="n">
        <v>1311</v>
      </c>
      <c r="D45" s="5" t="n">
        <v>1077</v>
      </c>
    </row>
    <row r="46">
      <c r="A46" s="4" t="inlineStr">
        <is>
          <t>Accumulated retained earnings | ₪</t>
        </is>
      </c>
      <c r="C46" s="5" t="n">
        <v>606</v>
      </c>
      <c r="D46" s="5" t="n">
        <v>576</v>
      </c>
    </row>
    <row r="47">
      <c r="A47" s="4" t="inlineStr">
        <is>
          <t>Treasury shares, at cost - December 31, 2019 - 8,275,837 shares December 31, 2020 - 7,741,784 shares | ₪</t>
        </is>
      </c>
      <c r="C47" s="5" t="n">
        <v>-196</v>
      </c>
      <c r="D47" s="5" t="n">
        <v>-238</v>
      </c>
    </row>
    <row r="48">
      <c r="A48" s="4" t="inlineStr">
        <is>
          <t>TOTAL EQUITY | ₪</t>
        </is>
      </c>
      <c r="C48" s="5" t="n">
        <v>1723</v>
      </c>
      <c r="D48" s="5" t="n">
        <v>1417</v>
      </c>
    </row>
    <row r="49">
      <c r="A49" s="4" t="inlineStr">
        <is>
          <t>TOTAL LIABILITIES AND EQUITY | ₪</t>
        </is>
      </c>
      <c r="C49" s="6" t="n">
        <v>5125</v>
      </c>
      <c r="D49" s="6" t="n">
        <v>5015</v>
      </c>
    </row>
    <row r="50">
      <c r="A50" s="4" t="inlineStr">
        <is>
          <t>Convenience translation into U.S. dollars [Member]</t>
        </is>
      </c>
    </row>
    <row r="51">
      <c r="A51" s="3" t="inlineStr">
        <is>
          <t>CURRENT ASSETS</t>
        </is>
      </c>
    </row>
    <row r="52">
      <c r="A52" s="4" t="inlineStr">
        <is>
          <t>Cash and cash equivalents | $</t>
        </is>
      </c>
      <c r="B52" s="7" t="n">
        <v>117</v>
      </c>
    </row>
    <row r="53">
      <c r="A53" s="4" t="inlineStr">
        <is>
          <t>Short-term deposits | $</t>
        </is>
      </c>
      <c r="B53" s="5" t="n">
        <v>128</v>
      </c>
    </row>
    <row r="54">
      <c r="A54" s="4" t="inlineStr">
        <is>
          <t>Trade receivables | $</t>
        </is>
      </c>
      <c r="B54" s="5" t="n">
        <v>174</v>
      </c>
    </row>
    <row r="55">
      <c r="A55" s="4" t="inlineStr">
        <is>
          <t>Other receivables and prepaid expenses | $</t>
        </is>
      </c>
      <c r="B55" s="5" t="n">
        <v>14</v>
      </c>
    </row>
    <row r="56">
      <c r="A56" s="4" t="inlineStr">
        <is>
          <t>Deferred expenses - right of use | $</t>
        </is>
      </c>
      <c r="B56" s="5" t="n">
        <v>8</v>
      </c>
    </row>
    <row r="57">
      <c r="A57" s="4" t="inlineStr">
        <is>
          <t>Inventories | $</t>
        </is>
      </c>
      <c r="B57" s="5" t="n">
        <v>24</v>
      </c>
    </row>
    <row r="58">
      <c r="A58" s="4" t="inlineStr">
        <is>
          <t>CURRENT ASSETS, TOTAL | $</t>
        </is>
      </c>
      <c r="B58" s="5" t="n">
        <v>465</v>
      </c>
    </row>
    <row r="59">
      <c r="A59" s="3" t="inlineStr">
        <is>
          <t>NON CURRENT ASSETS</t>
        </is>
      </c>
    </row>
    <row r="60">
      <c r="A60" s="4" t="inlineStr">
        <is>
          <t>Long-term deposits | $</t>
        </is>
      </c>
      <c r="B60" s="5" t="n">
        <v>48</v>
      </c>
    </row>
    <row r="61">
      <c r="A61" s="4" t="inlineStr">
        <is>
          <t>Trade receivables | $</t>
        </is>
      </c>
      <c r="B61" s="5" t="n">
        <v>72</v>
      </c>
    </row>
    <row r="62">
      <c r="A62" s="4" t="inlineStr">
        <is>
          <t>Deferred expenses - right of use | $</t>
        </is>
      </c>
      <c r="B62" s="5" t="n">
        <v>37</v>
      </c>
    </row>
    <row r="63">
      <c r="A63" s="4" t="inlineStr">
        <is>
          <t>Lease - right of use | $</t>
        </is>
      </c>
      <c r="B63" s="5" t="n">
        <v>206</v>
      </c>
    </row>
    <row r="64">
      <c r="A64" s="4" t="inlineStr">
        <is>
          <t>Property and equipment | $</t>
        </is>
      </c>
      <c r="B64" s="5" t="n">
        <v>465</v>
      </c>
    </row>
    <row r="65">
      <c r="A65" s="4" t="inlineStr">
        <is>
          <t>Intangible and other assets | $</t>
        </is>
      </c>
      <c r="B65" s="5" t="n">
        <v>162</v>
      </c>
    </row>
    <row r="66">
      <c r="A66" s="4" t="inlineStr">
        <is>
          <t>Goodwill | $</t>
        </is>
      </c>
      <c r="B66" s="5" t="n">
        <v>127</v>
      </c>
    </row>
    <row r="67">
      <c r="A67" s="4" t="inlineStr">
        <is>
          <t>Deferred income tax asset | $</t>
        </is>
      </c>
      <c r="B67" s="5" t="n">
        <v>9</v>
      </c>
    </row>
    <row r="68">
      <c r="A68" s="4" t="inlineStr">
        <is>
          <t>Prepaid expenses and other assets | $</t>
        </is>
      </c>
      <c r="B68" s="5" t="n">
        <v>3</v>
      </c>
    </row>
    <row r="69">
      <c r="A69" s="4" t="inlineStr">
        <is>
          <t>NON CURRENT ASSETS, TOTAL | $</t>
        </is>
      </c>
      <c r="B69" s="5" t="n">
        <v>1129</v>
      </c>
    </row>
    <row r="70">
      <c r="A70" s="4" t="inlineStr">
        <is>
          <t>TOTAL ASSETS | $</t>
        </is>
      </c>
      <c r="B70" s="5" t="n">
        <v>1594</v>
      </c>
    </row>
    <row r="71">
      <c r="A71" s="3" t="inlineStr">
        <is>
          <t>CURRENT LIABILITIES</t>
        </is>
      </c>
    </row>
    <row r="72">
      <c r="A72" s="4" t="inlineStr">
        <is>
          <t>Current maturities of notes payable and borrowings | $</t>
        </is>
      </c>
      <c r="B72" s="5" t="n">
        <v>90</v>
      </c>
    </row>
    <row r="73">
      <c r="A73" s="4" t="inlineStr">
        <is>
          <t>Trade payables | $</t>
        </is>
      </c>
      <c r="B73" s="5" t="n">
        <v>207</v>
      </c>
    </row>
    <row r="74">
      <c r="A74" s="4" t="inlineStr">
        <is>
          <t>Payables in respect of employees | $</t>
        </is>
      </c>
      <c r="B74" s="5" t="n">
        <v>18</v>
      </c>
    </row>
    <row r="75">
      <c r="A75" s="4" t="inlineStr">
        <is>
          <t>Other payables (mainly institutions) | $</t>
        </is>
      </c>
      <c r="B75" s="5" t="n">
        <v>9</v>
      </c>
    </row>
    <row r="76">
      <c r="A76" s="4" t="inlineStr">
        <is>
          <t>Income tax payable | $</t>
        </is>
      </c>
      <c r="B76" s="5" t="n">
        <v>8</v>
      </c>
    </row>
    <row r="77">
      <c r="A77" s="4" t="inlineStr">
        <is>
          <t>Lease liabilities | $</t>
        </is>
      </c>
      <c r="B77" s="5" t="n">
        <v>37</v>
      </c>
    </row>
    <row r="78">
      <c r="A78" s="4" t="inlineStr">
        <is>
          <t>Deferred revenues from HOT mobile | $</t>
        </is>
      </c>
      <c r="B78" s="5" t="n">
        <v>10</v>
      </c>
    </row>
    <row r="79">
      <c r="A79" s="4" t="inlineStr">
        <is>
          <t>Other deferred revenues | $</t>
        </is>
      </c>
      <c r="B79" s="5" t="n">
        <v>31</v>
      </c>
    </row>
    <row r="80">
      <c r="A80" s="4" t="inlineStr">
        <is>
          <t>Provisions | $</t>
        </is>
      </c>
      <c r="B80" s="5" t="n">
        <v>4</v>
      </c>
    </row>
    <row r="81">
      <c r="A81" s="4" t="inlineStr">
        <is>
          <t>CURRENT LIABILITIES, TOTAL | $</t>
        </is>
      </c>
      <c r="B81" s="5" t="n">
        <v>414</v>
      </c>
    </row>
    <row r="82">
      <c r="A82" s="3" t="inlineStr">
        <is>
          <t>NON CURRENT LIABILITIES</t>
        </is>
      </c>
    </row>
    <row r="83">
      <c r="A83" s="4" t="inlineStr">
        <is>
          <t>Notes payable | $</t>
        </is>
      </c>
      <c r="B83" s="5" t="n">
        <v>379</v>
      </c>
    </row>
    <row r="84">
      <c r="A84" s="4" t="inlineStr">
        <is>
          <t>Borrowings from banks | $</t>
        </is>
      </c>
      <c r="B84" s="5" t="n">
        <v>27</v>
      </c>
    </row>
    <row r="85">
      <c r="A85" s="4" t="inlineStr">
        <is>
          <t>Financial liability at fair value | $</t>
        </is>
      </c>
      <c r="B85" s="5" t="n">
        <v>1</v>
      </c>
    </row>
    <row r="86">
      <c r="A86" s="4" t="inlineStr">
        <is>
          <t>Liability for employee rights upon retirement, net | $</t>
        </is>
      </c>
      <c r="B86" s="5" t="n">
        <v>13</v>
      </c>
    </row>
    <row r="87">
      <c r="A87" s="4" t="inlineStr">
        <is>
          <t>Lease liabilities | $</t>
        </is>
      </c>
      <c r="B87" s="5" t="n">
        <v>181</v>
      </c>
    </row>
    <row r="88">
      <c r="A88" s="4" t="inlineStr">
        <is>
          <t>Deferred revenues from HOT mobile | $</t>
        </is>
      </c>
      <c r="B88" s="5" t="n">
        <v>22</v>
      </c>
    </row>
    <row r="89">
      <c r="A89" s="4" t="inlineStr">
        <is>
          <t>Provisions and other non-current liabilities | $</t>
        </is>
      </c>
      <c r="B89" s="5" t="n">
        <v>21</v>
      </c>
    </row>
    <row r="90">
      <c r="A90" s="4" t="inlineStr">
        <is>
          <t>NON CURRENT LIABILITIES, TOTAL | $</t>
        </is>
      </c>
      <c r="B90" s="5" t="n">
        <v>644</v>
      </c>
    </row>
    <row r="91">
      <c r="A91" s="4" t="inlineStr">
        <is>
          <t>TOTAL LIABILITIES | $</t>
        </is>
      </c>
      <c r="B91" s="5" t="n">
        <v>1058</v>
      </c>
    </row>
    <row r="92">
      <c r="A92" s="3" t="inlineStr">
        <is>
          <t>EQUITY</t>
        </is>
      </c>
    </row>
    <row r="93">
      <c r="A93" s="4" t="inlineStr">
        <is>
          <t>Share capital - ordinary shares of NIS 0.01 par value: authorized - December 31, 2019 and 2020 - 235,000,000 shares; issued and outstanding - December 31, 2019 - 162,915,990 shares December 31, 2020 - 182,826,973 shares | $</t>
        </is>
      </c>
      <c r="B93" s="5" t="n">
        <v>1</v>
      </c>
    </row>
    <row r="94">
      <c r="A94" s="4" t="inlineStr">
        <is>
          <t>Capital surplus | $</t>
        </is>
      </c>
      <c r="B94" s="5" t="n">
        <v>408</v>
      </c>
    </row>
    <row r="95">
      <c r="A95" s="4" t="inlineStr">
        <is>
          <t>Accumulated retained earnings | $</t>
        </is>
      </c>
      <c r="B95" s="5" t="n">
        <v>188</v>
      </c>
    </row>
    <row r="96">
      <c r="A96" s="4" t="inlineStr">
        <is>
          <t>Treasury shares, at cost - December 31, 2019 - 8,275,837 shares December 31, 2020 - 7,741,784 shares | $</t>
        </is>
      </c>
      <c r="B96" s="5" t="n">
        <v>-61</v>
      </c>
    </row>
    <row r="97">
      <c r="A97" s="4" t="inlineStr">
        <is>
          <t>TOTAL EQUITY | $</t>
        </is>
      </c>
      <c r="B97" s="5" t="n">
        <v>536</v>
      </c>
    </row>
    <row r="98">
      <c r="A98" s="4" t="inlineStr">
        <is>
          <t>TOTAL LIABILITIES AND EQUITY | $</t>
        </is>
      </c>
      <c r="B98" s="7" t="n">
        <v>15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MPAIRMENT TESTS</t>
        </is>
      </c>
      <c r="B1" s="2" t="inlineStr">
        <is>
          <t>12 Months Ended</t>
        </is>
      </c>
    </row>
    <row r="2">
      <c r="B2" s="2" t="inlineStr">
        <is>
          <t>Dec. 31, 2020</t>
        </is>
      </c>
    </row>
    <row r="3">
      <c r="A3" s="3" t="inlineStr">
        <is>
          <t>Disclosure of impairment loss and reversal of impairment loss [abstract]</t>
        </is>
      </c>
    </row>
    <row r="4">
      <c r="A4" s="4" t="inlineStr">
        <is>
          <t>IMPAIRMENT TESTS</t>
        </is>
      </c>
      <c r="B4" s="4" t="inlineStr">
        <is>
          <t>NOTE 13 – IMPAIRMENT TESTS
(1)
Annual goodwill impairment tests in the fixed-line segment Goodwill in the fixed-line segment is allocated to a single group of CGUs which constitute all the operations of the fixed-line segment, in an amount of NIS 407 million. For the purpose of the goodwill impairment tests in the fixed-line segment as of December 31, 2018, 2019 and 2020 the recoverable amount was assessed by management with the
assistance of an external independent expert (BDO Ziv Haft Consulting &amp; Management Ltd.) based on value-in-use calculations. The value-in-use calculations use pre-tax cash flow projections covering a five-year period. Cash flows beyond the
five-year period to be generated from continuing use are extrapolated using estimated growth rates. The terminal growth rate represents the long-term average growth rate of the fixed-line communications services business. The key assumptions used are
as follows:
As of December 31,
2018
2019
2020
Terminal growth rate
1.0
%
1.0
%
1.0
%
After-tax discount rate
9.5
%
8
%
7.5
%
Pre-tax discount rate
11.5
%
9.6
%
9.0
% The impairment tests in the fixed-line segment as of December 31, 2018, 2019 and 2020 were based on assessments of financial performance and future strategies in light of current
and expected market and economic conditions. Trends in the economic and financial environment, competition and regulatory authorities' decisions, or changes in competitors’ behavior in response to the economic environment may affect the estimate of
recoverable amounts. As a result of the impairment tests, the Group determined that no goodwill impairment existed as of December 31, 2018, 2019 and 2020. See also note 4(3) and note 2(h).
(2)
Interim impairment tests of non-financial assets The economic slowdown in the markets triggered in March 2020 the identification of indicators for impairment of non-financial assets. In particular, the significant fall in the
volume of international travel by the Company's customers has caused a significant decrease in revenues from roaming services, which affected the cellular segment. In addition, the temporary closures of shopping malls and changes in general consumer
behavior adversely affected the volume of sales of equipment, which affected the cellular and the fixed-line segments. The Company tested the recoverable amount of the fixed line segment as of March 31, 2020, based on value-in-use calculations. The recoverable amount was assessed by management with
the assistance of an external independent expert (BDO Ziv Haft Consulting &amp; Management Ltd.). The value-in-use calculations use pre-tax cash flow projections covering a five-year period. Cash flows beyond the five-year period to be generated from
continuing use are extrapolated using estimated growth rates. The terminal growth rate represents the long-term average growth rate of the fixed-line communications services business. The key assumptions used are as follows:
March 31, 2020
Terminal growth rate
1.0
%
After-tax discount rate
8.25
%
Pre-tax discount rate
9.9
% As a result of the impairment
test, the Group determined that no impairment existed as of March 31, 2020. The Company tested as of March 2020 the impairment of the cellular segment assets with the assistance of an external independent expert (BDO Ziv Haft Consulting &amp; Management
Ltd.), using a reasonable approximation of its fair value less costs of selling as its recoverable amount, and determined that no impairment was required. No other adverse changes have been identified since March 2020 with the continuation of the
crisis and therefore the Company determined that no impairment indicators existed in respect of the cellular segment assets as of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t>
        </is>
      </c>
      <c r="B1" s="2" t="inlineStr">
        <is>
          <t>12 Months Ended</t>
        </is>
      </c>
    </row>
    <row r="2">
      <c r="B2" s="2" t="inlineStr">
        <is>
          <t>Dec. 31, 2020</t>
        </is>
      </c>
    </row>
    <row r="3">
      <c r="A3" s="3" t="inlineStr">
        <is>
          <t>Disclosure of other provisions [abstract]</t>
        </is>
      </c>
    </row>
    <row r="4">
      <c r="A4" s="4" t="inlineStr">
        <is>
          <t>PROVISIONS</t>
        </is>
      </c>
      <c r="B4" s="4" t="inlineStr">
        <is>
          <t>NOTE 14 – PROVISIONS
Legal claims
Equipment warranty
Dismantling and restoring sites obligation
New Israeli Shekels in millions
Balance as at January 1, 2020
42
1
23
Additions during the year
3
3
*
Finance costs
*
Decrease during the year
(33
)
(3
)
(2
)
Balance as at December 31, 2020
12
1
21
Non-current
21
Current
12
1
Balance as at December 31, 2019
42
1
23
Non-current
23
Current
42
1 * Representing an amount of less than NIS 1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ORROWINGS AND NOTES PAYABLE</t>
        </is>
      </c>
      <c r="B1" s="2" t="inlineStr">
        <is>
          <t>12 Months Ended</t>
        </is>
      </c>
    </row>
    <row r="2">
      <c r="B2" s="2" t="inlineStr">
        <is>
          <t>Dec. 31, 2020</t>
        </is>
      </c>
    </row>
    <row r="3">
      <c r="A3" s="3" t="inlineStr">
        <is>
          <t>Disclosure of detailed information about borrowings [abstract]</t>
        </is>
      </c>
    </row>
    <row r="4">
      <c r="A4" s="4" t="inlineStr">
        <is>
          <t>BORROWINGS AND NOTES PAYABLE</t>
        </is>
      </c>
      <c r="B4" s="4" t="inlineStr">
        <is>
          <t>NOTE 15 –BORROWINGS AND NOTES PAYABLE
(1)
Borrowings and Notes Payable The Group's long term debt as of December 31, 2020 consists of borrowings from leading Israeli commercial banks
and notes payable. The Group may, at its discretion, execute an early repayment of the borrowings, subject to certain conditions, including that the Group shall reimburse the lender for losses sustained by it as a result of the early repayment. The
reimbursement is mainly based on the difference between the interest rate that the Group would otherwise pay and the current market interest rate on the early repayment date. The notes payable are unsecured, non-convertible and listed for trade on the TASE. The notes payable have been rated ilA+, on a local scale, by Standard &amp; Poor’s Maalot. Composition as of December 31, 2020:
Annual interest rate
Notes payable series D
'Makam' (*) plus
Notes payable series F (**)
2.16% fixed
Notes payable series G (***)
4% fixed
Borrowing P (received in 2017)
2.38% fixed
Borrowing Q (received in 2017)
2.5% fixed (*) The interest rates paid (in annual terms, and including the additional interest of 1.2%) for the period from October 1, 2020 to December 30, 2020 was
1.252%. (**) (***) See note 6(a)(4) as to the balances and maturities of the borrowings and the notes payable. See note 6(c) as to the fair value of the borrowings and the notes payable. See note 15(7) regarding financial covenants. As of December 31, 2020, PHI has a short term credit facility with a leading Israeli commercial bank in the amount of NIS 100 million.
The Group's share in this facility is 50%. The facility is restricted for use by PHI only. As of December 31, 2020 no funds were drawn from this facility. The following table details the changes in financial liabilities, including cash flows from financing activities:
Movements in 2020
As at December 31, 2019
Cash flows used in financing activities, net
Non cash movements
CPI adjustments and other
Against lease ROU asset
New Israeli Shekels in millions
Non-current borrowings*
191
(52
)
(1
)
138
Notes payable*
1,589
(154
)
22
1,457
Financial liability at fair value
28
(24
)
4
Interest payable
8
(49
)
58
17
Lease liability
617
(147
)
18
214
702
2,433
(402
)
73
214
2,318 * Including current maturities.
Movements in 2019
Non cash movements
Cash flows
provided by (used in) financing activities, net
Share in PHI's accounts included as at Jan. 1, 2019
Adoption of IFRS 16 as at Jan. 1, 2019
Against lease ROU asset
New Israeli Shekels in millions
Current borrowings
(13
)
13
Non-current borrowings*
243
(52
)
191
Notes payable*
1,123
453
13
1,589
Financial liability at fair value
37
(9
)
28
Interest payable **
(37
)
45
8
Lease liability
(159
)
683
20
73
617
1,366
229
13
683
69
73
2,433 * Including current maturities. ** Representing an amount of less than NIS 1 million.
(2)
Notes payable issuance In January 2019, the Company issued a new Series G Notes, in a principal amount of NIS 225 million, payable as follows: 4 annual installments of NIS 22.5 million each, payable in
June of each of the years 2022 through 2025, NIS 45 million payable in June 2026 and NIS 90 million payable in June 2027. The principal bears fixed annual interest of 4%, payable annually on June 25 of each year. In July 2020, the Company issued in a private placement additional Series G Notes in a principal amount of NIS 300 million, under the same conditions of the original series. Regarding exercise of option warrants which are exercisable for Series G Notes see note 15(6).
(3)
Early redemption of Notes payable In July 2020, the Company executed a partial early redemption of Series F Notes in a total principal amount of NIS 305 million. The total amount paid was NIS 313 million. The
early redemption resulted in additional finance costs of NIS 7 million.
(4)
Borrowings early repayments In March 2018 the Company early repaid borrowings O and L in a total principal amount of NIS 300 million. In addition, the Company early repaid borrowing K in
June 2018, in a principal amount of NIS 75 million. The early repayments resulted in additional finance costs of NIS 9 million recorded in March 2018.
(5)
Notes payable issuance commitments According to agreements the Company entered into in December 2017 and January 2018, the Company issued in December 2019, in a framework of a private placement, an aggregate
principal amount of NIS 226.75 million of additional Series F Notes to certain Israeli institutional investors.
(6)
Private placement of option warrants In April 2019, the Company issued in a private placement two series of untradeable option warrants that are exercisable for the Company's Series G Notes. The exercise period of
the first series is between July 1, 2019 and May 31, 2020 and of the second series is between July 1, 2020 and May 31, 2021. The exercise price is NIS 88 for each Series G notes principal amount of NIS 100. The Series G Notes that will be allotted upon
the exercise of an option warrant will be identical in all their rights to the Company's Series G Notes immediately upon their allotment, and will be entitled to any payment of interest or other benefit, the effective date of which is due after the
allotment date. The Notes that will be allotted as a result of the exercise of option warrants will be registered on the TASE. The total amount received by the Company on the allotment date of the option warrants was NIS 37 million. In 2019, following partial exercise of option warrants, the Company issued Series G Notes in a total principal amount of NIS 125 million. In 2020, following partial exercise of
option warrants, the Company issued Series G Notes in a total principal amount of NIS 174.3 million. As of May 31, 2020, option warrants from the first series were fully exercised. As of the date of approval of these financial statements, the total remaining consideration
expected to be received (after the exercises described above), excluding consideration already received for the allotment of the options, in respect of full exercise of remaining option warrants from the second series (and assuming that there will be
no change to the exercise price) is approximately NIS 23 million.
(7)
Financial covenants Regarding Series F Notes, Series G Notes and borrowings P and Q, the Company is required to comply with a financial covenant that the ratio of Net Debt to
Adjusted EBITDA shall not exceed 5. Compliance will be examined and reported on a quarterly basis. For the purpose of the covenant, Adjusted EBITDA is calculated as the sum total for the last 12 month period, excluding adjustable one-time items. As of
December 31, 2020, the ratio of Net Debt to Adjusted EBITDA was 0.8. Additional stipulations mainly include: Shareholders' equity shall not decrease below NIS 400 million and no dividends will be declared if shareholders' equity will be below NIS 650 million
regarding Series F notes and borrowing P. Shareholders' equity shall not decrease below NIS 600 million and no dividends will be declared if shareholders' equity will be below NIS 750 million regarding Series G notes. The Company shall not create
floating liens subject to certain terms. The Company has the right for early redemption under certain conditions. With respect to notes payable series F and series G: the Company shall pay additional annual interest of 0.5% in the case of a two- notch
downgrade in the Notes rating and an additional annual interest of 0.25% for each further single-notch downgrade, up to a maximum additional interest of 1%; the Company shall pay additional annual interest of 0.25% during a period in which there is a
breach of the financial covenant; debt rating will not decrease below BBB- for a certain period. In any case, the total maximum additional interest for Series F and G, shall not exceed 1.25% or 1%, respectively. The Group was in compliance with the financial covenant and the additional stipulations for the year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ABILITY FOR EMPLOYEE RIGHTS UPON RETIREMENT</t>
        </is>
      </c>
      <c r="B1" s="2" t="inlineStr">
        <is>
          <t>12 Months Ended</t>
        </is>
      </c>
    </row>
    <row r="2">
      <c r="B2" s="2" t="inlineStr">
        <is>
          <t>Dec. 31, 2020</t>
        </is>
      </c>
    </row>
    <row r="3">
      <c r="A3" s="3" t="inlineStr">
        <is>
          <t>Disclosure of defined benefit plans [abstract]</t>
        </is>
      </c>
    </row>
    <row r="4">
      <c r="A4" s="4" t="inlineStr">
        <is>
          <t>LIABILITY FOR EMPLOYEE RIGHTS UPON RETIREMENT</t>
        </is>
      </c>
      <c r="B4" s="4" t="inlineStr">
        <is>
          <t xml:space="preserve">NOTE 16 - LIABILITY FOR EMPLOYEE RIGHTS UPON RETIREMENT Israeli labor laws and agreements require payment of severance pay upon dismissal of an employee or upon termination of employment in certain other circumstances. See also note
2(k).
(1)
Defined contribution plan
(2)
Defined benefit plan Liability for employee rights upon retirement, net is presented as non-current liability. The amounts recognized in the statement of financial position, in respect of a defined benefit plan (see note 2(k)(i)(2)) and changes during the year in the obligation recognized
for post-employment defined benefit plans were as follows:
New Israeli Shekels in millions
Present value of obligation
Fair value of plan assets
At January 1, 2019
144
(104
)
40
Current service cost
12
12
Interest expense (income)
4
(2
)
2
Employer contributions
(9
)
(9
)
Benefits paid
(14
)
10
(4
)
Remeasurements:
Experience loss
4
4
Return on plan assets
(2
)
(2
)
At December 31, 2019
150
(107
)
43
Current service cost
10
10
Interest expense (income)
4
(2
)
2
Employer contributions
(8
)
(8
)
Benefits paid
(8
)
4
(4
)
Remeasurements:
Experience loss
(2
)
(2
)
Return on plan assets
1
1
At December 31, 2020
154
(112
)
42 Remeasurements are recognized in the statement of comprehensive income. The
expected contribution to the defined benefit plan during the year ending December 31, 2021 is approximately NIS 7 million. The principal actuarial assumptions used were as follows:
December 31
2019
2020
Interest rate weighted average
2.33
%
2.12
%
Inflation rate weighted average
1.49
%
0.97
%
Expected turnover rate
9%-56
%
9%-56
%
Future salary increases
1%-6
%
1%-6
% The sensitivity of the defined benefit obligation to changes in the principal assumptions is:
December 31, 2020
NIS in millions
Increase of 10% of the assumption
Decrease of 10% of the assumption
Interest rate
(0.7
)
0.5
Expected turnover rate
0.1
(0.1
)
Future salary increases
0.5
(0.5
) The above sensitivity analyses are based on a change in an assumption while holding all other assumptions constant. In practice, this is
unlikely to occur, and changes in some of the assumptions may be correlated. When calculating the sensitivity of the defined benefit obligation to significant actuarial assumptions the same method has been applied as when calculating the pension
liability recognized within the statement of financial position. The methods and types of assumptions used in preparing the sensitivity analysis did not change compared to the previous period. The defined benefit plan exposes the Group to a number of risks, the most significant are asset volatility, and a risk that salary
increases will be higher than expected in the actuarial calculations. The assets are invested in provident funds, managed by managing companies and are subject to laws and regulations, and supervision (including investment portfolio) of the Capital
Markets, Insurance and Saving Division of the Israeli Ministry of Finance. Expected maturity analysis of undiscounted defined benefits as at December 31, 2020:
NIS in millions
2021
23
2022
22
2023
13
2024 and 2025
21
2026 and thereafter
86
1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ITMENTS AND TRANSACTIONS</t>
        </is>
      </c>
      <c r="B1" s="2" t="inlineStr">
        <is>
          <t>12 Months Ended</t>
        </is>
      </c>
    </row>
    <row r="2">
      <c r="B2" s="2" t="inlineStr">
        <is>
          <t>Dec. 31, 2020</t>
        </is>
      </c>
    </row>
    <row r="3">
      <c r="A3" s="3" t="inlineStr">
        <is>
          <t>Disclosure of commitments [Abstract]</t>
        </is>
      </c>
    </row>
    <row r="4">
      <c r="A4" s="4" t="inlineStr">
        <is>
          <t>COMMITMENTS</t>
        </is>
      </c>
      <c r="B4" s="4" t="inlineStr">
        <is>
          <t>NOTE 17 – COMMITMENTS AND TRANSACTIONS
(1)
Results of Frequencies Tender and frequency fees In August 2020, the Ministry of Communications ("MoC") informed the Company of the results of the frequencies tender published by the MoC and the award of 10 MHz in the 700 MHz
frequency band, 20 MHz in the 2600 MHz frequency band and 100 MHz in the 3500 MHz frequency band to the Company and HOT Mobile Ltd. )"HOT Mobile"), at a total price of NIS 62.38 million which shall be paid equally by the Company and HOT Mobile in
September 2022. The frequencies were received in September 2020, and as a result, the Company recognized an intangible asset at a discounted amount of NIS 30 million against other non-current
liabilities. The tender documents entitled the Company to a grant of NIS 37 million which is expected to be received in October 2022 subject to the approval of the MoC. As of December 31, 2020,
an immaterial amount was recognized thereof in non-current prepaid expenses and other assets against property and equipment. Under the Telegraph Regulations the Company is committed to pay an annual fixed fee for each frequency used. Following the above mentioned tender completion, the Telegraph
Regulations were amended, reducing the frequency fees for existing frequencies, subject to certain conditions, and establishing fees for the new frequencies received. Under the above Regulations should the Company choose to return a frequency, such
payment is no longer due. For the years 2018, 2019 and 2020 the Company recorded frequency fee expenses in a total amount of approximately NIS 76 million, NIS 79 million and NIS 75 million, respectively.
The total amount of frequency fees of both the Company and Hot Mobile under the regulations are divided between the Company and Hot Mobile, through PHI ,according to the OPEX-CAPEX mechanism (see also note 9).
(2)
At December 31, 2020, the Group is committed to acquire property and equipment and software elements for approximately NIS 64 million.
(3)
At December 31, 2020, the Group is committed to acquire inventory in an amount of approximately NIS 265 million.
After the balance sheet date the Company entered into a non-exclusive agreement with Apple Distribution International, effective April 1, 2021, for the purchase and resale of
iPhone handsets in Israel and the purchase of a minimum quantity of iPhone handsets per year, for a period of three years. These purchases represent a significant portion of our expected handset purchases over that period.
(4)
Right of Use (ROU) The Group signed long-term agreements with service providers to receive indefeasible Rights of Use (ROU) of international capacities through submarine infrastructures (see note
12), most extendable until 2030. As of December 31, 2020, the Group is committed to pay for capacities over the following years an amount of NIS 118.5 million (excluding maintenance fees) as follows:
New Israeli Shekels in millions
2021
50.5
2022
54.8
2023
8.4
2024
2.4
2025
2.4
118.5 In addition, under the terms of the ROU agreements, as of December 31, 2020 the Group is committed to pay annual maintenance fees during the usage period. The total aggregated
expected maintenance fee for the years 2021 to 2023 is approximately NIS 13 million. Some payments under the ROU agreements are linked to the USD.
(5)
Liens and guarantees As of December 31, 2020, the Group has provided bank guarantees in respect of licenses (see note 1(c)) in an amount of NIS 28 million, in addition to bank
guarantees in favor of other parties in an aggregate amount of approximately NIS 23 million. Therefore, the total bank guarantees provided by the Group as of December 31, 2020 is NIS 51 million. In addition, the Company provided a guarantee to PHI's
credit facility in an amount of NIS 50 million. PHI's credit facility is not used as at December 31, 2020 (see also notes 9 and 15).
(6)
Covenants and negative pledge – see note 15(7).
(7)
See note 15(5) with respect of notes payable issuance commitments.
(8)
Operating leases – see note 19.
(9)
See note 9 with respect to network sharing and PHI's commit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FFER TO BUY 100% OF SHARE CAPITAL BY HOT TELECOMMUNICATION SYSTEMS LTD.</t>
        </is>
      </c>
      <c r="B1" s="2" t="inlineStr">
        <is>
          <t>12 Months Ended</t>
        </is>
      </c>
    </row>
    <row r="2">
      <c r="B2" s="2" t="inlineStr">
        <is>
          <t>Dec. 31, 2020</t>
        </is>
      </c>
    </row>
    <row r="3">
      <c r="A3" s="3" t="inlineStr">
        <is>
          <t>Disclosure of classes of share capital [abstract]</t>
        </is>
      </c>
    </row>
    <row r="4">
      <c r="A4" s="4" t="inlineStr">
        <is>
          <t>OFFER TO BUY 100% OF SHARE CAPITAL BY HOT TELECOMMUNICATION SYSTEMS LTD.</t>
        </is>
      </c>
      <c r="B4" s="4" t="inlineStr">
        <is>
          <t>NOTE 18 – OFFER TO BUY 100% OF SHARE CAPITAL BY HOT TELECOMMUNICATION SYSTEMS LTD. In January 2020, HOT Telecommunication Systems Ltd. and its controlling shareholder, Altice Europe N.V, (the "Potential Acquirer") proposed to acquire 100% of the issued share
capital of the Company (the "Proposed Transaction"). On March 31, 2020, the Potential Acquirer informed the Company of the withdrawal of their acquisition propos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EASES</t>
        </is>
      </c>
      <c r="B1" s="2" t="inlineStr">
        <is>
          <t>12 Months Ended</t>
        </is>
      </c>
    </row>
    <row r="2">
      <c r="B2" s="2" t="inlineStr">
        <is>
          <t>Dec. 31, 2020</t>
        </is>
      </c>
    </row>
    <row r="3">
      <c r="A3" s="3" t="inlineStr">
        <is>
          <t>Disclosure of maturity analysis of operating lease payments [abstract]</t>
        </is>
      </c>
    </row>
    <row r="4">
      <c r="A4" s="4" t="inlineStr">
        <is>
          <t>LEASES</t>
        </is>
      </c>
      <c r="B4" s="4" t="inlineStr">
        <is>
          <t>NOTE 19 – LEASES The Group leases the following assets (as a lessee) (see also notes 2(o) and 3):
(1)
Buildings The Group also leases call centers, retail stores and service centers. The leases for each site have different lengths and specific terms. The lease agreements are for periods of
two to ten years. The Group has options to extend some lease contract periods for up to twenty years (including the original lease periods). Substantially all of the rental payments are linked to the Israeli CPI and a few are linked to the dollar. Some
of the extension options include an increase of the lease payment in a range of 2%-10%.
(2)
Cell sites
(3)
Vehicles The extension options are negotiated by management to provide flexibility in managing the leased asset portfolio and align with the
Group's business needs. Management exercised judgment and generally determined that the extension options are reasonably certain to be exercised. Generally, the Group's obligations under its leases are secured by the lessor's title to the leased
assets. Set out below are the carrying amounts of right of use assets and lease liabilities recognized and the movements during the year:
New Israeli Shekels in millions
Lease right of use asset
Lease liability
Buildings
Cell sites
Vehicles
Balance as at January 1, 2019
252
362
42
683
Amortization charges
(41
)
(78
)
(27
)
Accretion of interest
20
Non-cash movements
11
46
15
73
Lease payments (principal) cash outflow
(139
)
Lease payments (interest) cash outflow
(20
)
Balance as at December 31, 2019
222
330
30
617
Amortization charges
(38
)
(71
)
(25
)
Accretion of interest
18
Non-cash movements
114
65
36
214
Lease payments (principal) cash outflow
(129
)
Lease payments (interest) cash outflow
(18
)
Balance as at December 31, 2020
298
324
41
702
Current
120
Non-Current
298
324
41
582
Balance as at December 31, 2019
222
330
30
617
Current
131
Non-Current
222
330
30
486 In 2018 rent expenses in amounts of NIS 169 million were recorded according to the previous accounting policy under IAS 17. See note 6(a)(4) for maturity analysis of undiscounted lease liability as of December 31,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AWSUITS AND LITIGATIONS</t>
        </is>
      </c>
      <c r="B1" s="2" t="inlineStr">
        <is>
          <t>12 Months Ended</t>
        </is>
      </c>
    </row>
    <row r="2">
      <c r="B2" s="2" t="inlineStr">
        <is>
          <t>Dec. 31, 2020</t>
        </is>
      </c>
    </row>
    <row r="3">
      <c r="A3" s="3" t="inlineStr">
        <is>
          <t>Disclosure of contingent liabilities [abstract]</t>
        </is>
      </c>
    </row>
    <row r="4">
      <c r="A4" s="4" t="inlineStr">
        <is>
          <t>LAWSUITS AND LITIGATIONS</t>
        </is>
      </c>
      <c r="B4" s="4" t="inlineStr">
        <is>
          <t>NOTE 20 – LAWSUITS AND LITIGATIONS
A.
Claims Total provision recorded in the financial statements in respect of all lawsuits against the Group amounted to NIS 12 million at December
31, 2020. Provisions regarding the claims below were recognized when appropriate according to the Company's accounting policy (see note 2(m)(1)). Described below are the main litigation and claims against the Group:
1.
Consumer claims This category includes class actions and motions for the recognition of these lawsuits as class actions with respect to, among others, alleged claims regarding charges and claims
regarding alleged breach of the Consumer Protection Law, the Privacy Protection Law, the Communications Law (Telecommunications and Broadcasting), license provisions, other legal provisions and engagement agreements with customers. Described hereunder are the outstanding consumer class actions and motions for the recognition of these lawsuits as class actions, detailed according to the amount claimed, as of
the date of approval of these financial statements:
Claim amount
Number of claims
Total claims amount (NIS million)
Up to NIS 100 million
16
422
NIS 101 - 400 million
7
1,512
NIS 401 million - NIS 1 billion
2
1,405
Unquantified claims
15
-
Total
40
3,339 With respect to four claims mentioned in the table above in a total amount of NIS 476 million, the parties filed requests to approve settlement agreements. With respect to one claim mentioned in the table above in a total amount of NIS 400 million, in December 2020, the applicants notified that they wish to withdraw from the
proceedings and the Court has yet to rule on the matter. With respect to six claims mentioned above, the court approved these claims as class actions as follows:
1.
On September 7, 2010, a claim and a motion to certify the claim as a class action were filed against Partner. The claim alleges that Partner unlawfully charged its customers for services of various content providers which are sent through
text messages (SMS). The total amount claimed from Partner was estimated by the plaintiffs to be approximately NIS 405 million. The claim was certified as a class action in December 2016. In January 2017, the plaintiffs filed an appeal to the
Supreme Court, regarding the definition of the group of customers. In November 2018, the Supreme Court dismissed the appeal and the claim was reverted back to the District Court. In February 2020 a settlement agreement was filed for the Court's
approval in an immaterial amount. Partner estimates that the claim will not have a material effect on the Company's financial statements.
2.
On November 12, 2015, a claim and a motion to certify the claim as a class action were filed against Partner. The claim alleges that Partner required their customers to purchase a Smartbox device which is terminal equipment as a condition
for using its fixed-line telephony services, an action which would not be in accordance with the provisions of its licenses. The total amount claimed against Partner is estimated by the plaintiff to be approximately NIS 116 million. In February
2019, the Court approved the request to certify the claim as a class action with certain changes. In March 2019, Partner filed an appeal of this decision. In February 2020, the Supreme Court dismissed the appeal request that was filed and the
claim was reverted back to the District Court and the proceedings have resumed. Partner estimates that the claim will not have a material effect on the Company's financial statements.
3.
On November 12, 2015, a claim and a motion to certify the claim as a class action were filed against 012 Smile. The claim alleges that 012 Smile required their customers to purchase a Smartbox device which is terminal equipment as a
condition for using its fixed-line telephony services, an action which would not be in accordance with the provisions of its licenses. The total amount claimed against 012 Smile is estimated by the plaintiff to be approximately NIS 64 million.
In February 2019, the Court approved the request to certify the claim as a class action with certain changes. In March 2019, the Company filed an appeal of this decision. In February 2020, the Supreme Court dismissed the appeal request that was
filed and the claim was reverted back to the District Court and the proceedings have resumed. The Company estimates that the claim will not have a material effect on the Company's financial statements.
4.
On April 21, 2016, a claim and a motion to certify the claim as a class action were filed against 012 Smile. The claim alleges that the infrastructure included in the 012 Smile's plans does not support data speeds that the Company publishes
to its customers. The total amount claimed against the Company if the lawsuit is certified as a class action was not stated by the plaintiffs. In January 2021, the Court approved the motion and recognized the lawsuit as a class action. The
Company estimates that the claim will not have a material effect on the Company's financial statements.
5.
On November 13, 2017, a claim and a motion to certify the claim as a class action were filed against Partner and 012 Smile (initially the motion was filed only against 012 Smile). The claim alleges that Partner and 012 Smile charged their
customers for incoming calls while they are abroad, without the calls for which they were charged being made, and without them having given a call forwarding provision. The total amount claimed is estimated by the plaintiff to be approximately
NIS 53 million against Partner and approximately NIS 10 million against 012 Smile. In January 2021, the District Court approved the motion against Partner and recognized the lawsuit as a class action and dismissed the motion against 012 Smile.
The Company estimates that the claim will not have a material effect on the Company's financial statements.
6.
On February 28, 2017, a claim and a motion to certify the claim as a class action were filed against the Company. The
claim alleges that the Company charged its cellular service customers who entered into agreements for fixed periods, a higher rate than agreed without receiving prior written notice. The total amount claimed from the Company was estimated
by the plaintiffs to be approximately NIS 4.176 million. In March 2021, the Court approved the motion and recognized the lawsuit as a class action. The Company estimates that the claim will not have a material effect on the Company's
financial statements.
With respect to one additional claim, the court approved a settlement agreement which was fully implemented by the Company: On April 3, 2012, a claim and a motion to certify the claim as a class action were filed against Partner. The claim alleges that Partner breached its license conditions in
connection with benefits provided to customers that purchased handsets from third parties. The amount claimed in the lawsuit was estimated by the plaintiffs to be approximately NIS 22 million. In September 2014, the Court approved the motion and
recognized the lawsuit as a class action. In July 2017, the parties filed a request to the Court to approve a settlement agreement. In December 2019, the Court approved the settlement agreement which was fully implemented by Partner. The damages that
Partner was required to pay were immaterial.
With respect to five additional claims (not included in the table above), the court approved settlement agreements and withdrawals which
the Company is implementing. In addition to all the above mentioned claims the Group is a party to various claims arising in the ordinary course of its operations.
B.
Contingencies in respect of building and planning procedures Section 197 of the Building and Planning Law states that a property owner has the right to be compensated by a local planning committee for reductions in property value as a result
of a new building plan. In January 2006, the Non-ionizing Radiation Law was published, amending the Planning and Building Law so that local Planning and Building committees must require indemnification
letters against reduction in property value from the cellular operators requesting building permits. Accordingly, on January 3, 2006, the National Council for Planning and Building published an interim decision conditioning the issuance of building permits for cell site permits by
local planning and building councils upon provision of a 100% indemnification undertaking by the cellular operators. This decision shall remain in effect until it is replaced with an amendment to the National Zoning Plan 36. Between January 3, 2006 and
December 31, 2020 the Company provided the local authorities with 444 indemnification letters as a pre-condition for obtaining building permits. In case the Company shall be required to make substantial payments under the indemnity letters, it could have an adverse effect on the Company's financial results. According to the company’s management estimation and based on its legal counsel, a provision in the financial statement was not included. The Company assumes that the requirement to provide indemnification letters might require it to change locations of sites to different, less suitable locations and to dismantle
some of its sites. These changes in the deployment of the sites might have an adverse effect on the extent, quality and capacity of the network coverage.
C.
Investigation by the Israeli Tax Authority The Israeli Tax Authority is conducting an investigation that involves document collection and the questioning of among others, several Company employees, both past and current.
The investigation is seeking to determine whether there have been violations of the Eilat Free Trade Zone (Tax Exemptions and Reductions) - 1985 Law regarding the sale of cellular phones in the city of Eilat. The Company is fully cooperating with the
Israeli Tax Authority. At this stage, the Company is unable to estimate the impact of the investigation on the Company, its results and its condition, if 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AND SHARE BASED PAYMENTS</t>
        </is>
      </c>
      <c r="B1" s="2" t="inlineStr">
        <is>
          <t>12 Months Ended</t>
        </is>
      </c>
    </row>
    <row r="2">
      <c r="B2" s="2" t="inlineStr">
        <is>
          <t>Dec. 31, 2020</t>
        </is>
      </c>
    </row>
    <row r="3">
      <c r="A3" s="3" t="inlineStr">
        <is>
          <t>Disclosure of terms and conditions of share-based payment arrangement [abstract]</t>
        </is>
      </c>
    </row>
    <row r="4">
      <c r="A4" s="4" t="inlineStr">
        <is>
          <t>EQUITY AND SHARE BASED PAYMENTS</t>
        </is>
      </c>
      <c r="B4" s="4" t="inlineStr">
        <is>
          <t>NOTE 21 – EQUITY AND SHARE BASED PAYMENTS
a.
Share capital: The Company's share capital consists of ordinary shares, which are traded on the Tel Aviv Stock Exchange Ltd. under the symbol "PTNR", and are quoted on the NASDAQ Global Select
Market™, in the form of American Depositary Shares ("ADSs"), each representing one of the Company’s ordinary shares, under the symbol "PTNR", according to the dual listing regulations. The ADSs are evidenced by American Depositary Receipts ("ADRs").
Citibank, N.A. serves as the Company's depository for ADSs. The holders of ordinary shares are entitled vote in the general meetings of shareholders and to receive dividends as declared. Under the provisions of the Company's licenses (note 1(c)), restrictions are placed on transfer of the Company's shares and placing liens thereon. The restrictions include the
requirement of advance written consent of the Minister of Communications be received prior to transfer of 10% or more of the Company's shares to a third party. Nevertheless, under certain licenses granted, directly or indirectly, to the Company, a
notice to, the Minister of Communications may be required for holding any means of control in the Company. The Company's license also restricts cross-ownership and cross-control among competing mobile telephone operators, including the ownership of 5%
or more of the means of control of both the Company and a competing operator, without the consent of the Minister of Communications, which may limit certain persons from acquiring our shares. See also note 26 (d) with respect of holdings of approved
Israeli shareholders in the Company. Through December 31, 2008 the Company purchased its own 4,467,990 shares at the cost of NIS 351 million, and during 2018 the Company purchased its own 6,501,588 shares at the cost
of NIS 100 million (upon repurchase were recorded as "treasury shares"). In accordance with the Israeli Companies Law, the treasury shares are considered dormant shares as long as they are held by the Company, and as such they do not bear any rights
(including the right to vote in general meetings of shareholders and to receive dividends) until they are transferred to a third party. Some of the treasury shares were offered to employees under a share based compensation plan: Company's Equity
Incentive Plan as restricted shares awards ("RSAs") (see (b) below). As of December 31, 2020 a total of 7,741,784 treasury shares remained, of which 1,008,735 were allocated to a trustee on behalf of the employees under the plan. The RSAs offered
under the plan are under the control of the Company until vested under the plan and therefore are not presented in the financial statements as outstanding shares until vested. In January 2020, the Company issued 19,330,183 shares of the Company to institutional investors, following a tender under a shelf offering, and by way of a private placement. The
total net consideration received was approximately NIS 276 million. The offering expenses totaled NIS 10 million.
b.
Share based compensation to employees
(1)
Description of the Equity Incentive Plan Share options and restricted shares were granted to employees in accordance with Company's Equity Incentive Plan (the "Plan"). It includes allocation of
restricted shares ("RSAs") to the Company's employees and officers and determines the right to vote at the general meetings of shareholders and the right to receive dividends distributed with respect to the restricted shares. The committee may set
performance targets as a vesting criterion (independently or in combination with other criteria). The total number of Company's shares reserved for issuance upon exercise of all options or upon the earning of the restricted shares granted under the Plan is 26,917,000, of which
9,076,270 remained ungranted as of December 31, 2020. The vesting of the options and the earning of the restricted shares are subject to vesting/restriction periods. The vesting of the options and the earning of the restricted shares are also subject
to performance conditions set by the Company's organs. The Company expects that the performance conditions will be met. The Plan's principal terms of the options include:
-
Exercise price adjustment:
-
Cashless exercise:
(2)
Information in respect of options and restricted shares granted under the Plan:
Through December 31, 2020
Number of options
Number of RSAs
Granted
36,108,430
5,907,609
Shares issued upon exercises and vesting
(6,574,778
)
(3,229,106
)
Cancelled upon net exercises, expiration
and forfeitures
(22,504,229
)
(1,671,080
)
Outstanding
7,029,423
1,007,423
Of which:
Exercisable
4,071,714
Vest in 2021
1,788,172
611,551
Vest in 2022
800,789
263,183
Vest in 2023
368,748
132,689 As of December 31, 2020 the Company expects to record a total amount of compensation expenses of approximately NIS 9 million during the next three years with respect to options
and restricted shares granted through December 31, 2020.
(3)
Options and RSAs status summary as of December 31, 2018, 2019 and 2020 and the changes therein during the years ended on those dates:
Year ended December 31,
2018
2019
2020
Weighted average
Weighted average
Weighted average
Share Options:
NIS
NIS
Outstanding at the beginning of the year
8,708,483
29.67
9,697,266
28.19
9,020,689
23.62
Granted during the year
2,536,362
18.59
1,232,226
16.21
1,035,635
14.24
Exercised during the year
(778,616
)
17.11
(70,824
)
16.62
(296,450
)
14.71
Forfeited during the year
(307,055
)
18.79
(235,150
)
18.74
(252,547
)
18.42
Expired during the year
(461,908
)
28.17
(1,602,829
)
46.64
(2,477,904
)
34.10
Outstanding at the end of the year
9,697,266
28.19
9,020,689
23.62
7,029,423
18.64
Exercisable at the end of the year
6,266,965
33.39
5,623,921
27.11
4,071,714
20.04
Shares issued during the year due exercises
94,276
3,166
46,747
RSAs:
Outstanding at the beginning of the year
1,344,297
1,209,521
1,230,464
Granted during the year
813,310
397,476
398,055
Vested during the year
(791,796
)
(284,427
)
(534,053
)
Forfeited during the year
(156,290
)
(92,106
)
(87,043
)
Outstanding at the end of the year
1,209,521
1,230,464
1,007,423
Options granted in 2018
Options granted in 2019
Options granted in 2020
Weighted average fair value of options granted using the
Black &amp; Scholes option-pricing model – per option (NIS)
4.36
3.34
3.71
The above fair value is estimated on the grant date based on the following weighted average assumptions:
Expected volatility
34.14
%
33.52
%
37.24
%
Risk-free interest rate
0.79
%
0.57
%
0.21
%
Expected life (years)
3.16
3
3
Dividend yield
*
*
* * Due to the Full Dividend Mechanism the expected dividend yield used in the fair value determination of such options was 0% for the purpose of using the Black &amp; Scholes option-pricing model. The expected volatility is based on a historical
volatility, by statistical analysis of the daily share price for periods corresponding the option's expected life. The expected
life is expected length of time until expected date of exercising the options, based on historical data on employees' exercise
behavior and anticipated future condition. The fair value of RSAs was evaluated based on the stock price on grant date. (4) Information about outstanding options by expiry dates: Share options outstanding as of December 31, 2020 have the following expiry dates and exercise prices:
Expire in
Number of share options
Weighted average exercise price in NIS
2021
2,115,923
19.93
2022
373,810
26.54
2023
615,894
19.25
2024
2,210,116
18.60
2025
678,045
16.52
2026
1,035,635
14.24
7,029,423
18.6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COME STATEMENT DETAILS</t>
        </is>
      </c>
      <c r="B1" s="2" t="inlineStr">
        <is>
          <t>12 Months Ended</t>
        </is>
      </c>
    </row>
    <row r="2">
      <c r="B2" s="2" t="inlineStr">
        <is>
          <t>Dec. 31, 2020</t>
        </is>
      </c>
    </row>
    <row r="3">
      <c r="A3" s="3" t="inlineStr">
        <is>
          <t>Analysis of income and expense [abstract]</t>
        </is>
      </c>
    </row>
    <row r="4">
      <c r="A4" s="4" t="inlineStr">
        <is>
          <t>INCOME STATEMENT DETAILS</t>
        </is>
      </c>
      <c r="B4" s="4" t="inlineStr">
        <is>
          <t>NOTE 22 – INCOME STATEMENT DETAILS (a) Revenues The aggregate amount of transaction price allocated to performance obligations that were unsatisfied or partially unsatisfied as of December 31, 2020, in addition to deferred revenues (see table
below), is approximately NIS 218 million (mainly services). Of which the Group expects that approximately 40% will be recognized as revenue during 2021, approximately 30% will be recognized as revenue during 2022, and the rest in later years. The above
excludes contracts that are for periods of one year or less or are billed based on time incurred, as permitted under IFRS 15 the transaction price allocated to these unsatisfied contracts is not disclosed. The table below describes significant changes in contract liabilities:
New Israeli Shekels in millions
Deferred revenues from Hot mobile *
Other deferred revenues*
Balance at January 1, 2019
164
45
Revenue recognized that was included in the contract liability balance at the beginning of the year
(31
)
(19
)
Increases due to cash received, excluding amounts recognized as revenues during the year
-
27
Balance at December 31, 2019
133
53
Revenue recognized that was included in the contract liability balance at the beginning of the year
(31
)
(31
)
Increases due to cash received, excluding amounts recognized as revenues during the year
-
78
Balance at December 31, 2020
102
100 * Current and non-current deferred revenues. Disaggregation of revenues:
Year ended December 31, 2020
Cellular segment
Fixed-line segment
Elimination
Consolidated
Segment revenue - Services to private customers
942
604
(83
)
1,463
Segment revenue - Services to business customers
721
389
(65
)
1,045
Segment revenue - Services revenue total
1,663
993
(148
)
2,508
Segment revenue - Equipment
545
136
681
Total Revenues
2,208
1,129
(148
)
3,189
Year ended December 31, 2019
Cellular segment
Fixed-line segment
Elimination
Consolidated
Segment revenue - Services to private customers
990
513
(87
)
1,416
Segment revenue - Services to business customers
808
412
(76
)
1,144
Segment revenue - Services revenue total
1,798
925
(163
)
2,560
Segment revenue - Equipment
571
103
674
Total Revenues
2,369
1,028
(163
)
3,234
Year ended December 31, 2018
Cellular segment
Fixed-line segment
Elimination
Consolidated
Segment revenue - Services to private customers
1,045
418
(95
)
1,368
Segment revenue - Services to business customers
798
434
(76
)
1,156
Segment revenue - Services revenue total
1,843
852
(171
)
2,524
Segment revenue - Equipment
643
92
735
Total Revenues
2,486
944
(171
)
3,259 Revenues from services are recognized over time. For the years 2018, 2019 and 2020 revenues from equipment are recognized at a point of time, except for NIS 16 million, NIS 17 million and NIS 10
million, respectively, which were recognized over time. Revenues from equipment for the years 2018, 2019 and 2020 include revenues from operating leases according to IAS 17 and IFRS 16, in an amount of NIS 16 million, NIS 17 million and NIS 10
million, respectively. Revenues from services for the years 2018, 2019 and 2020 include revenues from operating leases according to IAS17 and IFRS 16 in an amount of NIS 37 million, NIS 57 million and NIS 73 million,
respectively. See also note 7 with respect to payment terms of sales of equipment, trade receivables and allowance for expected credit losses.
(b) Cost of revenues
New Israeli Shekels
Year ended December 31,
2018
2019
2020
In millions
Transmission, communication and content providers
742
746
786
Cost of equipment and accessories
543
500
510
Depreciation and amortization
457
603
546
Wages, employee benefits expenses and car maintenance
310
312
282
Costs of handling, replacing or repairing equipment
73
71
66
Operating lease, rent and overhead expenses
184
73
75
Network and cable maintenance
109
99
97
Internet infrastructure and service providers
143
173
157
IT support and other operating expenses
56
57
56
Amortization of deferred expenses - rights of use
47
28
31
Other
36
45
58
Total cost of revenues
2,700
2,707
2,664
(c) Selling and marketing expenses
New Israeli Shekels
Year ended December 31,
2018
2019
2020
In millions
Wages, employee benefits expenses and car maintenance
111
102
81
Advertising and marketing
46
44
42
Selling commissions, net
27
28
31
Depreciation and amortization
77
106
123
Operating lease, rent and overhead expenses
19
4
2
Other
13
17
12
Total selling and marketing expenses
293
301
291
(d) General and administrative expenses
New Israeli Shekels
Year ended December 31,
2018
2019
2020
In millions
Wages, employee benefits expenses and car maintenance
76
85
81
Professional fees
21
21
21
Credit card and other commissions
14
13
13
Depreciation
11
14
14
Other
26
16
16
Total general and administrative expenses
148
149
145
(e) Employee benefit expense
New Israeli Shekels
Year ended December 31,
2018
2019
2020
*
In millions
Wages, employee benefits expenses and car maintenance,
before capitalization
543
543
482
Less: expenses capitalized (notes 10, 11)
(92
)
(96
)
(85
)
Service costs: defined benefit plan (note 16(2))
11
12
10
Service costs: defined contribution plan (note 16(1))
20
23
25
Employee share based compensation expenses (note 21(b))
15
17
12
497
499
444 In March 2019 the Company signed a new collective employment agreement with the employees' representatives and the Histadrut New General Labor Organization (hereinafter - the "Parties") that includes
an economic chapter, for the years 2019-2021 ("the Collective Employment Agreement"). The Collective Employment Agreement grants Partner employees, among other things: an immediate salary increase for employees with a seniority of 1.5 years or more; an
additional salary increase contingent upon the Company's performance; sharing of the Company's profits and the terms of eligibility for these grants in the years 2019-2021. * See also note 1 with respect to the COVID-19 crisis effec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s>
  <sheetData>
    <row r="1">
      <c r="A1" s="1" t="inlineStr">
        <is>
          <t>CONSOLIDATED STATEMENTS OF FINANCIAL POSITION (Parenthetical) - ₪ / shares</t>
        </is>
      </c>
      <c r="C1" s="2" t="inlineStr">
        <is>
          <t>Dec. 31, 2020</t>
        </is>
      </c>
      <c r="D1" s="2" t="inlineStr">
        <is>
          <t>Dec. 31, 2019</t>
        </is>
      </c>
    </row>
    <row r="2">
      <c r="A2" s="3" t="inlineStr">
        <is>
          <t>Statement of financial position [abstract]</t>
        </is>
      </c>
    </row>
    <row r="3">
      <c r="A3" s="4" t="inlineStr">
        <is>
          <t>Ordinary shares, par value</t>
        </is>
      </c>
      <c r="C3" s="8" t="n">
        <v>0.01</v>
      </c>
      <c r="D3" s="8" t="n">
        <v>0.01</v>
      </c>
    </row>
    <row r="4">
      <c r="A4" s="4" t="inlineStr">
        <is>
          <t>Ordinary shares, Authorized</t>
        </is>
      </c>
      <c r="C4" s="5" t="n">
        <v>235000000</v>
      </c>
      <c r="D4" s="5" t="n">
        <v>235000000</v>
      </c>
    </row>
    <row r="5">
      <c r="A5" s="4" t="inlineStr">
        <is>
          <t>Ordinary shares, Issued</t>
        </is>
      </c>
      <c r="B5" s="4" t="inlineStr">
        <is>
          <t>[1]</t>
        </is>
      </c>
      <c r="C5" s="5" t="n">
        <v>182826973</v>
      </c>
      <c r="D5" s="5" t="n">
        <v>162915990</v>
      </c>
    </row>
    <row r="6">
      <c r="A6" s="4" t="inlineStr">
        <is>
          <t>Ordinary shares, Outstanding</t>
        </is>
      </c>
      <c r="B6" s="4" t="inlineStr">
        <is>
          <t>[1]</t>
        </is>
      </c>
      <c r="C6" s="5" t="n">
        <v>182826973</v>
      </c>
      <c r="D6" s="5" t="n">
        <v>162915990</v>
      </c>
    </row>
    <row r="7">
      <c r="A7" s="4" t="inlineStr">
        <is>
          <t>Treasury shares</t>
        </is>
      </c>
      <c r="B7" s="4" t="inlineStr">
        <is>
          <t>[2]</t>
        </is>
      </c>
      <c r="C7" s="5" t="n">
        <v>7741784</v>
      </c>
      <c r="D7" s="5" t="n">
        <v>8275837</v>
      </c>
    </row>
    <row r="8"/>
    <row r="9">
      <c r="A9" s="4" t="inlineStr">
        <is>
          <t>[1]</t>
        </is>
      </c>
      <c r="B9" s="4" t="inlineStr">
        <is>
          <t>Net of treasury shares.</t>
        </is>
      </c>
    </row>
    <row r="10">
      <c r="A10" s="4" t="inlineStr">
        <is>
          <t>[2]</t>
        </is>
      </c>
      <c r="B10" s="4" t="inlineStr">
        <is>
          <t>Including shares held by trustee under the Company's Equity Incentive Plan, see note 21(a), such shares will become outstanding upon completion of vesting conditions, see note 21(b).</t>
        </is>
      </c>
    </row>
  </sheetData>
  <mergeCells count="4">
    <mergeCell ref="A1:B1"/>
    <mergeCell ref="A8:C8"/>
    <mergeCell ref="B9:C9"/>
    <mergeCell ref="B10:C1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COME, NET</t>
        </is>
      </c>
      <c r="B1" s="2" t="inlineStr">
        <is>
          <t>12 Months Ended</t>
        </is>
      </c>
    </row>
    <row r="2">
      <c r="B2" s="2" t="inlineStr">
        <is>
          <t>Dec. 31, 2020</t>
        </is>
      </c>
    </row>
    <row r="3">
      <c r="A3" s="3" t="inlineStr">
        <is>
          <t>Other income, net [Abstract]</t>
        </is>
      </c>
    </row>
    <row r="4">
      <c r="A4" s="4" t="inlineStr">
        <is>
          <t>OTHER INCOME, NET</t>
        </is>
      </c>
      <c r="B4" s="4" t="inlineStr">
        <is>
          <t xml:space="preserve">NOTE 23 – OTHER INCOME, NET
New Israeli Shekels
Year ended December 31,
2018
2019
2020
In millions
Unwinding of trade receivables
25
23
21
Other income, net
3
5
9
28
28
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FINANCE COSTS, NET</t>
        </is>
      </c>
      <c r="B1" s="2" t="inlineStr">
        <is>
          <t>12 Months Ended</t>
        </is>
      </c>
    </row>
    <row r="2">
      <c r="B2" s="2" t="inlineStr">
        <is>
          <t>Dec. 31, 2020</t>
        </is>
      </c>
    </row>
    <row r="3">
      <c r="A3" s="3" t="inlineStr">
        <is>
          <t>Finance Costs Net</t>
        </is>
      </c>
    </row>
    <row r="4">
      <c r="A4" s="4" t="inlineStr">
        <is>
          <t>FINANCE COSTS, NET</t>
        </is>
      </c>
      <c r="B4" s="4" t="inlineStr">
        <is>
          <t>NOTE 24 – FINANCE COSTS, NET
New Israeli Shekels
Year ended December 31,
2018
2019
2020
In millions
Net foreign exchange rate gains
*
4
3
Interest income from cash, cash equivalents and deposits
2
3
5
Finance income
2
7
8
Interest expenses
47
40
53
CPI linkage expenses
3
*
*
Interest for lease liabilities
20
18
Finance charges for financial liabilities
9
4
Other finance costs
5
6
2
Finance expenses
55
75
77
53
68
69 * Representing an amount of less than 1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COME TAX EXPENSES</t>
        </is>
      </c>
      <c r="B1" s="2" t="inlineStr">
        <is>
          <t>12 Months Ended</t>
        </is>
      </c>
    </row>
    <row r="2">
      <c r="B2" s="2" t="inlineStr">
        <is>
          <t>Dec. 31, 2020</t>
        </is>
      </c>
    </row>
    <row r="3">
      <c r="A3" s="3" t="inlineStr">
        <is>
          <t>Income Tax Expenses</t>
        </is>
      </c>
    </row>
    <row r="4">
      <c r="A4" s="4" t="inlineStr">
        <is>
          <t>INCOME TAX EXPENSES</t>
        </is>
      </c>
      <c r="B4" s="4" t="inlineStr">
        <is>
          <t>NOTE 25 – INCOME TAX EXPENSES
a.
Corporate income tax rates applicable to the Group The Group is taxed according to the regular corporate income tax in Israel. The corporate tax rate in Israel is 23% for the year 2018 and thereafter. b. Deferred income taxes Balances of deferred tax asset (liability) in NIS millions are attributable to the following items:
Balance of deferred tax asset (liability) in respect of
As at January 1, 2018
Charged to the income statement
As at December 31, 2018
Charged to the income statement
Charged to retained earnings upon implementation of IFRS 16
As at December 31, 2019
Charged to the income statement
As at December 31, 2020
Allowance for credit losses
45
(2
)
43
(4
)
39
(5
)
34
Provisions for employee rights
15
2
17
1
18
(5
)
13
Depreciable fixed assets and software
(27
)
8
(19
)
8
(11
)
12
1
Lease - Right-of-use assets
-
-
17
(151
)
(134
)
(18
)
(152
)
Leases liabilities
-
-
(15
)
157
142
19
161
Intangibles, deferred expenses and carry forward losses
16
(24
)
(8
)
(11
)
(19
)
(14
)
(33
)
Options granted to employees
6
(1
)
5
1
6
*
6
Other
*
*
*
*
*
(1
)
(1
)
Total
55
(17
)
38
(3
)
6
41
(12
)
29 * Representing an amount of less than 1 million. ** In the reporting periods charges to other comprehensive income were in amounts of less than NIS 1 million.
New Israeli Shekels
December 31,
2019
2020
In millions
Deferred tax assets
Deferred tax assets to be recovered after more than 12 months
173
188
Deferred tax assets to be recovered within 12 months
85
76
258
264
Deferred tax liabilities
Deferred tax liabilities to be recovered after more than 12 months
164
184
Deferred tax liabilities to be recovered within 12 months
53
51
217
235
Deferred tax assets, net
41
29
c.
Following is a reconciliation of the theoretical tax expense, assuming all income is taxed at the regular tax rates applicable to companies in Israel (see (a) above), and the actual tax expense:
New Israeli Shekels
Year ended December 31,
2018
2019
2020
In millions
Profit before taxes on income,
as reported in the income statements
63
19
27
Theoretical tax expense
14
4
6
Increase in tax resulting from disallowable deductions
9
5
4
Taxes on income in respect of previous years
(15
)
(7
)
3
Temporary differences and tax losses for which no deferred income
tax asset was recognized
(1
)
(2
)
(3
)
Income tax expenses
7
*
10
d.
Taxes on income included in the income statements:
New Israeli Shekels
Year ended December 31,
2018
2019
2020
In millions
For the reported year:
Current
6
3
2
Deferred, see (c) above
17
4
5
In respect of previous years:
Current
(15
)
(7
)
(4
)
Deferred, see (c) above
(1
)
7
7
*
10 * Representing an amount of less than NIS 1 million.
e.
Tax assessments:
1)
The Company received final income tax assessments through the year ended December 31, 2015.
2)
A Group's subsidiary received final income tax assessments through the year ended December 31, 2016.
3)
As a general rule, income tax self-assessments filed by two other subsidiaries through the year ended December 31, 2015 are, by law, now regarded as final.
f.
Tax losses carried forward to future years: At December 31, 2019 and 2020, the Company had carry forward tax losses of approximately NIS 92 million and NIS 88 million, respectively. The losses can be carried forward
indefinitely and have no expiry date. The Company recognized deferred tax asset in respect of the tax los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NSACTIONS AND BALANCES WITH RELATED PARTIES</t>
        </is>
      </c>
      <c r="B1" s="2" t="inlineStr">
        <is>
          <t>12 Months Ended</t>
        </is>
      </c>
    </row>
    <row r="2">
      <c r="B2" s="2" t="inlineStr">
        <is>
          <t>Dec. 31, 2020</t>
        </is>
      </c>
    </row>
    <row r="3">
      <c r="A3" s="3" t="inlineStr">
        <is>
          <t>Disclosure of transactions between related parties [abstract]</t>
        </is>
      </c>
    </row>
    <row r="4">
      <c r="A4" s="4" t="inlineStr">
        <is>
          <t>TRANSACTIONS AND BALANCES WITH RELATED PARTIES</t>
        </is>
      </c>
      <c r="B4" s="4" t="inlineStr">
        <is>
          <t>NOTE 26 - TRANSACTIONS AND BALANCES WITH RELATED PARTIES
a.
Key management compensation Key management personnel are the senior management of the Company and the members of the Company's Board of Directors.
New Israeli Shekels
Year ended December 31
2018
2019
2020
Key management compensation expenses comprised
In millions
Salaries and short-term employee benefits
22
27
21
Long term employment benefits
3
3
3
Employee share-based compensation expenses
9
12
7
34
42
31
New Israeli Shekels
December 31,
2019
2020
Statement of financial position items - key management
In millions
Current liabilities:
10
9
Non-current liabilities:
10
10
b.
In the ordinary course of business, key management or their relatives may have engaged with the Company with immaterial transactions that are under normal market conditions.
c.
Principal shareholder: S.B. Israel Telecom, an affiliate of Saban Capital Group LLC, a private investment firm, based in Los Angeles, California, specializing in the media, entertainment and communications industries, is the registered owner
of the shares in the Company’s share register. On November 11, 2019, S.B. Israel Telecom filed an amendment to its Schedule 13D with the SEC stating that it had no sole or shared voting or dispositive power over any shares of the Company, and
that as a result of the Receiver Appointment (as defined in the filed amendment), as of November 12, 2019, the Reporting Persons (as defined in the filed amendment) ceased to beneficially own any ordinary shares of the Company. On November 12,
2019, the District Court of Tel Aviv ("the Court") issued a court order ("the Court Order") under which attorney Ehud Sol (the “Receiver") was appointed as receiver for 49,862,800 of the Company's shares, representing as of March 1, 2021,
approximately 27.12% of our issued and outstanding share capital and the largest block of shares held by a single shareholder. The shares (the “Pledged Shares”) had been purchased by S.B. Israel Telecom Ltd. ("S.B. Israel Telecom") from Advent
Investments Pte Ltd (“Advent”) in 2013; in connection with the purchase, S.B. Israel Telecom assumed certain debt owed to Advent, and agreed that such debt would be secured by, among other things, the Pledged Shares. S.B. Israel Telecom
defaulted on the payment, and on November 11, 2019, consented to enforcement and foreclosure proceedings with respect to the Pledged Shares. The Court Order was issued due to an application filed by Advent ("Advent's Application") and granted the Receiver substantial rights related to the Pledged Shares, including the
right to participate in our shareholders’ meetings, to vote the Pledged Shares, to receive dividends, and any contractual right related to the Pledged Shares, although as noted below, the Receiver may not sell or transfer the Pledged Shares without the
Court’s approval. Without derogating from those rights of the Receiver, S.B. Israel Telecom remains the holder of legal title to the Pledged Shares. On December 9, 2019, the Ministry of Communications granted, within its powers, a permit to the
Receiver to exercise means of control of the Company by himself. As a result, the Receiver has the power to substantially influence the nomination of the Company’s Board of Directors and to play a preponderant if not decisive role in other decisions
taken at meetings of our shareholders. The Receiver is expected to hold such rights until the Pledged Shares are sold or transferred to Advent, actions that would require the Court’s approval according to the Court Order and Advent's Application. S.B.
Israel Telecom has agreed that it would not raise an objection to such a transfer to Advent if it occurs within 9 months of November 11, 2019, the date of its consent; On December 9, 2020, Advent submitted an application to exercise means of control of
the Company, but to the best of the Company's knowledge, such application has not yet been answered. The Receiver is to exercise the rights associated with the Pledged Shares based on its judgment and subject to the Court’s orders and approvals. The
Receiver is not obligated to exercise such rights in the best interests of the Company or its shareholders.
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t>
        </is>
      </c>
    </row>
    <row r="4">
      <c r="A4" s="4" t="inlineStr">
        <is>
          <t>EARNINGS PER SHARE</t>
        </is>
      </c>
      <c r="B4" s="4" t="inlineStr">
        <is>
          <t xml:space="preserve">NOTE 27 –EARNINGS PER SHARE Following are data relating to the profit and the weighted average number of shares that were taken into account in computing the basic and diluted EPS:
Year ended December 31,
2018
2019
2020
Profit used for the computation of
basic and diluted EPS attributable to the owners of the Company (NIS in millions)
57
19
17
Weighted average number of shares used
in computation of basic EPS (in thousands)
165,979
162,831
182,331
Add - net additional shares from assumed
exercise of employee stock options and restricted
shared (in thousands)
983
777
857
Weighted average number of shares used in
computation of diluted EPS (in thousands)
166,962
163,608
183,188
Number of options and restricted shares not taken into
account in computation of diluted earnings per share,
because of their anti-dilutive effect (in thousands)
9,609
8,952
6,4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Disclosure of significant accounting policies [Abstract]</t>
        </is>
      </c>
    </row>
    <row r="4">
      <c r="A4" s="4" t="inlineStr">
        <is>
          <t>Basis of preparation of the financial statements</t>
        </is>
      </c>
      <c r="B4" s="4" t="inlineStr">
        <is>
          <t>a.
Basis of preparation of the financial statements
(1)
Basis of preparation The consolidated financial statements of the Company ("the financial statements") have been prepared in accordance with International Financial Reporting Standards (IFRSs), as
issued by the International Accounting Standards Board (IASB). The principal accounting policies set out below have been consistently applied to all periods presented unless otherwise stated.
(2)
Use of estimates and judgments The preparation of financial statements in conformity with IFRS requires the use of certain critical accounting estimates, and requires management to exercise its judgment in the
process of applying the Group's accounting policies. Areas involving a higher degree of judgment or complexity, or areas where assumptions and estimates are significant to the financial statements are disclosed in note 4.</t>
        </is>
      </c>
    </row>
    <row r="5">
      <c r="A5" s="4" t="inlineStr">
        <is>
          <t>Foreign currency translations</t>
        </is>
      </c>
      <c r="B5" s="4" t="inlineStr">
        <is>
          <t>b.
Foreign currency translations (1) Functional and presentation currency The consolidated financial statements are measured and presented in New Israeli Shekels ("NIS"), which is the Group's functional and presentation currency as it is the currency of
the primary economic environment in which the Group operates. The amounts presented in NIS millions are rounded to the nearest NIS million. (2) Transactions and balances Foreign currency transactions are translated into NIS using the exchange rates prevailing at the dates of the transactions or valuation where items are re-measured. Foreign
exchange gains and losses resulting from the settlement of such transactions and from the translation at year-end exchange rates of monetary assets and liabilities denominated in foreign currencies are recognized in the income statement in finance
costs, net. (3) Convenience translation into U.S. Dollars (USD or $ or dollar) The NIS figures at December 31, 2020 and for the period then ended have been translated into dollars using the representative exchange rate of the dollar at December 31, 2020 (USD
1 = NIS 3.215). The translation was made solely for convenience, is supplementary information, and is distinguished from the financial statements. The translated dollar figures should not be construed as a representation that the Israeli currency
amounts actually represent, or could be converted into, dollars.</t>
        </is>
      </c>
    </row>
    <row r="6">
      <c r="A6" s="4" t="inlineStr">
        <is>
          <t>Interests in other entities</t>
        </is>
      </c>
      <c r="B6" s="4" t="inlineStr">
        <is>
          <t>c.
Interests in other entities (1) Subsidiaries The consolidated financial statements include the accounts of the Company and entities controlled by the Company. Control exists when the Company has the power over the investee;
has exposure, or rights, to variable returns from involvement in the investee; and has the ability to use its power over the investee to affect its returns. Subsidiaries and partnerships are fully consolidated from the date on which control is
transferred to the Company. Inter-company transactions, balances, income and expenses on transactions between Group companies are eliminated in preparing the consolidated financial statements. Non-controlling interests in the results and equity of a subsidiary are shown separately in the consolidated statements of profit or loss, statement of comprehensive income,
statement of changes in equity and balance sheet respectively. List of wholly owned Subsidiaries and partnerships:
◾
012 Smile Telecom Ltd.
◾
012 Telecom Ltd.
◾
Partner Land-Line Communication Solutions - Limited Partnership
◾
Partner Future Communications 2000 Ltd. ("PFC")
◾
Get Cell Communication Products Limited Partnership
◾
Partner Business Communications Solution - Limited Partnership – not active
◾
Iconz Holdings Ltd. (2) Investment in PHI In November 2013, the Company and Hot Mobile Ltd. entered into a network sharing agreement ("NSA") and a right of use agreement. Pursuant to the NSA, the parties created a 50-50
limited partnership - P.H.I. Networks (2015) Limited Partnership ("PHI"), which operates and develops a radio access network shared by both parties, starting with a pooling of both parties' radio access network infrastructures creating a single shared
pooled radio access network. PHI began its operations in July 2015, managing the networks. Through December 31, 2018 the Company did not control PHI nor did it have joint control over it. The investment in PHI was accounted for using the equity method of accounting.
Under the equity method, the investment was initially recognized at cost, and adjusted thereafter to recognize the investor’s share of the post-establishment profits or losses of the investee in profit or loss, and the Group’s share of movements in
other comprehensive income of the investee in other comprehensive income. Unrealized gains on transactions between the Group and the associate are eliminated to the extent of the Group’s interest in these entities. Unrealized losses are also eliminated
unless the transaction provides evidence of an impairment of the asset transferred. From January 1, 2019 following a change in the governance of PHI the Company accounts for PHI as a joint operation. Therefore, the Company recognizes its direct right to the
assets, liabilities, revenues and expenses of PHI and its share of any jointly held or incurred assets, liabilities, revenues and expenses. See also note 9.</t>
        </is>
      </c>
    </row>
    <row r="7">
      <c r="A7" s="4" t="inlineStr">
        <is>
          <t>Inventories</t>
        </is>
      </c>
      <c r="B7" s="4" t="inlineStr">
        <is>
          <t>d.
Inventories Inventories of equipment: cellular handsets and fixed telephones, tablets, laptops, datacards, servers, spare parts, ISP modems, related equipment, accessories and other
inventories are stated at the lower of cost or net realizable value. Cost is determined on the "first-in, first-out" basis. The Group determines its allowance for inventory obsolescence and slow moving inventory based upon past experience, expected
inventory turnover, inventory ageing and current and future expectations with respect to product offerings.</t>
        </is>
      </c>
    </row>
    <row r="8">
      <c r="A8" s="4" t="inlineStr">
        <is>
          <t>Property and equipment</t>
        </is>
      </c>
      <c r="B8" s="4" t="inlineStr">
        <is>
          <t>e.
Property and equipment Property and equipment are initially stated at cost. Costs are included in the assets' carrying amounts or recognized as separate assets, as appropriate, only when it is probable that future economic benefits associated with the item
will flow to the Group and the cost of the item can be measured reliably. All other repairs and maintenance that do not meet the above criteria are charged to the statement of income during the financial period in which they are incurred. Costs include expenditures that are directly attributable to the acquisition of the asset. The cost of self-constructed assets includes the cost of materials and direct labor, any
other costs directly attributable to bringing the asset to a working condition for its intended use, and until December 31, 2018, the costs of dismantling and removing the items and restoring the site on which they are located. From January 1, 2019 the
costs of dismantling and removing the items and restoring the site on which they are located are included in the lease-right of use asset under IFRS16, see note 2(o). Purchased software that is integral to the functionality of the related equipment is capitalized as part of that equipment. Property and equipment
is presented less accumulated depreciation, and accumulated impairment losses. An asset’s carrying amount is written down
immediately to its recoverable amount if the asset’s carrying amount is greater than its estimated recoverable amount (see
(i)). The useful economic lives of the Group's non-financial assets are reviewed annually, see note 4(1). Depreciation is calculated using the straight-line method over the estimated useful lives of the assets, as follows:
years
Communications network:
Physical layer and infrastructure
10 - 25 (mainly 15, 10)
Other Communication network
3 - 15 (mainly 5, 10, 15)
Computers, software and hardware for
information systems
3-10 (mainly 3-5)
Office furniture and equipment
7-15
Optic fibers and related assets
7-25 (mainly 25)
Subscribers equipment and installations
2 - 5
Property
25 Leasehold improvements are depreciated by the straight-line method over the term of the lease (including reasonably assured option periods), or the estimated useful life (between 5 to 10 years) of the
improvements, whichever is shorter.</t>
        </is>
      </c>
    </row>
    <row r="9">
      <c r="A9" s="4" t="inlineStr">
        <is>
          <t>Licenses and other intangible assets</t>
        </is>
      </c>
      <c r="B9" s="4" t="inlineStr">
        <is>
          <t>f.
Licenses and other intangible assets
(1)
Licenses costs and amortization (see also note 1(c)):
(a)
The licenses to operate cellular communication services were recognized at cost. Borrowing costs which served to finance the license fee - incurred until the commencement of utilization of the license - were capitalized to cost of the
license.
(b)
Partner Land-line Communication solutions – limited partnership's license for providing fixed-line communication services is stated at cost. The other licenses of the Group were received with no significant costs. Changes in an accounting estimate : Management has updated an accounting estimate in 2019 as follows: The estimated useful life of the cellular license was determined in the past to end by February 1, 2022.
According to applicable law existed in 2019, the Company's cellular license could be extended for additional 6-year periods, subject to the requirements set in the license. The MOC published a tender during 2019 for the award of frequencies, including frequencies for 5G services. Following the tender published, Management made an annual examination
of the estimated useful life of the license in the fourth quarter of 2019 with the expectation that conditions necessary to obtain renewal of the license will be satisfied and that the cost of renewal will not be significant. The tender includes 2x30
MHz in the 700 MHz Band, 2x60 MHz in the 2,600MHz band and 300 MHz in the 3,500-3,800 MHz band. The frequencies in the 700 MHz band were offered for a period of 15 years and the rest of the frequencies offered in the tender were offered for a period of
10 years. See also note 17 (1) for the results of the frequencies tender.
Based on Company's judgment described above, the Company expected in 2019 that the license would be renewed at a high level of certainty: the Company estimated in 2019 that
based on its experience and acquaintance with the communications market in Israel, if current conditions continue, there is a high probability that the license will be extended for the additional term of 6 years. Following this examination, the
estimated useful life of the 2G and 3G frequencies was re-evaluated for an additional period of 6 years, thereby ending on February 1, 2028. The effect of these changes on the consolidated financial statements were as follows: the amortization
expenses of the cellular license were reduced by NIS 15 million in the fourth quarter of 2019, by NIS 60 million in 2020, and were expected to be reduced in 2021 by approximately NIS 60 million.
On September 29, 2020 the Company's cellular license was amended (amendment number 107), whereby the Company is entitled to request an extension of the license for additional
periods of ten years instead of six years, at the discretion of the MOC and CA. See information with respect to the extension provisions in note 1 (c). On receipt of the license amendment, and with respect to the high probability judgment that
remained the same, the estimated life of the 2G and 3G frequencies were re-valuated for an additional period of 4 years, thereby ending on February 1, 2032. The effect of these changes on the consolidated financial statements (in addition to the 2019
abovementioned change in estimate) were as follows: the amortization expenses of the cellular license were reduced in the fourth quarter of 2020 by NIS 2 million, and are expected to be reduced by an annual amount of approximately NIS 8 million 2021.
See also note 4(1). The other licenses are amortized by the straight-line method over their useful lives (see note 1(c)) which exclude any ungranted possible future extensions that are not under the
Group's control. The amortization expenses are included in the cost of revenues.
(2)
Computer software: Acquired computer software licenses are capitalized on the basis of the costs incurred to acquire and to bring to use the specified software. Development costs, including employee costs, that are directly attributable to the design and testing of identifiable and unique software products controlled by the Group are
recognized as intangible assets when the capitalization criteria under IAS 38 are met. Other development expenditures that do not meet the capitalization criteria, such as software maintenance, are recognized as expenses as incurred. Computer software costs are amortized over their estimated useful lives (3 to 10 years) using the straight-line method, see also note 11.
(3)
Customer relationships: The Company has recognized as intangible assets customer relationships that were acquired in a business combination and recognized at fair value as of the acquisition date.
Customer relationships are amortized to selling and marketing expenses over their estimated useful economic lives (5 to 10 years) based on the straight line method.
(4)
Capitalization of costs to obtaining customers contracts: Costs of obtaining contracts with customers are recognized as assets when the costs are incremental to obtaining the contracts, and it is probable that the Group will recover
these costs. The assets are amortized to selling and marketing expenses in accordance with the expected service period (mainly over 2-3 years), using the portfolio approach, see also notes 4(1) and 11. Other costs incurred that would arise regardless
of whether a contract with a customer was obtained are recognized as an expense when incurred.</t>
        </is>
      </c>
    </row>
    <row r="10">
      <c r="A10" s="4" t="inlineStr">
        <is>
          <t>Deferred expenses - Right Of Use (ROU)</t>
        </is>
      </c>
      <c r="B10" s="4" t="inlineStr">
        <is>
          <t>g.
Deferred expenses - Right Of Use (ROU) Right of use (ROU) of international fiber optic cables was acquired in a business combination, subsequent additions and right of use in PHI's assets are recognized at cost. The ROU
with respect of fiber optic cables is presented as deferred expenses (current and non-current) and is amortized to cost of revenues on a straight line basis over a period beginning each acquisition of additional ROU in this framework and until 2030
(including expected contractual extension periods). See also notes 12 and 17(4). Until December 31, 2018 other costs of right to use PHI's assets are presented as deferred expenses and amortized on a straight line basis over the assets' useful lives,
see note 9.</t>
        </is>
      </c>
    </row>
    <row r="11">
      <c r="A11" s="4" t="inlineStr">
        <is>
          <t>Goodwill</t>
        </is>
      </c>
      <c r="B11" s="4" t="inlineStr">
        <is>
          <t>h.
Goodwill Goodwill acquired in a business combination represents the excess of the consideration transferred over the net fair value of the identifiable assets acquired, and identifiable
liabilities and contingent liabilities assumed. The goodwill has an indefinite useful economic life and is not subject to amortization; rather is measured at cost less accumulated impairment losses. For the purpose of impairment testing, goodwill is
allocated to a group of cash-generating units (CGUs) under the fixed line segment that is expected to benefit from the synergies of the combination. The group of CGUs represents the lowest level within the entity which the goodwill is monitored for
internal management purposes. Goodwill impairment reviews are undertaken annually or more frequently if events or changes in circumstances indicate that the carrying amount may not be
recoverable. Any impairment loss would be recognized for the amount by which the carrying amount of goodwill exceeded its recoverable amount. The recoverable amount is the higher of value-in-use and the fair value less costs to sell. Value-in-use is
determined by discounting expected future cash flows using a pre-tax discount rate. Any impairment is recognized immediately as an expense and is not subsequently reversed. See also note 13(1) with respect to impairment tests.</t>
        </is>
      </c>
    </row>
    <row r="12">
      <c r="A12" s="4" t="inlineStr">
        <is>
          <t>Impairment tests of non-financial assets with finite useful economic lives</t>
        </is>
      </c>
      <c r="B12" s="4" t="inlineStr">
        <is>
          <t>i.
Impairment tests of non-financial assets with finite useful economic lives Assets that are subject to depreciation and amortization are reviewed for impairment whenever events or changes in circumstances indicate that the carrying amount may not be
recoverable. If such indications exist an impairment loss is recognized for the amount by which the asset's carrying amount exceeds its recoverable amount. The recoverable amount is determined for an individual asset, unless the asset does not generate
cash inflows that are largely independent of those from other assets or groups of assets. If this is the case, recoverable amount is determined for the cash-generating unit (CGU) to which the asset belongs. The recoverable amount is the higher of an
asset's fair value less costs to sell and value-in-use. Value-in-use is determined by discounting expected future cash flows using a pre-tax discount rate. An impairment loss recognized for an asset (or CGU) other than goodwill shall be reversed if, and only if, there has been a change in the estimates used to determine the asset's
(or CGU's) recoverable amount since the last impairment loss was recognized. If this is the case, the carrying amount of the asset (or CGU) shall be increased to its recoverable amount. The increased carrying amount of an asset (or CGU) other than
goodwill attributable to a reversal of an impairment loss shall not exceed the carrying amount that would have been determined (net of amortization or depreciation) had no impairment loss been recognized for the asset (or CGU) in prior years. A
reversal of an impairment loss is recognized immediately in the statement of income.</t>
        </is>
      </c>
    </row>
    <row r="13">
      <c r="A13" s="4" t="inlineStr">
        <is>
          <t>Financial instruments</t>
        </is>
      </c>
      <c r="B13" s="4" t="inlineStr">
        <is>
          <t>j.
Financial instruments The Group applies IFRS 9 and classifies its financial instruments in the following categories: (1) amortized cost (AC), (2) at fair value through profit or loss
(FVTPL: Financial liability at fair value (see note 15) and embedded derivatives). The classification depends on the business model for managing the financial instruments and the contractual terms of the cash flows. See note 6(c) as to classification
of financial instruments to the categories. At initial recognition, the Group measures a financial asset at its fair value plus, in the case of a financial asset not at fair value through profit or loss
(FVTPL), transaction costs that are directly attributable to the acquisition of the financial asset. Financial assets are classified as current if they are expected to mature within 12 months after the end of the reporting period; otherwise they are
classified as non-current. Financial liabilities are
included in current liabilities, except for maturities greater than 12 months after the end of the reporting period, which are
classified as non-current liabilities. See also note 15.
(1)
FVTPL category Gains or losses arising from changes in the fair value of embedded derivative financial instruments and financial liability at fair value are presented in the income statement
within "finance costs, net" in the period in which they arise. These financial instruments are classified into 3 levels based on their valuation method (see also notes 6(c), 6(a)(2)(c)): Level 1: quoted prices (unadjusted) in active markets for identical assets or liabilities. Level 2: inputs other than quoted prices included within level 1 that are observable for the assets or liabilities, either directly (as prices) or indirectly (derived from
prices). Level 3: If one or more of the significant inputs is not based on observable market data, the instrument is included in level 3. This is the case for financial liability at fair
value. (2) Amortized cost category The Group classifies its financial assets, such as trade receivables, at amortized cost only if both of the following criteria are met: (1) the asset is held within a business
model whose objective is to collect the contractual cash flows, and (2) the contractual terms give rise to cash flows that are solely payments of principal and interest. Financial assets with embedded derivatives are considered in their entirety when
determining whether their cash flows are solely payment of principal and interest. Amortized cost: Assets that are held for collection of contractual cash flows where those cash flows represent solely payments of principal and interest are measured at amortized
cost. Interest income from trade receivables is included in the income statement under other income, net (see note 23) using the effective interest rate method. Any gain or loss arising on derecognition is recognized directly in profit or loss and
presented in finance income/expense together with foreign exchange gains and losses. Impairment expenses (credit losses) are presented as separate line item in the statement of profit or loss. Cash and cash equivalents are short-term, highly liquid investments that are readily convertible to known amounts of cash and which are subject to an insignificant risk of changes
in value, which include short-term bank deposits (up to 3 months from date of deposit) that are not restricted as to withdrawal or use. Short term deposits, are deposits in commercial banks for periods of more than 3 months from date of deposit and less than 12 months from the reporting date. Long term deposits, are
deposits in commercial banks for periods of more than 12 months from the reporting date. Financial assets at amortized cost are presented net of impairment losses: The Group assesses at the end of each reporting period whether there is objective evidence that a financial asset or group of financial
assets is impaired based on the expected credit loss model. The assets that are subject to the expected credit loss model are mainly the trade receivables. While cash and cash equivalents, short-term and long-term deposits and contract assets are also
subject to the impairment requirements of IFRS 9, the identified impairment loss was immaterial. The Group assesses on a forward looking basis the expected credit losses associated with its debt instruments carried at amortized cost.
The impairment methodology applied depends on whether there has been a significant increase in credit risk. For trade receivables and contract assets the Group applies IFRS 9 simplified approach to measuring expected credit losses which uses a
lifetime expected loss allowance. To measure the expected credit losses, trade receivables have been grouped based on shared credit risk characteristics and period of
payments and period past due. The expected loss rates are based on the payment profiles of sales, and the corresponding historical credit losses experienced. The historical loss rates are adjusted to reflect current and forward-looking information on
factors affecting the ability of the customers to settle the receivables. Financial liabilities, such as borrowings and notes payable, are initially recognized at fair value, net of transaction costs incurred,
and subsequently measured at amortized cost. Any difference between the fair value (net of transaction costs) and the redemption amount is recognized in profit or loss over the period of the borrowings using the effective interest method. Offsetting: Financial assets and liabilities are offset and the net amount reported in the statement of financial position when the Group has
currently a legal enforceable right to offset the recognized amounts and has an intention to settle on a net basis or realize the asset and settle the liability simultaneously. The legal enforceable right must not be contingent on future events and
must be enforceable in the normal course of business and in the event of default, insolvency or bankruptcy of the company or the counterparty.</t>
        </is>
      </c>
    </row>
    <row r="14">
      <c r="A14" s="4" t="inlineStr">
        <is>
          <t>Employee benefits</t>
        </is>
      </c>
      <c r="B14" s="4" t="inlineStr">
        <is>
          <t>k.
Employee benefits (i) Post-employment benefits
1.
Defined contribution plan According to Section 14 of the Israeli Severance Pay Law the Group's liability for some of the employee rights upon retirement is
covered by regular contributions to various pension schemes. The schemes are generally funded through payments to insurance companies or trustee-administered funds. These plans are defined contribution plans, since the Group pays fixed contributions
into a separate and independent entity. The Group has no legal or constructive obligations to pay further contribution if the fund does not hold sufficient assets to pay all employees the benefit relating to employee service in the current or prior
periods. The amounts funded as above are not reflected in the statement of financial position. Obligations for contributions to defined contribution pension plans are recognized as an expense in the statement of income when they are due. 2. Defined benefit plan Labor laws, agreements and the practice of the Group, require paying retirement benefits to employees dismissed or retiring in certain
other circumstances (except for those described in 1 above), measured by multiplying the years of employment by the last monthly salary of the employee (i.e. one monthly salary for each year of tenure), the obligation of the Group to pay retirement
benefits is treated as a defined benefit plan. The liability recognized in the statement of financial position in respect of the defined benefit plan is the present value of the
defined benefit obligation at end of the reporting period less the fair values of plan assets. The defined benefit obligation is calculated annually by independent actuaries using the projected unit credit method. According to IAS
19 employee benefits Remeasurement gains and
losses arising from experience adjustments and changes in actuarial assumptions are charged or credited to equity (ii) Termination benefits Termination benefits are payable when employment is terminated by the Group before the normal retirement date, or whenever an employee accepts voluntary redundancy in exchange for
these benefits. The Group recognizes termination benefits when it is demonstrably legally or constructively committed to either: terminating the employment of current employees according to a detailed formal plan without possibility of withdrawal; or
providing termination benefits as a result of an offer made to encourage voluntary redundancy. (iii) Short term employee benefits 1. Vacation and recreation benefits The employees are legally entitled to vacation and recreation benefits, both computed on an annual basis. This entitlement is based on the term of employment. This obligation is
treated as a short term benefit under IAS 19. The Group charges a liability and expense due to vacation and recreation pay, based on the benefits that have been accumulated for each employee, on an undiscounted basis. 2. Profit-sharing and bonus plans The Group recognizes a liability and an expense for bonuses based on consideration of individual performance and the Group's overall performance. The Group recognizes a provision
where contractually obliged or where there is a past practice that has created a constructive obligation. 3. Other short term benefits The Group recognized expenses for other short term benefits provided by the collective employment agreement (see also note 22(e)).</t>
        </is>
      </c>
    </row>
    <row r="15">
      <c r="A15" s="4" t="inlineStr">
        <is>
          <t>Share based payments</t>
        </is>
      </c>
      <c r="B15" s="4" t="inlineStr">
        <is>
          <t>l.
Share based payments The Group operates an equity-settled share-based compensation plan to its employees, under which the Group receives services from employees as consideration for equity instruments
of the Group. The fair value of the employee services received in exchange for the grant of the equity instruments is recognized as an expense. The total amount to be expensed is determined by reference to the fair value of the equity instruments
granted, at the grant date. Non-market vesting conditions are included among the assumptions used to estimate the number of options expected to vest. The total expense is recognized during the vesting period, which is the period over which all of the
specified vesting conditions of the share-based payment are to be satisfied. At the end of each reporting period, the Group revises its estimates of the number of equity instruments that are expected to vest based on the vesting conditions, and
recognizes the impact of the revision of original estimates, if any, in the statement of income, with corresponding adjustment to accumulated earnings.</t>
        </is>
      </c>
    </row>
    <row r="16">
      <c r="A16" s="4" t="inlineStr">
        <is>
          <t>Provisions</t>
        </is>
      </c>
      <c r="B16" s="4" t="inlineStr">
        <is>
          <t>m.
Provisions Provisions are recognized when the Group has a present legal or constructive obligation as a result of past events, it is probable that an outflow of resources will require
settling the obligation, and the amount has been reliably estimated. See note 14.
(1)
In the ordinary course of business, the Group is involved in a number of lawsuits and litigations. The costs that may result from these lawsuits are only accrued for when it is probable that a liability, resulting from past events, will be
incurred and the amount of that liability can be quantified or estimated within a reasonable range. The amount of the provisions recorded is based on a case-by-case assessment of the risk level, and events arising during the course of legal
proceedings that may require a reassessment of this risk, and where applicable discounted at a pre-tax discount rate that reflects current market assessments of the time value of money and the risks specific to the liability. The Group's
assessment of risk is based both on the advice of legal counsel and on the Group's estimate of the probable settlements amount that are expected to be incurred, if any. See also note 20.
(2)
The Company is required to incur certain costs in respect of a liability to dismantle and remove assets and to restore sites on which the assets were located. The dismantling costs are calculated according to best estimate of future expected
payments discounted at a pre-tax discount rate that reflects current market assessments of the time value of money and the risks specific to the liability. The increase in the provision due to the passage of time is recognized as finance costs.
(3)
Provisions for equipment warranties include obligations to customers in respect of equipment sold. Where there are a number of similar obligations, the likelihood that an outflow will be required in a settlement is determined by considering
the class of obligations as a whole. A provision is recognized even if the likelihood of an outflow with respect to any item included in the same class of obligations may be small.</t>
        </is>
      </c>
    </row>
    <row r="17">
      <c r="A17" s="4" t="inlineStr">
        <is>
          <t>Revenues</t>
        </is>
      </c>
      <c r="B17" s="4" t="inlineStr">
        <is>
          <t>n.
Revenues The revenue recognition standard IFRS 15, Revenue from
Contracts with Customers
1)
Identifying the contract with the customer.
2)
Identifying separate performance obligations in the contract.
3)
Determining the transaction price.
4)
Allocating the transaction price to separate performance obligations.
5)
Recognizing revenue when the performance obligations are satisfied. (1) Identifying the contract with the customer Two or more contracts entered into at or near the same time with the same customer (or related parties of the customer) are accounted
for as a single contract if one or more of the following criteria are met: a. The contracts are negotiated as a package with a single commercial objective; b. The amount of consideration to be paid in one contract depends on the price or performance of the other contract; c. The goods or services promised in the contracts (or some goods or services promised in each of the contracts) are
a single performance obligation. Additions of distinct goods or services at their stand-alone sale price are treated as separate contracts. (2) Identifying performance obligations The Group assesses the goods or services promised in the contract with the customer and identifies as performance obligation any promise
to transfer to the customer one of the following:
(a)
Goods or services (or a bundle of goods or services) that are distinct; or
(b)
A series of distinct goods or services that are substantially the same and have the same pattern of transfer to the customer. Goods or services are identified as being distinct when the customer can benefit from the good or service on its own or together with
other resources that are readily available to the customer and the Group’s promise to transfer the good or service to the customer is separately identifiable from other promises in the contract. An option that grants the customer the right to purchase
additional goods or services constitutes a separate performance obligation in the contract only if the options grant the customer a material right it would not have received without the original contract. The performance obligations
are mainly services, equipment and options to purchase additional goods or services that provide a material right to the customer. (3) Determining the transaction price The transaction price is the amount of consideration that the Group expects to receive for the transfer of the goods or services
specified in a contract with the customer, taking into account rebates and discounts, excluding amounts collected on behalf of third parties, such as value added taxes. The transaction price is also adjusted for the effects of the time value of money if the contract includes a significant financing
component (such as sales of equipment with non-current credit arrangements, mainly in 36 monthly installments). The Group applies a practical expedient in the standard and does not adjust the transaction price for the effects of a significant financing
component if, at contract inception, the Group expects the period between customer payment and the transfer of goods or services to be one year or less. The financing component is recognized in other income-net over the period which is calculated
according to the effective interest method. See also note 23 – unwinding of trade receivables and note 7(a). (4) Allocating the transaction price to separate performance obligations In a transaction that constitutes a revenue arrangement with multiple performance obligations, the transaction price is allocated to
separate performance obligations based of their relative stand-alone selling prices. A discount is allocated to one or more, but not all, performance obligations in the contract if (a) the Group regularly sells each
distinct good or service (or each bundle of distinct goods or services) in the contract on a stand-alone basis, (b) the Group also regularly sells on a stand-alone basis a bundle (or bundles) of some of those distinct goods or services at a discount
to the stand-alone selling prices of the goods or services in each bundle; and (c) the discount attributable to each bundle in 'b' above is substantially the same as the discount in the contract and an analysis of the goods or services in each bundle
provides observable evidence of the performance obligation (or performance obligations) to which the entire discount in the contract belongs. (5) Satisfaction of performance obligations The Group recognizes revenue when it satisfies performance obligations by transferring control over the goods or services to the
customers. Revenues from services and from providing rights to use the Group's assets, (see note 1(b)) (either month-by-month or long term
arrangements) are recognized over time, as the services are rendered to the customers, since the customer receives and uses the benefits simultaneously, and provided that all other revenue recognition criteria are met. Revenue from sale of equipment
(see note 1(b)) is recognized at a point of time when the control over the equipment is transferred to the customer (mainly upon
delivery) and all other revenue recognition criteria are met. (6) Principal – Agent consideration The Group determines whether it is acting as a principal or as an agent for each performance obligation. The Group is acting as a
principal if it controls a promised good or service before they are transferred to a customer. Indicators for acting as a principal include: (1) the Group is primarily responsible for fulfilling the promise to provide the specified good or service, (2)
the Group has inventory risk in the specified good or service and (3) the Group has discretion in establishing the price for the specified good or service. On the other hand, the Group is acting as an agent or an intermediary, if these criteria are not
met. When the Group is acting as an agent, revenue is recognized in the amount of any fee or commission to which the Group expects to be entitled in exchange for arranging for the other party to provide its goods or services. A Group’s fee or
commission might be the net amount of consideration that the Group retains after paying the other party the consideration received in exchange for the goods or services to be provided by that party. The Group determined that it is acting as an agent in
respect of certain content services provided by third parties to customers; therefore the revenues recognized from these services are presented on a net basis in the statement of income. (7) Recognition of receivables Trade receivables are amounts due from customers for goods sold or services performed in the ordinary course of business. Trade
receivables are recognized when the control over the goods or services is transferred to the customer, and at the amount that is unconditional because only the passage of time is required before the payment is due. The Group holds the trade receivables
with the objective to collect the contractual cash flows, and the contractual terms give rise to cash flows that are solely payments of principal and interest. Therefore they are subsequently measured at amortized cost using the effective interest
method. See also note 7 and also note 6(a)(3) regarding trade receivables credit risk. (8) Recognition of contract assets and contract liabilities A contract asset is a Group’s right to consideration in exchange for goods or services that the entity has transferred to a customer A contract liability is a Group’s obligation to transfer goods or services to a customer Contract assets and contract
liabilities arising from the same contract are offset and presented as a single asset or liability. (9) Other practical expedients implemented: The Group applies IFRS 15 practical expedient to the revenue model to a portfolio of contracts with similar characteristics if the Group
reasonably expects that the financial statement effects of applying the model to the individual contracts within the portfolio would not differ materially. The Group applies a practical expedient in the standard and measures progress toward completing satisfaction of a performance obligation
and recognizes revenue based on billed amounts if the Group has a right to invoice a customer at an amount that corresponds directly with its performance to date; for which, or where the original expected duration of the contract is one year or less,
the Group also applies the practical expedient in the standard and does not disclose the transaction price allocated to unsatisfied, or partially unsatisfied, performance obligations, such as constrained variable consideration. The Group applies in certain circumstances where the customer has a material right to acquire future goods or services and those goods
or services are similar to the original goods or services in the contract and are provided in accordance with the same terms of the original contract, a practical alternative to estimating the stand-alone selling price of the customer option, and
instead allocates the transaction price to the optional goods or services by reference to the goods or services expected to be provided and the corresponding expected consideration. (10) Capitalization of contract costs The main effect of the Group’s application of IFRS 15 is the accounting treatment for the incremental costs of obtaining contracts with
customers, which in accordance with IFRS 15, are recognized as assets under certain conditions, see notes 2(f)(4), 11. Contract costs that were recognized as assets are presented in the statements of cash flows as part of cash flows used in investing
activities. See additional information with respect to revenues in note 22(a).</t>
        </is>
      </c>
    </row>
    <row r="18">
      <c r="A18" s="4" t="inlineStr">
        <is>
          <t>Leases</t>
        </is>
      </c>
      <c r="B18" s="4" t="inlineStr">
        <is>
          <t>o.
Leases Group as lessee: Through December 31, 2018 the Group applied IAS 17 to account for leases whereby a significant portion of the risks and rewards of ownership were retained by the lessor were
classified as operating leases. Therefore the Group's leases were primarily operating leases which were charged to income statements on a straight-line basis over the lease term, including extending options which were reasonably certain. The Group applied IFRS 16 Leases from its mandatory adoption date January 1, 2019. The Group applied the simplified transition approach and did not restate comparative amounts for
the year prior to first adoption. Right-of-use assets for certain property leases were measured on transition as if the new rules had always been applied. All other right-of-use assets were measured at the amount equal to the lease liability on
adoption (adjusted for any prepaid or accrued lease expenses, dismantling and restoring obligations). The reclassifications and the adjustments arising from the new leasing rules are therefore recognized in the opening balance sheet on January 1, 2019. On adoption of IFRS 16 on January 1, 2019, the Group recognized lease liabilities in relation to leases which had previously been classified as ‘operating leases’ and corresponding
right-of-use assets. These liabilities were measured at the present value of the remaining lease payments, discounted using the lessee’s incremental borrowing rate as of January 1, 2019. The Group applied the following practical expedients:
•
Non-lease components:
•
Discount rate:
•
Low-value leases: The practical expedient
for short-term leases is not applied. Lease liabilities measurement: Lease liabilities were initially measured on a present value basis of the following lease payments:
•
fixed payments (including in-substance fixed payments), less any lease incentives receivable
•
variable lease payment that are based on an index or a rate (such as CPI)
•
amounts expected to be payable by the lessee under residual value guarantees
•
the exercise price of a purchase option if the lessee is reasonably certain to exercise that option
•
payments of penalties for terminating the lease, if the lease term reflects the lessee exercising that option, and
•
lease payments (principal and interest) to be made under reasonably certain extension options The lease liability is subsequently measured according to the effective interest method, with interest costs recognized in the statement of income as incurred.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The Group is exposed to potential future changes in lease payments based on linkage to the CPI index, which are not included in the lease liability until they take effect. When
adjustments to lease payments based on an index or rate take effect, the lease liability is reassessed and adjusted against the right-of-use asset. Lease payments are presented in the statement of cash flows under the cash used in financing activities. Lease payments are allocated between principal and finance cost. The
finance cost is charged to the statement of income over the lease period so as to produce a constant periodic rate of interest on the remaining balance of the liability for each period. Right-of-use assets measurement: Right-of-use assets were measured at cost comprising the following:
•
the amount of the initial measurement of lease liability
•
any lease payments made at or before the commencement date less any lease incentives received
•
any initial direct costs (except for initial application), and
•
restoration costs Right-of-use assets are
generally depreciated over the shorter of the asset's useful life and the lease term (including reasonably certain extension periods)
on a straight-line basis, and adjusted for any remeasurements of lease liabilities. As of the adoption date of IFRS 16, the average
remaining amortization period is as follows: Cell sites 4.5 years, buildings 6 years, vehicles 2 years. The right-of-use assets
are also subject to impairment, see note 2(i). Group as lessor: The cellular segment and the fixed-line segment also include leasing of telecommunications, audio visual and related devices (see note 1(b)). Leases in which
the Group does not transfer substantially all the risks and rewards incidental to ownership of an asset are classified as operating leases. Lease income from operating leases where the Group is a lessor is recognized in income on a straight-line basis
over the lease term. The respective leased assets are included in the balance sheet based on their nature. The Group did not need to make any adjustments to the accounting for assets held as lessor as a result of adopting IFRS 16.</t>
        </is>
      </c>
    </row>
    <row r="19">
      <c r="A19" s="4" t="inlineStr">
        <is>
          <t>Tax expenses</t>
        </is>
      </c>
      <c r="B19" s="4" t="inlineStr">
        <is>
          <t>p.
Tax expenses The tax expense for the period comprises current and deferred tax. Tax is recognized in the income statement except to the extent that it relates to items recognized in other
comprehensive income or directly in equity. In this case, the tax is also recognized in other comprehensive income or directly in equity, respectively. The current income tax charge is calculated on the basis of the tax laws enacted or substantially
enacted as of the end of the reporting period. Management periodically evaluates positions taken with respect to situations in which applicable tax regulation is subject to interpretation. It establishes provisions where appropriate on the basis of
amounts expected to be paid to the tax authorities. Deferred income tax is recognized on temporary differences arising between that tax bases of assets and liabilities and their carrying amounts in the financial statements. However,
deferred tax liabilities are not recognized if they arise from initial recognition of goodwill. Deferred income tax is determined using the tax rates (and laws) that have been enacted or substantially enacted by the end of the reporting period and are
expected to apply when the related deferred income tax is realized or the deferred income tax liability is settled. Deferred income tax assets are recognized only to the extent that it is probable that future taxable profit will be available against
which the temporary differences can be utilized. Deferred income tax assets are presented as non-current, see also note 25. Deferred income tax assets and liabilities are offset when there is a legally enforceable right to offset current tax assets
against current tax liabilities and when the deferred income taxes assets and liabilities relate to income taxes levied by the same taxation authority on the same taxable entity where there is an intention to settle the balances on a net basis.</t>
        </is>
      </c>
    </row>
    <row r="20">
      <c r="A20" s="4" t="inlineStr">
        <is>
          <t>Share capital</t>
        </is>
      </c>
      <c r="B20" s="4" t="inlineStr">
        <is>
          <t>q.
Share capital Ordinary shares are classified as equity. Company's shares acquired by the Company (treasury shares) are presented as a reduction of equity, at the consideration paid, including any incremental attributable costs, net of
tax. Treasury shares do not have a right to receive dividends or to vote. See also note 21(a).</t>
        </is>
      </c>
    </row>
    <row r="21">
      <c r="A21" s="4" t="inlineStr">
        <is>
          <t>Earnings Per Share (EPS)</t>
        </is>
      </c>
      <c r="B21" s="4" t="inlineStr">
        <is>
          <t>r.
Earnings Per Share (EPS) Basic earnings per share is calculated by dividing the profit attributable to equity holders of the Company by the weighted average number of ordinary shares in issue during the
year excluding ordinary shares purchased by the Company and held as treasury shares. Diluted earnings per share is calculated by adjusting the weighted average number of ordinary shares outstanding to assume exercise of all dilutive potential ordinary shares. The
instruments that are potential dilutive ordinary shares are equity instruments granted to employees, see note 21(b). A calculation is done to determine the number of shares that could have been acquired at fair value (determined as the average annual
market share price of the company's shares) based on the monetary value of the subscription rights attached to outstanding share options. The number of shares calculated as above is compared with the number of shares that would have been issued
assuming the exercise of the share options (see also note 27).</t>
        </is>
      </c>
    </row>
    <row r="22">
      <c r="A22" s="4" t="inlineStr">
        <is>
          <t>Government grants</t>
        </is>
      </c>
      <c r="B22" s="4" t="inlineStr">
        <is>
          <t>s.
Government grants Government grants relating to the purchase of assets (see note 17, in respect of the frequencies tender) are presented in the statement of financial position as a deduction to the
carrying amount of the asset and they are credited to profit or loss on a straight-line basis over the expected lives of the related ass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ENERAL (Tables)</t>
        </is>
      </c>
      <c r="B1" s="2" t="inlineStr">
        <is>
          <t>12 Months Ended</t>
        </is>
      </c>
    </row>
    <row r="2">
      <c r="B2" s="2" t="inlineStr">
        <is>
          <t>Dec. 31, 2020</t>
        </is>
      </c>
    </row>
    <row r="3">
      <c r="A3" s="3" t="inlineStr">
        <is>
          <t>Disclosure of general [Abstract]</t>
        </is>
      </c>
    </row>
    <row r="4">
      <c r="A4" s="4" t="inlineStr">
        <is>
          <t>Schedule of Group Licenses</t>
        </is>
      </c>
      <c r="B4" s="4" t="inlineStr">
        <is>
          <t>The Group operates under the following licenses that were received from the Israeli Ministry of Communications ("MOC") and from the
Israeli Civil Administration ("CA"):
Type of services
Area of service
License owner
Granted by
License valid through
Guarantees made
(1)
Cellular
Israel
Partner Communications Company Ltd.
MOC
Feb, 2022
21*
(2)
Cellular
West Bank
Partner Communications Company Ltd.
CA
Feb, 2022
4
(3)
Cellular infrastructure
Israel
P.H.I Networks (2015) Lp.
MOC
Aug, 2025
(4)
ISP
Israel
Partner Communications Company Ltd.
MOC
Mar, 2023
(5)
ISP
West Bank
Partner Communications Company Ltd.
CA
Mar, 2023
(6)
Fixed
Israel
Partner Land-line Communication Solutions - Limited Partnership
MOC
Jan, 2027
2
(7)
Fixed
West Bank
Partner Land-line Communication Solutions - Limited Partnership
CA
Jan, 2027
0.25 * Including guarantees of NIS 16 million with respect to the frequencies tender, see note 17(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Disclosure of significant accounting policies [Abstract]</t>
        </is>
      </c>
    </row>
    <row r="4">
      <c r="A4" s="4" t="inlineStr">
        <is>
          <t>Schedule of Depreciation Calculated Using Straight-Line Method</t>
        </is>
      </c>
      <c r="B4" s="4" t="inlineStr">
        <is>
          <t>Depreciation is calculated using the straight-line method over the estimated useful lives of the assets, as follows:
years
Communications network:
Physical layer and infrastructure
10 - 25 (mainly 15, 10)
Other Communication network
3 - 15 (mainly 5, 10, 15)
Computers, software and hardware for
information systems
3-10 (mainly 3-5)
Office furniture and equipment
7-15
Optic fibers and related assets
7-25 (mainly 25)
Subscribers equipment and installations
2 - 5
Property
2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RITICAL ACCOUNTING ESTIMATES AND JUDGEMENTS (Tables)</t>
        </is>
      </c>
      <c r="B1" s="2" t="inlineStr">
        <is>
          <t>12 Months Ended</t>
        </is>
      </c>
    </row>
    <row r="2">
      <c r="B2" s="2" t="inlineStr">
        <is>
          <t>Dec. 31, 2020</t>
        </is>
      </c>
    </row>
    <row r="3">
      <c r="A3" s="3" t="inlineStr">
        <is>
          <t>Disclosure of critical accounting estimates and judgements [Abstract]</t>
        </is>
      </c>
    </row>
    <row r="4">
      <c r="A4" s="4" t="inlineStr">
        <is>
          <t>Schedule of Recoverable Amount of Non-Financial Assets for Impairment Tests</t>
        </is>
      </c>
      <c r="B4" s="4" t="inlineStr">
        <is>
          <t>The key assumptions
used are as follows:
March 31, 2020
Terminal growth rate
1.0%
After-tax discount rate
8.25%
Pre-tax discount rate
9.9%</t>
        </is>
      </c>
    </row>
    <row r="5">
      <c r="A5" s="4" t="inlineStr">
        <is>
          <t>Schedule of Recoverable Amount of Goodwill for Impairment Tests</t>
        </is>
      </c>
      <c r="B5" s="4" t="inlineStr">
        <is>
          <t>The key assumptions used in the December 31, 2020 test were as follows:
Terminal growth rate
1.0
%
After-tax discount rate
7.5
%
Pre-tax discount rate
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12 Months Ended</t>
        </is>
      </c>
    </row>
    <row r="2">
      <c r="B2" s="2" t="inlineStr">
        <is>
          <t>Dec. 31, 2020</t>
        </is>
      </c>
    </row>
    <row r="3">
      <c r="A3" s="3" t="inlineStr">
        <is>
          <t>Disclosure of operating segments [abstract]</t>
        </is>
      </c>
    </row>
    <row r="4">
      <c r="A4" s="4" t="inlineStr">
        <is>
          <t>Schedule of Segment Information</t>
        </is>
      </c>
      <c r="B4" s="4" t="inlineStr">
        <is>
          <t>New Israeli Shekels
Year ended December 31, 2020
In millions
Cellular segment
Fixed-line segment
Elimination
Consolidated
Segment revenue - Services
1,647
861
2,508
Inter-segment revenue - Services
16
132
(148
)
Segment revenue - Equipment
545
136
681
Total revenues
2,208
1,129
(148
)
3,189
Segment cost of revenues - Services
1,272
856
2,128
Inter-segment cost of revenues- Services
131
17
(148
)
Segment cost of revenues - Equipment
451
85
536
Cost of revenues
1,854
958
(148
)
2,664
Gross profit
354
171
525
Operating expenses (3)
300
159
459
Other income, net
19
11
30
Operating profit
73
23
96
Adjustments to presentation of segment
Adjusted EBITDA
–Depreciation and amortization
450
264
–Other (1)
10
2
Segment Adjusted EBITDA (2)
533
289
New Israeli Shekels
Year ended December 31, 2020
In millions
Reconciliation of segments subtotal Adjusted EBITDA to profit for the year
Segments subtotal Adjusted EBITDA (2)
822
Depreciation and amortization
(714
)
Finance costs, net
(69
)
Income tax expenses
(10
)
Other (1)
(12
)
Profit for the year
17
New Israeli Shekels
Year ended December 31, 2019
In millions
Cellular segment
Fixed-line segment
Elimination
Consolidated
Segment revenue - Services
1,783
777
2,560
Inter-segment revenue - Services
15
148
(163
)
Segment revenue - Equipment
571
103
674
Total revenues
2,369
1,028
(163
)
3,234
Segment cost of revenues - Services
1,367
810
2,177
Inter-segment cost of revenues- Services
147
16
(163
)
Segment cost of revenues - Equipment
464
66
530
Cost of revenues
1,978
892
(163
)
2,707
Gross profit
391
136
527
Operating expenses (3)
334
134
468
Other income, net
20
8
28
Operating profit
77
10
87
Adjustments to presentation of segment
Adjusted EBITDA
–Depreciation and amortization
542
209
–Other (1)
16
(1
)
Segment Adjusted EBITDA (2)
635
218
New Israeli Shekels
Year ended December 31, 2019
In millions
Reconciliation of segments subtotal Adjusted EBITDA to profit for the year
Segments subtotal Adjusted EBITDA (2)
853
Depreciation and amortization
(751
)
Finance costs, net
(68
)
Income tax expenses
*
Other (1)
(15
)
Profit for the year
19 * Representing an amount of less than NIS 1 million.
New Israeli Shekels
Year ended December 31, 2018*
In millions
Cellular segment
Fixed-line segment
Elimination
Consolidated
Segment revenue - Services
1,827
697
2,524
Inter-segment revenue - Services
16
155
(171
)
Segment revenue - Equipment
643
92
735
Total revenues
2,486
944
(171
)
3,259
Segment cost of revenues - Services
1,435
696
2,131
Inter-segment cost of revenues- Services
154
17
(171
)
Segment cost of revenues - Equipment
509
60
569
Cost of revenues
2,098
773
(171
)
2,700
Gross profit
388
171
559
Operating expenses (3)
343
128
471
Other income, net
23
5
28
Operating profit
68
48
116
Adjustments to presentation of segment
Adjusted EBITDA
–Depreciation and amortization
442
150
–Other (1)
14
Segment Adjusted EBITDA (2)
524
198
New Israeli
Year ended December 31, 2018
In millions
Reconciliation of segments subtotal Adjusted EBITDA to profit for the year
Segments subtotal Adjusted EBITDA (2)
722
Depreciation and amortization
(592
)
Finance costs, net
(53
)
Income tax expenses
(7
)
Other (1)
(14
)
Profit for the year
56 * See Note 2(o) regarding the adoption of IFRS16, Leases Leas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63" customWidth="1" min="1" max="1"/>
    <col width="80" customWidth="1" min="2" max="2"/>
    <col width="31" customWidth="1" min="3" max="3"/>
    <col width="31" customWidth="1" min="4" max="4"/>
    <col width="13" customWidth="1" min="5" max="5"/>
    <col width="31" customWidth="1" min="6" max="6"/>
    <col width="13" customWidth="1" min="7" max="7"/>
  </cols>
  <sheetData>
    <row r="1">
      <c r="A1" s="1" t="inlineStr">
        <is>
          <t>CONSOLIDATED STATEMENTS OF INCOME ₪ in Millions, $ in Millions</t>
        </is>
      </c>
      <c r="B1" s="2" t="inlineStr">
        <is>
          <t>12 Months Ended</t>
        </is>
      </c>
    </row>
    <row r="2">
      <c r="B2" s="2" t="inlineStr">
        <is>
          <t>Dec. 31, 2020USD ($)$ / shares</t>
        </is>
      </c>
      <c r="C2" s="2" t="inlineStr">
        <is>
          <t>Dec. 31, 2020ILS (₪)₪ / shares</t>
        </is>
      </c>
      <c r="D2" s="2" t="inlineStr">
        <is>
          <t>Dec. 31, 2019ILS (₪)₪ / shares</t>
        </is>
      </c>
      <c r="F2" s="2" t="inlineStr">
        <is>
          <t>Dec. 31, 2018ILS (₪)₪ / shares</t>
        </is>
      </c>
      <c r="G2" s="2" t="inlineStr">
        <is>
          <t>[1]</t>
        </is>
      </c>
    </row>
    <row r="3">
      <c r="A3" s="3" t="inlineStr">
        <is>
          <t>Statement Line Items [Line Items]</t>
        </is>
      </c>
    </row>
    <row r="4">
      <c r="A4" s="4" t="inlineStr">
        <is>
          <t>Revenues, net</t>
        </is>
      </c>
      <c r="C4" s="6" t="n">
        <v>3189</v>
      </c>
      <c r="D4" s="6" t="n">
        <v>3234</v>
      </c>
      <c r="F4" s="6" t="n">
        <v>3259</v>
      </c>
    </row>
    <row r="5">
      <c r="A5" s="4" t="inlineStr">
        <is>
          <t>Cost of revenues</t>
        </is>
      </c>
      <c r="C5" s="5" t="n">
        <v>2664</v>
      </c>
      <c r="D5" s="5" t="n">
        <v>2707</v>
      </c>
      <c r="F5" s="5" t="n">
        <v>2700</v>
      </c>
    </row>
    <row r="6">
      <c r="A6" s="4" t="inlineStr">
        <is>
          <t>Gross profit</t>
        </is>
      </c>
      <c r="C6" s="5" t="n">
        <v>525</v>
      </c>
      <c r="D6" s="5" t="n">
        <v>527</v>
      </c>
      <c r="F6" s="5" t="n">
        <v>559</v>
      </c>
    </row>
    <row r="7">
      <c r="A7" s="4" t="inlineStr">
        <is>
          <t>Selling and marketing expenses</t>
        </is>
      </c>
      <c r="C7" s="5" t="n">
        <v>291</v>
      </c>
      <c r="D7" s="5" t="n">
        <v>301</v>
      </c>
      <c r="F7" s="5" t="n">
        <v>293</v>
      </c>
    </row>
    <row r="8">
      <c r="A8" s="4" t="inlineStr">
        <is>
          <t>General and administrative expenses</t>
        </is>
      </c>
      <c r="C8" s="5" t="n">
        <v>145</v>
      </c>
      <c r="D8" s="5" t="n">
        <v>149</v>
      </c>
      <c r="F8" s="5" t="n">
        <v>148</v>
      </c>
    </row>
    <row r="9">
      <c r="A9" s="4" t="inlineStr">
        <is>
          <t>Credit losses</t>
        </is>
      </c>
      <c r="C9" s="5" t="n">
        <v>23</v>
      </c>
      <c r="D9" s="5" t="n">
        <v>18</v>
      </c>
      <c r="F9" s="5" t="n">
        <v>30</v>
      </c>
    </row>
    <row r="10">
      <c r="A10" s="4" t="inlineStr">
        <is>
          <t>Other income, net</t>
        </is>
      </c>
      <c r="C10" s="5" t="n">
        <v>30</v>
      </c>
      <c r="D10" s="5" t="n">
        <v>28</v>
      </c>
      <c r="F10" s="5" t="n">
        <v>28</v>
      </c>
    </row>
    <row r="11">
      <c r="A11" s="4" t="inlineStr">
        <is>
          <t>Operating profit</t>
        </is>
      </c>
      <c r="C11" s="5" t="n">
        <v>96</v>
      </c>
      <c r="D11" s="5" t="n">
        <v>87</v>
      </c>
      <c r="F11" s="5" t="n">
        <v>116</v>
      </c>
    </row>
    <row r="12">
      <c r="A12" s="4" t="inlineStr">
        <is>
          <t>Finance income</t>
        </is>
      </c>
      <c r="C12" s="5" t="n">
        <v>8</v>
      </c>
      <c r="D12" s="5" t="n">
        <v>7</v>
      </c>
      <c r="F12" s="5" t="n">
        <v>2</v>
      </c>
    </row>
    <row r="13">
      <c r="A13" s="4" t="inlineStr">
        <is>
          <t>Finance expenses</t>
        </is>
      </c>
      <c r="C13" s="5" t="n">
        <v>77</v>
      </c>
      <c r="D13" s="5" t="n">
        <v>75</v>
      </c>
      <c r="F13" s="5" t="n">
        <v>55</v>
      </c>
    </row>
    <row r="14">
      <c r="A14" s="4" t="inlineStr">
        <is>
          <t>Finance costs, net</t>
        </is>
      </c>
      <c r="C14" s="5" t="n">
        <v>69</v>
      </c>
      <c r="D14" s="5" t="n">
        <v>68</v>
      </c>
      <c r="F14" s="5" t="n">
        <v>53</v>
      </c>
    </row>
    <row r="15">
      <c r="A15" s="4" t="inlineStr">
        <is>
          <t>Profit before income tax</t>
        </is>
      </c>
      <c r="C15" s="5" t="n">
        <v>27</v>
      </c>
      <c r="D15" s="5" t="n">
        <v>19</v>
      </c>
      <c r="F15" s="5" t="n">
        <v>63</v>
      </c>
    </row>
    <row r="16">
      <c r="A16" s="4" t="inlineStr">
        <is>
          <t>Income tax expenses</t>
        </is>
      </c>
      <c r="C16" s="5" t="n">
        <v>10</v>
      </c>
      <c r="D16" s="4" t="inlineStr">
        <is>
          <t xml:space="preserve"> </t>
        </is>
      </c>
      <c r="E16" s="4" t="inlineStr">
        <is>
          <t>[2]</t>
        </is>
      </c>
      <c r="F16" s="5" t="n">
        <v>7</v>
      </c>
    </row>
    <row r="17">
      <c r="A17" s="4" t="inlineStr">
        <is>
          <t>Profit for the year</t>
        </is>
      </c>
      <c r="C17" s="5" t="n">
        <v>17</v>
      </c>
      <c r="D17" s="5" t="n">
        <v>19</v>
      </c>
      <c r="F17" s="5" t="n">
        <v>56</v>
      </c>
    </row>
    <row r="18">
      <c r="A18" s="3" t="inlineStr">
        <is>
          <t>Attributable to:</t>
        </is>
      </c>
    </row>
    <row r="19">
      <c r="A19" s="4" t="inlineStr">
        <is>
          <t>Owners of the Company</t>
        </is>
      </c>
      <c r="C19" s="5" t="n">
        <v>17</v>
      </c>
      <c r="D19" s="5" t="n">
        <v>19</v>
      </c>
      <c r="F19" s="5" t="n">
        <v>57</v>
      </c>
    </row>
    <row r="20">
      <c r="A20" s="4" t="inlineStr">
        <is>
          <t>Non-controlling interests</t>
        </is>
      </c>
      <c r="D20" s="4" t="inlineStr">
        <is>
          <t xml:space="preserve"> </t>
        </is>
      </c>
      <c r="E20" s="4" t="inlineStr">
        <is>
          <t>[3]</t>
        </is>
      </c>
      <c r="F20" s="5" t="n">
        <v>-1</v>
      </c>
    </row>
    <row r="21">
      <c r="A21" s="4" t="inlineStr">
        <is>
          <t>Profit for the year</t>
        </is>
      </c>
      <c r="C21" s="6" t="n">
        <v>17</v>
      </c>
      <c r="D21" s="6" t="n">
        <v>19</v>
      </c>
      <c r="F21" s="6" t="n">
        <v>56</v>
      </c>
    </row>
    <row r="22">
      <c r="A22" s="3" t="inlineStr">
        <is>
          <t>Earnings per share</t>
        </is>
      </c>
    </row>
    <row r="23">
      <c r="A23" s="4" t="inlineStr">
        <is>
          <t>Basic | ₪ / shares</t>
        </is>
      </c>
      <c r="C23" s="8" t="n">
        <v>0.09</v>
      </c>
      <c r="D23" s="8" t="n">
        <v>0.12</v>
      </c>
      <c r="F23" s="8" t="n">
        <v>0.34</v>
      </c>
    </row>
    <row r="24">
      <c r="A24" s="4" t="inlineStr">
        <is>
          <t>Diluted | ₪ / shares</t>
        </is>
      </c>
      <c r="C24" s="8" t="n">
        <v>0.09</v>
      </c>
      <c r="D24" s="8" t="n">
        <v>0.12</v>
      </c>
      <c r="F24" s="8" t="n">
        <v>0.34</v>
      </c>
    </row>
    <row r="25">
      <c r="A25" s="4" t="inlineStr">
        <is>
          <t>Convenience translation into U.S. dollars [Member]</t>
        </is>
      </c>
    </row>
    <row r="26">
      <c r="A26" s="3" t="inlineStr">
        <is>
          <t>Statement Line Items [Line Items]</t>
        </is>
      </c>
    </row>
    <row r="27">
      <c r="A27" s="4" t="inlineStr">
        <is>
          <t>Revenues, net | $</t>
        </is>
      </c>
      <c r="B27" s="7" t="n">
        <v>992</v>
      </c>
    </row>
    <row r="28">
      <c r="A28" s="4" t="inlineStr">
        <is>
          <t>Cost of revenues | $</t>
        </is>
      </c>
      <c r="B28" s="5" t="n">
        <v>829</v>
      </c>
    </row>
    <row r="29">
      <c r="A29" s="4" t="inlineStr">
        <is>
          <t>Gross profit | $</t>
        </is>
      </c>
      <c r="B29" s="5" t="n">
        <v>163</v>
      </c>
    </row>
    <row r="30">
      <c r="A30" s="4" t="inlineStr">
        <is>
          <t>Selling and marketing expenses | $</t>
        </is>
      </c>
      <c r="B30" s="5" t="n">
        <v>90</v>
      </c>
    </row>
    <row r="31">
      <c r="A31" s="4" t="inlineStr">
        <is>
          <t>General and administrative expenses | $</t>
        </is>
      </c>
      <c r="B31" s="5" t="n">
        <v>45</v>
      </c>
    </row>
    <row r="32">
      <c r="A32" s="4" t="inlineStr">
        <is>
          <t>Credit losses | $</t>
        </is>
      </c>
      <c r="B32" s="5" t="n">
        <v>7</v>
      </c>
    </row>
    <row r="33">
      <c r="A33" s="4" t="inlineStr">
        <is>
          <t>Other income, net | $</t>
        </is>
      </c>
      <c r="B33" s="5" t="n">
        <v>9</v>
      </c>
    </row>
    <row r="34">
      <c r="A34" s="4" t="inlineStr">
        <is>
          <t>Operating profit | $</t>
        </is>
      </c>
      <c r="B34" s="5" t="n">
        <v>30</v>
      </c>
    </row>
    <row r="35">
      <c r="A35" s="4" t="inlineStr">
        <is>
          <t>Finance income | $</t>
        </is>
      </c>
      <c r="B35" s="5" t="n">
        <v>2</v>
      </c>
    </row>
    <row r="36">
      <c r="A36" s="4" t="inlineStr">
        <is>
          <t>Finance expenses | $</t>
        </is>
      </c>
      <c r="B36" s="5" t="n">
        <v>24</v>
      </c>
    </row>
    <row r="37">
      <c r="A37" s="4" t="inlineStr">
        <is>
          <t>Finance costs, net | $</t>
        </is>
      </c>
      <c r="B37" s="5" t="n">
        <v>22</v>
      </c>
    </row>
    <row r="38">
      <c r="A38" s="4" t="inlineStr">
        <is>
          <t>Profit before income tax | $</t>
        </is>
      </c>
      <c r="B38" s="5" t="n">
        <v>8</v>
      </c>
    </row>
    <row r="39">
      <c r="A39" s="4" t="inlineStr">
        <is>
          <t>Income tax expenses | $</t>
        </is>
      </c>
      <c r="B39" s="5" t="n">
        <v>3</v>
      </c>
    </row>
    <row r="40">
      <c r="A40" s="4" t="inlineStr">
        <is>
          <t>Profit for the year | $</t>
        </is>
      </c>
      <c r="B40" s="5" t="n">
        <v>5</v>
      </c>
    </row>
    <row r="41">
      <c r="A41" s="3" t="inlineStr">
        <is>
          <t>Attributable to:</t>
        </is>
      </c>
    </row>
    <row r="42">
      <c r="A42" s="4" t="inlineStr">
        <is>
          <t>Owners of the Company | $</t>
        </is>
      </c>
      <c r="B42" s="5" t="n">
        <v>5</v>
      </c>
    </row>
    <row r="43">
      <c r="A43" s="4" t="inlineStr">
        <is>
          <t>Profit for the year | $</t>
        </is>
      </c>
      <c r="B43" s="7" t="n">
        <v>5</v>
      </c>
    </row>
    <row r="44">
      <c r="A44" s="3" t="inlineStr">
        <is>
          <t>Earnings per share</t>
        </is>
      </c>
    </row>
    <row r="45">
      <c r="A45" s="4" t="inlineStr">
        <is>
          <t>Basic | $ / shares</t>
        </is>
      </c>
      <c r="B45" s="9" t="n">
        <v>0.03</v>
      </c>
    </row>
    <row r="46">
      <c r="A46" s="4" t="inlineStr">
        <is>
          <t>Diluted | $ / shares</t>
        </is>
      </c>
      <c r="B46" s="9" t="n">
        <v>0.03</v>
      </c>
    </row>
    <row r="47"/>
    <row r="48">
      <c r="A48" s="4" t="inlineStr">
        <is>
          <t>[1]</t>
        </is>
      </c>
      <c r="B48" s="4" t="inlineStr">
        <is>
          <t>See note 2(o) regarding the adoption of IFRS 16 - Leases, from the beginning of 2019.</t>
        </is>
      </c>
    </row>
    <row r="49">
      <c r="A49" s="4" t="inlineStr">
        <is>
          <t>[2]</t>
        </is>
      </c>
      <c r="B49" s="4" t="inlineStr">
        <is>
          <t>Representing an amount of less than NIS 1 million.</t>
        </is>
      </c>
    </row>
    <row r="50">
      <c r="A50" s="4" t="inlineStr">
        <is>
          <t>[3]</t>
        </is>
      </c>
      <c r="B50" s="4" t="inlineStr">
        <is>
          <t>Representing an amount of less than 1 million.</t>
        </is>
      </c>
    </row>
  </sheetData>
  <mergeCells count="51">
    <mergeCell ref="A1:A2"/>
    <mergeCell ref="B1:G1"/>
    <mergeCell ref="D2:E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A47:G47"/>
    <mergeCell ref="B48:G48"/>
    <mergeCell ref="B49:G49"/>
    <mergeCell ref="B50:G5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AND FINANCIAL RISK MANAGEMENT (Tables)</t>
        </is>
      </c>
      <c r="B1" s="2" t="inlineStr">
        <is>
          <t>12 Months Ended</t>
        </is>
      </c>
    </row>
    <row r="2">
      <c r="B2" s="2" t="inlineStr">
        <is>
          <t>Dec. 31, 2020</t>
        </is>
      </c>
    </row>
    <row r="3">
      <c r="A3" s="3" t="inlineStr">
        <is>
          <t>Disclosure of detailed information about financial instruments [abstract]</t>
        </is>
      </c>
    </row>
    <row r="4">
      <c r="A4" s="4" t="inlineStr">
        <is>
          <t>Schedule of Data Regarding US Dollar and Euro Exchange Rate and Israeli CPI</t>
        </is>
      </c>
      <c r="B4" s="4" t="inlineStr">
        <is>
          <t>Data regarding the US Dollar and Euro exchange rate and the Israeli CPI:
Exchange
Exchange
rate of one
rate of one
Israeli
Dollar
Euro
CPI*
At December 31:
2020
NIS 3.215
NIS 3.944
223.11 points
2019
NIS 3.456
NIS 3.878
224.67 points
2018
NIS 3.748
NIS 4.292
223.33 points
Increase (decrease) during the year:
2020
(7.0
)%
1.7
%
(0.7
)%
2019
(7.8
)%
(9.6
)%
0.6
%
2018
8.1
%
3.3
%
0.8
% * Index for each reporting period's last month, on the basis of 1993 average = 100 points.</t>
        </is>
      </c>
    </row>
    <row r="5">
      <c r="A5" s="4" t="inlineStr">
        <is>
          <t>Schedule of Analysis of Linkage Terms of Financial Instruments Balances</t>
        </is>
      </c>
      <c r="B5" s="4" t="inlineStr">
        <is>
          <t xml:space="preserve">Analysis of linkage terms of financial instruments balances
December 31, 2020
In or linked to USD
In or linked to other foreign currencies
Total
New Israeli Shekels in millions
Current assets
Cash and cash equivalents
2
4
370
376
Short term deposits
411
411
Trade receivables *
29
7
524
560
Other receivables
7
7
Non- current assets
Long term deposits
155
155
Trade receivables
232
232
Total assets
31
11
1,699
-
1,741
Current liabilities
Current maturities of notes payable and
borrowings
290
290
Trade payables *
92
11
534
29
666
Payables in respect of employees
52
52
Other payables
18
18
Lease liabilities
1
119
120
Non- current liabilities
Notes payable
1,219
1,219
Borrowings from banks
86
86
Financial liability at fair value
4
4
Other non-current liabilities
30
30
Lease liabilities
2
580
582
Total liabilities
95
11
2,233
728
3,067
In or linked to foreign currencies
New Israeli Shekels in millions
*Accounts that were set-off under enforceable netting arrangements
Trade receivables gross amounts
104
Set-off
(68
)
Trade receivables, net
36
Trade payables gross amounts
171
Set-off
(68
)
Trade payables, net
103
December 31, 2019
In or linked to USD
In or linked to other foreign currencies
NIS unlinked
Linked to the CPI
Total
New Israeli Shekels in millions
Current assets
Cash and cash equivalents
35
264
299
Short term deposits
552
552
Trade receivables *
45
12
567
624
Other receivables
15
15
Non- current assets
Trade receivables
250
250
Total assets
80
12
1,648
-
1,740
Current liabilities
Current maturities of notes payable and
borrowings
366
366
Trade payables *
194
12
493
17
716
Payables in respect of employees
79
79
Other payables
12
12
Lease liabilities
1
130
131
Non- current liabilities
Notes payable
1,276
1,276
Borrowings from banks
138
138
Financial liability at fair value
28
28
Lease liabilities
3
483
486
Total liabilities
198
12
2,392
630
3,232
In or linked to foreign currencies
New Israeli Shekels in millions
*Accounts that were set-off under enforceable netting arrangements
Trade receivables gross amounts
126
Set-off
(69
)
Trade receivables, net
57
Trade payables gross amounts
275
Set-off
(69
)
Trade payables, net
206 </t>
        </is>
      </c>
    </row>
    <row r="6">
      <c r="A6" s="4" t="inlineStr">
        <is>
          <t>Schedule of Details Regarding Derivative Financial Instruments</t>
        </is>
      </c>
      <c r="B6" s="4" t="inlineStr">
        <is>
          <t xml:space="preserve">The following table describes the changes in the liability during 2019 and 2020:
New Israeli Shekels in millions
Balance as at January 1, 2019
-
Issuance
37
Finance costs
7
Exercise
(16
)
Balance as at December 31, 2019
28
Finance costs
3
Exercise
(27
)
Balance as at December 31, 2020
4 </t>
        </is>
      </c>
    </row>
    <row r="7">
      <c r="A7" s="4" t="inlineStr">
        <is>
          <t>Schedule of Maturities of Financial Liabilities</t>
        </is>
      </c>
      <c r="B7" s="4" t="inlineStr">
        <is>
          <t xml:space="preserve">Maturities (undiscounted) of financial liabilities as of December 31, 2020:
2021
2022
2023
2024 to 2025
2026 and thereafter
Total
New Israeli Shekels in millions
Principal payments of long term indebtedness:
Notes payable series D
109
109
Notes payable series F
128
128
128
128
512
Notes payable series G
82
82
165
495
824
Borrowing P
30
29
59
Borrowing Q
23
23
23
10
79
Expected interest payments of
long term borrowings and notes
payables
47
41
35
51
33
207
Lease liabilities
135
111
95
149
296
786
Trade and other payables
719
719
Total
1,191
414
363
503
824
3,295 </t>
        </is>
      </c>
    </row>
    <row r="8">
      <c r="A8" s="4" t="inlineStr">
        <is>
          <t>Schedule of Fair Values of Financial Instruments</t>
        </is>
      </c>
      <c r="B8" s="4" t="inlineStr">
        <is>
          <t>Carrying amounts and fair values of financial assets and liabilities, and their categories:
December 31, 2019
December 31, 2020
Category
Carrying amount
Fair value
Interest rate used (**)
Carrying amount
Fair value
Interest rate used (**)
New Israeli Shekels in millions
Assets
Cash and cash equivalents
AC
299
299
376
376
Short term deposits
AC
552
552
411
411
Long term deposits (***)
155
155
Trade receivables
AC
874
876
4.00
%
792
794
3.60
%
Other receivables (*)
AC
16
16
7
7
Liabilities
Notes payable series D
AC
218
219
Market quote
109
110
Market quote
Notes payable series F
AC
1,021
1,040
Market quote
512
524
Market quote
Notes payable series G
AC
350
383
Market quote
824
939
Market quote
Financial liability at fair value
FVTPL
Level 3
28
28
4
4
Other non-current liabilities (*)
AC
30
30
Trade and other payables (*)
AC
800
800
719
719
Borrowing P
AC
89
90
1.42
%
59
60
0.84
%
Borrowing Q
AC
102
105
1.42
%
79
82
0.93
%
Lease liabilities
AC
617
623
2.12
%
702
702
2.04
%
(*)
The fair value of these financial instruments equals their carrying amounts, as the impact of discounting is not significant.
(**)
The fair values of the notes payable quoted market prices at the end of the reporting period are within level 1 of the fair value hierarchy. The fair values of other instruments under AC
categories were calculated based on observable weighted average of interest rates derived from quoted market prices of the Group's notes payable and bank quotes of rates of similar terms and nature, are within level 2 of the fair value
hierarchy.
(***)
At December 31, 2020, long-term deposits are deposited for a period ending in June 20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TRADE RECEIVABLES (Tables)</t>
        </is>
      </c>
      <c r="B1" s="2" t="inlineStr">
        <is>
          <t>12 Months Ended</t>
        </is>
      </c>
    </row>
    <row r="2">
      <c r="B2" s="2" t="inlineStr">
        <is>
          <t>Dec. 31, 2020</t>
        </is>
      </c>
    </row>
    <row r="3">
      <c r="A3" s="3" t="inlineStr">
        <is>
          <t>Trade and other current receivables [abstract]</t>
        </is>
      </c>
    </row>
    <row r="4">
      <c r="A4" s="4" t="inlineStr">
        <is>
          <t>Schedule of Composition of Trade Receivables</t>
        </is>
      </c>
      <c r="B4" s="4" t="inlineStr">
        <is>
          <t xml:space="preserve">New Israeli Shekels
December 31,
2019
2020
In millions
Trade (current and non-current)
1,061
963
Deferred interest income (note 2(n))
(25
)
(23
)
Allowance for credit loss
(162
)
(148
)
874
792
Current
624
560
Non – current
250
232 </t>
        </is>
      </c>
    </row>
    <row r="5">
      <c r="A5" s="4" t="inlineStr">
        <is>
          <t>Schedule of Allowance for Doubtful Accounts</t>
        </is>
      </c>
      <c r="B5" s="4" t="inlineStr">
        <is>
          <t>The changes in the allowance for credit losses for the years ended December 31, 2018, 2019 and 2020 are as follows:
New Israeli Shekels
Year ended
2018
2019
2020
In millions
Balance at beginning of year
193
188
162
Receivables written-off during the year as
uncollectible
(35
)
(44
)
(37
)
Charge or expense during the year*
30
18
23
Balance at end of year
188
162
148 (*) Equivalent to net impairment losses on financial and contract assets, as presented in the statement of income as credit losses.</t>
        </is>
      </c>
    </row>
    <row r="6">
      <c r="A6" s="4" t="inlineStr">
        <is>
          <t>Schedule of Aging of Gross Trade Receivables</t>
        </is>
      </c>
      <c r="B6" s="4" t="inlineStr">
        <is>
          <t xml:space="preserve">The aging of gross trade receivables and their respective allowance for credit losses as at December 31, 2019 and 2020 were as follows:
New Israeli Shekels
New Israeli Shekels
December 31, 2019
December 31, 2020
In millions
In millions
Average expected loss rate
Average expected loss rate
Not passed due
2
%
860
20
5
%
831
45
Less than one year
54
%
107
58
59
%
60
36
More than one year
89
%
94
84
94
%
72
67
1,061
162
963
14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Y (Tables)</t>
        </is>
      </c>
      <c r="B1" s="2" t="inlineStr">
        <is>
          <t>12 Months Ended</t>
        </is>
      </c>
    </row>
    <row r="2">
      <c r="B2" s="2" t="inlineStr">
        <is>
          <t>Dec. 31, 2020</t>
        </is>
      </c>
    </row>
    <row r="3">
      <c r="A3" s="3" t="inlineStr">
        <is>
          <t>Classes of current inventories [abstract]</t>
        </is>
      </c>
    </row>
    <row r="4">
      <c r="A4" s="4" t="inlineStr">
        <is>
          <t>Schedule of Inventory</t>
        </is>
      </c>
      <c r="B4" s="4" t="inlineStr">
        <is>
          <t xml:space="preserve">New Israeli Shekels
December 31,
2019
2020
In millions
Handsets and devices
73
36
Accessories and other
10
9
Spare parts
26
20
ISP modems, routers, servers and related equipment
15
12
124
77
Write-downs recorded
6
7
Cost of inventory recognized as expenses and included in cost of revenues for the year ended
539
544
Cost of inventory used as fixed assets
24
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 IN PHI (Tables)</t>
        </is>
      </c>
      <c r="B1" s="2" t="inlineStr">
        <is>
          <t>12 Months Ended</t>
        </is>
      </c>
    </row>
    <row r="2">
      <c r="B2" s="2" t="inlineStr">
        <is>
          <t>Dec. 31, 2020</t>
        </is>
      </c>
    </row>
    <row r="3">
      <c r="A3" s="3" t="inlineStr">
        <is>
          <t>Disclosure of associates [abstract]</t>
        </is>
      </c>
    </row>
    <row r="4">
      <c r="A4" s="4" t="inlineStr">
        <is>
          <t>Schedule of Financial statements</t>
        </is>
      </c>
      <c r="B4" s="4" t="inlineStr">
        <is>
          <t>The following table presents the Company's share (50%) in PHI's statement of financial position items that are consolidated to the financial statements as the Company’s share in a
joint operation:
New Israeli Shekels in millions
January 1, 2019
Company's share (50%) in PHI's accounts**
Intercompany elimination
Total
CURRENT ASSETS
Cash and cash equivalents
*
*
Current assets
69
(62
)
7
NON CURRENT ASSETS
Property and equipment and intangible assets
142
142
Lease – right of use
355
355
CURRENT LIABILITIES
Current borrowings from banks
13
13
Trade payables and other current liabilities
55
55
Lease liabilities
65
65
NON CURRENT LIABILITIES
Lease liabilities
290
290
Deferred revenues
142
(142
)
-
EQUITY
1
(1
)
- * Representing an amount of less than NIS 1 million. ** Certain intercompany balances were eliminated in the presentation of Company's share in PHI's accou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0</t>
        </is>
      </c>
    </row>
    <row r="3">
      <c r="A3" s="3" t="inlineStr">
        <is>
          <t>Disclosure of detailed information about property, plant and equipment [abstract]</t>
        </is>
      </c>
    </row>
    <row r="4">
      <c r="A4" s="4" t="inlineStr">
        <is>
          <t>Schedule of Property and Equipment</t>
        </is>
      </c>
      <c r="B4" s="4" t="inlineStr">
        <is>
          <t xml:space="preserve">Communication network
Computers and information systems
Optic fibers and related assets
Subscribers equipment and installations
Property, leasehold improvements, furniture and equipment
Total
New Israeli Shekels in millions
Cost
Balance at January 1, 2018
1,893
154
604
138
137
2,926
Additions in 2018
48
11
122
146
10
337
Disposals in 2018
322
17
11
4
24
378
Balance at December 31, 2018
1,619
148
715
280
123
2,885
Share in PHI P&amp;E included as of Jan 1, 2019
171
2
173
Additions in 2019
91
3
146
172
6
418
Disposals in 2019
193
12
1
8
7
221
Balance at December 31, 2019
1,688
141
860
444
122
3,255
Additions in 2020
83
7
168
138
5
401
Disposals in 2020
418
72
9
30
27
556
Balance at December 31, 2020
1,353
76
1,019
552
100
3,100
Accumulated depreciation
Balance at January 1, 2018
1,263
108
253
31
91
1,746
Depreciation in 2018
174
13
39
66
12
304
Disposals in 2018
321
17
11
3
24
376
Balance at December 31, 2018
1,116
104
281
94
79
1,674
Share in PHI P&amp;E included as of Jan 1, 2019
33
1
34
Depreciation in 2019
170
13
45
99
9
336
Disposals in 2019
192
11
1
8
7
219
Balance at December 31, 2019
1,127
107
325
185
81
1,825
Depreciation in 2020
147
11
55
117
8
338
Disposals in 2020
421
71
10
28
28
558
Balance at December 31, 2020
853
47
370
274
61
1,605
Carrying amounts, net
At December 31, 2018
503
44
434
186
44
1,211
At December 31, 2019
561
34
535
259
41
1,430
At December 31, 2020
500
29
649
278
39
1,495 </t>
        </is>
      </c>
    </row>
    <row r="5">
      <c r="A5" s="4" t="inlineStr">
        <is>
          <t>Schedule of Depreciation Expense</t>
        </is>
      </c>
      <c r="B5" s="4" t="inlineStr">
        <is>
          <t xml:space="preserve">For depreciation and amortization presentation in the statement of income see note 22.
New Israeli Shekels
Year ended December 31
2018
2019
2020
In millions
Cost additions include capitalization of salary and employee related expenses
38
39
4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AND OTHER ASSETS (Tables)</t>
        </is>
      </c>
      <c r="B1" s="2" t="inlineStr">
        <is>
          <t>12 Months Ended</t>
        </is>
      </c>
    </row>
    <row r="2">
      <c r="B2" s="2" t="inlineStr">
        <is>
          <t>Dec. 31, 2020</t>
        </is>
      </c>
    </row>
    <row r="3">
      <c r="A3" s="3" t="inlineStr">
        <is>
          <t>Disclosure of detailed information about intangible assets [abstract]</t>
        </is>
      </c>
    </row>
    <row r="4">
      <c r="A4" s="4" t="inlineStr">
        <is>
          <t>Schedule of Intangible Assets with Finite Economic Useful Lives</t>
        </is>
      </c>
      <c r="B4" s="4" t="inlineStr">
        <is>
          <t xml:space="preserve">Licenses
Costs of obtaining contracts with customers
Customer relationships and other
Computer software (1)
Total
New Israeli Shekels in millions
Cost
At January 1, 2018
2,123
86
276
565
3,050
Additions in 2018
91
3
68
162
Disposals in 2018
2
141
143
At December 31, 2018
2,123
175
279
492
3,069
Share in PHI's accounts included as of Jan 1, 2019
5
5
Additions in 2019
95
6
59
160
Disposals in 2019
61
61
At December 31, 2019
2,123
270
285
495
3,173
Additions in 2020
30
115
49
194
Disposals in 2020
137
137
At December 31, 2020
2,153
385
285
407
3,230
Accumulated amortization
At January 1, 2018
1,764
15
255
319
2,353
Amortization in 2018
88
49
18
86
241
Disposals in 2018
2
140
142
At December 31, 2018
1,852
62
273
265
2,452
Share in PHI's accounts included as of Jan 1, 2019
2
2
Amortization in 2019 (2)
73
79
2
87
241
Disposals in 2019
60
60
At December 31, 2019
1,925
141
275
294
2,635
Amortization in 2020 (2)
27
97
3
84
211
Disposals in 2020
137
137
At December 31, 2020
1,952
238
278
241
2,709
Carrying amounts, net
At December 31, 2018
271
113
6
227
617
At December 31, 2019
198
129
10
201
538
At December 31, 2020
201
147
7
166
521 </t>
        </is>
      </c>
    </row>
    <row r="5">
      <c r="A5" s="4" t="inlineStr">
        <is>
          <t>Schedule of Amortization Expenses and Impairments</t>
        </is>
      </c>
      <c r="B5" s="4" t="inlineStr">
        <is>
          <t>New Israeli Shekels
Year ended December 31
2018
2019
2020
In millions
(1) Cost additions include capitalization of salary and employee related expenses
54
57
44 (2) Change in accounting estimate: the useful life of the cellular license was extended to end by February 1, 2032, see notes 2(f)(1) and 4(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FERRED EXPENSES - RIGHT OF USE (Tables)</t>
        </is>
      </c>
      <c r="B1" s="2" t="inlineStr">
        <is>
          <t>12 Months Ended</t>
        </is>
      </c>
    </row>
    <row r="2">
      <c r="B2" s="2" t="inlineStr">
        <is>
          <t>Dec. 31, 2020</t>
        </is>
      </c>
    </row>
    <row r="3">
      <c r="A3" s="3" t="inlineStr">
        <is>
          <t>Disclosure of deferred expenses - right of use [Abstract]</t>
        </is>
      </c>
    </row>
    <row r="4">
      <c r="A4" s="4" t="inlineStr">
        <is>
          <t>Schedule of Deferred Expenses - Right of Use</t>
        </is>
      </c>
      <c r="B4" s="4" t="inlineStr">
        <is>
          <t xml:space="preserve">New Israeli Shekels in millions
Cost
Balance at January 1, 2018
629
Additional payments in 2018
107
Balance at December 31, 2018
736
Share in PHI's accounts included as of Jan 1, 2019
(169
)
Additional payments in 2019
51
Balance at December 31, 2019
618
Additional payments in 2020
47
Balance at December 31, 2020
665
Accumulated amortization and impairment
Balance at January 1, 2018
453
Amortization in 2018
47
Balance at December 31, 2018
500
Share in PHI's accounts included as of Jan 1, 2019
(38
)
Amortization in 2019
28
Balance at December 31, 2019
490
Amortization in 2020
31
Balance at December 31, 2020
521
Carrying amount, net at December 31, 2018
236
Carrying amount, net at December 31, 2019
128
Current
26
Non-current
102
Carrying amount, net at December 31, 2020
144
Current
26
Non-current
11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MPAIRMENT TESTS (Tables)</t>
        </is>
      </c>
      <c r="B1" s="2" t="inlineStr">
        <is>
          <t>12 Months Ended</t>
        </is>
      </c>
    </row>
    <row r="2">
      <c r="B2" s="2" t="inlineStr">
        <is>
          <t>Dec. 31, 2020</t>
        </is>
      </c>
    </row>
    <row r="3">
      <c r="A3" s="3" t="inlineStr">
        <is>
          <t>Disclosure of impairment loss and reversal of impairment loss [abstract]</t>
        </is>
      </c>
    </row>
    <row r="4">
      <c r="A4" s="4" t="inlineStr">
        <is>
          <t>Schedule of Goodwill Impairment Assumptions</t>
        </is>
      </c>
      <c r="B4" s="4" t="inlineStr">
        <is>
          <t>The terminal growth rate represents the long-term average growth rate of the fixed-line communications services business. The key assumptions used are
as follows:
As of December 31,
2018
2019
2020
Terminal growth rate
1.0
%
1.0
%
1.0
%
After-tax discount rate
9.5
%
8
%
7.5
%
Pre-tax discount rate
11.5
%
9.6
%
9.0
% The key assumptions used are as follows:
March 31, 2020
Terminal growth rate
1.0
%
After-tax discount rate
8.25
%
Pre-tax discount rate
9.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 (Tables)</t>
        </is>
      </c>
      <c r="B1" s="2" t="inlineStr">
        <is>
          <t>12 Months Ended</t>
        </is>
      </c>
    </row>
    <row r="2">
      <c r="B2" s="2" t="inlineStr">
        <is>
          <t>Dec. 31, 2020</t>
        </is>
      </c>
    </row>
    <row r="3">
      <c r="A3" s="3" t="inlineStr">
        <is>
          <t>Disclosure of other provisions [abstract]</t>
        </is>
      </c>
    </row>
    <row r="4">
      <c r="A4" s="4" t="inlineStr">
        <is>
          <t>Schedule of Provisions</t>
        </is>
      </c>
      <c r="B4" s="4" t="inlineStr">
        <is>
          <t>Legal claims
Equipment warranty
Dismantling and restoring sites obligation
New Israeli Shekels in millions
Balance as at January 1, 2020
42
1
23
Additions during the year
3
3
*
Finance costs
*
Decrease during the year
(33
)
(3
)
(2
)
Balance as at December 31, 2020
12
1
21
Non-current
21
Current
12
1
Balance as at December 31, 2019
42
1
23
Non-current
23
Current
42
1 * Representing an amount of less than NIS 1 mill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ORROWINGS AND NOTES PAYABLE (Tables)</t>
        </is>
      </c>
      <c r="B1" s="2" t="inlineStr">
        <is>
          <t>12 Months Ended</t>
        </is>
      </c>
    </row>
    <row r="2">
      <c r="B2" s="2" t="inlineStr">
        <is>
          <t>Dec. 31, 2020</t>
        </is>
      </c>
    </row>
    <row r="3">
      <c r="A3" s="3" t="inlineStr">
        <is>
          <t>Disclosure of detailed information about borrowings [abstract]</t>
        </is>
      </c>
    </row>
    <row r="4">
      <c r="A4" s="4" t="inlineStr">
        <is>
          <t>Schedule of Composition of Borrowings and Notes Payable</t>
        </is>
      </c>
      <c r="B4" s="4" t="inlineStr">
        <is>
          <t>Composition as of December 31, 2020:
Annual interest rate
Notes payable series D
'Makam' (*) plus
Notes payable series F (**)
2.16% fixed
Notes payable series G (***)
4% fixed
Borrowing P (received in 2017)
2.38% fixed
Borrowing Q (received in 2017)
2.5% fixed (*) The interest rates paid (in annual terms, and including the additional interest of 1.2%) for the period from October 1, 2020 to December 30, 2020 was
1.252%. (**) (***)</t>
        </is>
      </c>
    </row>
    <row r="5">
      <c r="A5" s="4" t="inlineStr">
        <is>
          <t>Schedule of Changes in Debentures, Including Cash Flows From Financing Activities</t>
        </is>
      </c>
      <c r="B5" s="4" t="inlineStr">
        <is>
          <t>The following table details the changes in financial liabilities, including cash flows from financing activities:
Movements in 2020
As at December 31, 2019
Cash flows used in financing activities, net
Non cash movements
CPI adjustments and other
Against lease ROU asset
New Israeli Shekels in millions
Non-current borrowings*
191
(52
)
(1
)
138
Notes payable*
1,589
(154
)
22
1,457
Financial liability at fair value
28
(24
)
4
Interest payable
8
(49
)
58
17
Lease liability
617
(147
)
18
214
702
2,433
(402
)
73
214
2,318 * Including current maturities.
Movements in 2019
Non cash movements
Cash flows
provided by (used in) financing activities, net
Share in PHI's accounts included as at Jan. 1, 2019
Adoption of IFRS 16 as at Jan. 1, 2019
Against lease ROU asset
New Israeli Shekels in millions
Current borrowings
(13
)
13
Non-current borrowings*
243
(52
)
191
Notes payable*
1,123
453
13
1,589
Financial liability at fair value
37
(9
)
28
Interest payable **
(37
)
45
8
Lease liability
(159
)
683
20
73
617
1,366
229
13
683
69
73
2,433 * Including current maturities. ** Representing an amount of less than NIS 1 mill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13" customWidth="1" min="6" max="6"/>
    <col width="21" customWidth="1" min="7" max="7"/>
    <col width="13" customWidth="1" min="8" max="8"/>
  </cols>
  <sheetData>
    <row r="1">
      <c r="A1" s="1" t="inlineStr">
        <is>
          <t>CONSOLIDATED STATEMENTS OF COMPREHENSIVE INCOME ₪ in Millions, $ in Millions</t>
        </is>
      </c>
      <c r="C1" s="2" t="inlineStr">
        <is>
          <t>12 Months Ended</t>
        </is>
      </c>
    </row>
    <row r="2">
      <c r="C2" s="2" t="inlineStr">
        <is>
          <t>Dec. 31, 2020USD ($)</t>
        </is>
      </c>
      <c r="D2" s="2" t="inlineStr">
        <is>
          <t>Dec. 31, 2020ILS (₪)</t>
        </is>
      </c>
      <c r="E2" s="2" t="inlineStr">
        <is>
          <t>Dec. 31, 2019ILS (₪)</t>
        </is>
      </c>
      <c r="G2" s="2" t="inlineStr">
        <is>
          <t>Dec. 31, 2018ILS (₪)</t>
        </is>
      </c>
    </row>
    <row r="3">
      <c r="A3" s="3" t="inlineStr">
        <is>
          <t>Statement Line Items [Line Items]</t>
        </is>
      </c>
    </row>
    <row r="4">
      <c r="A4" s="4" t="inlineStr">
        <is>
          <t>Profit for the year</t>
        </is>
      </c>
      <c r="D4" s="6" t="n">
        <v>17</v>
      </c>
      <c r="E4" s="6" t="n">
        <v>19</v>
      </c>
      <c r="G4" s="6" t="n">
        <v>56</v>
      </c>
      <c r="H4" s="4" t="inlineStr">
        <is>
          <t>[1]</t>
        </is>
      </c>
    </row>
    <row r="5">
      <c r="A5" s="3" t="inlineStr">
        <is>
          <t>Other comprehensive income, items that will not be reclassified to profit or loss</t>
        </is>
      </c>
    </row>
    <row r="6">
      <c r="A6" s="4" t="inlineStr">
        <is>
          <t>Remeasurements of post-employment benefit obligations</t>
        </is>
      </c>
      <c r="D6" s="5" t="n">
        <v>1</v>
      </c>
      <c r="E6" s="5" t="n">
        <v>-2</v>
      </c>
      <c r="G6" s="5" t="n">
        <v>1</v>
      </c>
      <c r="H6" s="4" t="inlineStr">
        <is>
          <t>[1]</t>
        </is>
      </c>
    </row>
    <row r="7">
      <c r="A7" s="4" t="inlineStr">
        <is>
          <t>Income taxes relating to remeasurements of post-employment benefit obligations</t>
        </is>
      </c>
      <c r="B7" s="4" t="inlineStr">
        <is>
          <t>[2]</t>
        </is>
      </c>
      <c r="D7" s="4" t="inlineStr">
        <is>
          <t xml:space="preserve"> </t>
        </is>
      </c>
      <c r="E7" s="4" t="inlineStr">
        <is>
          <t xml:space="preserve"> </t>
        </is>
      </c>
      <c r="G7" s="4" t="inlineStr">
        <is>
          <t xml:space="preserve"> </t>
        </is>
      </c>
    </row>
    <row r="8">
      <c r="A8" s="4" t="inlineStr">
        <is>
          <t>Other comprehensive income (loss) for the year, net of income taxes</t>
        </is>
      </c>
      <c r="D8" s="5" t="n">
        <v>1</v>
      </c>
      <c r="E8" s="5" t="n">
        <v>-2</v>
      </c>
      <c r="G8" s="5" t="n">
        <v>1</v>
      </c>
      <c r="H8" s="4" t="inlineStr">
        <is>
          <t>[1]</t>
        </is>
      </c>
    </row>
    <row r="9">
      <c r="A9" s="4" t="inlineStr">
        <is>
          <t>TOTAL COMPREHENSIVE INCOME FOR THE YEAR</t>
        </is>
      </c>
      <c r="D9" s="5" t="n">
        <v>18</v>
      </c>
      <c r="E9" s="5" t="n">
        <v>17</v>
      </c>
      <c r="G9" s="5" t="n">
        <v>57</v>
      </c>
      <c r="H9" s="4" t="inlineStr">
        <is>
          <t>[1]</t>
        </is>
      </c>
    </row>
    <row r="10">
      <c r="A10" s="3" t="inlineStr">
        <is>
          <t>Total comprehensive income attributable to:</t>
        </is>
      </c>
    </row>
    <row r="11">
      <c r="A11" s="4" t="inlineStr">
        <is>
          <t>Owners of the Company</t>
        </is>
      </c>
      <c r="D11" s="5" t="n">
        <v>18</v>
      </c>
      <c r="E11" s="5" t="n">
        <v>17</v>
      </c>
      <c r="G11" s="5" t="n">
        <v>58</v>
      </c>
      <c r="H11" s="4" t="inlineStr">
        <is>
          <t>[1]</t>
        </is>
      </c>
    </row>
    <row r="12">
      <c r="A12" s="4" t="inlineStr">
        <is>
          <t>Non-controlling interests</t>
        </is>
      </c>
      <c r="E12" s="4" t="inlineStr">
        <is>
          <t xml:space="preserve"> </t>
        </is>
      </c>
      <c r="F12" s="4" t="inlineStr">
        <is>
          <t>[2]</t>
        </is>
      </c>
      <c r="G12" s="5" t="n">
        <v>-1</v>
      </c>
      <c r="H12" s="4" t="inlineStr">
        <is>
          <t>[1]</t>
        </is>
      </c>
    </row>
    <row r="13">
      <c r="A13" s="4" t="inlineStr">
        <is>
          <t>TOTAL COMPREHENSIVE INCOME FOR THE YEAR</t>
        </is>
      </c>
      <c r="D13" s="6" t="n">
        <v>18</v>
      </c>
      <c r="E13" s="6" t="n">
        <v>17</v>
      </c>
      <c r="G13" s="6" t="n">
        <v>57</v>
      </c>
      <c r="H13" s="4" t="inlineStr">
        <is>
          <t>[1]</t>
        </is>
      </c>
    </row>
    <row r="14">
      <c r="A14" s="4" t="inlineStr">
        <is>
          <t>Convenience translation into U.S. dollars [Member]</t>
        </is>
      </c>
    </row>
    <row r="15">
      <c r="A15" s="3" t="inlineStr">
        <is>
          <t>Statement Line Items [Line Items]</t>
        </is>
      </c>
    </row>
    <row r="16">
      <c r="A16" s="4" t="inlineStr">
        <is>
          <t>Profit for the year | $</t>
        </is>
      </c>
      <c r="C16" s="7" t="n">
        <v>5</v>
      </c>
    </row>
    <row r="17">
      <c r="A17" s="3" t="inlineStr">
        <is>
          <t>Other comprehensive income, items that will not be reclassified to profit or loss</t>
        </is>
      </c>
    </row>
    <row r="18">
      <c r="A18" s="4" t="inlineStr">
        <is>
          <t>Remeasurements of post-employment benefit obligations | $</t>
        </is>
      </c>
      <c r="C18" s="4" t="inlineStr">
        <is>
          <t xml:space="preserve"> </t>
        </is>
      </c>
    </row>
    <row r="19">
      <c r="A19" s="4" t="inlineStr">
        <is>
          <t>Income taxes relating to remeasurements of post-employment benefit obligations | $</t>
        </is>
      </c>
      <c r="B19" s="4" t="inlineStr">
        <is>
          <t>[2]</t>
        </is>
      </c>
      <c r="C19" s="4" t="inlineStr">
        <is>
          <t xml:space="preserve"> </t>
        </is>
      </c>
    </row>
    <row r="20">
      <c r="A20" s="4" t="inlineStr">
        <is>
          <t>Other comprehensive income (loss) for the year, net of income taxes | $</t>
        </is>
      </c>
      <c r="C20" s="4" t="inlineStr">
        <is>
          <t xml:space="preserve"> </t>
        </is>
      </c>
    </row>
    <row r="21">
      <c r="A21" s="4" t="inlineStr">
        <is>
          <t>TOTAL COMPREHENSIVE INCOME FOR THE YEAR | $</t>
        </is>
      </c>
      <c r="C21" s="5" t="n">
        <v>5</v>
      </c>
    </row>
    <row r="22">
      <c r="A22" s="3" t="inlineStr">
        <is>
          <t>Total comprehensive income attributable to:</t>
        </is>
      </c>
    </row>
    <row r="23">
      <c r="A23" s="4" t="inlineStr">
        <is>
          <t>Owners of the Company | $</t>
        </is>
      </c>
      <c r="C23" s="5" t="n">
        <v>5</v>
      </c>
    </row>
    <row r="24">
      <c r="A24" s="4" t="inlineStr">
        <is>
          <t>TOTAL COMPREHENSIVE INCOME FOR THE YEAR | $</t>
        </is>
      </c>
      <c r="C24" s="7" t="n">
        <v>5</v>
      </c>
    </row>
    <row r="25"/>
    <row r="26">
      <c r="A26" s="4" t="inlineStr">
        <is>
          <t>[1]</t>
        </is>
      </c>
      <c r="B26" s="4" t="inlineStr">
        <is>
          <t>See note 2(o) regarding the adoption of IFRS 16 - Leases, from the beginning of 2019.</t>
        </is>
      </c>
    </row>
    <row r="27">
      <c r="A27" s="4" t="inlineStr">
        <is>
          <t>[2]</t>
        </is>
      </c>
      <c r="B27" s="4" t="inlineStr">
        <is>
          <t>Representing an amount of less than 1 million.</t>
        </is>
      </c>
    </row>
  </sheetData>
  <mergeCells count="7">
    <mergeCell ref="A1:B2"/>
    <mergeCell ref="C1:H1"/>
    <mergeCell ref="E2:F2"/>
    <mergeCell ref="G2:H2"/>
    <mergeCell ref="A25:G25"/>
    <mergeCell ref="B26:G26"/>
    <mergeCell ref="B27:G2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LIABILITY FOR EMPLOYEE RIGHTS UPON RETIREMENT (Tables)</t>
        </is>
      </c>
      <c r="B1" s="2" t="inlineStr">
        <is>
          <t>12 Months Ended</t>
        </is>
      </c>
    </row>
    <row r="2">
      <c r="B2" s="2" t="inlineStr">
        <is>
          <t>Dec. 31, 2020</t>
        </is>
      </c>
    </row>
    <row r="3">
      <c r="A3" s="3" t="inlineStr">
        <is>
          <t>Disclosure of defined benefit plans [abstract]</t>
        </is>
      </c>
    </row>
    <row r="4">
      <c r="A4" s="4" t="inlineStr">
        <is>
          <t>Schedule of Obligation Recognized for Post-Employment Defined Benefit Plans</t>
        </is>
      </c>
      <c r="B4" s="4" t="inlineStr">
        <is>
          <t xml:space="preserve">The amounts recognized in the statement of financial position, in respect of a defined benefit plan (see note 2(k)(i)(2)) and changes during the year in the obligation recognized
for post-employment defined benefit plans were as follows:
New Israeli Shekels in millions
Present value of obligation
Fair value of plan assets
At January 1, 2019
144
(104
)
40
Current service cost
12
12
Interest expense (income)
4
(2
)
2
Employer contributions
(9
)
(9
)
Benefits paid
(14
)
10
(4
)
Remeasurements:
Experience loss
4
4
Return on plan assets
(2
)
(2
)
At December 31, 2019
150
(107
)
43
Current service cost
10
10
Interest expense (income)
4
(2
)
2
Employer contributions
(8
)
(8
)
Benefits paid
(8
)
4
(4
)
Remeasurements:
Experience loss
(2
)
(2
)
Return on plan assets
1
1
At December 31, 2020
154
(112
)
42 </t>
        </is>
      </c>
    </row>
    <row r="5">
      <c r="A5" s="4" t="inlineStr">
        <is>
          <t>Schedule of Principal Actuarial Assumptions</t>
        </is>
      </c>
      <c r="B5" s="4" t="inlineStr">
        <is>
          <t>The principal actuarial assumptions used were as follows:
December 31
2019
2020
Interest rate weighted average
2.33
%
2.12
%
Inflation rate weighted average
1.49
%
0.97
%
Expected turnover rate
9%-56
%
9%-56
%
Future salary increases
1%-6
%
1%-6
%</t>
        </is>
      </c>
    </row>
    <row r="6">
      <c r="A6" s="4" t="inlineStr">
        <is>
          <t>Schedule of Sensitivity of Defined Benefit Obligation to Changes</t>
        </is>
      </c>
      <c r="B6" s="4" t="inlineStr">
        <is>
          <t>The sensitivity of the defined benefit obligation to changes in the principal assumptions is:
December 31, 2020
NIS in millions
Increase of 10% of the assumption
Decrease of 10% of the assumption
Interest rate
(0.7
)
0.5
Expected turnover rate
0.1
(0.1
)
Future salary increases
0.5
(0.5
)</t>
        </is>
      </c>
    </row>
    <row r="7">
      <c r="A7" s="4" t="inlineStr">
        <is>
          <t>Schedule of Expected Maturity Analysis of Undiscounted Defined Benefits</t>
        </is>
      </c>
      <c r="B7" s="4" t="inlineStr">
        <is>
          <t xml:space="preserve">Expected maturity analysis of undiscounted defined benefits as at December 31, 2020:
NIS in millions
2021
23
2022
22
2023
13
2024 and 2025
21
2026 and thereafter
86
16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AND TRANSACTIONS (Tables)</t>
        </is>
      </c>
      <c r="B1" s="2" t="inlineStr">
        <is>
          <t>12 Months Ended</t>
        </is>
      </c>
    </row>
    <row r="2">
      <c r="B2" s="2" t="inlineStr">
        <is>
          <t>Dec. 31, 2020</t>
        </is>
      </c>
    </row>
    <row r="3">
      <c r="A3" s="3" t="inlineStr">
        <is>
          <t>Disclosure of commitments [Abstract]</t>
        </is>
      </c>
    </row>
    <row r="4">
      <c r="A4" s="4" t="inlineStr">
        <is>
          <t>Schedule of Future Capacities Owed for Right of Use Agreements</t>
        </is>
      </c>
      <c r="B4" s="4" t="inlineStr">
        <is>
          <t xml:space="preserve">As of December 31, 2020, the Group is committed to pay for capacities over the following years an amount of NIS 118.5 million (excluding maintenance fees) as follows:
New Israeli Shekels in millions
2021
50.5
2022
54.8
2023
8.4
2024
2.4
2025
2.4
118.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Dec. 31, 2020</t>
        </is>
      </c>
    </row>
    <row r="3">
      <c r="A3" s="3" t="inlineStr">
        <is>
          <t>Disclosure of maturity analysis of operating lease payments [abstract]</t>
        </is>
      </c>
    </row>
    <row r="4">
      <c r="A4" s="4" t="inlineStr">
        <is>
          <t>Schedule of Carrying Amounts of Right of Use Assets and Lease Liabilities</t>
        </is>
      </c>
      <c r="B4" s="4" t="inlineStr">
        <is>
          <t xml:space="preserve">Set out below are the carrying amounts of right of use assets and lease liabilities recognized and the movements during the year:
New Israeli Shekels in millions
Lease right of use asset
Lease liability
Buildings
Cell sites
Vehicles
Balance as at January 1, 2019
252
362
42
683
Amortization charges
(41
)
(78
)
(27
)
Accretion of interest
20
Non-cash movements
11
46
15
73
Lease payments (principal) cash outflow
(139
)
Lease payments (interest) cash outflow
(20
)
Balance as at December 31, 2019
222
330
30
617
Amortization charges
(38
)
(71
)
(25
)
Accretion of interest
18
Non-cash movements
114
65
36
214
Lease payments (principal) cash outflow
(129
)
Lease payments (interest) cash outflow
(18
)
Balance as at December 31, 2020
298
324
41
702
Current
120
Non-Current
298
324
41
582
Balance as at December 31, 2019
222
330
30
617
Current
131
Non-Current
222
330
30
48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AWSUITS AND LITIGATIONS (Tables)</t>
        </is>
      </c>
      <c r="B1" s="2" t="inlineStr">
        <is>
          <t>12 Months Ended</t>
        </is>
      </c>
    </row>
    <row r="2">
      <c r="B2" s="2" t="inlineStr">
        <is>
          <t>Dec. 31, 2020</t>
        </is>
      </c>
    </row>
    <row r="3">
      <c r="A3" s="3" t="inlineStr">
        <is>
          <t>Lawsuits And Litigations</t>
        </is>
      </c>
    </row>
    <row r="4">
      <c r="A4" s="4" t="inlineStr">
        <is>
          <t>Schedule of Claims or Breach of Consumer Protection Law and Customer Agreement Claims</t>
        </is>
      </c>
      <c r="B4" s="4" t="inlineStr">
        <is>
          <t xml:space="preserve">Described hereunder are the outstanding consumer class actions and motions for the recognition of these lawsuits as class actions, detailed according to the amount claimed, as of
the date of approval of these financial statements:
Claim amount
Number of claims
Total claims amount (NIS million)
Up to NIS 100 million
16
422
NIS 101 - 400 million
7
1,512
NIS 401 million - NIS 1 billion
2
1,405
Unquantified claims
15
-
Total
40
3,33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AND SHARE BASED PAYMENTS (Tables)</t>
        </is>
      </c>
      <c r="B1" s="2" t="inlineStr">
        <is>
          <t>12 Months Ended</t>
        </is>
      </c>
    </row>
    <row r="2">
      <c r="B2" s="2" t="inlineStr">
        <is>
          <t>Dec. 31, 2020</t>
        </is>
      </c>
    </row>
    <row r="3">
      <c r="A3" s="3" t="inlineStr">
        <is>
          <t>Disclosure of terms and conditions of share-based payment arrangement [abstract]</t>
        </is>
      </c>
    </row>
    <row r="4">
      <c r="A4" s="4" t="inlineStr">
        <is>
          <t>Schedule of Information in Respect of Options and Restricted Shares Granted</t>
        </is>
      </c>
      <c r="B4" s="4" t="inlineStr">
        <is>
          <t xml:space="preserve">Information in respect of options and restricted shares granted under the Plan:
Through December 31, 2020
Number of options
Number of RSAs
Granted
36,108,430
5,907,609
Shares issued upon exercises and vesting
(6,574,778
)
(3,229,106
)
Cancelled upon net exercises, expiration
and forfeitures
(22,504,229
)
(1,671,080
)
Outstanding
7,029,423
1,007,423
Of which:
Exercisable
4,071,714
Vest in 2021
1,788,172
611,551
Vest in 2022
800,789
263,183
Vest in 2023
368,748 </t>
        </is>
      </c>
    </row>
    <row r="5">
      <c r="A5" s="4" t="inlineStr">
        <is>
          <t>Schedule of Options and RSAs Status Summary</t>
        </is>
      </c>
      <c r="B5" s="4" t="inlineStr">
        <is>
          <t>Options and RSAs status summary as of December 31, 2018, 2019 and 2020 and the changes therein during the years ended on those dates:
Year ended December 31,
2018
2019
2020
Weighted average
Weighted average
Weighted average
Share Options:
NIS
NIS
Outstanding at the beginning of the year
8,708,483
29.67
9,697,266
28.19
9,020,689
23.62
Granted during the year
2,536,362
18.59
1,232,226
16.21
1,035,635
14.24
Exercised during the year
(778,616
)
17.11
(70,824
)
16.62
(296,450
)
14.71
Forfeited during the year
(307,055
)
18.79
(235,150
)
18.74
(252,547
)
18.42
Expired during the year
(461,908
)
28.17
(1,602,829
)
46.64
(2,477,904
)
34.10
Outstanding at the end of the year
9,697,266
28.19
9,020,689
23.62
7,029,423
18.64
Exercisable at the end of the year
6,266,965
33.39
5,623,921
27.11
4,071,714
20.04
Shares issued during the year due exercises
94,276
3,166
46,747
RSAs:
Outstanding at the beginning of the year
1,344,297
1,209,521
1,230,464
Granted during the year
813,310
397,476
398,055
Vested during the year
(791,796
)
(284,427
)
(534,053
)
Forfeited during the year
(156,290
)
(92,106
)
(87,043
)
Outstanding at the end of the year
1,209,521
1,230,464
1,007,423
Options granted in 2018
Options granted in 2019
Options granted in 2020
Weighted average fair value of options granted using the
Black &amp; Scholes option-pricing model – per option (NIS)
4.36
3.34
3.71
The above fair value is estimated on the grant date based on the following weighted average assumptions:
Expected volatility
34.14
%
33.52
%
37.24
%
Risk-free interest rate
0.79
%
0.57
%
0.21
%
Expected life (years)
3.16
3
3
Dividend yield
*
*
* * Due to the Full Dividend Mechanism the expected dividend yield used in the fair value determination of such options was 0% for the purpose of using the Black &amp; Scholes option-pricing model.</t>
        </is>
      </c>
    </row>
    <row r="6">
      <c r="A6" s="4" t="inlineStr">
        <is>
          <t>Schedule of Information About Outstanding Options by Expiry Dates</t>
        </is>
      </c>
      <c r="B6" s="4" t="inlineStr">
        <is>
          <t xml:space="preserve">Share options outstanding as of December 31, 2020 have the following expiry dates and exercise prices:
Expire in
Number of share options
Weighted average exercise price in NIS
2021
2,115,923
19.93
2022
373,810
26.54
2023
615,894
19.25
2024
2,210,116
18.60
2025
678,045
16.52
2026
1,035,635
14.24
7,029,423
18.6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INCOME STATEMENT DETAILS (Tables)</t>
        </is>
      </c>
      <c r="B1" s="2" t="inlineStr">
        <is>
          <t>12 Months Ended</t>
        </is>
      </c>
    </row>
    <row r="2">
      <c r="B2" s="2" t="inlineStr">
        <is>
          <t>Dec. 31, 2020</t>
        </is>
      </c>
    </row>
    <row r="3">
      <c r="A3" s="3" t="inlineStr">
        <is>
          <t>Analysis of income and expense [abstract]</t>
        </is>
      </c>
    </row>
    <row r="4">
      <c r="A4" s="4" t="inlineStr">
        <is>
          <t>Schedule of Significant Changes in Contract Liabilities</t>
        </is>
      </c>
      <c r="B4" s="4" t="inlineStr">
        <is>
          <t>The table below describes significant changes in contract liabilities:
New Israeli Shekels in millions
Deferred revenues from Hot mobile *
Other deferred revenues*
Balance at January 1, 2019
164
45
Revenue recognized that was included in the contract liability balance at the beginning of the year
(31
)
(19
)
Increases due to cash received, excluding amounts recognized as revenues during the year
-
27
Balance at December 31, 2019
133
53
Revenue recognized that was included in the contract liability balance at the beginning of the year
(31
)
(31
)
Increases due to cash received, excluding amounts recognized as revenues during the year
-
78
Balance at December 31, 2020
102
100 * Current and non-current deferred revenues.</t>
        </is>
      </c>
    </row>
    <row r="5">
      <c r="A5" s="4" t="inlineStr">
        <is>
          <t>Schedule of Disaggregation of Revenues</t>
        </is>
      </c>
      <c r="B5" s="4" t="inlineStr">
        <is>
          <t xml:space="preserve">Year ended December 31, 2020
Cellular segment
Fixed-line segment
Elimination
Consolidated
Segment revenue - Services to private customers
942
604
(83
)
1,463
Segment revenue - Services to business customers
721
389
(65
)
1,045
Segment revenue - Services revenue total
1,663
993
(148
)
2,508
Segment revenue - Equipment
545
136
681
Total Revenues
2,208
1,129
(148
)
3,189
Year ended December 31, 2019
Cellular segment
Fixed-line segment
Elimination
Consolidated
Segment revenue - Services to private customers
990
513
(87
)
1,416
Segment revenue - Services to business customers
808
412
(76
)
1,144
Segment revenue - Services revenue total
1,798
925
(163
)
2,560
Segment revenue - Equipment
571
103
674
Total Revenues
2,369
1,028
(163
)
3,234
Year ended December 31, 2018
Cellular segment
Fixed-line segment
Elimination
Consolidated
Segment revenue - Services to private customers
1,045
418
(95
)
1,368
Segment revenue - Services to business customers
798
434
(76
)
1,156
Segment revenue - Services revenue total
1,843
852
(171
)
2,524
Segment revenue - Equipment
643
92
735
Total Revenues
2,486
944
(171
)
3,259 </t>
        </is>
      </c>
    </row>
    <row r="6">
      <c r="A6" s="4" t="inlineStr">
        <is>
          <t>Schedule of Cost of Revenues</t>
        </is>
      </c>
      <c r="B6" s="4" t="inlineStr">
        <is>
          <t xml:space="preserve">Cost of revenues
New Israeli Shekels
Year ended December 31,
2018
2019
2020
In millions
Transmission, communication and content providers
742
746
786
Cost of equipment and accessories
543
500
510
Depreciation and amortization
457
603
546
Wages, employee benefits expenses and car maintenance
310
312
282
Costs of handling, replacing or repairing equipment
73
71
66
Operating lease, rent and overhead expenses
184
73
75
Network and cable maintenance
109
99
97
Internet infrastructure and service providers
143
173
157
IT support and other operating expenses
56
57
56
Amortization of deferred expenses - rights of use
47
28
31
Other
36
45
58
Total cost of revenues
2,700
2,707
2,664 </t>
        </is>
      </c>
    </row>
    <row r="7">
      <c r="A7" s="4" t="inlineStr">
        <is>
          <t>Schedule of Selling and Marketing Expenses</t>
        </is>
      </c>
      <c r="B7" s="4" t="inlineStr">
        <is>
          <t xml:space="preserve">Selling and marketing expenses
New Israeli Shekels
Year ended December 31,
2018
2019
2020
In millions
Wages, employee benefits expenses and car maintenance
111
102
81
Advertising and marketing
46
44
42
Selling commissions, net
27
28
31
Depreciation and amortization
77
106
123
Operating lease, rent and overhead expenses
19
4
2
Other
13
17
12
Total selling and marketing expenses
293
301
291 </t>
        </is>
      </c>
    </row>
    <row r="8">
      <c r="A8" s="4" t="inlineStr">
        <is>
          <t>Schedule of General and Administrative Expenses</t>
        </is>
      </c>
      <c r="B8" s="4" t="inlineStr">
        <is>
          <t xml:space="preserve">General and administrative expenses
New Israeli Shekels
Year ended December 31,
2018
2019
2020
In millions
Wages, employee benefits expenses and car maintenance
76
85
81
Professional fees
21
21
21
Credit card and other commissions
14
13
13
Depreciation
11
14
14
Other
26
16
16
Total general and administrative expenses
148
149
145 </t>
        </is>
      </c>
    </row>
    <row r="9">
      <c r="A9" s="4" t="inlineStr">
        <is>
          <t>Schedule of Employee Benefit Expense</t>
        </is>
      </c>
      <c r="B9" s="4" t="inlineStr">
        <is>
          <t xml:space="preserve">Employee benefit expense
New Israeli Shekels
Year ended December 31,
2018
2019
2020
*
In millions
Wages, employee benefits expenses and car maintenance,
before capitalization
543
543
482
Less: expenses capitalized (notes 10, 11)
(92
)
(96
)
(85
)
Service costs: defined benefit plan (note 16(2))
11
12
10
Service costs: defined contribution plan (note 16(1))
20
23
25
Employee share based compensation expenses (note 21(b))
15
17
12
497
499
44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COME, NET (Tables)</t>
        </is>
      </c>
      <c r="B1" s="2" t="inlineStr">
        <is>
          <t>12 Months Ended</t>
        </is>
      </c>
    </row>
    <row r="2">
      <c r="B2" s="2" t="inlineStr">
        <is>
          <t>Dec. 31, 2020</t>
        </is>
      </c>
    </row>
    <row r="3">
      <c r="A3" s="3" t="inlineStr">
        <is>
          <t>Other income, net [Abstract]</t>
        </is>
      </c>
    </row>
    <row r="4">
      <c r="A4" s="4" t="inlineStr">
        <is>
          <t>Schedule of Other Income Net</t>
        </is>
      </c>
      <c r="B4" s="4" t="inlineStr">
        <is>
          <t xml:space="preserve"> New Israeli Shekels
Year ended December 31,
2018
2019
2020
In millions
Unwinding of trade receivables
25
23
21
Other income, net
3
5
9
28
28
3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E COSTS, NET (Tables)</t>
        </is>
      </c>
      <c r="B1" s="2" t="inlineStr">
        <is>
          <t>12 Months Ended</t>
        </is>
      </c>
    </row>
    <row r="2">
      <c r="B2" s="2" t="inlineStr">
        <is>
          <t>Dec. 31, 2020</t>
        </is>
      </c>
    </row>
    <row r="3">
      <c r="A3" s="3" t="inlineStr">
        <is>
          <t>Finance Costs Net</t>
        </is>
      </c>
    </row>
    <row r="4">
      <c r="A4" s="4" t="inlineStr">
        <is>
          <t>Schedule of Finance Costs Net</t>
        </is>
      </c>
      <c r="B4" s="4" t="inlineStr">
        <is>
          <t>New Israeli Shekels
Year ended December 31,
2018
2019
2020
In millions
Net foreign exchange rate gains
*
4
3
Interest income from cash, cash equivalents and deposits
2
3
5
Finance income
2
7
8
Interest expenses
47
40
53
CPI linkage expenses
3
*
*
Interest for lease liabilities
20
18
Finance charges for financial liabilities
9
4
Other finance costs
5
6
2
Finance expenses
55
75
77
53
68
69 * Representing an amount of less than 1 million</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 EXPENSES (Tables)</t>
        </is>
      </c>
      <c r="B1" s="2" t="inlineStr">
        <is>
          <t>12 Months Ended</t>
        </is>
      </c>
    </row>
    <row r="2">
      <c r="B2" s="2" t="inlineStr">
        <is>
          <t>Dec. 31, 2020</t>
        </is>
      </c>
    </row>
    <row r="3">
      <c r="A3" s="3" t="inlineStr">
        <is>
          <t>Income Tax Expenses</t>
        </is>
      </c>
    </row>
    <row r="4">
      <c r="A4" s="4" t="inlineStr">
        <is>
          <t>Schedule of Balances of Deferred Tax Asset (Liability)</t>
        </is>
      </c>
      <c r="B4" s="4" t="inlineStr">
        <is>
          <t xml:space="preserve">Balances of deferred tax asset (liability) in NIS millions are attributable to the following items:
Balance of deferred tax asset (liability) in respect of
As at January 1, 2018
Charged to the income statement
As at December 31, 2018
Charged to the income statement
Charged to retained earnings upon implementation of IFRS 16
As at December 31, 2019
Charged to the income statement
As at December 31, 2020
Allowance for credit losses
45
(2
)
43
(4
)
39
(5
)
34
Provisions for employee rights
15
2
17
1
18
(5
)
13
Depreciable fixed assets and software
(27
)
8
(19
)
8
(11
)
12
1
Lease - Right-of-use assets
-
-
17
(151
)
(134
)
(18
)
(152
)
Leases liabilities
-
-
(15
)
157
142
19
161
Intangibles, deferred expenses and carry forward losses
16
(24
)
(8
)
(11
)
(19
)
(14
)
(33
)
Options granted to employees
6
(1
)
5
1
6
*
6
Other
*
*
*
*
*
(1
)
(1
)
Total
55
(17
)
38
(3
)
6
41
(12
)
29 * Representing an amount of less than 1 million. ** In the reporting periods charges to other comprehensive income were in amounts of less than NIS 1 million.
New Israeli Shekels
December 31,
2019
2020
In millions
Deferred tax assets
Deferred tax assets to be recovered after more than 12 months
173
188
Deferred tax assets to be recovered within 12 months
85
76
258
264
Deferred tax liabilities
Deferred tax liabilities to be recovered after more than 12 months
164
184
Deferred tax liabilities to be recovered within 12 months
53
51
217
235
Deferred tax assets, net
41
29 </t>
        </is>
      </c>
    </row>
    <row r="5">
      <c r="A5" s="4" t="inlineStr">
        <is>
          <t>Schedule of Reconciliation of Theoretical Tax Expense</t>
        </is>
      </c>
      <c r="B5" s="4" t="inlineStr">
        <is>
          <t xml:space="preserve">Following is a reconciliation of the theoretical tax expense, assuming all income is taxed at the regular tax rates applicable to companies in Israel (see (a) above), and the actual tax expense:
New Israeli Shekels
Year ended December 31,
2018
2019
2020
In millions
Profit before taxes on income,
as reported in the income statements
63
19
27
Theoretical tax expense
14
4
6
Increase in tax resulting from disallowable deductions
9
5
4
Taxes on income in respect of previous years
(15
)
(7
)
3
Temporary differences and tax losses for which no deferred income
tax asset was recognized
(1
)
(2
)
(3
)
Income tax expenses
7
*
10 </t>
        </is>
      </c>
    </row>
    <row r="6">
      <c r="A6" s="4" t="inlineStr">
        <is>
          <t>Schedule of Taxes on Income Included in Income Statements</t>
        </is>
      </c>
      <c r="B6" s="4" t="inlineStr">
        <is>
          <t>Taxes on income included in the income statements:
New Israeli Shekels
Year ended December 31,
2018
2019
2020
In millions
For the reported year:
Current
6
3
2
Deferred, see (c) above
17
4
5
In respect of previous years:
Current
(15
)
(7
)
(4
)
Deferred, see (c) above
(1
)
7
7
*
10 * Representing an amount of less than NIS 1 million.</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NSACTIONS AND BALANCES WITH RELATED PARTIES (Tables)</t>
        </is>
      </c>
      <c r="B1" s="2" t="inlineStr">
        <is>
          <t>12 Months Ended</t>
        </is>
      </c>
    </row>
    <row r="2">
      <c r="B2" s="2" t="inlineStr">
        <is>
          <t>Dec. 31, 2020</t>
        </is>
      </c>
    </row>
    <row r="3">
      <c r="A3" s="3" t="inlineStr">
        <is>
          <t>Disclosure of transactions between related parties [abstract]</t>
        </is>
      </c>
    </row>
    <row r="4">
      <c r="A4" s="4" t="inlineStr">
        <is>
          <t>Schedule of Key Management Compensation</t>
        </is>
      </c>
      <c r="B4" s="4" t="inlineStr">
        <is>
          <t>Key management personnel are the senior management of the Company and the members of the Company's Board of Directors.
New Israeli Shekels
Year ended December 31
2018
2019
2020
Key management compensation expenses comprised
In millions
Salaries and short-term employee benefits
22
27
21
Long term employment benefits
3
3
3
Employee share-based compensation expenses
9
12
7
34
42
31
New Israeli Shekels
December 31,
2019
2020
Statement of financial position items - key management
In millions
Current liabilities:
10
9
Non-current liabilities:
10
1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W41"/>
  <sheetViews>
    <sheetView workbookViewId="0">
      <selection activeCell="A1" sqref="A1"/>
    </sheetView>
  </sheetViews>
  <sheetFormatPr baseColWidth="8" defaultRowHeight="15"/>
  <cols>
    <col width="80" customWidth="1" min="1" max="1"/>
    <col width="80" customWidth="1" min="2" max="2"/>
    <col width="36" customWidth="1" min="3" max="3"/>
    <col width="13" customWidth="1" min="4" max="4"/>
    <col width="80" customWidth="1" min="5" max="5"/>
    <col width="13" customWidth="1" min="6" max="6"/>
    <col width="32" customWidth="1" min="7" max="7"/>
    <col width="13" customWidth="1" min="8" max="8"/>
    <col width="80" customWidth="1" min="9" max="9"/>
    <col width="13" customWidth="1" min="10" max="10"/>
    <col width="37" customWidth="1" min="11" max="11"/>
    <col width="80" customWidth="1" min="12" max="12"/>
    <col width="32" customWidth="1" min="13" max="13"/>
    <col width="80" customWidth="1" min="14" max="14"/>
    <col width="14" customWidth="1" min="15" max="15"/>
    <col width="13" customWidth="1" min="16" max="16"/>
    <col width="58" customWidth="1" min="17" max="17"/>
    <col width="13" customWidth="1" min="18" max="18"/>
    <col width="42" customWidth="1" min="19" max="19"/>
    <col width="13" customWidth="1" min="20" max="20"/>
    <col width="29" customWidth="1" min="21" max="21"/>
    <col width="79" customWidth="1" min="22" max="22"/>
    <col width="13" customWidth="1" min="23" max="23"/>
  </cols>
  <sheetData>
    <row r="1">
      <c r="A1" s="1" t="inlineStr">
        <is>
          <t>CONSOLIDATED STATEMENTS OF CHANGES IN EQUITY ₪ in Millions, $ in Millions</t>
        </is>
      </c>
      <c r="C1" s="2" t="inlineStr">
        <is>
          <t>Share Capital [Member]ILS (₪)shares</t>
        </is>
      </c>
      <c r="E1" s="2" t="inlineStr">
        <is>
          <t>Share Capital [Member]Convenience translation into U.S. dollars [Member]USD ($)shares</t>
        </is>
      </c>
      <c r="G1" s="2" t="inlineStr">
        <is>
          <t>Capital surplus [Member]ILS (₪)</t>
        </is>
      </c>
      <c r="I1" s="2" t="inlineStr">
        <is>
          <t>Capital surplus [Member]Convenience translation into U.S. dollars [Member]USD ($)</t>
        </is>
      </c>
      <c r="K1" s="2" t="inlineStr">
        <is>
          <t>Accumulated earnings [Member]ILS (₪)</t>
        </is>
      </c>
      <c r="L1" s="2" t="inlineStr">
        <is>
          <t>Accumulated earnings [Member]Convenience translation into U.S. dollars [Member]USD ($)</t>
        </is>
      </c>
      <c r="M1" s="2" t="inlineStr">
        <is>
          <t>Treasury shares [Member]ILS (₪)</t>
        </is>
      </c>
      <c r="N1" s="2" t="inlineStr">
        <is>
          <t>Treasury shares [Member]Convenience translation into U.S. dollars [Member]USD ($)</t>
        </is>
      </c>
      <c r="O1" s="2" t="inlineStr">
        <is>
          <t>ILS (₪)shares</t>
        </is>
      </c>
      <c r="Q1" s="2" t="inlineStr">
        <is>
          <t>Convenience translation into U.S. dollars [Member]USD ($)</t>
        </is>
      </c>
      <c r="S1" s="2" t="inlineStr">
        <is>
          <t>Non-controlling Interests [Member]ILS (₪)</t>
        </is>
      </c>
      <c r="U1" s="2" t="inlineStr">
        <is>
          <t>Total equity [Member]ILS (₪)</t>
        </is>
      </c>
      <c r="V1" s="2" t="inlineStr">
        <is>
          <t>Total equity [Member]Convenience translation into U.S. dollars [Member]USD ($)</t>
        </is>
      </c>
    </row>
    <row r="2">
      <c r="A2" s="4" t="inlineStr">
        <is>
          <t>BALANCE at Dec. 31, 2017</t>
        </is>
      </c>
      <c r="C2" s="6" t="n">
        <v>2</v>
      </c>
      <c r="G2" s="6" t="n">
        <v>1164</v>
      </c>
      <c r="K2" s="6" t="n">
        <v>491</v>
      </c>
      <c r="M2" s="6" t="n">
        <v>-223</v>
      </c>
      <c r="O2" s="6" t="n">
        <v>1434</v>
      </c>
      <c r="U2" s="6" t="n">
        <v>1434</v>
      </c>
    </row>
    <row r="3">
      <c r="A3" s="4" t="inlineStr">
        <is>
          <t>BALANCE, shares at Dec. 31, 2017 | shares</t>
        </is>
      </c>
      <c r="B3" s="4" t="inlineStr">
        <is>
          <t>[1]</t>
        </is>
      </c>
      <c r="C3" s="5" t="n">
        <v>168243913</v>
      </c>
    </row>
    <row r="4">
      <c r="A4" s="3" t="inlineStr">
        <is>
          <t>CHANGES DURING THE YEAR ENDED</t>
        </is>
      </c>
    </row>
    <row r="5">
      <c r="A5" s="4" t="inlineStr">
        <is>
          <t>Profit for the year</t>
        </is>
      </c>
      <c r="K5" s="5" t="n">
        <v>56</v>
      </c>
      <c r="O5" s="5" t="n">
        <v>56</v>
      </c>
      <c r="P5" s="4" t="inlineStr">
        <is>
          <t>[2]</t>
        </is>
      </c>
      <c r="S5" s="6" t="n">
        <v>-1</v>
      </c>
      <c r="U5" s="5" t="n">
        <v>55</v>
      </c>
    </row>
    <row r="6">
      <c r="A6" s="4" t="inlineStr">
        <is>
          <t>Other comprehensive loss for the year, net of income taxes</t>
        </is>
      </c>
      <c r="K6" s="5" t="n">
        <v>1</v>
      </c>
      <c r="O6" s="5" t="n">
        <v>1</v>
      </c>
      <c r="U6" s="5" t="n">
        <v>1</v>
      </c>
    </row>
    <row r="7">
      <c r="A7" s="4" t="inlineStr">
        <is>
          <t>Exercise of options and vesting of restricted shares granted to employees</t>
        </is>
      </c>
      <c r="G7" s="5" t="n">
        <v>-62</v>
      </c>
      <c r="M7" s="5" t="n">
        <v>62</v>
      </c>
    </row>
    <row r="8">
      <c r="A8" s="4" t="inlineStr">
        <is>
          <t>Exercise of options and vesting of restricted shares granted to employees, shares | shares</t>
        </is>
      </c>
      <c r="B8" s="4" t="inlineStr">
        <is>
          <t>[1]</t>
        </is>
      </c>
      <c r="C8" s="5" t="n">
        <v>886072</v>
      </c>
    </row>
    <row r="9">
      <c r="A9" s="4" t="inlineStr">
        <is>
          <t>Employee share-based compensation expenses</t>
        </is>
      </c>
      <c r="K9" s="5" t="n">
        <v>15</v>
      </c>
      <c r="O9" s="5" t="n">
        <v>15</v>
      </c>
      <c r="U9" s="5" t="n">
        <v>15</v>
      </c>
    </row>
    <row r="10">
      <c r="A10" s="4" t="inlineStr">
        <is>
          <t>Acquisition of treasury shares</t>
        </is>
      </c>
      <c r="M10" s="5" t="n">
        <v>-100</v>
      </c>
      <c r="O10" s="5" t="n">
        <v>-100</v>
      </c>
      <c r="U10" s="5" t="n">
        <v>-100</v>
      </c>
    </row>
    <row r="11">
      <c r="A11" s="4" t="inlineStr">
        <is>
          <t>Acquisition of treasury shares, shares | shares</t>
        </is>
      </c>
      <c r="B11" s="4" t="inlineStr">
        <is>
          <t>[1]</t>
        </is>
      </c>
      <c r="C11" s="5" t="n">
        <v>-6501588</v>
      </c>
    </row>
    <row r="12">
      <c r="A12" s="4" t="inlineStr">
        <is>
          <t>Non-controlling interests on acquisition of subsidiary</t>
        </is>
      </c>
      <c r="S12" s="5" t="n">
        <v>1</v>
      </c>
      <c r="U12" s="5" t="n">
        <v>1</v>
      </c>
    </row>
    <row r="13">
      <c r="A13" s="4" t="inlineStr">
        <is>
          <t>BALANCE at Dec. 31, 2018</t>
        </is>
      </c>
      <c r="C13" s="6" t="n">
        <v>2</v>
      </c>
      <c r="G13" s="5" t="n">
        <v>1102</v>
      </c>
      <c r="K13" s="5" t="n">
        <v>563</v>
      </c>
      <c r="M13" s="5" t="n">
        <v>-261</v>
      </c>
      <c r="O13" s="5" t="n">
        <v>1406</v>
      </c>
      <c r="S13" s="4" t="inlineStr">
        <is>
          <t xml:space="preserve"> </t>
        </is>
      </c>
      <c r="T13" s="4" t="inlineStr">
        <is>
          <t>[3]</t>
        </is>
      </c>
      <c r="U13" s="5" t="n">
        <v>1406</v>
      </c>
    </row>
    <row r="14">
      <c r="A14" s="4" t="inlineStr">
        <is>
          <t>BALANCE, Shares at Dec. 31, 2018 | shares</t>
        </is>
      </c>
      <c r="B14" s="4" t="inlineStr">
        <is>
          <t>[1]</t>
        </is>
      </c>
      <c r="C14" s="5" t="n">
        <v>162628397</v>
      </c>
    </row>
    <row r="15">
      <c r="A15" s="4" t="inlineStr">
        <is>
          <t>Adoption of IFRS 16 (notes 2 and 19)</t>
        </is>
      </c>
      <c r="K15" s="5" t="n">
        <v>-21</v>
      </c>
      <c r="O15" s="5" t="n">
        <v>-21</v>
      </c>
      <c r="U15" s="5" t="n">
        <v>-21</v>
      </c>
    </row>
    <row r="16">
      <c r="A16" s="4" t="inlineStr">
        <is>
          <t>BALANCE at Dec. 31, 2018</t>
        </is>
      </c>
      <c r="C16" s="6" t="n">
        <v>2</v>
      </c>
      <c r="G16" s="5" t="n">
        <v>1102</v>
      </c>
      <c r="K16" s="5" t="n">
        <v>542</v>
      </c>
      <c r="M16" s="5" t="n">
        <v>-261</v>
      </c>
      <c r="O16" s="5" t="n">
        <v>1385</v>
      </c>
      <c r="S16" s="4" t="inlineStr">
        <is>
          <t xml:space="preserve"> </t>
        </is>
      </c>
      <c r="T16" s="4" t="inlineStr">
        <is>
          <t>[3]</t>
        </is>
      </c>
      <c r="U16" s="5" t="n">
        <v>1385</v>
      </c>
    </row>
    <row r="17">
      <c r="A17" s="4" t="inlineStr">
        <is>
          <t>BALANCE, shares at Dec. 31, 2018 | shares</t>
        </is>
      </c>
      <c r="B17" s="4" t="inlineStr">
        <is>
          <t>[1]</t>
        </is>
      </c>
      <c r="C17" s="5" t="n">
        <v>162628397</v>
      </c>
    </row>
    <row r="18">
      <c r="A18" s="3" t="inlineStr">
        <is>
          <t>CHANGES DURING THE YEAR ENDED</t>
        </is>
      </c>
    </row>
    <row r="19">
      <c r="A19" s="4" t="inlineStr">
        <is>
          <t>Profit for the year</t>
        </is>
      </c>
      <c r="K19" s="5" t="n">
        <v>19</v>
      </c>
      <c r="O19" s="5" t="n">
        <v>19</v>
      </c>
      <c r="S19" s="4" t="inlineStr">
        <is>
          <t xml:space="preserve"> </t>
        </is>
      </c>
      <c r="T19" s="4" t="inlineStr">
        <is>
          <t>[3]</t>
        </is>
      </c>
      <c r="U19" s="5" t="n">
        <v>19</v>
      </c>
    </row>
    <row r="20">
      <c r="A20" s="4" t="inlineStr">
        <is>
          <t>Other comprehensive loss for the year, net of income taxes</t>
        </is>
      </c>
      <c r="K20" s="5" t="n">
        <v>-2</v>
      </c>
      <c r="O20" s="5" t="n">
        <v>-2</v>
      </c>
      <c r="U20" s="5" t="n">
        <v>-2</v>
      </c>
    </row>
    <row r="21">
      <c r="A21" s="4" t="inlineStr">
        <is>
          <t>Exercise of options and vesting of restricted shares granted to employees</t>
        </is>
      </c>
      <c r="G21" s="5" t="n">
        <v>-23</v>
      </c>
      <c r="M21" s="5" t="n">
        <v>-23</v>
      </c>
    </row>
    <row r="22">
      <c r="A22" s="4" t="inlineStr">
        <is>
          <t>Exercise of options and vesting of restricted shares granted to employees, shares | shares</t>
        </is>
      </c>
      <c r="B22" s="4" t="inlineStr">
        <is>
          <t>[1]</t>
        </is>
      </c>
      <c r="C22" s="5" t="n">
        <v>287593</v>
      </c>
    </row>
    <row r="23">
      <c r="A23" s="4" t="inlineStr">
        <is>
          <t>Employee share-based compensation expenses</t>
        </is>
      </c>
      <c r="K23" s="5" t="n">
        <v>17</v>
      </c>
      <c r="O23" s="5" t="n">
        <v>17</v>
      </c>
      <c r="U23" s="5" t="n">
        <v>17</v>
      </c>
    </row>
    <row r="24">
      <c r="A24" s="4" t="inlineStr">
        <is>
          <t>Transactions with non-controlling interests</t>
        </is>
      </c>
      <c r="G24" s="5" t="n">
        <v>-2</v>
      </c>
      <c r="O24" s="5" t="n">
        <v>-2</v>
      </c>
      <c r="S24" s="4" t="inlineStr">
        <is>
          <t xml:space="preserve"> </t>
        </is>
      </c>
      <c r="T24" s="4" t="inlineStr">
        <is>
          <t>[3]</t>
        </is>
      </c>
      <c r="U24" s="5" t="n">
        <v>-2</v>
      </c>
    </row>
    <row r="25">
      <c r="A25" s="4" t="inlineStr">
        <is>
          <t>BALANCE at Dec. 31, 2019</t>
        </is>
      </c>
      <c r="C25" s="6" t="n">
        <v>2</v>
      </c>
      <c r="E25" s="7" t="n">
        <v>1</v>
      </c>
      <c r="G25" s="5" t="n">
        <v>1077</v>
      </c>
      <c r="I25" s="7" t="n">
        <v>335</v>
      </c>
      <c r="K25" s="5" t="n">
        <v>576</v>
      </c>
      <c r="L25" s="7" t="n">
        <v>179</v>
      </c>
      <c r="M25" s="5" t="n">
        <v>-238</v>
      </c>
      <c r="N25" s="7" t="n">
        <v>-74</v>
      </c>
      <c r="O25" s="6" t="n">
        <v>1417</v>
      </c>
      <c r="Q25" s="7" t="n">
        <v>441</v>
      </c>
      <c r="U25" s="5" t="n">
        <v>1417</v>
      </c>
      <c r="V25" s="7" t="n">
        <v>441</v>
      </c>
    </row>
    <row r="26">
      <c r="A26" s="4" t="inlineStr">
        <is>
          <t>BALANCE, Shares at Dec. 31, 2019 | shares</t>
        </is>
      </c>
      <c r="B26" s="4" t="inlineStr">
        <is>
          <t>[1]</t>
        </is>
      </c>
      <c r="C26" s="5" t="n">
        <v>162915990</v>
      </c>
      <c r="E26" s="5" t="n">
        <v>162915990</v>
      </c>
      <c r="O26" s="5" t="n">
        <v>162915990</v>
      </c>
    </row>
    <row r="27">
      <c r="A27" s="3" t="inlineStr">
        <is>
          <t>CHANGES DURING THE YEAR ENDED</t>
        </is>
      </c>
    </row>
    <row r="28">
      <c r="A28" s="4" t="inlineStr">
        <is>
          <t>Profit for the year</t>
        </is>
      </c>
      <c r="K28" s="5" t="n">
        <v>17</v>
      </c>
      <c r="L28" s="5" t="n">
        <v>5</v>
      </c>
      <c r="O28" s="6" t="n">
        <v>17</v>
      </c>
      <c r="Q28" s="5" t="n">
        <v>5</v>
      </c>
      <c r="U28" s="5" t="n">
        <v>17</v>
      </c>
      <c r="V28" s="5" t="n">
        <v>5</v>
      </c>
    </row>
    <row r="29">
      <c r="A29" s="4" t="inlineStr">
        <is>
          <t>Other comprehensive loss for the year, net of income taxes</t>
        </is>
      </c>
      <c r="K29" s="5" t="n">
        <v>1</v>
      </c>
      <c r="O29" s="5" t="n">
        <v>1</v>
      </c>
      <c r="Q29" s="4" t="inlineStr">
        <is>
          <t xml:space="preserve"> </t>
        </is>
      </c>
      <c r="R29" s="4" t="inlineStr">
        <is>
          <t>[3]</t>
        </is>
      </c>
      <c r="U29" s="5" t="n">
        <v>1</v>
      </c>
      <c r="V29" s="4" t="inlineStr">
        <is>
          <t xml:space="preserve"> </t>
        </is>
      </c>
      <c r="W29" s="4" t="inlineStr">
        <is>
          <t>[3]</t>
        </is>
      </c>
    </row>
    <row r="30">
      <c r="A30" s="4" t="inlineStr">
        <is>
          <t>Issuance of shares to shareholders</t>
        </is>
      </c>
      <c r="C30" s="4" t="inlineStr">
        <is>
          <t xml:space="preserve"> </t>
        </is>
      </c>
      <c r="D30" s="4" t="inlineStr">
        <is>
          <t>[3]</t>
        </is>
      </c>
      <c r="E30" s="4" t="inlineStr">
        <is>
          <t xml:space="preserve"> </t>
        </is>
      </c>
      <c r="F30" s="4" t="inlineStr">
        <is>
          <t>[3]</t>
        </is>
      </c>
      <c r="G30" s="5" t="n">
        <v>276</v>
      </c>
      <c r="H30" s="4" t="inlineStr">
        <is>
          <t>[4]</t>
        </is>
      </c>
      <c r="I30" s="5" t="n">
        <v>86</v>
      </c>
      <c r="J30" s="4" t="inlineStr">
        <is>
          <t>[4]</t>
        </is>
      </c>
      <c r="O30" s="5" t="n">
        <v>276</v>
      </c>
      <c r="Q30" s="5" t="n">
        <v>86</v>
      </c>
      <c r="U30" s="5" t="n">
        <v>276</v>
      </c>
      <c r="V30" s="5" t="n">
        <v>86</v>
      </c>
    </row>
    <row r="31">
      <c r="A31" s="4" t="inlineStr">
        <is>
          <t>Issuance of shares to shareholders, shares | shares</t>
        </is>
      </c>
      <c r="B31" s="4" t="inlineStr">
        <is>
          <t>[1]</t>
        </is>
      </c>
      <c r="C31" s="5" t="n">
        <v>19330183</v>
      </c>
      <c r="E31" s="5" t="n">
        <v>19330183</v>
      </c>
    </row>
    <row r="32">
      <c r="A32" s="4" t="inlineStr">
        <is>
          <t>Exercise of options and vesting of restricted shares granted to employees</t>
        </is>
      </c>
      <c r="G32" s="5" t="n">
        <v>-42</v>
      </c>
      <c r="I32" s="5" t="n">
        <v>-13</v>
      </c>
      <c r="M32" s="5" t="n">
        <v>42</v>
      </c>
      <c r="N32" s="5" t="n">
        <v>13</v>
      </c>
    </row>
    <row r="33">
      <c r="A33" s="4" t="inlineStr">
        <is>
          <t>Exercise of options and vesting of restricted shares granted to employees, shares | shares</t>
        </is>
      </c>
      <c r="B33" s="4" t="inlineStr">
        <is>
          <t>[1]</t>
        </is>
      </c>
      <c r="C33" s="5" t="n">
        <v>580800</v>
      </c>
      <c r="E33" s="5" t="n">
        <v>580800</v>
      </c>
    </row>
    <row r="34">
      <c r="A34" s="4" t="inlineStr">
        <is>
          <t>Employee share-based compensation expenses</t>
        </is>
      </c>
      <c r="K34" s="5" t="n">
        <v>12</v>
      </c>
      <c r="L34" s="5" t="n">
        <v>4</v>
      </c>
      <c r="O34" s="5" t="n">
        <v>12</v>
      </c>
      <c r="Q34" s="5" t="n">
        <v>4</v>
      </c>
      <c r="U34" s="5" t="n">
        <v>12</v>
      </c>
      <c r="V34" s="5" t="n">
        <v>4</v>
      </c>
    </row>
    <row r="35">
      <c r="A35" s="4" t="inlineStr">
        <is>
          <t>BALANCE at Dec. 31, 2020</t>
        </is>
      </c>
      <c r="C35" s="6" t="n">
        <v>2</v>
      </c>
      <c r="E35" s="7" t="n">
        <v>1</v>
      </c>
      <c r="G35" s="6" t="n">
        <v>1311</v>
      </c>
      <c r="I35" s="7" t="n">
        <v>408</v>
      </c>
      <c r="K35" s="6" t="n">
        <v>606</v>
      </c>
      <c r="L35" s="7" t="n">
        <v>188</v>
      </c>
      <c r="M35" s="6" t="n">
        <v>-196</v>
      </c>
      <c r="N35" s="7" t="n">
        <v>-61</v>
      </c>
      <c r="O35" s="6" t="n">
        <v>1723</v>
      </c>
      <c r="Q35" s="7" t="n">
        <v>536</v>
      </c>
      <c r="U35" s="6" t="n">
        <v>1723</v>
      </c>
      <c r="V35" s="7" t="n">
        <v>536</v>
      </c>
    </row>
    <row r="36">
      <c r="A36" s="4" t="inlineStr">
        <is>
          <t>BALANCE, Shares at Dec. 31, 2020 | shares</t>
        </is>
      </c>
      <c r="B36" s="4" t="inlineStr">
        <is>
          <t>[1]</t>
        </is>
      </c>
      <c r="C36" s="5" t="n">
        <v>182826973</v>
      </c>
      <c r="E36" s="5" t="n">
        <v>182826973</v>
      </c>
      <c r="O36" s="5" t="n">
        <v>182826973</v>
      </c>
    </row>
    <row r="37"/>
    <row r="38">
      <c r="A38" s="4" t="inlineStr">
        <is>
          <t>[1]</t>
        </is>
      </c>
      <c r="B38" s="4" t="inlineStr">
        <is>
          <t>Net of treasury shares.</t>
        </is>
      </c>
    </row>
    <row r="39">
      <c r="A39" s="4" t="inlineStr">
        <is>
          <t>[2]</t>
        </is>
      </c>
      <c r="B39" s="4" t="inlineStr">
        <is>
          <t>See note 2(o) regarding the adoption of IFRS 16 - Leases, from the beginning of 2019.</t>
        </is>
      </c>
    </row>
    <row r="40">
      <c r="A40" s="4" t="inlineStr">
        <is>
          <t>[3]</t>
        </is>
      </c>
      <c r="B40" s="4" t="inlineStr">
        <is>
          <t>Representing an amount of less than 1 million.</t>
        </is>
      </c>
    </row>
    <row r="41">
      <c r="A41" s="4" t="inlineStr">
        <is>
          <t>[4]</t>
        </is>
      </c>
      <c r="B41" s="4" t="inlineStr">
        <is>
          <t>Net of issuance costs.</t>
        </is>
      </c>
    </row>
  </sheetData>
  <mergeCells count="14">
    <mergeCell ref="A1:B1"/>
    <mergeCell ref="C1:D1"/>
    <mergeCell ref="E1:F1"/>
    <mergeCell ref="G1:H1"/>
    <mergeCell ref="I1:J1"/>
    <mergeCell ref="O1:P1"/>
    <mergeCell ref="Q1:R1"/>
    <mergeCell ref="S1:T1"/>
    <mergeCell ref="V1:W1"/>
    <mergeCell ref="A37:V37"/>
    <mergeCell ref="B38:V38"/>
    <mergeCell ref="B39:V39"/>
    <mergeCell ref="B40:V40"/>
    <mergeCell ref="B41:V4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t>
        </is>
      </c>
    </row>
    <row r="4">
      <c r="A4" s="4" t="inlineStr">
        <is>
          <t>Schedule of Data Relating to Net Income (Loss) and Weighted Average Number of Shares</t>
        </is>
      </c>
      <c r="B4" s="4" t="inlineStr">
        <is>
          <t xml:space="preserve">Following are data relating to the profit and the weighted average number of shares that were taken into account in computing the basic and diluted EPS:
Year ended December 31,
2018
2019
2020
Profit used for the computation of
basic and diluted EPS attributable to the owners of the Company (NIS in millions)
57
19
17
Weighted average number of shares used
in computation of basic EPS (in thousands)
165,979
162,831
182,331
Add - net additional shares from assumed
exercise of employee stock options and restricted
shared (in thousands)
983
777
857
Weighted average number of shares used in
computation of diluted EPS (in thousands)
166,962
163,608
183,188
Number of options and restricted shares not taken into
account in computation of diluted earnings per share,
because of their anti-dilutive effect (in thousands)
9,609
8,952
6,466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6" customWidth="1" min="3" max="3"/>
  </cols>
  <sheetData>
    <row r="1">
      <c r="A1" s="1" t="inlineStr">
        <is>
          <t>GENERAL (Narrative) (Details)</t>
        </is>
      </c>
      <c r="B1" s="2" t="inlineStr">
        <is>
          <t>1 Months Ended</t>
        </is>
      </c>
      <c r="C1" s="2" t="inlineStr">
        <is>
          <t>12 Months Ended</t>
        </is>
      </c>
    </row>
    <row r="2">
      <c r="B2" s="2" t="inlineStr">
        <is>
          <t>Sep. 29, 2020</t>
        </is>
      </c>
      <c r="C2" s="2" t="inlineStr">
        <is>
          <t>Dec. 31, 2020</t>
        </is>
      </c>
    </row>
    <row r="3">
      <c r="A3" s="3" t="inlineStr">
        <is>
          <t>Disclosure of general [Abstract]</t>
        </is>
      </c>
    </row>
    <row r="4">
      <c r="A4" s="4" t="inlineStr">
        <is>
          <t>Additional extended license term</t>
        </is>
      </c>
      <c r="B4" s="4" t="inlineStr">
        <is>
          <t>4 years</t>
        </is>
      </c>
      <c r="C4" s="4" t="inlineStr">
        <is>
          <t>6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47" customWidth="1" min="1" max="1"/>
    <col width="80" customWidth="1" min="2" max="2"/>
    <col width="13" customWidth="1" min="3" max="3"/>
  </cols>
  <sheetData>
    <row r="1">
      <c r="A1" s="1" t="inlineStr">
        <is>
          <t>GENERAL (Schedule of Group Licenses) (Details)</t>
        </is>
      </c>
      <c r="B1" s="2" t="inlineStr">
        <is>
          <t>12 Months Ended</t>
        </is>
      </c>
    </row>
    <row r="2">
      <c r="B2" s="2" t="inlineStr">
        <is>
          <t>Dec. 31, 2020</t>
        </is>
      </c>
    </row>
    <row r="3">
      <c r="A3" s="4" t="inlineStr">
        <is>
          <t>Group License One [Member]</t>
        </is>
      </c>
    </row>
    <row r="4">
      <c r="A4" s="3" t="inlineStr">
        <is>
          <t>Statement Line Items [Line Items]</t>
        </is>
      </c>
    </row>
    <row r="5">
      <c r="A5" s="4" t="inlineStr">
        <is>
          <t>Type of services</t>
        </is>
      </c>
      <c r="B5" s="4" t="inlineStr">
        <is>
          <t>Cellular</t>
        </is>
      </c>
    </row>
    <row r="6">
      <c r="A6" s="4" t="inlineStr">
        <is>
          <t>Area of service</t>
        </is>
      </c>
      <c r="B6" s="4" t="inlineStr">
        <is>
          <t>Israel</t>
        </is>
      </c>
    </row>
    <row r="7">
      <c r="A7" s="4" t="inlineStr">
        <is>
          <t>License owner</t>
        </is>
      </c>
      <c r="B7" s="4" t="inlineStr">
        <is>
          <t>Partner Communications Company Ltd.</t>
        </is>
      </c>
    </row>
    <row r="8">
      <c r="A8" s="4" t="inlineStr">
        <is>
          <t>Granted by</t>
        </is>
      </c>
      <c r="B8" s="4" t="inlineStr">
        <is>
          <t>MOC</t>
        </is>
      </c>
    </row>
    <row r="9">
      <c r="A9" s="4" t="inlineStr">
        <is>
          <t>License valid through</t>
        </is>
      </c>
      <c r="B9" s="4" t="inlineStr">
        <is>
          <t>Feb, 2022</t>
        </is>
      </c>
    </row>
    <row r="10">
      <c r="A10" s="4" t="inlineStr">
        <is>
          <t>Guarantees made</t>
        </is>
      </c>
      <c r="B10" s="4" t="inlineStr">
        <is>
          <t>NIS 21 million</t>
        </is>
      </c>
      <c r="C10" s="4" t="inlineStr">
        <is>
          <t>[1]</t>
        </is>
      </c>
    </row>
    <row r="11">
      <c r="A11" s="4" t="inlineStr">
        <is>
          <t>Group License Two [Member]</t>
        </is>
      </c>
    </row>
    <row r="12">
      <c r="A12" s="3" t="inlineStr">
        <is>
          <t>Statement Line Items [Line Items]</t>
        </is>
      </c>
    </row>
    <row r="13">
      <c r="A13" s="4" t="inlineStr">
        <is>
          <t>Type of services</t>
        </is>
      </c>
      <c r="B13" s="4" t="inlineStr">
        <is>
          <t>Cellular</t>
        </is>
      </c>
    </row>
    <row r="14">
      <c r="A14" s="4" t="inlineStr">
        <is>
          <t>Area of service</t>
        </is>
      </c>
      <c r="B14" s="4" t="inlineStr">
        <is>
          <t>West Bank</t>
        </is>
      </c>
    </row>
    <row r="15">
      <c r="A15" s="4" t="inlineStr">
        <is>
          <t>License owner</t>
        </is>
      </c>
      <c r="B15" s="4" t="inlineStr">
        <is>
          <t>Partner Communications Company Ltd.</t>
        </is>
      </c>
    </row>
    <row r="16">
      <c r="A16" s="4" t="inlineStr">
        <is>
          <t>Granted by</t>
        </is>
      </c>
      <c r="B16" s="4" t="inlineStr">
        <is>
          <t>CA</t>
        </is>
      </c>
    </row>
    <row r="17">
      <c r="A17" s="4" t="inlineStr">
        <is>
          <t>License valid through</t>
        </is>
      </c>
      <c r="B17" s="4" t="inlineStr">
        <is>
          <t>Feb, 2022</t>
        </is>
      </c>
    </row>
    <row r="18">
      <c r="A18" s="4" t="inlineStr">
        <is>
          <t>Guarantees made</t>
        </is>
      </c>
      <c r="B18" s="4" t="inlineStr">
        <is>
          <t>NIS 4 million</t>
        </is>
      </c>
    </row>
    <row r="19">
      <c r="A19" s="4" t="inlineStr">
        <is>
          <t>Group License Three [Member]</t>
        </is>
      </c>
    </row>
    <row r="20">
      <c r="A20" s="3" t="inlineStr">
        <is>
          <t>Statement Line Items [Line Items]</t>
        </is>
      </c>
    </row>
    <row r="21">
      <c r="A21" s="4" t="inlineStr">
        <is>
          <t>Type of services</t>
        </is>
      </c>
      <c r="B21" s="4" t="inlineStr">
        <is>
          <t>Cellular infrastructure</t>
        </is>
      </c>
    </row>
    <row r="22">
      <c r="A22" s="4" t="inlineStr">
        <is>
          <t>Area of service</t>
        </is>
      </c>
      <c r="B22" s="4" t="inlineStr">
        <is>
          <t>Israel</t>
        </is>
      </c>
    </row>
    <row r="23">
      <c r="A23" s="4" t="inlineStr">
        <is>
          <t>License owner</t>
        </is>
      </c>
      <c r="B23" s="4" t="inlineStr">
        <is>
          <t>P.H.I Networks (2015) Lp.</t>
        </is>
      </c>
    </row>
    <row r="24">
      <c r="A24" s="4" t="inlineStr">
        <is>
          <t>Granted by</t>
        </is>
      </c>
      <c r="B24" s="4" t="inlineStr">
        <is>
          <t>MOC</t>
        </is>
      </c>
    </row>
    <row r="25">
      <c r="A25" s="4" t="inlineStr">
        <is>
          <t>License valid through</t>
        </is>
      </c>
      <c r="B25" s="4" t="inlineStr">
        <is>
          <t>Aug, 2025</t>
        </is>
      </c>
    </row>
    <row r="26">
      <c r="A26" s="4" t="inlineStr">
        <is>
          <t>Group License Four [Member]</t>
        </is>
      </c>
    </row>
    <row r="27">
      <c r="A27" s="3" t="inlineStr">
        <is>
          <t>Statement Line Items [Line Items]</t>
        </is>
      </c>
    </row>
    <row r="28">
      <c r="A28" s="4" t="inlineStr">
        <is>
          <t>Type of services</t>
        </is>
      </c>
      <c r="B28" s="4" t="inlineStr">
        <is>
          <t>ISP</t>
        </is>
      </c>
    </row>
    <row r="29">
      <c r="A29" s="4" t="inlineStr">
        <is>
          <t>Area of service</t>
        </is>
      </c>
      <c r="B29" s="4" t="inlineStr">
        <is>
          <t>Israel</t>
        </is>
      </c>
    </row>
    <row r="30">
      <c r="A30" s="4" t="inlineStr">
        <is>
          <t>License owner</t>
        </is>
      </c>
      <c r="B30" s="4" t="inlineStr">
        <is>
          <t>Partner Communications Company Ltd.</t>
        </is>
      </c>
    </row>
    <row r="31">
      <c r="A31" s="4" t="inlineStr">
        <is>
          <t>Granted by</t>
        </is>
      </c>
      <c r="B31" s="4" t="inlineStr">
        <is>
          <t>MOC</t>
        </is>
      </c>
    </row>
    <row r="32">
      <c r="A32" s="4" t="inlineStr">
        <is>
          <t>License valid through</t>
        </is>
      </c>
      <c r="B32" s="4" t="inlineStr">
        <is>
          <t>Mar, 2023</t>
        </is>
      </c>
    </row>
    <row r="33">
      <c r="A33" s="4" t="inlineStr">
        <is>
          <t>Group License Five [Member]</t>
        </is>
      </c>
    </row>
    <row r="34">
      <c r="A34" s="3" t="inlineStr">
        <is>
          <t>Statement Line Items [Line Items]</t>
        </is>
      </c>
    </row>
    <row r="35">
      <c r="A35" s="4" t="inlineStr">
        <is>
          <t>Type of services</t>
        </is>
      </c>
      <c r="B35" s="4" t="inlineStr">
        <is>
          <t>ISP</t>
        </is>
      </c>
    </row>
    <row r="36">
      <c r="A36" s="4" t="inlineStr">
        <is>
          <t>Area of service</t>
        </is>
      </c>
      <c r="B36" s="4" t="inlineStr">
        <is>
          <t>West Bank</t>
        </is>
      </c>
    </row>
    <row r="37">
      <c r="A37" s="4" t="inlineStr">
        <is>
          <t>License owner</t>
        </is>
      </c>
      <c r="B37" s="4" t="inlineStr">
        <is>
          <t>Partner Communications Company Ltd.</t>
        </is>
      </c>
    </row>
    <row r="38">
      <c r="A38" s="4" t="inlineStr">
        <is>
          <t>Granted by</t>
        </is>
      </c>
      <c r="B38" s="4" t="inlineStr">
        <is>
          <t>CA</t>
        </is>
      </c>
    </row>
    <row r="39">
      <c r="A39" s="4" t="inlineStr">
        <is>
          <t>License valid through</t>
        </is>
      </c>
      <c r="B39" s="4" t="inlineStr">
        <is>
          <t>Mar, 2023</t>
        </is>
      </c>
    </row>
    <row r="40">
      <c r="A40" s="4" t="inlineStr">
        <is>
          <t>Group License Six [Member]</t>
        </is>
      </c>
    </row>
    <row r="41">
      <c r="A41" s="3" t="inlineStr">
        <is>
          <t>Statement Line Items [Line Items]</t>
        </is>
      </c>
    </row>
    <row r="42">
      <c r="A42" s="4" t="inlineStr">
        <is>
          <t>Type of services</t>
        </is>
      </c>
      <c r="B42" s="4" t="inlineStr">
        <is>
          <t>Fixed (incl. ISP, ILD, NTP)</t>
        </is>
      </c>
    </row>
    <row r="43">
      <c r="A43" s="4" t="inlineStr">
        <is>
          <t>Area of service</t>
        </is>
      </c>
      <c r="B43" s="4" t="inlineStr">
        <is>
          <t>Israel</t>
        </is>
      </c>
    </row>
    <row r="44">
      <c r="A44" s="4" t="inlineStr">
        <is>
          <t>License owner</t>
        </is>
      </c>
      <c r="B44" s="4" t="inlineStr">
        <is>
          <t>Partner Land-line Communication Solutions - Limited Partnership</t>
        </is>
      </c>
    </row>
    <row r="45">
      <c r="A45" s="4" t="inlineStr">
        <is>
          <t>Granted by</t>
        </is>
      </c>
      <c r="B45" s="4" t="inlineStr">
        <is>
          <t>MOC</t>
        </is>
      </c>
    </row>
    <row r="46">
      <c r="A46" s="4" t="inlineStr">
        <is>
          <t>License valid through</t>
        </is>
      </c>
      <c r="B46" s="4" t="inlineStr">
        <is>
          <t>Jan, 2027</t>
        </is>
      </c>
    </row>
    <row r="47">
      <c r="A47" s="4" t="inlineStr">
        <is>
          <t>Guarantees made</t>
        </is>
      </c>
      <c r="B47" s="4" t="inlineStr">
        <is>
          <t>NIS 2 million</t>
        </is>
      </c>
    </row>
    <row r="48">
      <c r="A48" s="4" t="inlineStr">
        <is>
          <t>Group License Seven [Member]</t>
        </is>
      </c>
    </row>
    <row r="49">
      <c r="A49" s="3" t="inlineStr">
        <is>
          <t>Statement Line Items [Line Items]</t>
        </is>
      </c>
    </row>
    <row r="50">
      <c r="A50" s="4" t="inlineStr">
        <is>
          <t>Type of services</t>
        </is>
      </c>
      <c r="B50" s="4" t="inlineStr">
        <is>
          <t>Fixed (incl. ISP, ILD, NTP)</t>
        </is>
      </c>
    </row>
    <row r="51">
      <c r="A51" s="4" t="inlineStr">
        <is>
          <t>Area of service</t>
        </is>
      </c>
      <c r="B51" s="4" t="inlineStr">
        <is>
          <t>West Bank</t>
        </is>
      </c>
    </row>
    <row r="52">
      <c r="A52" s="4" t="inlineStr">
        <is>
          <t>License owner</t>
        </is>
      </c>
      <c r="B52" s="4" t="inlineStr">
        <is>
          <t>Partner Land-line Communication Solutions - Limited Partnership</t>
        </is>
      </c>
    </row>
    <row r="53">
      <c r="A53" s="4" t="inlineStr">
        <is>
          <t>Granted by</t>
        </is>
      </c>
      <c r="B53" s="4" t="inlineStr">
        <is>
          <t>CA</t>
        </is>
      </c>
    </row>
    <row r="54">
      <c r="A54" s="4" t="inlineStr">
        <is>
          <t>License valid through</t>
        </is>
      </c>
      <c r="B54" s="4" t="inlineStr">
        <is>
          <t>Jan, 2027</t>
        </is>
      </c>
    </row>
    <row r="55">
      <c r="A55" s="4" t="inlineStr">
        <is>
          <t>Guarantees made</t>
        </is>
      </c>
      <c r="B55" s="4" t="inlineStr">
        <is>
          <t>NIS 0.25 million</t>
        </is>
      </c>
    </row>
    <row r="56"/>
    <row r="57">
      <c r="A57" s="4" t="inlineStr">
        <is>
          <t>[1]</t>
        </is>
      </c>
      <c r="B57" s="4" t="inlineStr">
        <is>
          <t>Including guarantees of NIS 16 million with respect to the frequencies tender, see note 17(1).</t>
        </is>
      </c>
    </row>
  </sheetData>
  <mergeCells count="5">
    <mergeCell ref="A1:A2"/>
    <mergeCell ref="B1:C1"/>
    <mergeCell ref="B2:C2"/>
    <mergeCell ref="A56:C56"/>
    <mergeCell ref="B57:C5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6" customWidth="1" min="5" max="5"/>
    <col width="22" customWidth="1" min="6" max="6"/>
  </cols>
  <sheetData>
    <row r="1">
      <c r="A1" s="1" t="inlineStr">
        <is>
          <t>SIGNIFICANT ACCOUNTING POLICIES (Narrative) (Details) - ILS (₪) ₪ in Millions</t>
        </is>
      </c>
      <c r="B1" s="2" t="inlineStr">
        <is>
          <t>1 Months Ended</t>
        </is>
      </c>
      <c r="C1" s="2" t="inlineStr">
        <is>
          <t>3 Months Ended</t>
        </is>
      </c>
      <c r="E1" s="2" t="inlineStr">
        <is>
          <t>12 Months Ended</t>
        </is>
      </c>
    </row>
    <row r="2">
      <c r="B2" s="2" t="inlineStr">
        <is>
          <t>Sep. 29, 2020</t>
        </is>
      </c>
      <c r="C2" s="2" t="inlineStr">
        <is>
          <t>Dec. 31, 2020</t>
        </is>
      </c>
      <c r="D2" s="2" t="inlineStr">
        <is>
          <t>Dec. 31, 2019</t>
        </is>
      </c>
      <c r="E2" s="2" t="inlineStr">
        <is>
          <t>Dec. 31, 2021</t>
        </is>
      </c>
      <c r="F2" s="2" t="inlineStr">
        <is>
          <t>Dec. 31, 2020</t>
        </is>
      </c>
    </row>
    <row r="3">
      <c r="A3" s="3" t="inlineStr">
        <is>
          <t>Disclosure of detailed information about intangible assets [line items]</t>
        </is>
      </c>
    </row>
    <row r="4">
      <c r="A4" s="4" t="inlineStr">
        <is>
          <t>Convenience translation into U.S. Dollars</t>
        </is>
      </c>
      <c r="F4" s="4" t="inlineStr">
        <is>
          <t>(USD 1 = NIS 3.215)</t>
        </is>
      </c>
    </row>
    <row r="5">
      <c r="A5" s="4" t="inlineStr">
        <is>
          <t>Adjustment recognized in profit or loss interest expense</t>
        </is>
      </c>
      <c r="F5" s="4" t="inlineStr">
        <is>
          <t xml:space="preserve"> </t>
        </is>
      </c>
    </row>
    <row r="6">
      <c r="A6" s="4" t="inlineStr">
        <is>
          <t>Additional extended license term</t>
        </is>
      </c>
      <c r="B6" s="4" t="inlineStr">
        <is>
          <t>4 years</t>
        </is>
      </c>
      <c r="F6" s="4" t="inlineStr">
        <is>
          <t>6 years</t>
        </is>
      </c>
    </row>
    <row r="7">
      <c r="A7" s="4" t="inlineStr">
        <is>
          <t>Effect of the change in accounting estimate on amortization</t>
        </is>
      </c>
      <c r="D7" s="6" t="n">
        <v>15</v>
      </c>
      <c r="F7" s="6" t="n">
        <v>60</v>
      </c>
    </row>
    <row r="8">
      <c r="A8" s="4" t="inlineStr">
        <is>
          <t>Expected to reduced in accounting estimate on amortization</t>
        </is>
      </c>
      <c r="C8" s="6" t="n">
        <v>2</v>
      </c>
    </row>
    <row r="9">
      <c r="A9" s="4" t="inlineStr">
        <is>
          <t>Bottom of range [Member]</t>
        </is>
      </c>
    </row>
    <row r="10">
      <c r="A10" s="3" t="inlineStr">
        <is>
          <t>Disclosure of detailed information about intangible assets [line items]</t>
        </is>
      </c>
    </row>
    <row r="11">
      <c r="A11" s="4" t="inlineStr">
        <is>
          <t>Additional extended license term</t>
        </is>
      </c>
      <c r="F11" s="4" t="inlineStr">
        <is>
          <t>6 years</t>
        </is>
      </c>
    </row>
    <row r="12">
      <c r="A12" s="4" t="inlineStr">
        <is>
          <t>Top of range [Member]</t>
        </is>
      </c>
    </row>
    <row r="13">
      <c r="A13" s="3" t="inlineStr">
        <is>
          <t>Disclosure of detailed information about intangible assets [line items]</t>
        </is>
      </c>
    </row>
    <row r="14">
      <c r="A14" s="4" t="inlineStr">
        <is>
          <t>Additional extended license term</t>
        </is>
      </c>
      <c r="F14" s="4" t="inlineStr">
        <is>
          <t>10 years</t>
        </is>
      </c>
    </row>
    <row r="15">
      <c r="A15" s="4" t="inlineStr">
        <is>
          <t>Vehicles [Member]</t>
        </is>
      </c>
    </row>
    <row r="16">
      <c r="A16" s="3" t="inlineStr">
        <is>
          <t>Disclosure of detailed information about intangible assets [line items]</t>
        </is>
      </c>
    </row>
    <row r="17">
      <c r="A17" s="4" t="inlineStr">
        <is>
          <t>Amortized period</t>
        </is>
      </c>
      <c r="F17" s="4" t="inlineStr">
        <is>
          <t>2 years</t>
        </is>
      </c>
    </row>
    <row r="18">
      <c r="A18" s="4" t="inlineStr">
        <is>
          <t>Cell sites [member]</t>
        </is>
      </c>
    </row>
    <row r="19">
      <c r="A19" s="3" t="inlineStr">
        <is>
          <t>Disclosure of detailed information about intangible assets [line items]</t>
        </is>
      </c>
    </row>
    <row r="20">
      <c r="A20" s="4" t="inlineStr">
        <is>
          <t>Amortized period</t>
        </is>
      </c>
      <c r="F20" s="4" t="inlineStr">
        <is>
          <t>4 years 6 months</t>
        </is>
      </c>
    </row>
    <row r="21">
      <c r="A21" s="4" t="inlineStr">
        <is>
          <t>Nonadjusting Events [Member]</t>
        </is>
      </c>
    </row>
    <row r="22">
      <c r="A22" s="3" t="inlineStr">
        <is>
          <t>Disclosure of detailed information about intangible assets [line items]</t>
        </is>
      </c>
    </row>
    <row r="23">
      <c r="A23" s="4" t="inlineStr">
        <is>
          <t>Effect of the change in accounting estimate on amortization</t>
        </is>
      </c>
      <c r="E23" s="6" t="n">
        <v>60</v>
      </c>
    </row>
    <row r="24">
      <c r="A24" s="4" t="inlineStr">
        <is>
          <t>Expected to reduced in accounting estimate on amortization</t>
        </is>
      </c>
      <c r="E24" s="6" t="n">
        <v>8</v>
      </c>
    </row>
    <row r="25">
      <c r="A25" s="4" t="inlineStr">
        <is>
          <t>Customer relationships [Member]</t>
        </is>
      </c>
    </row>
    <row r="26">
      <c r="A26" s="3" t="inlineStr">
        <is>
          <t>Disclosure of detailed information about intangible assets [line items]</t>
        </is>
      </c>
    </row>
    <row r="27">
      <c r="A27" s="4" t="inlineStr">
        <is>
          <t>Useful life of intangible assets</t>
        </is>
      </c>
      <c r="F27" s="4" t="inlineStr">
        <is>
          <t>5 TO 10 YEARS</t>
        </is>
      </c>
    </row>
    <row r="28">
      <c r="A28" s="4" t="inlineStr">
        <is>
          <t>Computer software [Member]</t>
        </is>
      </c>
    </row>
    <row r="29">
      <c r="A29" s="3" t="inlineStr">
        <is>
          <t>Disclosure of detailed information about intangible assets [line items]</t>
        </is>
      </c>
    </row>
    <row r="30">
      <c r="A30" s="4" t="inlineStr">
        <is>
          <t>Useful life of intangible assets</t>
        </is>
      </c>
      <c r="F30" s="4" t="inlineStr">
        <is>
          <t>3 TO 10 YEARS</t>
        </is>
      </c>
    </row>
    <row r="31">
      <c r="A31" s="4" t="inlineStr">
        <is>
          <t>Costs to obtain contracts with customers [member]</t>
        </is>
      </c>
    </row>
    <row r="32">
      <c r="A32" s="3" t="inlineStr">
        <is>
          <t>Disclosure of detailed information about intangible assets [line items]</t>
        </is>
      </c>
    </row>
    <row r="33">
      <c r="A33" s="4" t="inlineStr">
        <is>
          <t>Useful life of intangible assets</t>
        </is>
      </c>
      <c r="F33" s="4" t="inlineStr">
        <is>
          <t>MAINLY OVER 2-3 YEARS</t>
        </is>
      </c>
    </row>
    <row r="34">
      <c r="A34" s="4" t="inlineStr">
        <is>
          <t>Buildings [Member]</t>
        </is>
      </c>
    </row>
    <row r="35">
      <c r="A35" s="3" t="inlineStr">
        <is>
          <t>Disclosure of detailed information about intangible assets [line items]</t>
        </is>
      </c>
    </row>
    <row r="36">
      <c r="A36" s="4" t="inlineStr">
        <is>
          <t>Amortized period</t>
        </is>
      </c>
      <c r="F36" s="4" t="inlineStr">
        <is>
          <t>6 years</t>
        </is>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7" customWidth="1" min="2" max="2"/>
  </cols>
  <sheetData>
    <row r="1">
      <c r="A1" s="1" t="inlineStr">
        <is>
          <t>SIGNIFICANT ACCOUNTING POLICIES (Schedule of Depreciation Calculated Using Straight-Line Method) (Details)</t>
        </is>
      </c>
      <c r="B1" s="2" t="inlineStr">
        <is>
          <t>12 Months Ended</t>
        </is>
      </c>
    </row>
    <row r="2">
      <c r="B2" s="2" t="inlineStr">
        <is>
          <t>Dec. 31, 2020</t>
        </is>
      </c>
    </row>
    <row r="3">
      <c r="A3" s="4" t="inlineStr">
        <is>
          <t>Physical layer and infrastructure [Member]</t>
        </is>
      </c>
    </row>
    <row r="4">
      <c r="A4" s="3" t="inlineStr">
        <is>
          <t>Disclosure of detailed information about property, plant and equipment [line items]</t>
        </is>
      </c>
    </row>
    <row r="5">
      <c r="A5" s="4" t="inlineStr">
        <is>
          <t>Estimated useful lives of assets (in years)</t>
        </is>
      </c>
      <c r="B5" s="4" t="inlineStr">
        <is>
          <t>10 - 25 (MAINLY 15, 10)</t>
        </is>
      </c>
    </row>
    <row r="6">
      <c r="A6" s="4" t="inlineStr">
        <is>
          <t>Communication network [Member]</t>
        </is>
      </c>
    </row>
    <row r="7">
      <c r="A7" s="3" t="inlineStr">
        <is>
          <t>Disclosure of detailed information about property, plant and equipment [line items]</t>
        </is>
      </c>
    </row>
    <row r="8">
      <c r="A8" s="4" t="inlineStr">
        <is>
          <t>Estimated useful lives of assets (in years)</t>
        </is>
      </c>
      <c r="B8" s="4" t="inlineStr">
        <is>
          <t>3 - 15  (MAINLY 5, 10, 15)</t>
        </is>
      </c>
    </row>
    <row r="9">
      <c r="A9" s="4" t="inlineStr">
        <is>
          <t>Computers, software and hardware for information systems [Member]</t>
        </is>
      </c>
    </row>
    <row r="10">
      <c r="A10" s="3" t="inlineStr">
        <is>
          <t>Disclosure of detailed information about property, plant and equipment [line items]</t>
        </is>
      </c>
    </row>
    <row r="11">
      <c r="A11" s="4" t="inlineStr">
        <is>
          <t>Estimated useful lives of assets (in years)</t>
        </is>
      </c>
      <c r="B11" s="4" t="inlineStr">
        <is>
          <t>3-10 (MAINLY 3-5)</t>
        </is>
      </c>
    </row>
    <row r="12">
      <c r="A12" s="4" t="inlineStr">
        <is>
          <t>Office furniture and equipment [Member]</t>
        </is>
      </c>
    </row>
    <row r="13">
      <c r="A13" s="3" t="inlineStr">
        <is>
          <t>Disclosure of detailed information about property, plant and equipment [line items]</t>
        </is>
      </c>
    </row>
    <row r="14">
      <c r="A14" s="4" t="inlineStr">
        <is>
          <t>Estimated useful lives of assets (in years)</t>
        </is>
      </c>
      <c r="B14" s="4" t="inlineStr">
        <is>
          <t>7-15</t>
        </is>
      </c>
    </row>
    <row r="15">
      <c r="A15" s="4" t="inlineStr">
        <is>
          <t>Optic fibers and related assets [Member]</t>
        </is>
      </c>
    </row>
    <row r="16">
      <c r="A16" s="3" t="inlineStr">
        <is>
          <t>Disclosure of detailed information about property, plant and equipment [line items]</t>
        </is>
      </c>
    </row>
    <row r="17">
      <c r="A17" s="4" t="inlineStr">
        <is>
          <t>Estimated useful lives of assets (in years)</t>
        </is>
      </c>
      <c r="B17" s="4" t="inlineStr">
        <is>
          <t>7-25 (MAINLY 25)</t>
        </is>
      </c>
    </row>
    <row r="18">
      <c r="A18" s="4" t="inlineStr">
        <is>
          <t>Subscribers equipment and installations [Member]</t>
        </is>
      </c>
    </row>
    <row r="19">
      <c r="A19" s="3" t="inlineStr">
        <is>
          <t>Disclosure of detailed information about property, plant and equipment [line items]</t>
        </is>
      </c>
    </row>
    <row r="20">
      <c r="A20" s="4" t="inlineStr">
        <is>
          <t>Estimated useful lives of assets (in years)</t>
        </is>
      </c>
      <c r="B20" s="4" t="inlineStr">
        <is>
          <t>2-5</t>
        </is>
      </c>
    </row>
    <row r="21">
      <c r="A21" s="4" t="inlineStr">
        <is>
          <t>Property [Member]</t>
        </is>
      </c>
    </row>
    <row r="22">
      <c r="A22" s="3" t="inlineStr">
        <is>
          <t>Disclosure of detailed information about property, plant and equipment [line items]</t>
        </is>
      </c>
    </row>
    <row r="23">
      <c r="A23" s="4" t="inlineStr">
        <is>
          <t>Estimated useful lives of assets (in years)</t>
        </is>
      </c>
      <c r="B23" s="4" t="inlineStr">
        <is>
          <t>25</t>
        </is>
      </c>
    </row>
    <row r="24">
      <c r="A24" s="4" t="inlineStr">
        <is>
          <t>Property, leasehold improvements, furniture and equipment [Member]</t>
        </is>
      </c>
    </row>
    <row r="25">
      <c r="A25" s="3" t="inlineStr">
        <is>
          <t>Disclosure of detailed information about property, plant and equipment [line items]</t>
        </is>
      </c>
    </row>
    <row r="26">
      <c r="A26" s="4" t="inlineStr">
        <is>
          <t>Estimated useful lives of assets (in years)</t>
        </is>
      </c>
      <c r="B26" s="4" t="inlineStr">
        <is>
          <t>(5-10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55" customWidth="1" min="6" max="6"/>
    <col width="14" customWidth="1" min="7" max="7"/>
    <col width="14" customWidth="1" min="8" max="8"/>
  </cols>
  <sheetData>
    <row r="1">
      <c r="A1" s="1" t="inlineStr">
        <is>
          <t>CRITICAL ACCOUNTING ESTIMATES AND JUDGEMENTS (Narrative) (Details) - ILS (₪) ₪ in Millions</t>
        </is>
      </c>
      <c r="B1" s="2" t="inlineStr">
        <is>
          <t>1 Months Ended</t>
        </is>
      </c>
      <c r="C1" s="2" t="inlineStr">
        <is>
          <t>3 Months Ended</t>
        </is>
      </c>
      <c r="E1" s="2" t="inlineStr">
        <is>
          <t>12 Months Ended</t>
        </is>
      </c>
    </row>
    <row r="2">
      <c r="B2" s="2" t="inlineStr">
        <is>
          <t>Sep. 29, 2020</t>
        </is>
      </c>
      <c r="C2" s="2" t="inlineStr">
        <is>
          <t>Dec. 31, 2020</t>
        </is>
      </c>
      <c r="D2" s="2" t="inlineStr">
        <is>
          <t>Dec. 31, 2019</t>
        </is>
      </c>
      <c r="E2" s="2" t="inlineStr">
        <is>
          <t>Dec. 31, 2021</t>
        </is>
      </c>
      <c r="F2" s="2" t="inlineStr">
        <is>
          <t>Dec. 31, 2020</t>
        </is>
      </c>
      <c r="G2" s="2" t="inlineStr">
        <is>
          <t>Dec. 31, 2019</t>
        </is>
      </c>
      <c r="H2" s="2" t="inlineStr">
        <is>
          <t>Dec. 31, 2018</t>
        </is>
      </c>
    </row>
    <row r="3">
      <c r="A3" s="3" t="inlineStr">
        <is>
          <t>Disclosure of detailed information about intangible assets [line items]</t>
        </is>
      </c>
    </row>
    <row r="4">
      <c r="A4" s="4" t="inlineStr">
        <is>
          <t>Pre-tax cash flow projections period</t>
        </is>
      </c>
      <c r="F4" s="4" t="inlineStr">
        <is>
          <t>five-year</t>
        </is>
      </c>
    </row>
    <row r="5">
      <c r="A5" s="4" t="inlineStr">
        <is>
          <t>Percentage of headroom of fixed line segment recoverable amount over carrying amount</t>
        </is>
      </c>
      <c r="F5" s="4" t="inlineStr">
        <is>
          <t>37.00%</t>
        </is>
      </c>
      <c r="G5" s="4" t="inlineStr">
        <is>
          <t>42.00%</t>
        </is>
      </c>
      <c r="H5" s="4" t="inlineStr">
        <is>
          <t>21.00%</t>
        </is>
      </c>
    </row>
    <row r="6">
      <c r="A6" s="4" t="inlineStr">
        <is>
          <t>Change of after-tax discount rate within range</t>
        </is>
      </c>
      <c r="F6" s="4" t="inlineStr">
        <is>
          <t>± 10% multiplied by the variable 7.5% (6.75% to 8.25%)</t>
        </is>
      </c>
    </row>
    <row r="7">
      <c r="A7" s="4" t="inlineStr">
        <is>
          <t>Change of terminal permanent growth rate within range</t>
        </is>
      </c>
      <c r="F7" s="4" t="inlineStr">
        <is>
          <t>± 1% of the variable 1.0% (0% to 2%)</t>
        </is>
      </c>
    </row>
    <row r="8">
      <c r="A8" s="4" t="inlineStr">
        <is>
          <t>Additional extended license term</t>
        </is>
      </c>
      <c r="B8" s="4" t="inlineStr">
        <is>
          <t>4 years</t>
        </is>
      </c>
      <c r="F8" s="4" t="inlineStr">
        <is>
          <t>6 years</t>
        </is>
      </c>
    </row>
    <row r="9">
      <c r="A9" s="4" t="inlineStr">
        <is>
          <t>Amortization expenses</t>
        </is>
      </c>
      <c r="D9" s="6" t="n">
        <v>15</v>
      </c>
      <c r="F9" s="6" t="n">
        <v>60</v>
      </c>
    </row>
    <row r="10">
      <c r="A10" s="4" t="inlineStr">
        <is>
          <t>Expected to reduced in accounting estimate on amortization</t>
        </is>
      </c>
      <c r="C10" s="6" t="n">
        <v>2</v>
      </c>
    </row>
    <row r="11">
      <c r="A11" s="4" t="inlineStr">
        <is>
          <t>Bottom of range [Member]</t>
        </is>
      </c>
    </row>
    <row r="12">
      <c r="A12" s="3" t="inlineStr">
        <is>
          <t>Disclosure of detailed information about intangible assets [line items]</t>
        </is>
      </c>
    </row>
    <row r="13">
      <c r="A13" s="4" t="inlineStr">
        <is>
          <t>Additional extended license term</t>
        </is>
      </c>
      <c r="F13" s="4" t="inlineStr">
        <is>
          <t>6 years</t>
        </is>
      </c>
    </row>
    <row r="14">
      <c r="A14" s="4" t="inlineStr">
        <is>
          <t>Top of range [Member]</t>
        </is>
      </c>
    </row>
    <row r="15">
      <c r="A15" s="3" t="inlineStr">
        <is>
          <t>Disclosure of detailed information about intangible assets [line items]</t>
        </is>
      </c>
    </row>
    <row r="16">
      <c r="A16" s="4" t="inlineStr">
        <is>
          <t>Additional extended license term</t>
        </is>
      </c>
      <c r="F16" s="4" t="inlineStr">
        <is>
          <t>10 years</t>
        </is>
      </c>
    </row>
    <row r="17">
      <c r="A17" s="4" t="inlineStr">
        <is>
          <t>Nonadjusting Events [Member]</t>
        </is>
      </c>
    </row>
    <row r="18">
      <c r="A18" s="3" t="inlineStr">
        <is>
          <t>Disclosure of detailed information about intangible assets [line items]</t>
        </is>
      </c>
    </row>
    <row r="19">
      <c r="A19" s="4" t="inlineStr">
        <is>
          <t>Amortization expenses</t>
        </is>
      </c>
      <c r="E19" s="6" t="n">
        <v>60</v>
      </c>
    </row>
    <row r="20">
      <c r="A20" s="4" t="inlineStr">
        <is>
          <t>Expected to reduced in accounting estimate on amortization</t>
        </is>
      </c>
      <c r="E20" s="6" t="n">
        <v>8</v>
      </c>
    </row>
  </sheetData>
  <mergeCells count="3">
    <mergeCell ref="A1:A2"/>
    <mergeCell ref="C1:D1"/>
    <mergeCell ref="E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ITICAL ACCOUNTING ESTIMATES AND JUDGEMENTS (Schedule of Non Financial Assets for Impairment Tests) (Details)</t>
        </is>
      </c>
      <c r="B1" s="2" t="inlineStr">
        <is>
          <t>Dec. 31, 2020</t>
        </is>
      </c>
      <c r="C1" s="2" t="inlineStr">
        <is>
          <t>Mar. 31, 2020</t>
        </is>
      </c>
    </row>
    <row r="2">
      <c r="A2" s="3" t="inlineStr">
        <is>
          <t>Disclosure of critical accounting estimates and judgements [Abstract]</t>
        </is>
      </c>
    </row>
    <row r="3">
      <c r="A3" s="4" t="inlineStr">
        <is>
          <t>Terminal growth rate</t>
        </is>
      </c>
      <c r="B3" s="4" t="inlineStr">
        <is>
          <t>1.00%</t>
        </is>
      </c>
      <c r="C3" s="4" t="inlineStr">
        <is>
          <t>1.00%</t>
        </is>
      </c>
    </row>
    <row r="4">
      <c r="A4" s="4" t="inlineStr">
        <is>
          <t>After-tax discount rate</t>
        </is>
      </c>
      <c r="B4" s="4" t="inlineStr">
        <is>
          <t>7.50%</t>
        </is>
      </c>
      <c r="C4" s="4" t="inlineStr">
        <is>
          <t>8.25%</t>
        </is>
      </c>
    </row>
    <row r="5">
      <c r="A5" s="4" t="inlineStr">
        <is>
          <t>Pre-tax discount rate</t>
        </is>
      </c>
      <c r="B5" s="4" t="inlineStr">
        <is>
          <t>9.00%</t>
        </is>
      </c>
      <c r="C5" s="4" t="inlineStr">
        <is>
          <t>9.9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SEGMENT INFORMATION (Schedule of Segment Information) (Details) - ILS (₪) ₪ in Millions</t>
        </is>
      </c>
      <c r="C1" s="2" t="inlineStr">
        <is>
          <t>12 Months Ended</t>
        </is>
      </c>
    </row>
    <row r="2">
      <c r="C2" s="2" t="inlineStr">
        <is>
          <t>Dec. 31, 2020</t>
        </is>
      </c>
      <c r="D2" s="2" t="inlineStr">
        <is>
          <t>Dec. 31, 2019</t>
        </is>
      </c>
      <c r="F2" s="2" t="inlineStr">
        <is>
          <t>Dec. 31, 2018</t>
        </is>
      </c>
    </row>
    <row r="3">
      <c r="A3" s="3" t="inlineStr">
        <is>
          <t>Disclosure of operating segments [line items]</t>
        </is>
      </c>
    </row>
    <row r="4">
      <c r="A4" s="4" t="inlineStr">
        <is>
          <t>Total revenues</t>
        </is>
      </c>
      <c r="C4" s="6" t="n">
        <v>3189</v>
      </c>
      <c r="D4" s="6" t="n">
        <v>3234</v>
      </c>
      <c r="F4" s="6" t="n">
        <v>3259</v>
      </c>
      <c r="G4" s="4" t="inlineStr">
        <is>
          <t>[1]</t>
        </is>
      </c>
    </row>
    <row r="5">
      <c r="A5" s="4" t="inlineStr">
        <is>
          <t>Cost of revenues</t>
        </is>
      </c>
      <c r="C5" s="5" t="n">
        <v>2664</v>
      </c>
      <c r="D5" s="5" t="n">
        <v>2707</v>
      </c>
      <c r="F5" s="5" t="n">
        <v>2700</v>
      </c>
      <c r="G5" s="4" t="inlineStr">
        <is>
          <t>[1]</t>
        </is>
      </c>
    </row>
    <row r="6">
      <c r="A6" s="4" t="inlineStr">
        <is>
          <t>Gross profit</t>
        </is>
      </c>
      <c r="C6" s="5" t="n">
        <v>525</v>
      </c>
      <c r="D6" s="5" t="n">
        <v>527</v>
      </c>
      <c r="F6" s="5" t="n">
        <v>559</v>
      </c>
      <c r="G6" s="4" t="inlineStr">
        <is>
          <t>[1]</t>
        </is>
      </c>
    </row>
    <row r="7">
      <c r="A7" s="4" t="inlineStr">
        <is>
          <t>Other income, net</t>
        </is>
      </c>
      <c r="C7" s="5" t="n">
        <v>30</v>
      </c>
      <c r="D7" s="5" t="n">
        <v>28</v>
      </c>
      <c r="F7" s="5" t="n">
        <v>28</v>
      </c>
      <c r="G7" s="4" t="inlineStr">
        <is>
          <t>[1]</t>
        </is>
      </c>
    </row>
    <row r="8">
      <c r="A8" s="4" t="inlineStr">
        <is>
          <t>Operating profit</t>
        </is>
      </c>
      <c r="C8" s="5" t="n">
        <v>96</v>
      </c>
      <c r="D8" s="5" t="n">
        <v>87</v>
      </c>
      <c r="F8" s="5" t="n">
        <v>116</v>
      </c>
      <c r="G8" s="4" t="inlineStr">
        <is>
          <t>[1]</t>
        </is>
      </c>
    </row>
    <row r="9">
      <c r="A9" s="3" t="inlineStr">
        <is>
          <t>Adjusted EBITDA</t>
        </is>
      </c>
    </row>
    <row r="10">
      <c r="A10" s="4" t="inlineStr">
        <is>
          <t>Depreciation and amortization</t>
        </is>
      </c>
      <c r="C10" s="5" t="n">
        <v>714</v>
      </c>
      <c r="D10" s="5" t="n">
        <v>751</v>
      </c>
      <c r="F10" s="5" t="n">
        <v>592</v>
      </c>
    </row>
    <row r="11">
      <c r="A11" s="3" t="inlineStr">
        <is>
          <t>Reconciliation of segments subtotal Adjusted EBITDA to profit for the year</t>
        </is>
      </c>
    </row>
    <row r="12">
      <c r="A12" s="4" t="inlineStr">
        <is>
          <t>Segments subtotal Adjusted EBITDA</t>
        </is>
      </c>
      <c r="B12" s="4" t="inlineStr">
        <is>
          <t>[2]</t>
        </is>
      </c>
      <c r="C12" s="5" t="n">
        <v>822</v>
      </c>
      <c r="D12" s="5" t="n">
        <v>853</v>
      </c>
      <c r="F12" s="5" t="n">
        <v>722</v>
      </c>
    </row>
    <row r="13">
      <c r="A13" s="4" t="inlineStr">
        <is>
          <t>Depreciation and amortization</t>
        </is>
      </c>
      <c r="C13" s="5" t="n">
        <v>-714</v>
      </c>
      <c r="D13" s="5" t="n">
        <v>-751</v>
      </c>
      <c r="F13" s="5" t="n">
        <v>-592</v>
      </c>
    </row>
    <row r="14">
      <c r="A14" s="4" t="inlineStr">
        <is>
          <t>Finance costs, net</t>
        </is>
      </c>
      <c r="C14" s="5" t="n">
        <v>-69</v>
      </c>
      <c r="D14" s="5" t="n">
        <v>-68</v>
      </c>
      <c r="F14" s="5" t="n">
        <v>-53</v>
      </c>
      <c r="G14" s="4" t="inlineStr">
        <is>
          <t>[1]</t>
        </is>
      </c>
    </row>
    <row r="15">
      <c r="A15" s="4" t="inlineStr">
        <is>
          <t>Income tax expenses</t>
        </is>
      </c>
      <c r="C15" s="5" t="n">
        <v>-10</v>
      </c>
      <c r="D15" s="4" t="inlineStr">
        <is>
          <t xml:space="preserve"> </t>
        </is>
      </c>
      <c r="E15" s="4" t="inlineStr">
        <is>
          <t>[3]</t>
        </is>
      </c>
      <c r="F15" s="5" t="n">
        <v>-7</v>
      </c>
      <c r="G15" s="4" t="inlineStr">
        <is>
          <t>[1]</t>
        </is>
      </c>
    </row>
    <row r="16">
      <c r="A16" s="4" t="inlineStr">
        <is>
          <t>Other</t>
        </is>
      </c>
      <c r="B16" s="4" t="inlineStr">
        <is>
          <t>[4]</t>
        </is>
      </c>
      <c r="C16" s="5" t="n">
        <v>-12</v>
      </c>
      <c r="D16" s="5" t="n">
        <v>-15</v>
      </c>
      <c r="F16" s="5" t="n">
        <v>-14</v>
      </c>
    </row>
    <row r="17">
      <c r="A17" s="4" t="inlineStr">
        <is>
          <t>Profit for the year</t>
        </is>
      </c>
      <c r="C17" s="5" t="n">
        <v>17</v>
      </c>
      <c r="D17" s="5" t="n">
        <v>19</v>
      </c>
      <c r="F17" s="5" t="n">
        <v>56</v>
      </c>
      <c r="G17" s="4" t="inlineStr">
        <is>
          <t>[1]</t>
        </is>
      </c>
    </row>
    <row r="18">
      <c r="A18" s="4" t="inlineStr">
        <is>
          <t>Cellular Segment [Member]</t>
        </is>
      </c>
    </row>
    <row r="19">
      <c r="A19" s="3" t="inlineStr">
        <is>
          <t>Disclosure of operating segments [line items]</t>
        </is>
      </c>
    </row>
    <row r="20">
      <c r="A20" s="4" t="inlineStr">
        <is>
          <t>Segment revenue - Services</t>
        </is>
      </c>
      <c r="C20" s="5" t="n">
        <v>1647</v>
      </c>
      <c r="D20" s="5" t="n">
        <v>1783</v>
      </c>
      <c r="F20" s="5" t="n">
        <v>1827</v>
      </c>
      <c r="G20" s="4" t="inlineStr">
        <is>
          <t>[5]</t>
        </is>
      </c>
    </row>
    <row r="21">
      <c r="A21" s="4" t="inlineStr">
        <is>
          <t>Inter-segment revenue - Services</t>
        </is>
      </c>
      <c r="C21" s="5" t="n">
        <v>16</v>
      </c>
      <c r="D21" s="5" t="n">
        <v>15</v>
      </c>
      <c r="F21" s="5" t="n">
        <v>16</v>
      </c>
      <c r="G21" s="4" t="inlineStr">
        <is>
          <t>[5]</t>
        </is>
      </c>
    </row>
    <row r="22">
      <c r="A22" s="4" t="inlineStr">
        <is>
          <t>Segment revenue - Equipment</t>
        </is>
      </c>
      <c r="C22" s="5" t="n">
        <v>545</v>
      </c>
      <c r="D22" s="5" t="n">
        <v>571</v>
      </c>
      <c r="F22" s="5" t="n">
        <v>643</v>
      </c>
      <c r="G22" s="4" t="inlineStr">
        <is>
          <t>[5]</t>
        </is>
      </c>
    </row>
    <row r="23">
      <c r="A23" s="4" t="inlineStr">
        <is>
          <t>Total revenues</t>
        </is>
      </c>
      <c r="C23" s="5" t="n">
        <v>2208</v>
      </c>
      <c r="D23" s="5" t="n">
        <v>2369</v>
      </c>
      <c r="F23" s="5" t="n">
        <v>2486</v>
      </c>
      <c r="G23" s="4" t="inlineStr">
        <is>
          <t>[5]</t>
        </is>
      </c>
    </row>
    <row r="24">
      <c r="A24" s="4" t="inlineStr">
        <is>
          <t>Segment cost of revenues - Services</t>
        </is>
      </c>
      <c r="C24" s="5" t="n">
        <v>1272</v>
      </c>
      <c r="D24" s="5" t="n">
        <v>1367</v>
      </c>
      <c r="F24" s="5" t="n">
        <v>1435</v>
      </c>
      <c r="G24" s="4" t="inlineStr">
        <is>
          <t>[5]</t>
        </is>
      </c>
    </row>
    <row r="25">
      <c r="A25" s="4" t="inlineStr">
        <is>
          <t>Inter-segment cost of revenues- Services</t>
        </is>
      </c>
      <c r="C25" s="5" t="n">
        <v>131</v>
      </c>
      <c r="D25" s="5" t="n">
        <v>147</v>
      </c>
      <c r="F25" s="5" t="n">
        <v>154</v>
      </c>
      <c r="G25" s="4" t="inlineStr">
        <is>
          <t>[5]</t>
        </is>
      </c>
    </row>
    <row r="26">
      <c r="A26" s="4" t="inlineStr">
        <is>
          <t>Segment cost of revenues - Equipment</t>
        </is>
      </c>
      <c r="C26" s="5" t="n">
        <v>451</v>
      </c>
      <c r="D26" s="5" t="n">
        <v>464</v>
      </c>
      <c r="F26" s="5" t="n">
        <v>509</v>
      </c>
      <c r="G26" s="4" t="inlineStr">
        <is>
          <t>[5]</t>
        </is>
      </c>
    </row>
    <row r="27">
      <c r="A27" s="4" t="inlineStr">
        <is>
          <t>Cost of revenues</t>
        </is>
      </c>
      <c r="C27" s="5" t="n">
        <v>1854</v>
      </c>
      <c r="D27" s="5" t="n">
        <v>1978</v>
      </c>
      <c r="F27" s="5" t="n">
        <v>2098</v>
      </c>
      <c r="G27" s="4" t="inlineStr">
        <is>
          <t>[5]</t>
        </is>
      </c>
    </row>
    <row r="28">
      <c r="A28" s="4" t="inlineStr">
        <is>
          <t>Gross profit</t>
        </is>
      </c>
      <c r="C28" s="5" t="n">
        <v>354</v>
      </c>
      <c r="D28" s="5" t="n">
        <v>391</v>
      </c>
      <c r="F28" s="5" t="n">
        <v>388</v>
      </c>
      <c r="G28" s="4" t="inlineStr">
        <is>
          <t>[5]</t>
        </is>
      </c>
    </row>
    <row r="29">
      <c r="A29" s="4" t="inlineStr">
        <is>
          <t>Operating expenses</t>
        </is>
      </c>
      <c r="B29" s="4" t="inlineStr">
        <is>
          <t>[6]</t>
        </is>
      </c>
      <c r="C29" s="5" t="n">
        <v>300</v>
      </c>
      <c r="D29" s="5" t="n">
        <v>334</v>
      </c>
      <c r="F29" s="5" t="n">
        <v>343</v>
      </c>
      <c r="G29" s="4" t="inlineStr">
        <is>
          <t>[5]</t>
        </is>
      </c>
    </row>
    <row r="30">
      <c r="A30" s="4" t="inlineStr">
        <is>
          <t>Other income, net</t>
        </is>
      </c>
      <c r="C30" s="5" t="n">
        <v>19</v>
      </c>
      <c r="D30" s="5" t="n">
        <v>20</v>
      </c>
      <c r="F30" s="5" t="n">
        <v>23</v>
      </c>
      <c r="G30" s="4" t="inlineStr">
        <is>
          <t>[5]</t>
        </is>
      </c>
    </row>
    <row r="31">
      <c r="A31" s="4" t="inlineStr">
        <is>
          <t>Operating profit</t>
        </is>
      </c>
      <c r="C31" s="5" t="n">
        <v>73</v>
      </c>
      <c r="D31" s="5" t="n">
        <v>77</v>
      </c>
      <c r="F31" s="5" t="n">
        <v>68</v>
      </c>
      <c r="G31" s="4" t="inlineStr">
        <is>
          <t>[5]</t>
        </is>
      </c>
    </row>
    <row r="32">
      <c r="A32" s="3" t="inlineStr">
        <is>
          <t>Adjusted EBITDA</t>
        </is>
      </c>
    </row>
    <row r="33">
      <c r="A33" s="4" t="inlineStr">
        <is>
          <t>Depreciation and amortization</t>
        </is>
      </c>
      <c r="C33" s="5" t="n">
        <v>450</v>
      </c>
      <c r="D33" s="5" t="n">
        <v>542</v>
      </c>
      <c r="F33" s="5" t="n">
        <v>442</v>
      </c>
      <c r="G33" s="4" t="inlineStr">
        <is>
          <t>[5]</t>
        </is>
      </c>
    </row>
    <row r="34">
      <c r="A34" s="4" t="inlineStr">
        <is>
          <t>Other</t>
        </is>
      </c>
      <c r="B34" s="4" t="inlineStr">
        <is>
          <t>[4]</t>
        </is>
      </c>
      <c r="C34" s="5" t="n">
        <v>10</v>
      </c>
      <c r="D34" s="5" t="n">
        <v>16</v>
      </c>
      <c r="F34" s="5" t="n">
        <v>14</v>
      </c>
      <c r="G34" s="4" t="inlineStr">
        <is>
          <t>[5]</t>
        </is>
      </c>
    </row>
    <row r="35">
      <c r="A35" s="4" t="inlineStr">
        <is>
          <t>Segment Adjusted EBITDA</t>
        </is>
      </c>
      <c r="B35" s="4" t="inlineStr">
        <is>
          <t>[2]</t>
        </is>
      </c>
      <c r="C35" s="5" t="n">
        <v>533</v>
      </c>
      <c r="D35" s="5" t="n">
        <v>635</v>
      </c>
      <c r="F35" s="5" t="n">
        <v>524</v>
      </c>
      <c r="G35" s="4" t="inlineStr">
        <is>
          <t>[5]</t>
        </is>
      </c>
    </row>
    <row r="36">
      <c r="A36" s="3" t="inlineStr">
        <is>
          <t>Reconciliation of segments subtotal Adjusted EBITDA to profit for the year</t>
        </is>
      </c>
    </row>
    <row r="37">
      <c r="A37" s="4" t="inlineStr">
        <is>
          <t>Depreciation and amortization</t>
        </is>
      </c>
      <c r="C37" s="5" t="n">
        <v>-450</v>
      </c>
      <c r="D37" s="5" t="n">
        <v>-542</v>
      </c>
      <c r="F37" s="5" t="n">
        <v>-442</v>
      </c>
      <c r="G37" s="4" t="inlineStr">
        <is>
          <t>[5]</t>
        </is>
      </c>
    </row>
    <row r="38">
      <c r="A38" s="4" t="inlineStr">
        <is>
          <t>Fixed-Line Segment [Member]</t>
        </is>
      </c>
    </row>
    <row r="39">
      <c r="A39" s="3" t="inlineStr">
        <is>
          <t>Disclosure of operating segments [line items]</t>
        </is>
      </c>
    </row>
    <row r="40">
      <c r="A40" s="4" t="inlineStr">
        <is>
          <t>Segment revenue - Services</t>
        </is>
      </c>
      <c r="C40" s="5" t="n">
        <v>861</v>
      </c>
      <c r="D40" s="5" t="n">
        <v>777</v>
      </c>
      <c r="F40" s="5" t="n">
        <v>697</v>
      </c>
      <c r="G40" s="4" t="inlineStr">
        <is>
          <t>[5]</t>
        </is>
      </c>
    </row>
    <row r="41">
      <c r="A41" s="4" t="inlineStr">
        <is>
          <t>Inter-segment revenue - Services</t>
        </is>
      </c>
      <c r="C41" s="5" t="n">
        <v>132</v>
      </c>
      <c r="D41" s="5" t="n">
        <v>148</v>
      </c>
      <c r="F41" s="5" t="n">
        <v>155</v>
      </c>
      <c r="G41" s="4" t="inlineStr">
        <is>
          <t>[5]</t>
        </is>
      </c>
    </row>
    <row r="42">
      <c r="A42" s="4" t="inlineStr">
        <is>
          <t>Segment revenue - Equipment</t>
        </is>
      </c>
      <c r="C42" s="5" t="n">
        <v>136</v>
      </c>
      <c r="D42" s="5" t="n">
        <v>103</v>
      </c>
      <c r="F42" s="5" t="n">
        <v>92</v>
      </c>
      <c r="G42" s="4" t="inlineStr">
        <is>
          <t>[5]</t>
        </is>
      </c>
    </row>
    <row r="43">
      <c r="A43" s="4" t="inlineStr">
        <is>
          <t>Total revenues</t>
        </is>
      </c>
      <c r="C43" s="5" t="n">
        <v>1129</v>
      </c>
      <c r="D43" s="5" t="n">
        <v>1028</v>
      </c>
      <c r="F43" s="5" t="n">
        <v>944</v>
      </c>
      <c r="G43" s="4" t="inlineStr">
        <is>
          <t>[5]</t>
        </is>
      </c>
    </row>
    <row r="44">
      <c r="A44" s="4" t="inlineStr">
        <is>
          <t>Segment cost of revenues - Services</t>
        </is>
      </c>
      <c r="C44" s="5" t="n">
        <v>856</v>
      </c>
      <c r="D44" s="5" t="n">
        <v>810</v>
      </c>
      <c r="F44" s="5" t="n">
        <v>696</v>
      </c>
      <c r="G44" s="4" t="inlineStr">
        <is>
          <t>[5]</t>
        </is>
      </c>
    </row>
    <row r="45">
      <c r="A45" s="4" t="inlineStr">
        <is>
          <t>Inter-segment cost of revenues- Services</t>
        </is>
      </c>
      <c r="C45" s="5" t="n">
        <v>17</v>
      </c>
      <c r="D45" s="5" t="n">
        <v>16</v>
      </c>
      <c r="F45" s="5" t="n">
        <v>17</v>
      </c>
      <c r="G45" s="4" t="inlineStr">
        <is>
          <t>[5]</t>
        </is>
      </c>
    </row>
    <row r="46">
      <c r="A46" s="4" t="inlineStr">
        <is>
          <t>Segment cost of revenues - Equipment</t>
        </is>
      </c>
      <c r="C46" s="5" t="n">
        <v>85</v>
      </c>
      <c r="D46" s="5" t="n">
        <v>66</v>
      </c>
      <c r="F46" s="5" t="n">
        <v>60</v>
      </c>
      <c r="G46" s="4" t="inlineStr">
        <is>
          <t>[5]</t>
        </is>
      </c>
    </row>
    <row r="47">
      <c r="A47" s="4" t="inlineStr">
        <is>
          <t>Cost of revenues</t>
        </is>
      </c>
      <c r="C47" s="5" t="n">
        <v>958</v>
      </c>
      <c r="D47" s="5" t="n">
        <v>892</v>
      </c>
      <c r="F47" s="5" t="n">
        <v>773</v>
      </c>
      <c r="G47" s="4" t="inlineStr">
        <is>
          <t>[5]</t>
        </is>
      </c>
    </row>
    <row r="48">
      <c r="A48" s="4" t="inlineStr">
        <is>
          <t>Gross profit</t>
        </is>
      </c>
      <c r="C48" s="5" t="n">
        <v>171</v>
      </c>
      <c r="D48" s="5" t="n">
        <v>136</v>
      </c>
      <c r="F48" s="5" t="n">
        <v>171</v>
      </c>
      <c r="G48" s="4" t="inlineStr">
        <is>
          <t>[5]</t>
        </is>
      </c>
    </row>
    <row r="49">
      <c r="A49" s="4" t="inlineStr">
        <is>
          <t>Operating expenses</t>
        </is>
      </c>
      <c r="B49" s="4" t="inlineStr">
        <is>
          <t>[6]</t>
        </is>
      </c>
      <c r="C49" s="5" t="n">
        <v>159</v>
      </c>
      <c r="D49" s="5" t="n">
        <v>134</v>
      </c>
      <c r="F49" s="5" t="n">
        <v>128</v>
      </c>
      <c r="G49" s="4" t="inlineStr">
        <is>
          <t>[5]</t>
        </is>
      </c>
    </row>
    <row r="50">
      <c r="A50" s="4" t="inlineStr">
        <is>
          <t>Other income, net</t>
        </is>
      </c>
      <c r="C50" s="5" t="n">
        <v>11</v>
      </c>
      <c r="D50" s="5" t="n">
        <v>8</v>
      </c>
      <c r="F50" s="5" t="n">
        <v>5</v>
      </c>
      <c r="G50" s="4" t="inlineStr">
        <is>
          <t>[5]</t>
        </is>
      </c>
    </row>
    <row r="51">
      <c r="A51" s="4" t="inlineStr">
        <is>
          <t>Operating profit</t>
        </is>
      </c>
      <c r="C51" s="5" t="n">
        <v>23</v>
      </c>
      <c r="D51" s="5" t="n">
        <v>10</v>
      </c>
      <c r="F51" s="5" t="n">
        <v>48</v>
      </c>
      <c r="G51" s="4" t="inlineStr">
        <is>
          <t>[5]</t>
        </is>
      </c>
    </row>
    <row r="52">
      <c r="A52" s="3" t="inlineStr">
        <is>
          <t>Adjusted EBITDA</t>
        </is>
      </c>
    </row>
    <row r="53">
      <c r="A53" s="4" t="inlineStr">
        <is>
          <t>Depreciation and amortization</t>
        </is>
      </c>
      <c r="C53" s="5" t="n">
        <v>264</v>
      </c>
      <c r="D53" s="5" t="n">
        <v>209</v>
      </c>
      <c r="F53" s="5" t="n">
        <v>150</v>
      </c>
      <c r="G53" s="4" t="inlineStr">
        <is>
          <t>[5]</t>
        </is>
      </c>
    </row>
    <row r="54">
      <c r="A54" s="4" t="inlineStr">
        <is>
          <t>Other</t>
        </is>
      </c>
      <c r="B54" s="4" t="inlineStr">
        <is>
          <t>[4]</t>
        </is>
      </c>
      <c r="C54" s="5" t="n">
        <v>2</v>
      </c>
      <c r="D54" s="5" t="n">
        <v>-1</v>
      </c>
      <c r="F54" s="4" t="inlineStr">
        <is>
          <t xml:space="preserve"> </t>
        </is>
      </c>
      <c r="G54" s="4" t="inlineStr">
        <is>
          <t>[5]</t>
        </is>
      </c>
    </row>
    <row r="55">
      <c r="A55" s="4" t="inlineStr">
        <is>
          <t>Segment Adjusted EBITDA</t>
        </is>
      </c>
      <c r="B55" s="4" t="inlineStr">
        <is>
          <t>[2]</t>
        </is>
      </c>
      <c r="C55" s="5" t="n">
        <v>289</v>
      </c>
      <c r="D55" s="5" t="n">
        <v>218</v>
      </c>
      <c r="F55" s="5" t="n">
        <v>198</v>
      </c>
      <c r="G55" s="4" t="inlineStr">
        <is>
          <t>[5]</t>
        </is>
      </c>
    </row>
    <row r="56">
      <c r="A56" s="3" t="inlineStr">
        <is>
          <t>Reconciliation of segments subtotal Adjusted EBITDA to profit for the year</t>
        </is>
      </c>
    </row>
    <row r="57">
      <c r="A57" s="4" t="inlineStr">
        <is>
          <t>Depreciation and amortization</t>
        </is>
      </c>
      <c r="C57" s="5" t="n">
        <v>-264</v>
      </c>
      <c r="D57" s="5" t="n">
        <v>-209</v>
      </c>
      <c r="F57" s="5" t="n">
        <v>-150</v>
      </c>
      <c r="G57" s="4" t="inlineStr">
        <is>
          <t>[5]</t>
        </is>
      </c>
    </row>
    <row r="58">
      <c r="A58" s="4" t="inlineStr">
        <is>
          <t>Elimination [Member]</t>
        </is>
      </c>
    </row>
    <row r="59">
      <c r="A59" s="3" t="inlineStr">
        <is>
          <t>Disclosure of operating segments [line items]</t>
        </is>
      </c>
    </row>
    <row r="60">
      <c r="A60" s="4" t="inlineStr">
        <is>
          <t>Inter-segment revenue - Services</t>
        </is>
      </c>
      <c r="C60" s="5" t="n">
        <v>-148</v>
      </c>
      <c r="D60" s="5" t="n">
        <v>-163</v>
      </c>
      <c r="F60" s="5" t="n">
        <v>-171</v>
      </c>
      <c r="G60" s="4" t="inlineStr">
        <is>
          <t>[5]</t>
        </is>
      </c>
    </row>
    <row r="61">
      <c r="A61" s="4" t="inlineStr">
        <is>
          <t>Total revenues</t>
        </is>
      </c>
      <c r="C61" s="5" t="n">
        <v>-148</v>
      </c>
      <c r="D61" s="5" t="n">
        <v>-163</v>
      </c>
      <c r="F61" s="5" t="n">
        <v>-171</v>
      </c>
      <c r="G61" s="4" t="inlineStr">
        <is>
          <t>[5]</t>
        </is>
      </c>
    </row>
    <row r="62">
      <c r="A62" s="4" t="inlineStr">
        <is>
          <t>Inter-segment cost of revenues- Services</t>
        </is>
      </c>
      <c r="C62" s="5" t="n">
        <v>-148</v>
      </c>
      <c r="D62" s="5" t="n">
        <v>-163</v>
      </c>
      <c r="F62" s="5" t="n">
        <v>-171</v>
      </c>
      <c r="G62" s="4" t="inlineStr">
        <is>
          <t>[5]</t>
        </is>
      </c>
    </row>
    <row r="63">
      <c r="A63" s="4" t="inlineStr">
        <is>
          <t>Cost of revenues</t>
        </is>
      </c>
      <c r="C63" s="5" t="n">
        <v>-148</v>
      </c>
      <c r="D63" s="5" t="n">
        <v>-163</v>
      </c>
      <c r="F63" s="5" t="n">
        <v>-171</v>
      </c>
      <c r="G63" s="4" t="inlineStr">
        <is>
          <t>[5]</t>
        </is>
      </c>
    </row>
    <row r="64">
      <c r="A64" s="4" t="inlineStr">
        <is>
          <t>Consolidated [Member]</t>
        </is>
      </c>
    </row>
    <row r="65">
      <c r="A65" s="3" t="inlineStr">
        <is>
          <t>Disclosure of operating segments [line items]</t>
        </is>
      </c>
    </row>
    <row r="66">
      <c r="A66" s="4" t="inlineStr">
        <is>
          <t>Segment revenue - Services</t>
        </is>
      </c>
      <c r="C66" s="5" t="n">
        <v>2508</v>
      </c>
      <c r="D66" s="5" t="n">
        <v>2560</v>
      </c>
      <c r="F66" s="5" t="n">
        <v>2524</v>
      </c>
      <c r="G66" s="4" t="inlineStr">
        <is>
          <t>[5]</t>
        </is>
      </c>
    </row>
    <row r="67">
      <c r="A67" s="4" t="inlineStr">
        <is>
          <t>Segment revenue - Equipment</t>
        </is>
      </c>
      <c r="C67" s="5" t="n">
        <v>681</v>
      </c>
      <c r="D67" s="5" t="n">
        <v>674</v>
      </c>
      <c r="F67" s="5" t="n">
        <v>735</v>
      </c>
      <c r="G67" s="4" t="inlineStr">
        <is>
          <t>[5]</t>
        </is>
      </c>
    </row>
    <row r="68">
      <c r="A68" s="4" t="inlineStr">
        <is>
          <t>Total revenues</t>
        </is>
      </c>
      <c r="C68" s="5" t="n">
        <v>3189</v>
      </c>
      <c r="D68" s="5" t="n">
        <v>3234</v>
      </c>
      <c r="F68" s="5" t="n">
        <v>3259</v>
      </c>
      <c r="G68" s="4" t="inlineStr">
        <is>
          <t>[5]</t>
        </is>
      </c>
    </row>
    <row r="69">
      <c r="A69" s="4" t="inlineStr">
        <is>
          <t>Segment cost of revenues - Services</t>
        </is>
      </c>
      <c r="C69" s="5" t="n">
        <v>2128</v>
      </c>
      <c r="D69" s="5" t="n">
        <v>2177</v>
      </c>
      <c r="F69" s="5" t="n">
        <v>2131</v>
      </c>
      <c r="G69" s="4" t="inlineStr">
        <is>
          <t>[5]</t>
        </is>
      </c>
    </row>
    <row r="70">
      <c r="A70" s="4" t="inlineStr">
        <is>
          <t>Segment cost of revenues - Equipment</t>
        </is>
      </c>
      <c r="C70" s="5" t="n">
        <v>536</v>
      </c>
      <c r="D70" s="5" t="n">
        <v>530</v>
      </c>
      <c r="F70" s="5" t="n">
        <v>569</v>
      </c>
      <c r="G70" s="4" t="inlineStr">
        <is>
          <t>[5]</t>
        </is>
      </c>
    </row>
    <row r="71">
      <c r="A71" s="4" t="inlineStr">
        <is>
          <t>Cost of revenues</t>
        </is>
      </c>
      <c r="C71" s="5" t="n">
        <v>2664</v>
      </c>
      <c r="D71" s="5" t="n">
        <v>2707</v>
      </c>
      <c r="F71" s="5" t="n">
        <v>2700</v>
      </c>
      <c r="G71" s="4" t="inlineStr">
        <is>
          <t>[5]</t>
        </is>
      </c>
    </row>
    <row r="72">
      <c r="A72" s="4" t="inlineStr">
        <is>
          <t>Gross profit</t>
        </is>
      </c>
      <c r="C72" s="5" t="n">
        <v>525</v>
      </c>
      <c r="D72" s="5" t="n">
        <v>527</v>
      </c>
      <c r="F72" s="5" t="n">
        <v>559</v>
      </c>
      <c r="G72" s="4" t="inlineStr">
        <is>
          <t>[5]</t>
        </is>
      </c>
    </row>
    <row r="73">
      <c r="A73" s="4" t="inlineStr">
        <is>
          <t>Operating expenses</t>
        </is>
      </c>
      <c r="B73" s="4" t="inlineStr">
        <is>
          <t>[6]</t>
        </is>
      </c>
      <c r="C73" s="5" t="n">
        <v>459</v>
      </c>
      <c r="D73" s="5" t="n">
        <v>468</v>
      </c>
      <c r="F73" s="5" t="n">
        <v>471</v>
      </c>
      <c r="G73" s="4" t="inlineStr">
        <is>
          <t>[5]</t>
        </is>
      </c>
    </row>
    <row r="74">
      <c r="A74" s="4" t="inlineStr">
        <is>
          <t>Other income, net</t>
        </is>
      </c>
      <c r="C74" s="5" t="n">
        <v>30</v>
      </c>
      <c r="D74" s="5" t="n">
        <v>28</v>
      </c>
      <c r="F74" s="5" t="n">
        <v>28</v>
      </c>
      <c r="G74" s="4" t="inlineStr">
        <is>
          <t>[5]</t>
        </is>
      </c>
    </row>
    <row r="75">
      <c r="A75" s="4" t="inlineStr">
        <is>
          <t>Operating profit</t>
        </is>
      </c>
      <c r="C75" s="6" t="n">
        <v>96</v>
      </c>
      <c r="D75" s="6" t="n">
        <v>87</v>
      </c>
      <c r="F75" s="6" t="n">
        <v>116</v>
      </c>
      <c r="G75" s="4" t="inlineStr">
        <is>
          <t>[5]</t>
        </is>
      </c>
    </row>
    <row r="76"/>
    <row r="77">
      <c r="A77" s="4" t="inlineStr">
        <is>
          <t>[1]</t>
        </is>
      </c>
      <c r="B77" s="4" t="inlineStr">
        <is>
          <t>See note 2(o) regarding the adoption of IFRS 16 - Leases, from the beginning of 2019.</t>
        </is>
      </c>
    </row>
    <row r="78">
      <c r="A78" s="4" t="inlineStr">
        <is>
          <t>[2]</t>
        </is>
      </c>
      <c r="B78" s="4" t="inlineStr">
        <is>
          <t>Adjusted EBITDA as reviewed by the CODM represents Earnings before Interest (finance costs, net), Taxes, Depreciation and Amortization (including amortization of intangible assets, deferred expenses-right of use and impairment charges) and Other expenses (mainly amortization of share based compensation). Adjusted EBITDA is not a financial measure under IFRS and may not be comparable to other similarly titled measures for other companies. Adjusted EBITDA may not be indicative of the Group's historic operating results nor is it meant to be predictive of potential future results. The usage of the term "Adjusted EBITDA" is to highlight the fact that the Amortization includes amortization of deferred expenses - right of use and amortization of employee share based compensation and impairment charges.</t>
        </is>
      </c>
    </row>
    <row r="79">
      <c r="A79" s="4" t="inlineStr">
        <is>
          <t>[3]</t>
        </is>
      </c>
      <c r="B79" s="4" t="inlineStr">
        <is>
          <t>Representing an amount of less than NIS 1 million.</t>
        </is>
      </c>
    </row>
    <row r="80">
      <c r="A80" s="4" t="inlineStr">
        <is>
          <t>[4]</t>
        </is>
      </c>
      <c r="B80" s="4" t="inlineStr">
        <is>
          <t>Mainly amortization of employee share based compensation.</t>
        </is>
      </c>
    </row>
    <row r="81">
      <c r="A81" s="4" t="inlineStr">
        <is>
          <t>[5]</t>
        </is>
      </c>
      <c r="B81" s="4" t="inlineStr">
        <is>
          <t>See Note 2(o) regarding the adoption of IFRS16, Leases. The Company adopted IFRS 16, Leases from the beginning of 2019.</t>
        </is>
      </c>
    </row>
    <row r="82">
      <c r="A82" s="4" t="inlineStr">
        <is>
          <t>[6]</t>
        </is>
      </c>
      <c r="B82" s="4" t="inlineStr">
        <is>
          <t>Operating expenses include selling and marketing expenses, general and administrative expenses and credit losses.</t>
        </is>
      </c>
    </row>
  </sheetData>
  <mergeCells count="11">
    <mergeCell ref="A1:B2"/>
    <mergeCell ref="C1:G1"/>
    <mergeCell ref="D2:E2"/>
    <mergeCell ref="F2:G2"/>
    <mergeCell ref="A76:F76"/>
    <mergeCell ref="B77:F77"/>
    <mergeCell ref="B78:F78"/>
    <mergeCell ref="B79:F79"/>
    <mergeCell ref="B80:F80"/>
    <mergeCell ref="B81:F81"/>
    <mergeCell ref="B82:F8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INANCIAL INSTRUMENTS AND FINANCIAL RISK MANAGEMENT (Narrative) (Details) ₪ in Millions</t>
        </is>
      </c>
      <c r="B1" s="2" t="inlineStr">
        <is>
          <t>12 Months Ended</t>
        </is>
      </c>
    </row>
    <row r="2">
      <c r="B2" s="2" t="inlineStr">
        <is>
          <t>Dec. 31, 2020ILS (₪)</t>
        </is>
      </c>
      <c r="C2" s="2" t="inlineStr">
        <is>
          <t>Dec. 31, 2019ILS (₪)</t>
        </is>
      </c>
    </row>
    <row r="3">
      <c r="A3" s="3" t="inlineStr">
        <is>
          <t>Disclosure of detailed information about financial instruments [line items]</t>
        </is>
      </c>
    </row>
    <row r="4">
      <c r="A4" s="4" t="inlineStr">
        <is>
          <t>Increase (decrease) of interest rates</t>
        </is>
      </c>
      <c r="B4" s="4" t="inlineStr">
        <is>
          <t>1.00%</t>
        </is>
      </c>
    </row>
    <row r="5">
      <c r="A5" s="4" t="inlineStr">
        <is>
          <t>Increase (decrease) in interest expenses</t>
        </is>
      </c>
      <c r="B5" s="6" t="n">
        <v>2</v>
      </c>
    </row>
    <row r="6">
      <c r="A6" s="4" t="inlineStr">
        <is>
          <t>Trade payables include of reverse factoring</t>
        </is>
      </c>
      <c r="B6" s="6" t="n">
        <v>1</v>
      </c>
    </row>
    <row r="7">
      <c r="A7" s="4" t="inlineStr">
        <is>
          <t>Percentage of annual fixed interest</t>
        </is>
      </c>
      <c r="B7" s="4" t="inlineStr">
        <is>
          <t>0.4% and 0.6%</t>
        </is>
      </c>
    </row>
    <row r="8">
      <c r="A8" s="4" t="inlineStr">
        <is>
          <t>Short term deposits</t>
        </is>
      </c>
      <c r="B8" s="4" t="inlineStr">
        <is>
          <t>1 to 18 months</t>
        </is>
      </c>
    </row>
    <row r="9">
      <c r="A9" s="4" t="inlineStr">
        <is>
          <t>Series G option warrants [Member]</t>
        </is>
      </c>
    </row>
    <row r="10">
      <c r="A10" s="3" t="inlineStr">
        <is>
          <t>Disclosure of detailed information about financial instruments [line items]</t>
        </is>
      </c>
    </row>
    <row r="11">
      <c r="A11" s="4" t="inlineStr">
        <is>
          <t>Notional amount of financial liability</t>
        </is>
      </c>
      <c r="B11" s="5" t="n">
        <v>27</v>
      </c>
    </row>
    <row r="12">
      <c r="A12" s="4" t="inlineStr">
        <is>
          <t>CPI Exchange Rate [Member]</t>
        </is>
      </c>
    </row>
    <row r="13">
      <c r="A13" s="3" t="inlineStr">
        <is>
          <t>Disclosure of detailed information about financial instruments [line items]</t>
        </is>
      </c>
    </row>
    <row r="14">
      <c r="A14" s="4" t="inlineStr">
        <is>
          <t>Percentage increase (decrease) in Sensitivity analysis</t>
        </is>
      </c>
      <c r="B14" s="4" t="inlineStr">
        <is>
          <t>2.00%</t>
        </is>
      </c>
      <c r="C14" s="4" t="inlineStr">
        <is>
          <t>2.00%</t>
        </is>
      </c>
    </row>
    <row r="15">
      <c r="A15" s="4" t="inlineStr">
        <is>
          <t>Decreased (increased) in equity and profit</t>
        </is>
      </c>
      <c r="B15" s="6" t="n">
        <v>2</v>
      </c>
      <c r="C15" s="6" t="n">
        <v>2</v>
      </c>
    </row>
    <row r="16">
      <c r="A16" s="4" t="inlineStr">
        <is>
          <t>USD exchange rate [Member]</t>
        </is>
      </c>
    </row>
    <row r="17">
      <c r="A17" s="3" t="inlineStr">
        <is>
          <t>Disclosure of detailed information about financial instruments [line items]</t>
        </is>
      </c>
    </row>
    <row r="18">
      <c r="A18" s="4" t="inlineStr">
        <is>
          <t>Percentage increase (decrease) in Sensitivity analysis</t>
        </is>
      </c>
      <c r="B18" s="4" t="inlineStr">
        <is>
          <t>5.00%</t>
        </is>
      </c>
      <c r="C18" s="4" t="inlineStr">
        <is>
          <t>5.00%</t>
        </is>
      </c>
    </row>
    <row r="19">
      <c r="A19" s="4" t="inlineStr">
        <is>
          <t>Decreased (increased) in equity and profit</t>
        </is>
      </c>
      <c r="B19" s="6" t="n">
        <v>3</v>
      </c>
      <c r="C19" s="6" t="n">
        <v>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INANCIAL INSTRUMENTS AND FINANCIAL RISK MANAGEMENT (Schedule of Data Regarding Exchange Rate) (Details)</t>
        </is>
      </c>
      <c r="C1" s="2" t="inlineStr">
        <is>
          <t>Dec. 31, 2020</t>
        </is>
      </c>
      <c r="D1" s="2" t="inlineStr">
        <is>
          <t>Dec. 31, 2019</t>
        </is>
      </c>
      <c r="E1" s="2" t="inlineStr">
        <is>
          <t>Dec. 31, 2018</t>
        </is>
      </c>
    </row>
    <row r="2">
      <c r="A2" s="4" t="inlineStr">
        <is>
          <t>Exchange rate of one Dollar [Member]</t>
        </is>
      </c>
    </row>
    <row r="3">
      <c r="A3" s="3" t="inlineStr">
        <is>
          <t>Disclosure of detailed information about financial instruments [line items]</t>
        </is>
      </c>
    </row>
    <row r="4">
      <c r="A4" s="4" t="inlineStr">
        <is>
          <t>Inflation rate</t>
        </is>
      </c>
      <c r="C4" s="10" t="n">
        <v>3.215</v>
      </c>
      <c r="D4" s="10" t="n">
        <v>3.456</v>
      </c>
      <c r="E4" s="10" t="n">
        <v>3.748</v>
      </c>
    </row>
    <row r="5">
      <c r="A5" s="4" t="inlineStr">
        <is>
          <t>Increase (decrease) during the year</t>
        </is>
      </c>
      <c r="C5" s="4" t="inlineStr">
        <is>
          <t>(7.00%)</t>
        </is>
      </c>
      <c r="D5" s="4" t="inlineStr">
        <is>
          <t>(7.80%)</t>
        </is>
      </c>
      <c r="E5" s="4" t="inlineStr">
        <is>
          <t>8.10%</t>
        </is>
      </c>
    </row>
    <row r="6">
      <c r="A6" s="4" t="inlineStr">
        <is>
          <t>Exchange rate of one Euro [Member]</t>
        </is>
      </c>
    </row>
    <row r="7">
      <c r="A7" s="3" t="inlineStr">
        <is>
          <t>Disclosure of detailed information about financial instruments [line items]</t>
        </is>
      </c>
    </row>
    <row r="8">
      <c r="A8" s="4" t="inlineStr">
        <is>
          <t>Inflation rate</t>
        </is>
      </c>
      <c r="C8" s="10" t="n">
        <v>3.944</v>
      </c>
      <c r="D8" s="10" t="n">
        <v>3.878</v>
      </c>
      <c r="E8" s="10" t="n">
        <v>4.292</v>
      </c>
    </row>
    <row r="9">
      <c r="A9" s="4" t="inlineStr">
        <is>
          <t>Increase (decrease) during the year</t>
        </is>
      </c>
      <c r="C9" s="4" t="inlineStr">
        <is>
          <t>1.70%</t>
        </is>
      </c>
      <c r="D9" s="4" t="inlineStr">
        <is>
          <t>(9.60%)</t>
        </is>
      </c>
      <c r="E9" s="4" t="inlineStr">
        <is>
          <t>3.30%</t>
        </is>
      </c>
    </row>
    <row r="10">
      <c r="A10" s="4" t="inlineStr">
        <is>
          <t>Israeli CPI [Member]</t>
        </is>
      </c>
    </row>
    <row r="11">
      <c r="A11" s="3" t="inlineStr">
        <is>
          <t>Disclosure of detailed information about financial instruments [line items]</t>
        </is>
      </c>
    </row>
    <row r="12">
      <c r="A12" s="4" t="inlineStr">
        <is>
          <t>Inflation rate</t>
        </is>
      </c>
      <c r="B12" s="4" t="inlineStr">
        <is>
          <t>[1]</t>
        </is>
      </c>
      <c r="C12" s="11" t="n">
        <v>223.11</v>
      </c>
      <c r="D12" s="11" t="n">
        <v>224.67</v>
      </c>
      <c r="E12" s="11" t="n">
        <v>223.33</v>
      </c>
    </row>
    <row r="13">
      <c r="A13" s="4" t="inlineStr">
        <is>
          <t>Increase (decrease) during the year</t>
        </is>
      </c>
      <c r="B13" s="4" t="inlineStr">
        <is>
          <t>[1]</t>
        </is>
      </c>
      <c r="C13" s="4" t="inlineStr">
        <is>
          <t>(0.70%)</t>
        </is>
      </c>
      <c r="D13" s="4" t="inlineStr">
        <is>
          <t>0.60%</t>
        </is>
      </c>
      <c r="E13" s="4" t="inlineStr">
        <is>
          <t>0.80%</t>
        </is>
      </c>
    </row>
    <row r="14"/>
    <row r="15">
      <c r="A15" s="4" t="inlineStr">
        <is>
          <t>[1]</t>
        </is>
      </c>
      <c r="B15" s="4" t="inlineStr">
        <is>
          <t>Index for each reporting period's last month, on the basis of 1993 average = 100 points.</t>
        </is>
      </c>
    </row>
  </sheetData>
  <mergeCells count="3">
    <mergeCell ref="A1:B1"/>
    <mergeCell ref="A14:D14"/>
    <mergeCell ref="B15:D1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118"/>
  <sheetViews>
    <sheetView workbookViewId="0">
      <selection activeCell="A1" sqref="A1"/>
    </sheetView>
  </sheetViews>
  <sheetFormatPr baseColWidth="8" defaultRowHeight="15"/>
  <cols>
    <col width="73" customWidth="1" min="1" max="1"/>
    <col width="80" customWidth="1" min="2" max="2"/>
    <col width="21" customWidth="1" min="3" max="3"/>
    <col width="21" customWidth="1" min="4" max="4"/>
    <col width="13" customWidth="1" min="5" max="5"/>
    <col width="21" customWidth="1" min="6" max="6"/>
    <col width="13" customWidth="1" min="7" max="7"/>
    <col width="21" customWidth="1" min="8" max="8"/>
    <col width="13" customWidth="1" min="9" max="9"/>
  </cols>
  <sheetData>
    <row r="1">
      <c r="A1" s="1" t="inlineStr">
        <is>
          <t>CONSOLIDATED STATEMENTS OF CASH FLOWS ₪ in Millions, $ in Millions</t>
        </is>
      </c>
      <c r="C1" s="2" t="inlineStr">
        <is>
          <t>12 Months Ended</t>
        </is>
      </c>
    </row>
    <row r="2">
      <c r="C2" s="2" t="inlineStr">
        <is>
          <t>Dec. 31, 2020USD ($)</t>
        </is>
      </c>
      <c r="D2" s="2" t="inlineStr">
        <is>
          <t>Dec. 31, 2020ILS (₪)</t>
        </is>
      </c>
      <c r="F2" s="2" t="inlineStr">
        <is>
          <t>Dec. 31, 2019ILS (₪)</t>
        </is>
      </c>
      <c r="H2" s="2" t="inlineStr">
        <is>
          <t>Dec. 31, 2018ILS (₪)</t>
        </is>
      </c>
    </row>
    <row r="3">
      <c r="A3" s="3" t="inlineStr">
        <is>
          <t>CASH FLOWS FROM OPERATING ACTIVITIES:</t>
        </is>
      </c>
    </row>
    <row r="4">
      <c r="A4" s="4" t="inlineStr">
        <is>
          <t>Cash generated from operations (Appendix)</t>
        </is>
      </c>
      <c r="D4" s="6" t="n">
        <v>787</v>
      </c>
      <c r="F4" s="6" t="n">
        <v>838</v>
      </c>
      <c r="H4" s="6" t="n">
        <v>627</v>
      </c>
      <c r="I4" s="4" t="inlineStr">
        <is>
          <t>[1]</t>
        </is>
      </c>
    </row>
    <row r="5">
      <c r="A5" s="4" t="inlineStr">
        <is>
          <t>Income tax paid</t>
        </is>
      </c>
      <c r="D5" s="5" t="n">
        <v>-1</v>
      </c>
      <c r="F5" s="5" t="n">
        <v>-1</v>
      </c>
      <c r="H5" s="5" t="n">
        <v>-2</v>
      </c>
      <c r="I5" s="4" t="inlineStr">
        <is>
          <t>[1]</t>
        </is>
      </c>
    </row>
    <row r="6">
      <c r="A6" s="4" t="inlineStr">
        <is>
          <t>Net cash provided by operating activities</t>
        </is>
      </c>
      <c r="D6" s="5" t="n">
        <v>786</v>
      </c>
      <c r="F6" s="5" t="n">
        <v>837</v>
      </c>
      <c r="H6" s="5" t="n">
        <v>625</v>
      </c>
      <c r="I6" s="4" t="inlineStr">
        <is>
          <t>[1]</t>
        </is>
      </c>
    </row>
    <row r="7">
      <c r="A7" s="3" t="inlineStr">
        <is>
          <t>CASH FLOWS FROM INVESTING ACTIVITIES:</t>
        </is>
      </c>
    </row>
    <row r="8">
      <c r="A8" s="4" t="inlineStr">
        <is>
          <t>Acquisition of property and equipment</t>
        </is>
      </c>
      <c r="D8" s="5" t="n">
        <v>-409</v>
      </c>
      <c r="F8" s="5" t="n">
        <v>-462</v>
      </c>
      <c r="H8" s="5" t="n">
        <v>-343</v>
      </c>
      <c r="I8" s="4" t="inlineStr">
        <is>
          <t>[1]</t>
        </is>
      </c>
    </row>
    <row r="9">
      <c r="A9" s="4" t="inlineStr">
        <is>
          <t>Acquisition of intangible and other assets</t>
        </is>
      </c>
      <c r="D9" s="5" t="n">
        <v>-164</v>
      </c>
      <c r="F9" s="5" t="n">
        <v>-167</v>
      </c>
      <c r="H9" s="5" t="n">
        <v>-159</v>
      </c>
      <c r="I9" s="4" t="inlineStr">
        <is>
          <t>[1]</t>
        </is>
      </c>
    </row>
    <row r="10">
      <c r="A10" s="4" t="inlineStr">
        <is>
          <t>Acquisition of a business, net of cash acquired</t>
        </is>
      </c>
      <c r="F10" s="5" t="n">
        <v>-3</v>
      </c>
    </row>
    <row r="11">
      <c r="A11" s="4" t="inlineStr">
        <is>
          <t>Proceeds from (investment in) deposits, net</t>
        </is>
      </c>
      <c r="D11" s="5" t="n">
        <v>-14</v>
      </c>
      <c r="F11" s="5" t="n">
        <v>-552</v>
      </c>
      <c r="H11" s="5" t="n">
        <v>150</v>
      </c>
      <c r="I11" s="4" t="inlineStr">
        <is>
          <t>[1]</t>
        </is>
      </c>
    </row>
    <row r="12">
      <c r="A12" s="4" t="inlineStr">
        <is>
          <t>Interest received</t>
        </is>
      </c>
      <c r="D12" s="5" t="n">
        <v>6</v>
      </c>
      <c r="F12" s="5" t="n">
        <v>1</v>
      </c>
      <c r="H12" s="5" t="n">
        <v>1</v>
      </c>
      <c r="I12" s="4" t="inlineStr">
        <is>
          <t>[1]</t>
        </is>
      </c>
    </row>
    <row r="13">
      <c r="A13" s="4" t="inlineStr">
        <is>
          <t>Consideration received from sales of property and equipment</t>
        </is>
      </c>
      <c r="D13" s="4" t="inlineStr">
        <is>
          <t xml:space="preserve"> </t>
        </is>
      </c>
      <c r="F13" s="5" t="n">
        <v>2</v>
      </c>
      <c r="H13" s="5" t="n">
        <v>3</v>
      </c>
      <c r="I13" s="4" t="inlineStr">
        <is>
          <t>[1]</t>
        </is>
      </c>
    </row>
    <row r="14">
      <c r="A14" s="4" t="inlineStr">
        <is>
          <t>Payment for acquisition of subsidiary, net of cash acquired</t>
        </is>
      </c>
      <c r="B14" s="4" t="inlineStr">
        <is>
          <t>[1]</t>
        </is>
      </c>
      <c r="H14" s="5" t="n">
        <v>-3</v>
      </c>
    </row>
    <row r="15">
      <c r="A15" s="4" t="inlineStr">
        <is>
          <t>Net cash used in investing activities</t>
        </is>
      </c>
      <c r="D15" s="5" t="n">
        <v>-581</v>
      </c>
      <c r="F15" s="5" t="n">
        <v>-1181</v>
      </c>
      <c r="H15" s="5" t="n">
        <v>-351</v>
      </c>
      <c r="I15" s="4" t="inlineStr">
        <is>
          <t>[1]</t>
        </is>
      </c>
    </row>
    <row r="16">
      <c r="A16" s="3" t="inlineStr">
        <is>
          <t>CASH FLOWS FROM FINANCING ACTIVITIES:</t>
        </is>
      </c>
    </row>
    <row r="17">
      <c r="A17" s="4" t="inlineStr">
        <is>
          <t>Lease principal payments</t>
        </is>
      </c>
      <c r="D17" s="5" t="n">
        <v>-129</v>
      </c>
      <c r="F17" s="5" t="n">
        <v>-139</v>
      </c>
    </row>
    <row r="18">
      <c r="A18" s="4" t="inlineStr">
        <is>
          <t>Lease interest payments</t>
        </is>
      </c>
      <c r="D18" s="5" t="n">
        <v>-18</v>
      </c>
      <c r="F18" s="5" t="n">
        <v>-20</v>
      </c>
    </row>
    <row r="19">
      <c r="A19" s="4" t="inlineStr">
        <is>
          <t>Share issuance, net of issuance costs</t>
        </is>
      </c>
      <c r="D19" s="5" t="n">
        <v>276</v>
      </c>
    </row>
    <row r="20">
      <c r="A20" s="4" t="inlineStr">
        <is>
          <t>Acquisition of treasury shares</t>
        </is>
      </c>
      <c r="B20" s="4" t="inlineStr">
        <is>
          <t>[1]</t>
        </is>
      </c>
      <c r="H20" s="5" t="n">
        <v>-100</v>
      </c>
    </row>
    <row r="21">
      <c r="A21" s="4" t="inlineStr">
        <is>
          <t>Proceeds from issuance of notes payable, net of issuance costs</t>
        </is>
      </c>
      <c r="D21" s="5" t="n">
        <v>466</v>
      </c>
      <c r="F21" s="5" t="n">
        <v>562</v>
      </c>
      <c r="H21" s="5" t="n">
        <v>150</v>
      </c>
      <c r="I21" s="4" t="inlineStr">
        <is>
          <t>[1]</t>
        </is>
      </c>
    </row>
    <row r="22">
      <c r="A22" s="4" t="inlineStr">
        <is>
          <t>Proceeds from issuance of option warrants exercisable for notes payables</t>
        </is>
      </c>
      <c r="F22" s="5" t="n">
        <v>37</v>
      </c>
    </row>
    <row r="23">
      <c r="A23" s="4" t="inlineStr">
        <is>
          <t>Interest paid</t>
        </is>
      </c>
      <c r="D23" s="5" t="n">
        <v>-49</v>
      </c>
      <c r="F23" s="5" t="n">
        <v>-37</v>
      </c>
      <c r="H23" s="5" t="n">
        <v>-69</v>
      </c>
      <c r="I23" s="4" t="inlineStr">
        <is>
          <t>[1]</t>
        </is>
      </c>
    </row>
    <row r="24">
      <c r="A24" s="4" t="inlineStr">
        <is>
          <t>Repayment of non-current borrowings</t>
        </is>
      </c>
      <c r="D24" s="5" t="n">
        <v>-52</v>
      </c>
      <c r="F24" s="5" t="n">
        <v>-52</v>
      </c>
      <c r="H24" s="5" t="n">
        <v>-382</v>
      </c>
      <c r="I24" s="4" t="inlineStr">
        <is>
          <t>[1]</t>
        </is>
      </c>
    </row>
    <row r="25">
      <c r="A25" s="4" t="inlineStr">
        <is>
          <t>Repayment of current borrowings</t>
        </is>
      </c>
      <c r="F25" s="5" t="n">
        <v>-13</v>
      </c>
    </row>
    <row r="26">
      <c r="A26" s="4" t="inlineStr">
        <is>
          <t>Repayment of notes payable</t>
        </is>
      </c>
      <c r="D26" s="5" t="n">
        <v>-620</v>
      </c>
      <c r="F26" s="5" t="n">
        <v>-109</v>
      </c>
      <c r="H26" s="5" t="n">
        <v>-324</v>
      </c>
      <c r="I26" s="4" t="inlineStr">
        <is>
          <t>[1]</t>
        </is>
      </c>
    </row>
    <row r="27">
      <c r="A27" s="4" t="inlineStr">
        <is>
          <t>Settlement of contingent consideration</t>
        </is>
      </c>
      <c r="D27" s="5" t="n">
        <v>-2</v>
      </c>
    </row>
    <row r="28">
      <c r="A28" s="4" t="inlineStr">
        <is>
          <t>Transactions with non-controlling interests</t>
        </is>
      </c>
      <c r="F28" s="5" t="n">
        <v>-2</v>
      </c>
    </row>
    <row r="29">
      <c r="A29" s="4" t="inlineStr">
        <is>
          <t>Net cash provided by (used in) financing activities</t>
        </is>
      </c>
      <c r="D29" s="5" t="n">
        <v>-128</v>
      </c>
      <c r="F29" s="5" t="n">
        <v>227</v>
      </c>
      <c r="H29" s="5" t="n">
        <v>-725</v>
      </c>
      <c r="I29" s="4" t="inlineStr">
        <is>
          <t>[1]</t>
        </is>
      </c>
    </row>
    <row r="30">
      <c r="A30" s="4" t="inlineStr">
        <is>
          <t>INCREASE (DECREASE) IN CASH AND CASH EQUIVALENTS</t>
        </is>
      </c>
      <c r="D30" s="5" t="n">
        <v>77</v>
      </c>
      <c r="F30" s="5" t="n">
        <v>-117</v>
      </c>
      <c r="H30" s="5" t="n">
        <v>-451</v>
      </c>
      <c r="I30" s="4" t="inlineStr">
        <is>
          <t>[1]</t>
        </is>
      </c>
    </row>
    <row r="31">
      <c r="A31" s="4" t="inlineStr">
        <is>
          <t>CASH AND CASH EQUIVALENTS AT BEGINNING OF YEAR</t>
        </is>
      </c>
      <c r="D31" s="5" t="n">
        <v>299</v>
      </c>
      <c r="F31" s="5" t="n">
        <v>416</v>
      </c>
      <c r="G31" s="4" t="inlineStr">
        <is>
          <t>[1]</t>
        </is>
      </c>
      <c r="H31" s="5" t="n">
        <v>867</v>
      </c>
      <c r="I31" s="4" t="inlineStr">
        <is>
          <t>[1]</t>
        </is>
      </c>
    </row>
    <row r="32">
      <c r="A32" s="4" t="inlineStr">
        <is>
          <t>CASH AND CASH EQUIVALENTS AT END OF YEAR</t>
        </is>
      </c>
      <c r="D32" s="5" t="n">
        <v>376</v>
      </c>
      <c r="F32" s="5" t="n">
        <v>299</v>
      </c>
      <c r="H32" s="5" t="n">
        <v>416</v>
      </c>
      <c r="I32" s="4" t="inlineStr">
        <is>
          <t>[1]</t>
        </is>
      </c>
    </row>
    <row r="33">
      <c r="A33" s="4" t="inlineStr">
        <is>
          <t>Profit for the year</t>
        </is>
      </c>
      <c r="D33" s="5" t="n">
        <v>17</v>
      </c>
      <c r="F33" s="5" t="n">
        <v>19</v>
      </c>
      <c r="H33" s="5" t="n">
        <v>56</v>
      </c>
      <c r="I33" s="4" t="inlineStr">
        <is>
          <t>[1]</t>
        </is>
      </c>
    </row>
    <row r="34">
      <c r="A34" s="3" t="inlineStr">
        <is>
          <t>Adjustments for:</t>
        </is>
      </c>
    </row>
    <row r="35">
      <c r="A35" s="4" t="inlineStr">
        <is>
          <t>Depreciation and amortization</t>
        </is>
      </c>
      <c r="D35" s="5" t="n">
        <v>683</v>
      </c>
      <c r="F35" s="5" t="n">
        <v>723</v>
      </c>
      <c r="H35" s="5" t="n">
        <v>545</v>
      </c>
      <c r="I35" s="4" t="inlineStr">
        <is>
          <t>[1]</t>
        </is>
      </c>
    </row>
    <row r="36">
      <c r="A36" s="4" t="inlineStr">
        <is>
          <t>Amortization of deferred expenses - Right of use</t>
        </is>
      </c>
      <c r="D36" s="5" t="n">
        <v>31</v>
      </c>
      <c r="F36" s="5" t="n">
        <v>28</v>
      </c>
      <c r="H36" s="5" t="n">
        <v>47</v>
      </c>
      <c r="I36" s="4" t="inlineStr">
        <is>
          <t>[1]</t>
        </is>
      </c>
    </row>
    <row r="37">
      <c r="A37" s="4" t="inlineStr">
        <is>
          <t>Employee share based compensation expenses</t>
        </is>
      </c>
      <c r="D37" s="5" t="n">
        <v>12</v>
      </c>
      <c r="F37" s="5" t="n">
        <v>17</v>
      </c>
      <c r="H37" s="5" t="n">
        <v>15</v>
      </c>
      <c r="I37" s="4" t="inlineStr">
        <is>
          <t>[1]</t>
        </is>
      </c>
    </row>
    <row r="38">
      <c r="A38" s="4" t="inlineStr">
        <is>
          <t>Liability for employee rights upon retirement, net</t>
        </is>
      </c>
      <c r="D38" s="5" t="n">
        <v>-1</v>
      </c>
      <c r="F38" s="5" t="n">
        <v>1</v>
      </c>
      <c r="H38" s="5" t="n">
        <v>1</v>
      </c>
      <c r="I38" s="4" t="inlineStr">
        <is>
          <t>[1]</t>
        </is>
      </c>
    </row>
    <row r="39">
      <c r="A39" s="4" t="inlineStr">
        <is>
          <t>Finance costs, net</t>
        </is>
      </c>
      <c r="D39" s="5" t="n">
        <v>-2</v>
      </c>
      <c r="F39" s="5" t="n">
        <v>5</v>
      </c>
      <c r="H39" s="5" t="n">
        <v>-7</v>
      </c>
      <c r="I39" s="4" t="inlineStr">
        <is>
          <t>[1]</t>
        </is>
      </c>
    </row>
    <row r="40">
      <c r="A40" s="4" t="inlineStr">
        <is>
          <t>Lease interest payments</t>
        </is>
      </c>
      <c r="D40" s="5" t="n">
        <v>18</v>
      </c>
      <c r="F40" s="5" t="n">
        <v>20</v>
      </c>
    </row>
    <row r="41">
      <c r="A41" s="4" t="inlineStr">
        <is>
          <t>Interest paid</t>
        </is>
      </c>
      <c r="D41" s="5" t="n">
        <v>49</v>
      </c>
      <c r="F41" s="5" t="n">
        <v>37</v>
      </c>
      <c r="H41" s="5" t="n">
        <v>69</v>
      </c>
      <c r="I41" s="4" t="inlineStr">
        <is>
          <t>[2]</t>
        </is>
      </c>
    </row>
    <row r="42">
      <c r="A42" s="4" t="inlineStr">
        <is>
          <t>Interest received</t>
        </is>
      </c>
      <c r="D42" s="5" t="n">
        <v>-6</v>
      </c>
      <c r="F42" s="5" t="n">
        <v>-1</v>
      </c>
      <c r="H42" s="5" t="n">
        <v>-1</v>
      </c>
      <c r="I42" s="4" t="inlineStr">
        <is>
          <t>[2]</t>
        </is>
      </c>
    </row>
    <row r="43">
      <c r="A43" s="4" t="inlineStr">
        <is>
          <t>Deferred income taxes</t>
        </is>
      </c>
      <c r="D43" s="5" t="n">
        <v>12</v>
      </c>
      <c r="F43" s="5" t="n">
        <v>4</v>
      </c>
      <c r="H43" s="5" t="n">
        <v>16</v>
      </c>
      <c r="I43" s="4" t="inlineStr">
        <is>
          <t>[1]</t>
        </is>
      </c>
    </row>
    <row r="44">
      <c r="A44" s="4" t="inlineStr">
        <is>
          <t>Income tax paid</t>
        </is>
      </c>
      <c r="D44" s="5" t="n">
        <v>1</v>
      </c>
      <c r="F44" s="5" t="n">
        <v>1</v>
      </c>
      <c r="H44" s="5" t="n">
        <v>2</v>
      </c>
      <c r="I44" s="4" t="inlineStr">
        <is>
          <t>[1]</t>
        </is>
      </c>
    </row>
    <row r="45">
      <c r="A45" s="4" t="inlineStr">
        <is>
          <t>Capital loss from property and equipment</t>
        </is>
      </c>
      <c r="D45" s="4" t="inlineStr">
        <is>
          <t xml:space="preserve"> </t>
        </is>
      </c>
      <c r="E45" s="4" t="inlineStr">
        <is>
          <t>[2]</t>
        </is>
      </c>
      <c r="F45" s="5" t="n">
        <v>-2</v>
      </c>
      <c r="H45" s="4" t="inlineStr">
        <is>
          <t xml:space="preserve"> </t>
        </is>
      </c>
      <c r="I45" s="4" t="inlineStr">
        <is>
          <t>[1],[2]</t>
        </is>
      </c>
    </row>
    <row r="46">
      <c r="A46" s="3" t="inlineStr">
        <is>
          <t>Decrease (increase) in accounts receivable:</t>
        </is>
      </c>
    </row>
    <row r="47">
      <c r="A47" s="4" t="inlineStr">
        <is>
          <t>Trade</t>
        </is>
      </c>
      <c r="D47" s="5" t="n">
        <v>82</v>
      </c>
      <c r="F47" s="5" t="n">
        <v>42</v>
      </c>
      <c r="H47" s="5" t="n">
        <v>124</v>
      </c>
      <c r="I47" s="4" t="inlineStr">
        <is>
          <t>[1]</t>
        </is>
      </c>
    </row>
    <row r="48">
      <c r="A48" s="4" t="inlineStr">
        <is>
          <t>Other</t>
        </is>
      </c>
      <c r="D48" s="5" t="n">
        <v>-6</v>
      </c>
      <c r="F48" s="5" t="n">
        <v>-1</v>
      </c>
      <c r="H48" s="5" t="n">
        <v>16</v>
      </c>
      <c r="I48" s="4" t="inlineStr">
        <is>
          <t>[1]</t>
        </is>
      </c>
    </row>
    <row r="49">
      <c r="A49" s="3" t="inlineStr">
        <is>
          <t>Increase (decrease) in accounts payable and accruals:</t>
        </is>
      </c>
    </row>
    <row r="50">
      <c r="A50" s="4" t="inlineStr">
        <is>
          <t>Trade</t>
        </is>
      </c>
      <c r="D50" s="5" t="n">
        <v>-57</v>
      </c>
      <c r="F50" s="5" t="n">
        <v>63</v>
      </c>
      <c r="H50" s="5" t="n">
        <v>-69</v>
      </c>
      <c r="I50" s="4" t="inlineStr">
        <is>
          <t>[1]</t>
        </is>
      </c>
    </row>
    <row r="51">
      <c r="A51" s="4" t="inlineStr">
        <is>
          <t>Other payables</t>
        </is>
      </c>
      <c r="D51" s="5" t="n">
        <v>-37</v>
      </c>
      <c r="F51" s="5" t="n">
        <v>12</v>
      </c>
      <c r="H51" s="5" t="n">
        <v>-18</v>
      </c>
      <c r="I51" s="4" t="inlineStr">
        <is>
          <t>[1]</t>
        </is>
      </c>
    </row>
    <row r="52">
      <c r="A52" s="4" t="inlineStr">
        <is>
          <t>Provisions</t>
        </is>
      </c>
      <c r="D52" s="5" t="n">
        <v>-30</v>
      </c>
      <c r="F52" s="5" t="n">
        <v>-21</v>
      </c>
      <c r="H52" s="5" t="n">
        <v>-11</v>
      </c>
      <c r="I52" s="4" t="inlineStr">
        <is>
          <t>[1]</t>
        </is>
      </c>
    </row>
    <row r="53">
      <c r="A53" s="4" t="inlineStr">
        <is>
          <t>Deferred revenues from HOT mobile</t>
        </is>
      </c>
      <c r="D53" s="5" t="n">
        <v>-31</v>
      </c>
      <c r="F53" s="5" t="n">
        <v>-31</v>
      </c>
      <c r="H53" s="5" t="n">
        <v>-31</v>
      </c>
      <c r="I53" s="4" t="inlineStr">
        <is>
          <t>[1]</t>
        </is>
      </c>
    </row>
    <row r="54">
      <c r="A54" s="4" t="inlineStr">
        <is>
          <t>Other deferred revenues</t>
        </is>
      </c>
      <c r="D54" s="5" t="n">
        <v>55</v>
      </c>
      <c r="F54" s="5" t="n">
        <v>4</v>
      </c>
      <c r="H54" s="4" t="inlineStr">
        <is>
          <t xml:space="preserve"> </t>
        </is>
      </c>
      <c r="I54" s="4" t="inlineStr">
        <is>
          <t>[1],[2]</t>
        </is>
      </c>
    </row>
    <row r="55">
      <c r="A55" s="4" t="inlineStr">
        <is>
          <t>Increase in deferred expenses - Right of use</t>
        </is>
      </c>
      <c r="D55" s="5" t="n">
        <v>-47</v>
      </c>
      <c r="F55" s="5" t="n">
        <v>-51</v>
      </c>
      <c r="H55" s="5" t="n">
        <v>-107</v>
      </c>
      <c r="I55" s="4" t="inlineStr">
        <is>
          <t>[1]</t>
        </is>
      </c>
    </row>
    <row r="56">
      <c r="A56" s="4" t="inlineStr">
        <is>
          <t>Current income tax</t>
        </is>
      </c>
      <c r="D56" s="5" t="n">
        <v>-3</v>
      </c>
      <c r="F56" s="5" t="n">
        <v>-5</v>
      </c>
      <c r="H56" s="5" t="n">
        <v>-15</v>
      </c>
      <c r="I56" s="4" t="inlineStr">
        <is>
          <t>[1]</t>
        </is>
      </c>
    </row>
    <row r="57">
      <c r="A57" s="4" t="inlineStr">
        <is>
          <t>Decrease (increase) in inventories</t>
        </is>
      </c>
      <c r="D57" s="5" t="n">
        <v>47</v>
      </c>
      <c r="F57" s="5" t="n">
        <v>-26</v>
      </c>
      <c r="H57" s="5" t="n">
        <v>-5</v>
      </c>
      <c r="I57" s="4" t="inlineStr">
        <is>
          <t>[1]</t>
        </is>
      </c>
    </row>
    <row r="58">
      <c r="A58" s="4" t="inlineStr">
        <is>
          <t>Cash generated from operations:</t>
        </is>
      </c>
      <c r="D58" s="5" t="n">
        <v>787</v>
      </c>
      <c r="F58" s="5" t="n">
        <v>838</v>
      </c>
      <c r="H58" s="5" t="n">
        <v>627</v>
      </c>
      <c r="I58" s="4" t="inlineStr">
        <is>
          <t>[1]</t>
        </is>
      </c>
    </row>
    <row r="59">
      <c r="A59" s="3" t="inlineStr">
        <is>
          <t>Supplementary information</t>
        </is>
      </c>
    </row>
    <row r="60">
      <c r="A60" s="4" t="inlineStr">
        <is>
          <t>Acquisition of intangible assets and property and equipment</t>
        </is>
      </c>
      <c r="D60" s="5" t="n">
        <v>139</v>
      </c>
      <c r="F60" s="5" t="n">
        <v>115</v>
      </c>
      <c r="H60" s="6" t="n">
        <v>157</v>
      </c>
    </row>
    <row r="61">
      <c r="A61" s="4" t="inlineStr">
        <is>
          <t>Cost of inventory used as fixed assets</t>
        </is>
      </c>
      <c r="D61" s="5" t="n">
        <v>8</v>
      </c>
      <c r="F61" s="6" t="n">
        <v>24</v>
      </c>
    </row>
    <row r="62">
      <c r="A62" s="4" t="inlineStr">
        <is>
          <t>Convenience translation into U.S. dollars [Member]</t>
        </is>
      </c>
    </row>
    <row r="63">
      <c r="A63" s="3" t="inlineStr">
        <is>
          <t>CASH FLOWS FROM OPERATING ACTIVITIES:</t>
        </is>
      </c>
    </row>
    <row r="64">
      <c r="A64" s="4" t="inlineStr">
        <is>
          <t>Cash generated from operations (Appendix) | $</t>
        </is>
      </c>
      <c r="C64" s="7" t="n">
        <v>244</v>
      </c>
    </row>
    <row r="65">
      <c r="A65" s="4" t="inlineStr">
        <is>
          <t>Income tax paid | $</t>
        </is>
      </c>
      <c r="B65" s="4" t="inlineStr">
        <is>
          <t>[2]</t>
        </is>
      </c>
      <c r="C65" s="4" t="inlineStr">
        <is>
          <t xml:space="preserve"> </t>
        </is>
      </c>
    </row>
    <row r="66">
      <c r="A66" s="4" t="inlineStr">
        <is>
          <t>Net cash provided by operating activities | $</t>
        </is>
      </c>
      <c r="C66" s="5" t="n">
        <v>244</v>
      </c>
    </row>
    <row r="67">
      <c r="A67" s="3" t="inlineStr">
        <is>
          <t>CASH FLOWS FROM INVESTING ACTIVITIES:</t>
        </is>
      </c>
    </row>
    <row r="68">
      <c r="A68" s="4" t="inlineStr">
        <is>
          <t>Acquisition of property and equipment | $</t>
        </is>
      </c>
      <c r="C68" s="5" t="n">
        <v>-127</v>
      </c>
    </row>
    <row r="69">
      <c r="A69" s="4" t="inlineStr">
        <is>
          <t>Acquisition of intangible and other assets | $</t>
        </is>
      </c>
      <c r="C69" s="5" t="n">
        <v>-51</v>
      </c>
    </row>
    <row r="70">
      <c r="A70" s="4" t="inlineStr">
        <is>
          <t>Proceeds from (investment in) deposits, net | $</t>
        </is>
      </c>
      <c r="C70" s="5" t="n">
        <v>-4</v>
      </c>
    </row>
    <row r="71">
      <c r="A71" s="4" t="inlineStr">
        <is>
          <t>Interest received | $</t>
        </is>
      </c>
      <c r="C71" s="5" t="n">
        <v>2</v>
      </c>
    </row>
    <row r="72">
      <c r="A72" s="4" t="inlineStr">
        <is>
          <t>Consideration received from sales of property and equipment | $</t>
        </is>
      </c>
      <c r="B72" s="4" t="inlineStr">
        <is>
          <t>[2]</t>
        </is>
      </c>
      <c r="C72" s="4" t="inlineStr">
        <is>
          <t xml:space="preserve"> </t>
        </is>
      </c>
    </row>
    <row r="73">
      <c r="A73" s="4" t="inlineStr">
        <is>
          <t>Net cash used in investing activities | $</t>
        </is>
      </c>
      <c r="C73" s="5" t="n">
        <v>-180</v>
      </c>
    </row>
    <row r="74">
      <c r="A74" s="3" t="inlineStr">
        <is>
          <t>CASH FLOWS FROM FINANCING ACTIVITIES:</t>
        </is>
      </c>
    </row>
    <row r="75">
      <c r="A75" s="4" t="inlineStr">
        <is>
          <t>Lease principal payments | $</t>
        </is>
      </c>
      <c r="C75" s="5" t="n">
        <v>-40</v>
      </c>
    </row>
    <row r="76">
      <c r="A76" s="4" t="inlineStr">
        <is>
          <t>Lease interest payments | $</t>
        </is>
      </c>
      <c r="C76" s="5" t="n">
        <v>-6</v>
      </c>
    </row>
    <row r="77">
      <c r="A77" s="4" t="inlineStr">
        <is>
          <t>Share issuance, net of issuance costs | $</t>
        </is>
      </c>
      <c r="C77" s="5" t="n">
        <v>86</v>
      </c>
    </row>
    <row r="78">
      <c r="A78" s="4" t="inlineStr">
        <is>
          <t>Proceeds from issuance of notes payable, net of issuance costs | $</t>
        </is>
      </c>
      <c r="C78" s="5" t="n">
        <v>145</v>
      </c>
    </row>
    <row r="79">
      <c r="A79" s="4" t="inlineStr">
        <is>
          <t>Interest paid | $</t>
        </is>
      </c>
      <c r="C79" s="5" t="n">
        <v>-15</v>
      </c>
    </row>
    <row r="80">
      <c r="A80" s="4" t="inlineStr">
        <is>
          <t>Repayment of non-current borrowings | $</t>
        </is>
      </c>
      <c r="C80" s="5" t="n">
        <v>-16</v>
      </c>
    </row>
    <row r="81">
      <c r="A81" s="4" t="inlineStr">
        <is>
          <t>Repayment of notes payable | $</t>
        </is>
      </c>
      <c r="C81" s="5" t="n">
        <v>-193</v>
      </c>
    </row>
    <row r="82">
      <c r="A82" s="4" t="inlineStr">
        <is>
          <t>Settlement of contingent consideration</t>
        </is>
      </c>
      <c r="D82" s="5" t="n">
        <v>-1</v>
      </c>
    </row>
    <row r="83">
      <c r="A83" s="4" t="inlineStr">
        <is>
          <t>Net cash provided by (used in) financing activities | $</t>
        </is>
      </c>
      <c r="C83" s="5" t="n">
        <v>-40</v>
      </c>
    </row>
    <row r="84">
      <c r="A84" s="4" t="inlineStr">
        <is>
          <t>INCREASE (DECREASE) IN CASH AND CASH EQUIVALENTS | $</t>
        </is>
      </c>
      <c r="C84" s="5" t="n">
        <v>24</v>
      </c>
    </row>
    <row r="85">
      <c r="A85" s="4" t="inlineStr">
        <is>
          <t>CASH AND CASH EQUIVALENTS AT BEGINNING OF YEAR | $</t>
        </is>
      </c>
      <c r="C85" s="5" t="n">
        <v>93</v>
      </c>
    </row>
    <row r="86">
      <c r="A86" s="4" t="inlineStr">
        <is>
          <t>CASH AND CASH EQUIVALENTS AT END OF YEAR | $</t>
        </is>
      </c>
      <c r="C86" s="5" t="n">
        <v>117</v>
      </c>
    </row>
    <row r="87">
      <c r="A87" s="4" t="inlineStr">
        <is>
          <t>Profit for the year | $</t>
        </is>
      </c>
      <c r="C87" s="5" t="n">
        <v>5</v>
      </c>
    </row>
    <row r="88">
      <c r="A88" s="3" t="inlineStr">
        <is>
          <t>Adjustments for:</t>
        </is>
      </c>
    </row>
    <row r="89">
      <c r="A89" s="4" t="inlineStr">
        <is>
          <t>Depreciation and amortization | $</t>
        </is>
      </c>
      <c r="C89" s="5" t="n">
        <v>212</v>
      </c>
    </row>
    <row r="90">
      <c r="A90" s="4" t="inlineStr">
        <is>
          <t>Amortization of deferred expenses - Right of use | $</t>
        </is>
      </c>
      <c r="C90" s="5" t="n">
        <v>10</v>
      </c>
    </row>
    <row r="91">
      <c r="A91" s="4" t="inlineStr">
        <is>
          <t>Employee share based compensation expenses | $</t>
        </is>
      </c>
      <c r="C91" s="5" t="n">
        <v>4</v>
      </c>
    </row>
    <row r="92">
      <c r="A92" s="4" t="inlineStr">
        <is>
          <t>Liability for employee rights upon retirement, net | $</t>
        </is>
      </c>
      <c r="C92" s="4" t="inlineStr">
        <is>
          <t xml:space="preserve"> </t>
        </is>
      </c>
    </row>
    <row r="93">
      <c r="A93" s="4" t="inlineStr">
        <is>
          <t>Finance costs, net | $</t>
        </is>
      </c>
      <c r="C93" s="5" t="n">
        <v>-1</v>
      </c>
    </row>
    <row r="94">
      <c r="A94" s="4" t="inlineStr">
        <is>
          <t>Lease interest payments | $</t>
        </is>
      </c>
      <c r="C94" s="5" t="n">
        <v>6</v>
      </c>
    </row>
    <row r="95">
      <c r="A95" s="4" t="inlineStr">
        <is>
          <t>Interest paid</t>
        </is>
      </c>
      <c r="D95" s="5" t="n">
        <v>15</v>
      </c>
    </row>
    <row r="96">
      <c r="A96" s="4" t="inlineStr">
        <is>
          <t>Interest received</t>
        </is>
      </c>
      <c r="D96" s="6" t="n">
        <v>-2</v>
      </c>
    </row>
    <row r="97">
      <c r="A97" s="4" t="inlineStr">
        <is>
          <t>Deferred income taxes | $</t>
        </is>
      </c>
      <c r="C97" s="5" t="n">
        <v>4</v>
      </c>
    </row>
    <row r="98">
      <c r="A98" s="4" t="inlineStr">
        <is>
          <t>Income tax paid | $</t>
        </is>
      </c>
      <c r="B98" s="4" t="inlineStr">
        <is>
          <t>[2]</t>
        </is>
      </c>
      <c r="C98" s="4" t="inlineStr">
        <is>
          <t xml:space="preserve"> </t>
        </is>
      </c>
    </row>
    <row r="99">
      <c r="A99" s="4" t="inlineStr">
        <is>
          <t>Capital loss from property and equipment | $</t>
        </is>
      </c>
      <c r="B99" s="4" t="inlineStr">
        <is>
          <t>[2]</t>
        </is>
      </c>
      <c r="C99" s="4" t="inlineStr">
        <is>
          <t xml:space="preserve"> </t>
        </is>
      </c>
    </row>
    <row r="100">
      <c r="A100" s="3" t="inlineStr">
        <is>
          <t>Decrease (increase) in accounts receivable:</t>
        </is>
      </c>
    </row>
    <row r="101">
      <c r="A101" s="4" t="inlineStr">
        <is>
          <t>Trade | $</t>
        </is>
      </c>
      <c r="C101" s="5" t="n">
        <v>26</v>
      </c>
    </row>
    <row r="102">
      <c r="A102" s="4" t="inlineStr">
        <is>
          <t>Other | $</t>
        </is>
      </c>
      <c r="C102" s="5" t="n">
        <v>-2</v>
      </c>
    </row>
    <row r="103">
      <c r="A103" s="3" t="inlineStr">
        <is>
          <t>Increase (decrease) in accounts payable and accruals:</t>
        </is>
      </c>
    </row>
    <row r="104">
      <c r="A104" s="4" t="inlineStr">
        <is>
          <t>Trade | $</t>
        </is>
      </c>
      <c r="C104" s="5" t="n">
        <v>-18</v>
      </c>
    </row>
    <row r="105">
      <c r="A105" s="4" t="inlineStr">
        <is>
          <t>Other payables | $</t>
        </is>
      </c>
      <c r="C105" s="5" t="n">
        <v>-12</v>
      </c>
    </row>
    <row r="106">
      <c r="A106" s="4" t="inlineStr">
        <is>
          <t>Provisions | $</t>
        </is>
      </c>
      <c r="C106" s="5" t="n">
        <v>-9</v>
      </c>
    </row>
    <row r="107">
      <c r="A107" s="4" t="inlineStr">
        <is>
          <t>Deferred revenues from HOT mobile | $</t>
        </is>
      </c>
      <c r="C107" s="5" t="n">
        <v>-10</v>
      </c>
    </row>
    <row r="108">
      <c r="A108" s="4" t="inlineStr">
        <is>
          <t>Other deferred revenues | $</t>
        </is>
      </c>
      <c r="C108" s="5" t="n">
        <v>17</v>
      </c>
    </row>
    <row r="109">
      <c r="A109" s="4" t="inlineStr">
        <is>
          <t>Increase in deferred expenses - Right of use | $</t>
        </is>
      </c>
      <c r="C109" s="5" t="n">
        <v>-15</v>
      </c>
    </row>
    <row r="110">
      <c r="A110" s="4" t="inlineStr">
        <is>
          <t>Current income tax | $</t>
        </is>
      </c>
      <c r="C110" s="5" t="n">
        <v>-1</v>
      </c>
    </row>
    <row r="111">
      <c r="A111" s="4" t="inlineStr">
        <is>
          <t>Decrease (increase) in inventories | $</t>
        </is>
      </c>
      <c r="C111" s="5" t="n">
        <v>15</v>
      </c>
    </row>
    <row r="112">
      <c r="A112" s="4" t="inlineStr">
        <is>
          <t>Cash generated from operations: | $</t>
        </is>
      </c>
      <c r="C112" s="5" t="n">
        <v>244</v>
      </c>
    </row>
    <row r="113">
      <c r="A113" s="3" t="inlineStr">
        <is>
          <t>Supplementary information</t>
        </is>
      </c>
    </row>
    <row r="114">
      <c r="A114" s="4" t="inlineStr">
        <is>
          <t>Acquisition of intangible assets and property and equipment | $</t>
        </is>
      </c>
      <c r="C114" s="5" t="n">
        <v>43</v>
      </c>
    </row>
    <row r="115">
      <c r="A115" s="4" t="inlineStr">
        <is>
          <t>Cost of inventory used as fixed assets | $</t>
        </is>
      </c>
      <c r="C115" s="7" t="n">
        <v>2</v>
      </c>
    </row>
    <row r="116"/>
    <row r="117">
      <c r="A117" s="4" t="inlineStr">
        <is>
          <t>[1]</t>
        </is>
      </c>
      <c r="B117" s="4" t="inlineStr">
        <is>
          <t>See note 2(o) regarding the adoption of IFRS 16 - Leases, from the beginning of 2019.</t>
        </is>
      </c>
    </row>
    <row r="118">
      <c r="A118" s="4" t="inlineStr">
        <is>
          <t>[2]</t>
        </is>
      </c>
      <c r="B118" s="4" t="inlineStr">
        <is>
          <t>Representing an amount of less than 1 million.</t>
        </is>
      </c>
    </row>
  </sheetData>
  <mergeCells count="8">
    <mergeCell ref="A1:B2"/>
    <mergeCell ref="C1:I1"/>
    <mergeCell ref="D2:E2"/>
    <mergeCell ref="F2:G2"/>
    <mergeCell ref="H2:I2"/>
    <mergeCell ref="A116:H116"/>
    <mergeCell ref="B117:H117"/>
    <mergeCell ref="B118:H11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s>
  <sheetData>
    <row r="1">
      <c r="A1" s="1" t="inlineStr">
        <is>
          <t>FINANCIAL INSTRUMENTS AND FINANCIAL RISK MANAGEMENT (Schedule of Analysis of Financial Instruments Balances) (Details) - ILS (₪) ₪ in Millions</t>
        </is>
      </c>
      <c r="B1" s="2" t="inlineStr">
        <is>
          <t>Dec. 31, 2020</t>
        </is>
      </c>
      <c r="C1" s="2" t="inlineStr">
        <is>
          <t>Dec. 31, 2019</t>
        </is>
      </c>
      <c r="D1" s="2" t="inlineStr">
        <is>
          <t>Dec. 31, 2018</t>
        </is>
      </c>
      <c r="E1" s="2" t="inlineStr">
        <is>
          <t>[1]</t>
        </is>
      </c>
      <c r="F1" s="2" t="inlineStr">
        <is>
          <t>Dec. 31, 2017</t>
        </is>
      </c>
      <c r="G1" s="2" t="inlineStr">
        <is>
          <t>[1]</t>
        </is>
      </c>
    </row>
    <row r="2">
      <c r="A2" s="3" t="inlineStr">
        <is>
          <t>Current assets</t>
        </is>
      </c>
    </row>
    <row r="3">
      <c r="A3" s="4" t="inlineStr">
        <is>
          <t>Cash and cash equivalents</t>
        </is>
      </c>
      <c r="B3" s="6" t="n">
        <v>376</v>
      </c>
      <c r="C3" s="6" t="n">
        <v>299</v>
      </c>
      <c r="D3" s="6" t="n">
        <v>416</v>
      </c>
      <c r="F3" s="6" t="n">
        <v>867</v>
      </c>
    </row>
    <row r="4">
      <c r="A4" s="4" t="inlineStr">
        <is>
          <t>Short term deposits</t>
        </is>
      </c>
      <c r="B4" s="5" t="n">
        <v>411</v>
      </c>
      <c r="C4" s="5" t="n">
        <v>552</v>
      </c>
    </row>
    <row r="5">
      <c r="A5" s="4" t="inlineStr">
        <is>
          <t>Trade receivables</t>
        </is>
      </c>
      <c r="B5" s="5" t="n">
        <v>560</v>
      </c>
      <c r="C5" s="5" t="n">
        <v>624</v>
      </c>
    </row>
    <row r="6">
      <c r="A6" s="3" t="inlineStr">
        <is>
          <t>Non- current assets</t>
        </is>
      </c>
    </row>
    <row r="7">
      <c r="A7" s="4" t="inlineStr">
        <is>
          <t>Long term deposits</t>
        </is>
      </c>
      <c r="B7" s="5" t="n">
        <v>155</v>
      </c>
    </row>
    <row r="8">
      <c r="A8" s="4" t="inlineStr">
        <is>
          <t>Trade receivables</t>
        </is>
      </c>
      <c r="B8" s="5" t="n">
        <v>232</v>
      </c>
      <c r="C8" s="5" t="n">
        <v>250</v>
      </c>
    </row>
    <row r="9">
      <c r="A9" s="4" t="inlineStr">
        <is>
          <t>TOTAL ASSETS</t>
        </is>
      </c>
      <c r="B9" s="5" t="n">
        <v>5125</v>
      </c>
      <c r="C9" s="5" t="n">
        <v>5015</v>
      </c>
    </row>
    <row r="10">
      <c r="A10" s="3" t="inlineStr">
        <is>
          <t>Current liabilities</t>
        </is>
      </c>
    </row>
    <row r="11">
      <c r="A11" s="4" t="inlineStr">
        <is>
          <t>Current maturities of notes payable and borrowings</t>
        </is>
      </c>
      <c r="B11" s="5" t="n">
        <v>290</v>
      </c>
      <c r="C11" s="5" t="n">
        <v>367</v>
      </c>
    </row>
    <row r="12">
      <c r="A12" s="4" t="inlineStr">
        <is>
          <t>Trade payables</t>
        </is>
      </c>
      <c r="B12" s="5" t="n">
        <v>666</v>
      </c>
      <c r="C12" s="5" t="n">
        <v>716</v>
      </c>
    </row>
    <row r="13">
      <c r="A13" s="4" t="inlineStr">
        <is>
          <t>Payables in respect of employees</t>
        </is>
      </c>
      <c r="B13" s="5" t="n">
        <v>58</v>
      </c>
      <c r="C13" s="5" t="n">
        <v>103</v>
      </c>
    </row>
    <row r="14">
      <c r="A14" s="4" t="inlineStr">
        <is>
          <t>Other payables</t>
        </is>
      </c>
      <c r="B14" s="5" t="n">
        <v>29</v>
      </c>
      <c r="C14" s="5" t="n">
        <v>23</v>
      </c>
    </row>
    <row r="15">
      <c r="A15" s="4" t="inlineStr">
        <is>
          <t>Lease liabilities</t>
        </is>
      </c>
      <c r="B15" s="5" t="n">
        <v>120</v>
      </c>
      <c r="C15" s="5" t="n">
        <v>131</v>
      </c>
    </row>
    <row r="16">
      <c r="A16" s="3" t="inlineStr">
        <is>
          <t>Non- current liabilities</t>
        </is>
      </c>
    </row>
    <row r="17">
      <c r="A17" s="4" t="inlineStr">
        <is>
          <t>Notes payable</t>
        </is>
      </c>
      <c r="B17" s="5" t="n">
        <v>1219</v>
      </c>
      <c r="C17" s="5" t="n">
        <v>1275</v>
      </c>
    </row>
    <row r="18">
      <c r="A18" s="4" t="inlineStr">
        <is>
          <t>Borrowings from banks</t>
        </is>
      </c>
      <c r="B18" s="5" t="n">
        <v>86</v>
      </c>
      <c r="C18" s="5" t="n">
        <v>138</v>
      </c>
    </row>
    <row r="19">
      <c r="A19" s="4" t="inlineStr">
        <is>
          <t>Financial liability at fair value</t>
        </is>
      </c>
      <c r="B19" s="5" t="n">
        <v>4</v>
      </c>
      <c r="C19" s="5" t="n">
        <v>28</v>
      </c>
    </row>
    <row r="20">
      <c r="A20" s="4" t="inlineStr">
        <is>
          <t>Other non-current liabilities</t>
        </is>
      </c>
      <c r="B20" s="5" t="n">
        <v>64</v>
      </c>
      <c r="C20" s="5" t="n">
        <v>37</v>
      </c>
    </row>
    <row r="21">
      <c r="A21" s="4" t="inlineStr">
        <is>
          <t>Lease liabilities</t>
        </is>
      </c>
      <c r="B21" s="5" t="n">
        <v>582</v>
      </c>
      <c r="C21" s="5" t="n">
        <v>486</v>
      </c>
    </row>
    <row r="22">
      <c r="A22" s="4" t="inlineStr">
        <is>
          <t>TOTAL LIABILITIES</t>
        </is>
      </c>
      <c r="B22" s="5" t="n">
        <v>3402</v>
      </c>
      <c r="C22" s="5" t="n">
        <v>3598</v>
      </c>
    </row>
    <row r="23">
      <c r="A23" s="3" t="inlineStr">
        <is>
          <t>Accounts that were set-off under enforceable netting arrangements</t>
        </is>
      </c>
    </row>
    <row r="24">
      <c r="A24" s="4" t="inlineStr">
        <is>
          <t>Trade receivables, net</t>
        </is>
      </c>
      <c r="B24" s="5" t="n">
        <v>792</v>
      </c>
      <c r="C24" s="5" t="n">
        <v>874</v>
      </c>
    </row>
    <row r="25">
      <c r="A25" s="4" t="inlineStr">
        <is>
          <t>In or linked to USD [Member]</t>
        </is>
      </c>
    </row>
    <row r="26">
      <c r="A26" s="3" t="inlineStr">
        <is>
          <t>Current assets</t>
        </is>
      </c>
    </row>
    <row r="27">
      <c r="A27" s="4" t="inlineStr">
        <is>
          <t>Cash and cash equivalents</t>
        </is>
      </c>
      <c r="B27" s="5" t="n">
        <v>2</v>
      </c>
      <c r="C27" s="5" t="n">
        <v>35</v>
      </c>
    </row>
    <row r="28">
      <c r="A28" s="4" t="inlineStr">
        <is>
          <t>Trade receivables</t>
        </is>
      </c>
      <c r="B28" s="5" t="n">
        <v>29</v>
      </c>
      <c r="C28" s="5" t="n">
        <v>45</v>
      </c>
    </row>
    <row r="29">
      <c r="A29" s="3" t="inlineStr">
        <is>
          <t>Non- current assets</t>
        </is>
      </c>
    </row>
    <row r="30">
      <c r="A30" s="4" t="inlineStr">
        <is>
          <t>TOTAL ASSETS</t>
        </is>
      </c>
      <c r="B30" s="5" t="n">
        <v>31</v>
      </c>
      <c r="C30" s="5" t="n">
        <v>80</v>
      </c>
    </row>
    <row r="31">
      <c r="A31" s="3" t="inlineStr">
        <is>
          <t>Current liabilities</t>
        </is>
      </c>
    </row>
    <row r="32">
      <c r="A32" s="4" t="inlineStr">
        <is>
          <t>Trade payables</t>
        </is>
      </c>
      <c r="B32" s="5" t="n">
        <v>92</v>
      </c>
      <c r="C32" s="5" t="n">
        <v>194</v>
      </c>
    </row>
    <row r="33">
      <c r="A33" s="4" t="inlineStr">
        <is>
          <t>Lease liabilities</t>
        </is>
      </c>
      <c r="B33" s="5" t="n">
        <v>1</v>
      </c>
      <c r="C33" s="5" t="n">
        <v>1</v>
      </c>
    </row>
    <row r="34">
      <c r="A34" s="3" t="inlineStr">
        <is>
          <t>Non- current liabilities</t>
        </is>
      </c>
    </row>
    <row r="35">
      <c r="A35" s="4" t="inlineStr">
        <is>
          <t>Lease liabilities</t>
        </is>
      </c>
      <c r="B35" s="5" t="n">
        <v>2</v>
      </c>
      <c r="C35" s="5" t="n">
        <v>3</v>
      </c>
    </row>
    <row r="36">
      <c r="A36" s="4" t="inlineStr">
        <is>
          <t>TOTAL LIABILITIES</t>
        </is>
      </c>
      <c r="B36" s="5" t="n">
        <v>95</v>
      </c>
      <c r="C36" s="5" t="n">
        <v>198</v>
      </c>
    </row>
    <row r="37">
      <c r="A37" s="4" t="inlineStr">
        <is>
          <t>In or linked to other foreign currencies (mainly EURO) [Member]</t>
        </is>
      </c>
    </row>
    <row r="38">
      <c r="A38" s="3" t="inlineStr">
        <is>
          <t>Current assets</t>
        </is>
      </c>
    </row>
    <row r="39">
      <c r="A39" s="4" t="inlineStr">
        <is>
          <t>Cash and cash equivalents</t>
        </is>
      </c>
      <c r="B39" s="5" t="n">
        <v>4</v>
      </c>
    </row>
    <row r="40">
      <c r="A40" s="4" t="inlineStr">
        <is>
          <t>Trade receivables</t>
        </is>
      </c>
      <c r="B40" s="5" t="n">
        <v>7</v>
      </c>
      <c r="C40" s="5" t="n">
        <v>12</v>
      </c>
    </row>
    <row r="41">
      <c r="A41" s="3" t="inlineStr">
        <is>
          <t>Non- current assets</t>
        </is>
      </c>
    </row>
    <row r="42">
      <c r="A42" s="4" t="inlineStr">
        <is>
          <t>TOTAL ASSETS</t>
        </is>
      </c>
      <c r="B42" s="5" t="n">
        <v>11</v>
      </c>
      <c r="C42" s="5" t="n">
        <v>12</v>
      </c>
    </row>
    <row r="43">
      <c r="A43" s="3" t="inlineStr">
        <is>
          <t>Current liabilities</t>
        </is>
      </c>
    </row>
    <row r="44">
      <c r="A44" s="4" t="inlineStr">
        <is>
          <t>Trade payables</t>
        </is>
      </c>
      <c r="B44" s="5" t="n">
        <v>11</v>
      </c>
      <c r="C44" s="5" t="n">
        <v>12</v>
      </c>
    </row>
    <row r="45">
      <c r="A45" s="3" t="inlineStr">
        <is>
          <t>Non- current liabilities</t>
        </is>
      </c>
    </row>
    <row r="46">
      <c r="A46" s="4" t="inlineStr">
        <is>
          <t>TOTAL LIABILITIES</t>
        </is>
      </c>
      <c r="B46" s="5" t="n">
        <v>11</v>
      </c>
      <c r="C46" s="5" t="n">
        <v>12</v>
      </c>
    </row>
    <row r="47">
      <c r="A47" s="4" t="inlineStr">
        <is>
          <t>NIS linked to CPI [Member]</t>
        </is>
      </c>
    </row>
    <row r="48">
      <c r="A48" s="3" t="inlineStr">
        <is>
          <t>Non- current assets</t>
        </is>
      </c>
    </row>
    <row r="49">
      <c r="A49" s="4" t="inlineStr">
        <is>
          <t>TOTAL ASSETS</t>
        </is>
      </c>
      <c r="B49" s="4" t="inlineStr">
        <is>
          <t xml:space="preserve"> </t>
        </is>
      </c>
      <c r="C49" s="4" t="inlineStr">
        <is>
          <t xml:space="preserve"> </t>
        </is>
      </c>
    </row>
    <row r="50">
      <c r="A50" s="3" t="inlineStr">
        <is>
          <t>Current liabilities</t>
        </is>
      </c>
    </row>
    <row r="51">
      <c r="A51" s="4" t="inlineStr">
        <is>
          <t>Trade payables</t>
        </is>
      </c>
      <c r="B51" s="5" t="n">
        <v>29</v>
      </c>
      <c r="C51" s="5" t="n">
        <v>17</v>
      </c>
    </row>
    <row r="52">
      <c r="A52" s="4" t="inlineStr">
        <is>
          <t>Lease liabilities</t>
        </is>
      </c>
      <c r="B52" s="5" t="n">
        <v>119</v>
      </c>
      <c r="C52" s="5" t="n">
        <v>130</v>
      </c>
    </row>
    <row r="53">
      <c r="A53" s="3" t="inlineStr">
        <is>
          <t>Non- current liabilities</t>
        </is>
      </c>
    </row>
    <row r="54">
      <c r="A54" s="4" t="inlineStr">
        <is>
          <t>Lease liabilities</t>
        </is>
      </c>
      <c r="B54" s="5" t="n">
        <v>580</v>
      </c>
      <c r="C54" s="5" t="n">
        <v>483</v>
      </c>
    </row>
    <row r="55">
      <c r="A55" s="4" t="inlineStr">
        <is>
          <t>TOTAL LIABILITIES</t>
        </is>
      </c>
      <c r="B55" s="5" t="n">
        <v>728</v>
      </c>
      <c r="C55" s="5" t="n">
        <v>630</v>
      </c>
    </row>
    <row r="56">
      <c r="A56" s="4" t="inlineStr">
        <is>
          <t>NIS unlinked [Member]</t>
        </is>
      </c>
    </row>
    <row r="57">
      <c r="A57" s="3" t="inlineStr">
        <is>
          <t>Current assets</t>
        </is>
      </c>
    </row>
    <row r="58">
      <c r="A58" s="4" t="inlineStr">
        <is>
          <t>Cash and cash equivalents</t>
        </is>
      </c>
      <c r="B58" s="5" t="n">
        <v>370</v>
      </c>
      <c r="C58" s="5" t="n">
        <v>264</v>
      </c>
    </row>
    <row r="59">
      <c r="A59" s="4" t="inlineStr">
        <is>
          <t>Short term deposits</t>
        </is>
      </c>
      <c r="B59" s="5" t="n">
        <v>411</v>
      </c>
      <c r="C59" s="5" t="n">
        <v>552</v>
      </c>
    </row>
    <row r="60">
      <c r="A60" s="4" t="inlineStr">
        <is>
          <t>Trade receivables</t>
        </is>
      </c>
      <c r="B60" s="5" t="n">
        <v>524</v>
      </c>
      <c r="C60" s="5" t="n">
        <v>567</v>
      </c>
    </row>
    <row r="61">
      <c r="A61" s="4" t="inlineStr">
        <is>
          <t>Other receivables</t>
        </is>
      </c>
      <c r="B61" s="5" t="n">
        <v>7</v>
      </c>
      <c r="C61" s="5" t="n">
        <v>15</v>
      </c>
    </row>
    <row r="62">
      <c r="A62" s="3" t="inlineStr">
        <is>
          <t>Non- current assets</t>
        </is>
      </c>
    </row>
    <row r="63">
      <c r="A63" s="4" t="inlineStr">
        <is>
          <t>Long term deposits</t>
        </is>
      </c>
      <c r="B63" s="5" t="n">
        <v>155</v>
      </c>
    </row>
    <row r="64">
      <c r="A64" s="4" t="inlineStr">
        <is>
          <t>Trade receivables</t>
        </is>
      </c>
      <c r="B64" s="5" t="n">
        <v>232</v>
      </c>
      <c r="C64" s="5" t="n">
        <v>250</v>
      </c>
    </row>
    <row r="65">
      <c r="A65" s="4" t="inlineStr">
        <is>
          <t>TOTAL ASSETS</t>
        </is>
      </c>
      <c r="B65" s="5" t="n">
        <v>1699</v>
      </c>
      <c r="C65" s="5" t="n">
        <v>1648</v>
      </c>
    </row>
    <row r="66">
      <c r="A66" s="3" t="inlineStr">
        <is>
          <t>Current liabilities</t>
        </is>
      </c>
    </row>
    <row r="67">
      <c r="A67" s="4" t="inlineStr">
        <is>
          <t>Current maturities of notes payable and borrowings</t>
        </is>
      </c>
      <c r="B67" s="5" t="n">
        <v>290</v>
      </c>
      <c r="C67" s="5" t="n">
        <v>366</v>
      </c>
    </row>
    <row r="68">
      <c r="A68" s="4" t="inlineStr">
        <is>
          <t>Trade payables</t>
        </is>
      </c>
      <c r="B68" s="5" t="n">
        <v>534</v>
      </c>
      <c r="C68" s="5" t="n">
        <v>493</v>
      </c>
    </row>
    <row r="69">
      <c r="A69" s="4" t="inlineStr">
        <is>
          <t>Payables in respect of employees</t>
        </is>
      </c>
      <c r="B69" s="5" t="n">
        <v>52</v>
      </c>
      <c r="C69" s="5" t="n">
        <v>79</v>
      </c>
    </row>
    <row r="70">
      <c r="A70" s="4" t="inlineStr">
        <is>
          <t>Other payables</t>
        </is>
      </c>
      <c r="B70" s="5" t="n">
        <v>18</v>
      </c>
      <c r="C70" s="5" t="n">
        <v>12</v>
      </c>
    </row>
    <row r="71">
      <c r="A71" s="3" t="inlineStr">
        <is>
          <t>Non- current liabilities</t>
        </is>
      </c>
    </row>
    <row r="72">
      <c r="A72" s="4" t="inlineStr">
        <is>
          <t>Notes payable</t>
        </is>
      </c>
      <c r="B72" s="5" t="n">
        <v>1219</v>
      </c>
      <c r="C72" s="5" t="n">
        <v>1276</v>
      </c>
    </row>
    <row r="73">
      <c r="A73" s="4" t="inlineStr">
        <is>
          <t>Borrowings from banks</t>
        </is>
      </c>
      <c r="B73" s="5" t="n">
        <v>86</v>
      </c>
      <c r="C73" s="5" t="n">
        <v>138</v>
      </c>
    </row>
    <row r="74">
      <c r="A74" s="4" t="inlineStr">
        <is>
          <t>Financial liability at fair value</t>
        </is>
      </c>
      <c r="B74" s="5" t="n">
        <v>4</v>
      </c>
      <c r="C74" s="5" t="n">
        <v>28</v>
      </c>
    </row>
    <row r="75">
      <c r="A75" s="4" t="inlineStr">
        <is>
          <t>Other non-current liabilities</t>
        </is>
      </c>
      <c r="B75" s="5" t="n">
        <v>30</v>
      </c>
    </row>
    <row r="76">
      <c r="A76" s="4" t="inlineStr">
        <is>
          <t>TOTAL LIABILITIES</t>
        </is>
      </c>
      <c r="B76" s="5" t="n">
        <v>2233</v>
      </c>
      <c r="C76" s="5" t="n">
        <v>2392</v>
      </c>
    </row>
    <row r="77">
      <c r="A77" s="4" t="inlineStr">
        <is>
          <t>Total [Member]</t>
        </is>
      </c>
    </row>
    <row r="78">
      <c r="A78" s="3" t="inlineStr">
        <is>
          <t>Current assets</t>
        </is>
      </c>
    </row>
    <row r="79">
      <c r="A79" s="4" t="inlineStr">
        <is>
          <t>Cash and cash equivalents</t>
        </is>
      </c>
      <c r="B79" s="5" t="n">
        <v>376</v>
      </c>
      <c r="C79" s="5" t="n">
        <v>299</v>
      </c>
    </row>
    <row r="80">
      <c r="A80" s="4" t="inlineStr">
        <is>
          <t>Short term deposits</t>
        </is>
      </c>
      <c r="B80" s="5" t="n">
        <v>411</v>
      </c>
      <c r="C80" s="5" t="n">
        <v>552</v>
      </c>
    </row>
    <row r="81">
      <c r="A81" s="4" t="inlineStr">
        <is>
          <t>Trade receivables</t>
        </is>
      </c>
      <c r="B81" s="5" t="n">
        <v>560</v>
      </c>
      <c r="C81" s="5" t="n">
        <v>624</v>
      </c>
    </row>
    <row r="82">
      <c r="A82" s="4" t="inlineStr">
        <is>
          <t>Other receivables</t>
        </is>
      </c>
      <c r="B82" s="5" t="n">
        <v>7</v>
      </c>
      <c r="C82" s="5" t="n">
        <v>15</v>
      </c>
    </row>
    <row r="83">
      <c r="A83" s="3" t="inlineStr">
        <is>
          <t>Non- current assets</t>
        </is>
      </c>
    </row>
    <row r="84">
      <c r="A84" s="4" t="inlineStr">
        <is>
          <t>Long term deposits</t>
        </is>
      </c>
      <c r="B84" s="5" t="n">
        <v>155</v>
      </c>
    </row>
    <row r="85">
      <c r="A85" s="4" t="inlineStr">
        <is>
          <t>Trade receivables</t>
        </is>
      </c>
      <c r="B85" s="5" t="n">
        <v>232</v>
      </c>
      <c r="C85" s="5" t="n">
        <v>250</v>
      </c>
    </row>
    <row r="86">
      <c r="A86" s="4" t="inlineStr">
        <is>
          <t>TOTAL ASSETS</t>
        </is>
      </c>
      <c r="B86" s="5" t="n">
        <v>1741</v>
      </c>
      <c r="C86" s="5" t="n">
        <v>1740</v>
      </c>
    </row>
    <row r="87">
      <c r="A87" s="3" t="inlineStr">
        <is>
          <t>Current liabilities</t>
        </is>
      </c>
    </row>
    <row r="88">
      <c r="A88" s="4" t="inlineStr">
        <is>
          <t>Current maturities of notes payable and borrowings</t>
        </is>
      </c>
      <c r="B88" s="5" t="n">
        <v>290</v>
      </c>
      <c r="C88" s="5" t="n">
        <v>366</v>
      </c>
    </row>
    <row r="89">
      <c r="A89" s="4" t="inlineStr">
        <is>
          <t>Trade payables</t>
        </is>
      </c>
      <c r="B89" s="5" t="n">
        <v>666</v>
      </c>
      <c r="C89" s="5" t="n">
        <v>716</v>
      </c>
    </row>
    <row r="90">
      <c r="A90" s="4" t="inlineStr">
        <is>
          <t>Payables in respect of employees</t>
        </is>
      </c>
      <c r="B90" s="5" t="n">
        <v>52</v>
      </c>
      <c r="C90" s="5" t="n">
        <v>79</v>
      </c>
    </row>
    <row r="91">
      <c r="A91" s="4" t="inlineStr">
        <is>
          <t>Other payables</t>
        </is>
      </c>
      <c r="B91" s="5" t="n">
        <v>18</v>
      </c>
      <c r="C91" s="5" t="n">
        <v>12</v>
      </c>
    </row>
    <row r="92">
      <c r="A92" s="4" t="inlineStr">
        <is>
          <t>Lease liabilities</t>
        </is>
      </c>
      <c r="B92" s="5" t="n">
        <v>120</v>
      </c>
      <c r="C92" s="5" t="n">
        <v>131</v>
      </c>
    </row>
    <row r="93">
      <c r="A93" s="3" t="inlineStr">
        <is>
          <t>Non- current liabilities</t>
        </is>
      </c>
    </row>
    <row r="94">
      <c r="A94" s="4" t="inlineStr">
        <is>
          <t>Notes payable</t>
        </is>
      </c>
      <c r="B94" s="5" t="n">
        <v>1219</v>
      </c>
      <c r="C94" s="5" t="n">
        <v>1276</v>
      </c>
    </row>
    <row r="95">
      <c r="A95" s="4" t="inlineStr">
        <is>
          <t>Borrowings from banks</t>
        </is>
      </c>
      <c r="B95" s="5" t="n">
        <v>86</v>
      </c>
      <c r="C95" s="5" t="n">
        <v>138</v>
      </c>
    </row>
    <row r="96">
      <c r="A96" s="4" t="inlineStr">
        <is>
          <t>Financial liability at fair value</t>
        </is>
      </c>
      <c r="B96" s="5" t="n">
        <v>4</v>
      </c>
      <c r="C96" s="5" t="n">
        <v>28</v>
      </c>
    </row>
    <row r="97">
      <c r="A97" s="4" t="inlineStr">
        <is>
          <t>Other non-current liabilities</t>
        </is>
      </c>
      <c r="B97" s="5" t="n">
        <v>30</v>
      </c>
    </row>
    <row r="98">
      <c r="A98" s="4" t="inlineStr">
        <is>
          <t>Lease liabilities</t>
        </is>
      </c>
      <c r="B98" s="5" t="n">
        <v>582</v>
      </c>
      <c r="C98" s="5" t="n">
        <v>486</v>
      </c>
    </row>
    <row r="99">
      <c r="A99" s="4" t="inlineStr">
        <is>
          <t>TOTAL LIABILITIES</t>
        </is>
      </c>
      <c r="B99" s="5" t="n">
        <v>3067</v>
      </c>
      <c r="C99" s="5" t="n">
        <v>3232</v>
      </c>
    </row>
    <row r="100">
      <c r="A100" s="4" t="inlineStr">
        <is>
          <t>In or linked to foreign currencies [Member]</t>
        </is>
      </c>
    </row>
    <row r="101">
      <c r="A101" s="3" t="inlineStr">
        <is>
          <t>Accounts that were set-off under enforceable netting arrangements</t>
        </is>
      </c>
    </row>
    <row r="102">
      <c r="A102" s="4" t="inlineStr">
        <is>
          <t>Trade receivables gross amounts</t>
        </is>
      </c>
      <c r="B102" s="5" t="n">
        <v>104</v>
      </c>
      <c r="C102" s="5" t="n">
        <v>126</v>
      </c>
    </row>
    <row r="103">
      <c r="A103" s="4" t="inlineStr">
        <is>
          <t>Set-off</t>
        </is>
      </c>
      <c r="B103" s="5" t="n">
        <v>-68</v>
      </c>
      <c r="C103" s="5" t="n">
        <v>-69</v>
      </c>
    </row>
    <row r="104">
      <c r="A104" s="4" t="inlineStr">
        <is>
          <t>Trade receivables, net</t>
        </is>
      </c>
      <c r="B104" s="5" t="n">
        <v>36</v>
      </c>
      <c r="C104" s="5" t="n">
        <v>57</v>
      </c>
    </row>
    <row r="105">
      <c r="A105" s="4" t="inlineStr">
        <is>
          <t>Trade payables gross amounts</t>
        </is>
      </c>
      <c r="B105" s="5" t="n">
        <v>171</v>
      </c>
      <c r="C105" s="5" t="n">
        <v>275</v>
      </c>
    </row>
    <row r="106">
      <c r="A106" s="4" t="inlineStr">
        <is>
          <t>Set-off</t>
        </is>
      </c>
      <c r="B106" s="5" t="n">
        <v>-68</v>
      </c>
      <c r="C106" s="5" t="n">
        <v>-69</v>
      </c>
    </row>
    <row r="107">
      <c r="A107" s="4" t="inlineStr">
        <is>
          <t>Trade payables, net</t>
        </is>
      </c>
      <c r="B107" s="6" t="n">
        <v>103</v>
      </c>
      <c r="C107" s="6" t="n">
        <v>206</v>
      </c>
    </row>
    <row r="108"/>
    <row r="109">
      <c r="A109" s="4" t="inlineStr">
        <is>
          <t>[1]</t>
        </is>
      </c>
      <c r="B109" s="4" t="inlineStr">
        <is>
          <t>See note 2(o) regarding the adoption of IFRS 16 - Leases, from the beginning of 2019.</t>
        </is>
      </c>
    </row>
  </sheetData>
  <mergeCells count="214">
    <mergeCell ref="D2:E2"/>
    <mergeCell ref="F2:G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D25:E25"/>
    <mergeCell ref="F25:G25"/>
    <mergeCell ref="D26:E26"/>
    <mergeCell ref="F26:G26"/>
    <mergeCell ref="D27:E27"/>
    <mergeCell ref="F27:G27"/>
    <mergeCell ref="D28:E28"/>
    <mergeCell ref="F28:G28"/>
    <mergeCell ref="D29:E29"/>
    <mergeCell ref="F29:G29"/>
    <mergeCell ref="D30:E30"/>
    <mergeCell ref="F30:G30"/>
    <mergeCell ref="D31:E31"/>
    <mergeCell ref="F31:G31"/>
    <mergeCell ref="D32:E32"/>
    <mergeCell ref="F32:G32"/>
    <mergeCell ref="D33:E33"/>
    <mergeCell ref="F33:G33"/>
    <mergeCell ref="D34:E34"/>
    <mergeCell ref="F34:G34"/>
    <mergeCell ref="D35:E35"/>
    <mergeCell ref="F35:G35"/>
    <mergeCell ref="D36:E36"/>
    <mergeCell ref="F36:G36"/>
    <mergeCell ref="D37:E37"/>
    <mergeCell ref="F37:G37"/>
    <mergeCell ref="D38:E38"/>
    <mergeCell ref="F38:G38"/>
    <mergeCell ref="D39:E39"/>
    <mergeCell ref="F39:G39"/>
    <mergeCell ref="D40:E40"/>
    <mergeCell ref="F40:G40"/>
    <mergeCell ref="D41:E41"/>
    <mergeCell ref="F41:G41"/>
    <mergeCell ref="D42:E42"/>
    <mergeCell ref="F42:G42"/>
    <mergeCell ref="D43:E43"/>
    <mergeCell ref="F43:G43"/>
    <mergeCell ref="D44:E44"/>
    <mergeCell ref="F44:G44"/>
    <mergeCell ref="D45:E45"/>
    <mergeCell ref="F45:G45"/>
    <mergeCell ref="D46:E46"/>
    <mergeCell ref="F46:G46"/>
    <mergeCell ref="D47:E47"/>
    <mergeCell ref="F47:G47"/>
    <mergeCell ref="D48:E48"/>
    <mergeCell ref="F48:G48"/>
    <mergeCell ref="D49:E49"/>
    <mergeCell ref="F49:G49"/>
    <mergeCell ref="D50:E50"/>
    <mergeCell ref="F50:G50"/>
    <mergeCell ref="D51:E51"/>
    <mergeCell ref="F51:G51"/>
    <mergeCell ref="D52:E52"/>
    <mergeCell ref="F52:G52"/>
    <mergeCell ref="D53:E53"/>
    <mergeCell ref="F53:G53"/>
    <mergeCell ref="D54:E54"/>
    <mergeCell ref="F54:G54"/>
    <mergeCell ref="D55:E55"/>
    <mergeCell ref="F55:G55"/>
    <mergeCell ref="D56:E56"/>
    <mergeCell ref="F56:G56"/>
    <mergeCell ref="D57:E57"/>
    <mergeCell ref="F57:G57"/>
    <mergeCell ref="D58:E58"/>
    <mergeCell ref="F58:G58"/>
    <mergeCell ref="D59:E59"/>
    <mergeCell ref="F59:G59"/>
    <mergeCell ref="D60:E60"/>
    <mergeCell ref="F60:G60"/>
    <mergeCell ref="D61:E61"/>
    <mergeCell ref="F61:G61"/>
    <mergeCell ref="D62:E62"/>
    <mergeCell ref="F62:G62"/>
    <mergeCell ref="D63:E63"/>
    <mergeCell ref="F63:G63"/>
    <mergeCell ref="D64:E64"/>
    <mergeCell ref="F64:G64"/>
    <mergeCell ref="D65:E65"/>
    <mergeCell ref="F65:G65"/>
    <mergeCell ref="D66:E66"/>
    <mergeCell ref="F66:G66"/>
    <mergeCell ref="D67:E67"/>
    <mergeCell ref="F67:G67"/>
    <mergeCell ref="D68:E68"/>
    <mergeCell ref="F68:G68"/>
    <mergeCell ref="D69:E69"/>
    <mergeCell ref="F69:G69"/>
    <mergeCell ref="D70:E70"/>
    <mergeCell ref="F70:G70"/>
    <mergeCell ref="D71:E71"/>
    <mergeCell ref="F71:G71"/>
    <mergeCell ref="D72:E72"/>
    <mergeCell ref="F72:G72"/>
    <mergeCell ref="D73:E73"/>
    <mergeCell ref="F73:G73"/>
    <mergeCell ref="D74:E74"/>
    <mergeCell ref="F74:G74"/>
    <mergeCell ref="D75:E75"/>
    <mergeCell ref="F75:G75"/>
    <mergeCell ref="D76:E76"/>
    <mergeCell ref="F76:G76"/>
    <mergeCell ref="D77:E77"/>
    <mergeCell ref="F77:G77"/>
    <mergeCell ref="D78:E78"/>
    <mergeCell ref="F78:G78"/>
    <mergeCell ref="D79:E79"/>
    <mergeCell ref="F79:G79"/>
    <mergeCell ref="D80:E80"/>
    <mergeCell ref="F80:G80"/>
    <mergeCell ref="D81:E81"/>
    <mergeCell ref="F81:G81"/>
    <mergeCell ref="D82:E82"/>
    <mergeCell ref="F82:G82"/>
    <mergeCell ref="D83:E83"/>
    <mergeCell ref="F83:G83"/>
    <mergeCell ref="D84:E84"/>
    <mergeCell ref="F84:G84"/>
    <mergeCell ref="D85:E85"/>
    <mergeCell ref="F85:G85"/>
    <mergeCell ref="D86:E86"/>
    <mergeCell ref="F86:G86"/>
    <mergeCell ref="D87:E87"/>
    <mergeCell ref="F87:G87"/>
    <mergeCell ref="D88:E88"/>
    <mergeCell ref="F88:G88"/>
    <mergeCell ref="D89:E89"/>
    <mergeCell ref="F89:G89"/>
    <mergeCell ref="D90:E90"/>
    <mergeCell ref="F90:G90"/>
    <mergeCell ref="D91:E91"/>
    <mergeCell ref="F91:G91"/>
    <mergeCell ref="D92:E92"/>
    <mergeCell ref="F92:G92"/>
    <mergeCell ref="D93:E93"/>
    <mergeCell ref="F93:G93"/>
    <mergeCell ref="D94:E94"/>
    <mergeCell ref="F94:G94"/>
    <mergeCell ref="D95:E95"/>
    <mergeCell ref="F95:G95"/>
    <mergeCell ref="D96:E96"/>
    <mergeCell ref="F96:G96"/>
    <mergeCell ref="D97:E97"/>
    <mergeCell ref="F97:G97"/>
    <mergeCell ref="D98:E98"/>
    <mergeCell ref="F98:G98"/>
    <mergeCell ref="D99:E99"/>
    <mergeCell ref="F99:G99"/>
    <mergeCell ref="D100:E100"/>
    <mergeCell ref="F100:G100"/>
    <mergeCell ref="D101:E101"/>
    <mergeCell ref="F101:G101"/>
    <mergeCell ref="D102:E102"/>
    <mergeCell ref="F102:G102"/>
    <mergeCell ref="D103:E103"/>
    <mergeCell ref="F103:G103"/>
    <mergeCell ref="D104:E104"/>
    <mergeCell ref="F104:G104"/>
    <mergeCell ref="D105:E105"/>
    <mergeCell ref="F105:G105"/>
    <mergeCell ref="D106:E106"/>
    <mergeCell ref="F106:G106"/>
    <mergeCell ref="D107:E107"/>
    <mergeCell ref="F107:G107"/>
    <mergeCell ref="A108:G108"/>
    <mergeCell ref="B109:G10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FINANCIAL INSTRUMENTS AND FINANCIAL RISK MANAGEMENT (Schedule of Details Regarding Derivative Financial Instruments) (Details) - ILS (₪) ₪ in Millions</t>
        </is>
      </c>
      <c r="B1" s="2" t="inlineStr">
        <is>
          <t>12 Months Ended</t>
        </is>
      </c>
    </row>
    <row r="2">
      <c r="B2" s="2" t="inlineStr">
        <is>
          <t>Dec. 31, 2020</t>
        </is>
      </c>
      <c r="C2" s="2" t="inlineStr">
        <is>
          <t>Dec. 31, 2019</t>
        </is>
      </c>
      <c r="D2" s="2" t="inlineStr">
        <is>
          <t>Dec. 31, 2018</t>
        </is>
      </c>
    </row>
    <row r="3">
      <c r="A3" s="3" t="inlineStr">
        <is>
          <t>Statement Line Items [Line Items]</t>
        </is>
      </c>
    </row>
    <row r="4">
      <c r="A4" s="4" t="inlineStr">
        <is>
          <t>Balance as at January 1, 2020</t>
        </is>
      </c>
      <c r="B4" s="6" t="n">
        <v>28</v>
      </c>
    </row>
    <row r="5">
      <c r="A5" s="4" t="inlineStr">
        <is>
          <t>Finance costs</t>
        </is>
      </c>
      <c r="B5" s="5" t="n">
        <v>77</v>
      </c>
      <c r="C5" s="6" t="n">
        <v>75</v>
      </c>
      <c r="D5" s="6" t="n">
        <v>55</v>
      </c>
      <c r="E5" s="4" t="inlineStr">
        <is>
          <t>[1]</t>
        </is>
      </c>
    </row>
    <row r="6">
      <c r="A6" s="4" t="inlineStr">
        <is>
          <t>Balance as at December 31, 2020</t>
        </is>
      </c>
      <c r="B6" s="5" t="n">
        <v>4</v>
      </c>
      <c r="C6" s="5" t="n">
        <v>28</v>
      </c>
    </row>
    <row r="7">
      <c r="A7" s="4" t="inlineStr">
        <is>
          <t>Series G option warrants [Member]</t>
        </is>
      </c>
    </row>
    <row r="8">
      <c r="A8" s="3" t="inlineStr">
        <is>
          <t>Statement Line Items [Line Items]</t>
        </is>
      </c>
    </row>
    <row r="9">
      <c r="A9" s="4" t="inlineStr">
        <is>
          <t>Balance as at January 1, 2020</t>
        </is>
      </c>
      <c r="B9" s="5" t="n">
        <v>28</v>
      </c>
      <c r="C9" s="4" t="inlineStr">
        <is>
          <t xml:space="preserve"> </t>
        </is>
      </c>
    </row>
    <row r="10">
      <c r="A10" s="4" t="inlineStr">
        <is>
          <t>Issuance</t>
        </is>
      </c>
      <c r="C10" s="5" t="n">
        <v>37</v>
      </c>
    </row>
    <row r="11">
      <c r="A11" s="4" t="inlineStr">
        <is>
          <t>Finance costs</t>
        </is>
      </c>
      <c r="B11" s="5" t="n">
        <v>3</v>
      </c>
      <c r="C11" s="5" t="n">
        <v>7</v>
      </c>
    </row>
    <row r="12">
      <c r="A12" s="4" t="inlineStr">
        <is>
          <t>Exercise</t>
        </is>
      </c>
      <c r="B12" s="5" t="n">
        <v>-27</v>
      </c>
      <c r="C12" s="5" t="n">
        <v>-16</v>
      </c>
    </row>
    <row r="13">
      <c r="A13" s="4" t="inlineStr">
        <is>
          <t>Balance as at December 31, 2020</t>
        </is>
      </c>
      <c r="B13" s="6" t="n">
        <v>4</v>
      </c>
      <c r="C13" s="6" t="n">
        <v>28</v>
      </c>
      <c r="D13" s="4" t="inlineStr">
        <is>
          <t xml:space="preserve"> </t>
        </is>
      </c>
    </row>
    <row r="14"/>
    <row r="15">
      <c r="A15" s="4" t="inlineStr">
        <is>
          <t>[1]</t>
        </is>
      </c>
      <c r="B15" s="4" t="inlineStr">
        <is>
          <t>See note 2(o) regarding the adoption of IFRS 16 - Leases, from the beginning of 2019.</t>
        </is>
      </c>
    </row>
  </sheetData>
  <mergeCells count="5">
    <mergeCell ref="A1:A2"/>
    <mergeCell ref="B1:E1"/>
    <mergeCell ref="D2:E2"/>
    <mergeCell ref="A14:E14"/>
    <mergeCell ref="B15:E15"/>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20"/>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FINANCIAL RISK MANAGEMENT (Schedule of Maturities of Financial Liabilities) (Details) ₪ in Millions</t>
        </is>
      </c>
      <c r="B1" s="2" t="inlineStr">
        <is>
          <t>Dec. 31, 2020ILS (₪)</t>
        </is>
      </c>
    </row>
    <row r="2">
      <c r="A2" s="3" t="inlineStr">
        <is>
          <t>Principal payments of long term indebtedness:</t>
        </is>
      </c>
    </row>
    <row r="3">
      <c r="A3" s="4" t="inlineStr">
        <is>
          <t>Total undisco-unted</t>
        </is>
      </c>
      <c r="B3" s="6" t="n">
        <v>3295</v>
      </c>
    </row>
    <row r="4">
      <c r="A4" s="4" t="inlineStr">
        <is>
          <t>Notes payable series D [Member]</t>
        </is>
      </c>
    </row>
    <row r="5">
      <c r="A5" s="3" t="inlineStr">
        <is>
          <t>Principal payments of long term indebtedness:</t>
        </is>
      </c>
    </row>
    <row r="6">
      <c r="A6" s="4" t="inlineStr">
        <is>
          <t>Total undisco-unted</t>
        </is>
      </c>
      <c r="B6" s="5" t="n">
        <v>109</v>
      </c>
    </row>
    <row r="7">
      <c r="A7" s="4" t="inlineStr">
        <is>
          <t>Notes payable series F [Member]</t>
        </is>
      </c>
    </row>
    <row r="8">
      <c r="A8" s="3" t="inlineStr">
        <is>
          <t>Principal payments of long term indebtedness:</t>
        </is>
      </c>
    </row>
    <row r="9">
      <c r="A9" s="4" t="inlineStr">
        <is>
          <t>Total undisco-unted</t>
        </is>
      </c>
      <c r="B9" s="5" t="n">
        <v>512</v>
      </c>
    </row>
    <row r="10">
      <c r="A10" s="4" t="inlineStr">
        <is>
          <t>Notes payable series G [Member]</t>
        </is>
      </c>
    </row>
    <row r="11">
      <c r="A11" s="3" t="inlineStr">
        <is>
          <t>Principal payments of long term indebtedness:</t>
        </is>
      </c>
    </row>
    <row r="12">
      <c r="A12" s="4" t="inlineStr">
        <is>
          <t>Total undisco-unted</t>
        </is>
      </c>
      <c r="B12" s="5" t="n">
        <v>824</v>
      </c>
    </row>
    <row r="13">
      <c r="A13" s="4" t="inlineStr">
        <is>
          <t>Borrowing P [Member]</t>
        </is>
      </c>
    </row>
    <row r="14">
      <c r="A14" s="3" t="inlineStr">
        <is>
          <t>Principal payments of long term indebtedness:</t>
        </is>
      </c>
    </row>
    <row r="15">
      <c r="A15" s="4" t="inlineStr">
        <is>
          <t>Total undisco-unted</t>
        </is>
      </c>
      <c r="B15" s="5" t="n">
        <v>59</v>
      </c>
    </row>
    <row r="16">
      <c r="A16" s="4" t="inlineStr">
        <is>
          <t>Borrowing Q [Member]</t>
        </is>
      </c>
    </row>
    <row r="17">
      <c r="A17" s="3" t="inlineStr">
        <is>
          <t>Principal payments of long term indebtedness:</t>
        </is>
      </c>
    </row>
    <row r="18">
      <c r="A18" s="4" t="inlineStr">
        <is>
          <t>Total undisco-unted</t>
        </is>
      </c>
      <c r="B18" s="5" t="n">
        <v>79</v>
      </c>
    </row>
    <row r="19">
      <c r="A19" s="4" t="inlineStr">
        <is>
          <t>Expected interest payments of long term borrowings and notes payables [Member]</t>
        </is>
      </c>
    </row>
    <row r="20">
      <c r="A20" s="3" t="inlineStr">
        <is>
          <t>Principal payments of long term indebtedness:</t>
        </is>
      </c>
    </row>
    <row r="21">
      <c r="A21" s="4" t="inlineStr">
        <is>
          <t>Total undisco-unted</t>
        </is>
      </c>
      <c r="B21" s="5" t="n">
        <v>207</v>
      </c>
    </row>
    <row r="22">
      <c r="A22" s="4" t="inlineStr">
        <is>
          <t>Lease liabilities (undiscounted) [Member]</t>
        </is>
      </c>
    </row>
    <row r="23">
      <c r="A23" s="3" t="inlineStr">
        <is>
          <t>Principal payments of long term indebtedness:</t>
        </is>
      </c>
    </row>
    <row r="24">
      <c r="A24" s="4" t="inlineStr">
        <is>
          <t>Total undisco-unted</t>
        </is>
      </c>
      <c r="B24" s="5" t="n">
        <v>786</v>
      </c>
    </row>
    <row r="25">
      <c r="A25" s="4" t="inlineStr">
        <is>
          <t>Trade and other payables [Member]</t>
        </is>
      </c>
    </row>
    <row r="26">
      <c r="A26" s="3" t="inlineStr">
        <is>
          <t>Principal payments of long term indebtedness:</t>
        </is>
      </c>
    </row>
    <row r="27">
      <c r="A27" s="4" t="inlineStr">
        <is>
          <t>Total undisco-unted</t>
        </is>
      </c>
      <c r="B27" s="5" t="n">
        <v>719</v>
      </c>
    </row>
    <row r="28">
      <c r="A28" s="4" t="inlineStr">
        <is>
          <t>Less than one year [Member]</t>
        </is>
      </c>
    </row>
    <row r="29">
      <c r="A29" s="3" t="inlineStr">
        <is>
          <t>Principal payments of long term indebtedness:</t>
        </is>
      </c>
    </row>
    <row r="30">
      <c r="A30" s="4" t="inlineStr">
        <is>
          <t>Total undisco-unted</t>
        </is>
      </c>
      <c r="B30" s="5" t="n">
        <v>1191</v>
      </c>
    </row>
    <row r="31">
      <c r="A31" s="4" t="inlineStr">
        <is>
          <t>Less than one year [Member] | Notes payable series D [Member]</t>
        </is>
      </c>
    </row>
    <row r="32">
      <c r="A32" s="3" t="inlineStr">
        <is>
          <t>Principal payments of long term indebtedness:</t>
        </is>
      </c>
    </row>
    <row r="33">
      <c r="A33" s="4" t="inlineStr">
        <is>
          <t>Total undisco-unted</t>
        </is>
      </c>
      <c r="B33" s="5" t="n">
        <v>109</v>
      </c>
    </row>
    <row r="34">
      <c r="A34" s="4" t="inlineStr">
        <is>
          <t>Less than one year [Member] | Notes payable series F [Member]</t>
        </is>
      </c>
    </row>
    <row r="35">
      <c r="A35" s="3" t="inlineStr">
        <is>
          <t>Principal payments of long term indebtedness:</t>
        </is>
      </c>
    </row>
    <row r="36">
      <c r="A36" s="4" t="inlineStr">
        <is>
          <t>Total undisco-unted</t>
        </is>
      </c>
      <c r="B36" s="5" t="n">
        <v>128</v>
      </c>
    </row>
    <row r="37">
      <c r="A37" s="4" t="inlineStr">
        <is>
          <t>Less than one year [Member] | Borrowing P [Member]</t>
        </is>
      </c>
    </row>
    <row r="38">
      <c r="A38" s="3" t="inlineStr">
        <is>
          <t>Principal payments of long term indebtedness:</t>
        </is>
      </c>
    </row>
    <row r="39">
      <c r="A39" s="4" t="inlineStr">
        <is>
          <t>Total undisco-unted</t>
        </is>
      </c>
      <c r="B39" s="5" t="n">
        <v>30</v>
      </c>
    </row>
    <row r="40">
      <c r="A40" s="4" t="inlineStr">
        <is>
          <t>Less than one year [Member] | Borrowing Q [Member]</t>
        </is>
      </c>
    </row>
    <row r="41">
      <c r="A41" s="3" t="inlineStr">
        <is>
          <t>Principal payments of long term indebtedness:</t>
        </is>
      </c>
    </row>
    <row r="42">
      <c r="A42" s="4" t="inlineStr">
        <is>
          <t>Total undisco-unted</t>
        </is>
      </c>
      <c r="B42" s="5" t="n">
        <v>23</v>
      </c>
    </row>
    <row r="43">
      <c r="A43" s="4" t="inlineStr">
        <is>
          <t>Less than one year [Member] | Expected interest payments of long term borrowings and notes payables [Member]</t>
        </is>
      </c>
    </row>
    <row r="44">
      <c r="A44" s="3" t="inlineStr">
        <is>
          <t>Principal payments of long term indebtedness:</t>
        </is>
      </c>
    </row>
    <row r="45">
      <c r="A45" s="4" t="inlineStr">
        <is>
          <t>Total undisco-unted</t>
        </is>
      </c>
      <c r="B45" s="5" t="n">
        <v>47</v>
      </c>
    </row>
    <row r="46">
      <c r="A46" s="4" t="inlineStr">
        <is>
          <t>Less than one year [Member] | Lease liabilities (undiscounted) [Member]</t>
        </is>
      </c>
    </row>
    <row r="47">
      <c r="A47" s="3" t="inlineStr">
        <is>
          <t>Principal payments of long term indebtedness:</t>
        </is>
      </c>
    </row>
    <row r="48">
      <c r="A48" s="4" t="inlineStr">
        <is>
          <t>Total undisco-unted</t>
        </is>
      </c>
      <c r="B48" s="5" t="n">
        <v>135</v>
      </c>
    </row>
    <row r="49">
      <c r="A49" s="4" t="inlineStr">
        <is>
          <t>Less than one year [Member] | Trade and other payables [Member]</t>
        </is>
      </c>
    </row>
    <row r="50">
      <c r="A50" s="3" t="inlineStr">
        <is>
          <t>Principal payments of long term indebtedness:</t>
        </is>
      </c>
    </row>
    <row r="51">
      <c r="A51" s="4" t="inlineStr">
        <is>
          <t>Total undisco-unted</t>
        </is>
      </c>
      <c r="B51" s="5" t="n">
        <v>719</v>
      </c>
    </row>
    <row r="52">
      <c r="A52" s="4" t="inlineStr">
        <is>
          <t>2022 [Member]</t>
        </is>
      </c>
    </row>
    <row r="53">
      <c r="A53" s="3" t="inlineStr">
        <is>
          <t>Principal payments of long term indebtedness:</t>
        </is>
      </c>
    </row>
    <row r="54">
      <c r="A54" s="4" t="inlineStr">
        <is>
          <t>Total undisco-unted</t>
        </is>
      </c>
      <c r="B54" s="5" t="n">
        <v>414</v>
      </c>
    </row>
    <row r="55">
      <c r="A55" s="4" t="inlineStr">
        <is>
          <t>2022 [Member] | Notes payable series F [Member]</t>
        </is>
      </c>
    </row>
    <row r="56">
      <c r="A56" s="3" t="inlineStr">
        <is>
          <t>Principal payments of long term indebtedness:</t>
        </is>
      </c>
    </row>
    <row r="57">
      <c r="A57" s="4" t="inlineStr">
        <is>
          <t>Total undisco-unted</t>
        </is>
      </c>
      <c r="B57" s="5" t="n">
        <v>128</v>
      </c>
    </row>
    <row r="58">
      <c r="A58" s="4" t="inlineStr">
        <is>
          <t>2022 [Member] | Notes payable series G [Member]</t>
        </is>
      </c>
    </row>
    <row r="59">
      <c r="A59" s="3" t="inlineStr">
        <is>
          <t>Principal payments of long term indebtedness:</t>
        </is>
      </c>
    </row>
    <row r="60">
      <c r="A60" s="4" t="inlineStr">
        <is>
          <t>Total undisco-unted</t>
        </is>
      </c>
      <c r="B60" s="5" t="n">
        <v>82</v>
      </c>
    </row>
    <row r="61">
      <c r="A61" s="4" t="inlineStr">
        <is>
          <t>2022 [Member] | Borrowing P [Member]</t>
        </is>
      </c>
    </row>
    <row r="62">
      <c r="A62" s="3" t="inlineStr">
        <is>
          <t>Principal payments of long term indebtedness:</t>
        </is>
      </c>
    </row>
    <row r="63">
      <c r="A63" s="4" t="inlineStr">
        <is>
          <t>Total undisco-unted</t>
        </is>
      </c>
      <c r="B63" s="5" t="n">
        <v>29</v>
      </c>
    </row>
    <row r="64">
      <c r="A64" s="4" t="inlineStr">
        <is>
          <t>2022 [Member] | Borrowing Q [Member]</t>
        </is>
      </c>
    </row>
    <row r="65">
      <c r="A65" s="3" t="inlineStr">
        <is>
          <t>Principal payments of long term indebtedness:</t>
        </is>
      </c>
    </row>
    <row r="66">
      <c r="A66" s="4" t="inlineStr">
        <is>
          <t>Total undisco-unted</t>
        </is>
      </c>
      <c r="B66" s="5" t="n">
        <v>23</v>
      </c>
    </row>
    <row r="67">
      <c r="A67" s="4" t="inlineStr">
        <is>
          <t>2022 [Member] | Expected interest payments of long term borrowings and notes payables [Member]</t>
        </is>
      </c>
    </row>
    <row r="68">
      <c r="A68" s="3" t="inlineStr">
        <is>
          <t>Principal payments of long term indebtedness:</t>
        </is>
      </c>
    </row>
    <row r="69">
      <c r="A69" s="4" t="inlineStr">
        <is>
          <t>Total undisco-unted</t>
        </is>
      </c>
      <c r="B69" s="5" t="n">
        <v>41</v>
      </c>
    </row>
    <row r="70">
      <c r="A70" s="4" t="inlineStr">
        <is>
          <t>2022 [Member] | Lease liabilities (undiscounted) [Member]</t>
        </is>
      </c>
    </row>
    <row r="71">
      <c r="A71" s="3" t="inlineStr">
        <is>
          <t>Principal payments of long term indebtedness:</t>
        </is>
      </c>
    </row>
    <row r="72">
      <c r="A72" s="4" t="inlineStr">
        <is>
          <t>Total undisco-unted</t>
        </is>
      </c>
      <c r="B72" s="5" t="n">
        <v>111</v>
      </c>
    </row>
    <row r="73">
      <c r="A73" s="4" t="inlineStr">
        <is>
          <t>2023 [Member]</t>
        </is>
      </c>
    </row>
    <row r="74">
      <c r="A74" s="3" t="inlineStr">
        <is>
          <t>Principal payments of long term indebtedness:</t>
        </is>
      </c>
    </row>
    <row r="75">
      <c r="A75" s="4" t="inlineStr">
        <is>
          <t>Total undisco-unted</t>
        </is>
      </c>
      <c r="B75" s="5" t="n">
        <v>363</v>
      </c>
    </row>
    <row r="76">
      <c r="A76" s="4" t="inlineStr">
        <is>
          <t>2023 [Member] | Notes payable series F [Member]</t>
        </is>
      </c>
    </row>
    <row r="77">
      <c r="A77" s="3" t="inlineStr">
        <is>
          <t>Principal payments of long term indebtedness:</t>
        </is>
      </c>
    </row>
    <row r="78">
      <c r="A78" s="4" t="inlineStr">
        <is>
          <t>Total undisco-unted</t>
        </is>
      </c>
      <c r="B78" s="5" t="n">
        <v>128</v>
      </c>
    </row>
    <row r="79">
      <c r="A79" s="4" t="inlineStr">
        <is>
          <t>2023 [Member] | Notes payable series G [Member]</t>
        </is>
      </c>
    </row>
    <row r="80">
      <c r="A80" s="3" t="inlineStr">
        <is>
          <t>Principal payments of long term indebtedness:</t>
        </is>
      </c>
    </row>
    <row r="81">
      <c r="A81" s="4" t="inlineStr">
        <is>
          <t>Total undisco-unted</t>
        </is>
      </c>
      <c r="B81" s="5" t="n">
        <v>82</v>
      </c>
    </row>
    <row r="82">
      <c r="A82" s="4" t="inlineStr">
        <is>
          <t>2023 [Member] | Borrowing Q [Member]</t>
        </is>
      </c>
    </row>
    <row r="83">
      <c r="A83" s="3" t="inlineStr">
        <is>
          <t>Principal payments of long term indebtedness:</t>
        </is>
      </c>
    </row>
    <row r="84">
      <c r="A84" s="4" t="inlineStr">
        <is>
          <t>Total undisco-unted</t>
        </is>
      </c>
      <c r="B84" s="5" t="n">
        <v>23</v>
      </c>
    </row>
    <row r="85">
      <c r="A85" s="4" t="inlineStr">
        <is>
          <t>2023 [Member] | Expected interest payments of long term borrowings and notes payables [Member]</t>
        </is>
      </c>
    </row>
    <row r="86">
      <c r="A86" s="3" t="inlineStr">
        <is>
          <t>Principal payments of long term indebtedness:</t>
        </is>
      </c>
    </row>
    <row r="87">
      <c r="A87" s="4" t="inlineStr">
        <is>
          <t>Total undisco-unted</t>
        </is>
      </c>
      <c r="B87" s="5" t="n">
        <v>35</v>
      </c>
    </row>
    <row r="88">
      <c r="A88" s="4" t="inlineStr">
        <is>
          <t>2023 [Member] | Lease liabilities (undiscounted) [Member]</t>
        </is>
      </c>
    </row>
    <row r="89">
      <c r="A89" s="3" t="inlineStr">
        <is>
          <t>Principal payments of long term indebtedness:</t>
        </is>
      </c>
    </row>
    <row r="90">
      <c r="A90" s="4" t="inlineStr">
        <is>
          <t>Total undisco-unted</t>
        </is>
      </c>
      <c r="B90" s="5" t="n">
        <v>95</v>
      </c>
    </row>
    <row r="91">
      <c r="A91" s="4" t="inlineStr">
        <is>
          <t>2024 to 2025 [Member]</t>
        </is>
      </c>
    </row>
    <row r="92">
      <c r="A92" s="3" t="inlineStr">
        <is>
          <t>Principal payments of long term indebtedness:</t>
        </is>
      </c>
    </row>
    <row r="93">
      <c r="A93" s="4" t="inlineStr">
        <is>
          <t>Total undisco-unted</t>
        </is>
      </c>
      <c r="B93" s="5" t="n">
        <v>503</v>
      </c>
    </row>
    <row r="94">
      <c r="A94" s="4" t="inlineStr">
        <is>
          <t>2024 to 2025 [Member] | Notes payable series F [Member]</t>
        </is>
      </c>
    </row>
    <row r="95">
      <c r="A95" s="3" t="inlineStr">
        <is>
          <t>Principal payments of long term indebtedness:</t>
        </is>
      </c>
    </row>
    <row r="96">
      <c r="A96" s="4" t="inlineStr">
        <is>
          <t>Total undisco-unted</t>
        </is>
      </c>
      <c r="B96" s="5" t="n">
        <v>128</v>
      </c>
    </row>
    <row r="97">
      <c r="A97" s="4" t="inlineStr">
        <is>
          <t>2024 to 2025 [Member] | Notes payable series G [Member]</t>
        </is>
      </c>
    </row>
    <row r="98">
      <c r="A98" s="3" t="inlineStr">
        <is>
          <t>Principal payments of long term indebtedness:</t>
        </is>
      </c>
    </row>
    <row r="99">
      <c r="A99" s="4" t="inlineStr">
        <is>
          <t>Total undisco-unted</t>
        </is>
      </c>
      <c r="B99" s="5" t="n">
        <v>165</v>
      </c>
    </row>
    <row r="100">
      <c r="A100" s="4" t="inlineStr">
        <is>
          <t>2024 to 2025 [Member] | Borrowing Q [Member]</t>
        </is>
      </c>
    </row>
    <row r="101">
      <c r="A101" s="3" t="inlineStr">
        <is>
          <t>Principal payments of long term indebtedness:</t>
        </is>
      </c>
    </row>
    <row r="102">
      <c r="A102" s="4" t="inlineStr">
        <is>
          <t>Total undisco-unted</t>
        </is>
      </c>
      <c r="B102" s="5" t="n">
        <v>10</v>
      </c>
    </row>
    <row r="103">
      <c r="A103" s="4" t="inlineStr">
        <is>
          <t>2024 to 2025 [Member] | Expected interest payments of long term borrowings and notes payables [Member]</t>
        </is>
      </c>
    </row>
    <row r="104">
      <c r="A104" s="3" t="inlineStr">
        <is>
          <t>Principal payments of long term indebtedness:</t>
        </is>
      </c>
    </row>
    <row r="105">
      <c r="A105" s="4" t="inlineStr">
        <is>
          <t>Total undisco-unted</t>
        </is>
      </c>
      <c r="B105" s="5" t="n">
        <v>51</v>
      </c>
    </row>
    <row r="106">
      <c r="A106" s="4" t="inlineStr">
        <is>
          <t>2024 to 2025 [Member] | Lease liabilities (undiscounted) [Member]</t>
        </is>
      </c>
    </row>
    <row r="107">
      <c r="A107" s="3" t="inlineStr">
        <is>
          <t>Principal payments of long term indebtedness:</t>
        </is>
      </c>
    </row>
    <row r="108">
      <c r="A108" s="4" t="inlineStr">
        <is>
          <t>Total undisco-unted</t>
        </is>
      </c>
      <c r="B108" s="5" t="n">
        <v>149</v>
      </c>
    </row>
    <row r="109">
      <c r="A109" s="4" t="inlineStr">
        <is>
          <t>2026 [Member]</t>
        </is>
      </c>
    </row>
    <row r="110">
      <c r="A110" s="3" t="inlineStr">
        <is>
          <t>Principal payments of long term indebtedness:</t>
        </is>
      </c>
    </row>
    <row r="111">
      <c r="A111" s="4" t="inlineStr">
        <is>
          <t>Total undisco-unted</t>
        </is>
      </c>
      <c r="B111" s="5" t="n">
        <v>824</v>
      </c>
    </row>
    <row r="112">
      <c r="A112" s="4" t="inlineStr">
        <is>
          <t>2026 [Member] | Notes payable series G [Member]</t>
        </is>
      </c>
    </row>
    <row r="113">
      <c r="A113" s="3" t="inlineStr">
        <is>
          <t>Principal payments of long term indebtedness:</t>
        </is>
      </c>
    </row>
    <row r="114">
      <c r="A114" s="4" t="inlineStr">
        <is>
          <t>Total undisco-unted</t>
        </is>
      </c>
      <c r="B114" s="5" t="n">
        <v>495</v>
      </c>
    </row>
    <row r="115">
      <c r="A115" s="4" t="inlineStr">
        <is>
          <t>2026 [Member] | Expected interest payments of long term borrowings and notes payables [Member]</t>
        </is>
      </c>
    </row>
    <row r="116">
      <c r="A116" s="3" t="inlineStr">
        <is>
          <t>Principal payments of long term indebtedness:</t>
        </is>
      </c>
    </row>
    <row r="117">
      <c r="A117" s="4" t="inlineStr">
        <is>
          <t>Total undisco-unted</t>
        </is>
      </c>
      <c r="B117" s="5" t="n">
        <v>33</v>
      </c>
    </row>
    <row r="118">
      <c r="A118" s="4" t="inlineStr">
        <is>
          <t>2026 [Member] | Lease liabilities (undiscounted) [Member]</t>
        </is>
      </c>
    </row>
    <row r="119">
      <c r="A119" s="3" t="inlineStr">
        <is>
          <t>Principal payments of long term indebtedness:</t>
        </is>
      </c>
    </row>
    <row r="120">
      <c r="A120" s="4" t="inlineStr">
        <is>
          <t>Total undisco-unted</t>
        </is>
      </c>
      <c r="B120" s="6" t="n">
        <v>29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80" customWidth="1" min="2" max="2"/>
    <col width="18" customWidth="1" min="3" max="3"/>
    <col width="18" customWidth="1" min="4" max="4"/>
    <col width="14" customWidth="1" min="5" max="5"/>
  </cols>
  <sheetData>
    <row r="1">
      <c r="A1" s="1" t="inlineStr">
        <is>
          <t>FINANCIAL INSTRUMENTS AND FINANCIAL RISK MANAGEMENT (Schedule of Fair Values of Financial Instruments) (Details) - ILS (₪) ₪ in Millions</t>
        </is>
      </c>
      <c r="C1" s="2" t="inlineStr">
        <is>
          <t>12 Months Ended</t>
        </is>
      </c>
    </row>
    <row r="2">
      <c r="C2" s="2" t="inlineStr">
        <is>
          <t>Dec. 31, 2020</t>
        </is>
      </c>
      <c r="D2" s="2" t="inlineStr">
        <is>
          <t>Dec. 31, 2019</t>
        </is>
      </c>
      <c r="E2" s="2" t="inlineStr">
        <is>
          <t>Dec. 31, 2018</t>
        </is>
      </c>
    </row>
    <row r="3">
      <c r="A3" s="3" t="inlineStr">
        <is>
          <t>Assets and Liabilities</t>
        </is>
      </c>
    </row>
    <row r="4">
      <c r="A4" s="4" t="inlineStr">
        <is>
          <t>Carrying amount, Liabilities</t>
        </is>
      </c>
      <c r="C4" s="6" t="n">
        <v>2318</v>
      </c>
      <c r="D4" s="6" t="n">
        <v>2433</v>
      </c>
      <c r="E4" s="6" t="n">
        <v>1366</v>
      </c>
    </row>
    <row r="5">
      <c r="A5" s="4" t="inlineStr">
        <is>
          <t>Fair value, Liabilities</t>
        </is>
      </c>
      <c r="C5" s="6" t="n">
        <v>4</v>
      </c>
      <c r="D5" s="6" t="n">
        <v>28</v>
      </c>
    </row>
    <row r="6">
      <c r="A6" s="4" t="inlineStr">
        <is>
          <t>Trade and other payables [Member]</t>
        </is>
      </c>
    </row>
    <row r="7">
      <c r="A7" s="3" t="inlineStr">
        <is>
          <t>Assets and Liabilities</t>
        </is>
      </c>
    </row>
    <row r="8">
      <c r="A8" s="4" t="inlineStr">
        <is>
          <t>Category</t>
        </is>
      </c>
      <c r="B8" s="4" t="inlineStr">
        <is>
          <t>[1]</t>
        </is>
      </c>
      <c r="C8" s="4" t="inlineStr">
        <is>
          <t>AC</t>
        </is>
      </c>
      <c r="D8" s="4" t="inlineStr">
        <is>
          <t>AC</t>
        </is>
      </c>
    </row>
    <row r="9">
      <c r="A9" s="4" t="inlineStr">
        <is>
          <t>Carrying amount, Liabilities</t>
        </is>
      </c>
      <c r="B9" s="4" t="inlineStr">
        <is>
          <t>[1]</t>
        </is>
      </c>
      <c r="C9" s="6" t="n">
        <v>719</v>
      </c>
      <c r="D9" s="6" t="n">
        <v>800</v>
      </c>
    </row>
    <row r="10">
      <c r="A10" s="4" t="inlineStr">
        <is>
          <t>Fair value, Liabilities</t>
        </is>
      </c>
      <c r="B10" s="4" t="inlineStr">
        <is>
          <t>[1]</t>
        </is>
      </c>
      <c r="C10" s="6" t="n">
        <v>719</v>
      </c>
      <c r="D10" s="6" t="n">
        <v>800</v>
      </c>
    </row>
    <row r="11">
      <c r="A11" s="4" t="inlineStr">
        <is>
          <t>Financial liability at fair value [Member]</t>
        </is>
      </c>
    </row>
    <row r="12">
      <c r="A12" s="3" t="inlineStr">
        <is>
          <t>Assets and Liabilities</t>
        </is>
      </c>
    </row>
    <row r="13">
      <c r="A13" s="4" t="inlineStr">
        <is>
          <t>Category</t>
        </is>
      </c>
      <c r="C13" s="4" t="inlineStr">
        <is>
          <t xml:space="preserve">    FVTPL Level 3</t>
        </is>
      </c>
      <c r="D13" s="4" t="inlineStr">
        <is>
          <t xml:space="preserve">    FVTPL Level 3</t>
        </is>
      </c>
    </row>
    <row r="14">
      <c r="A14" s="4" t="inlineStr">
        <is>
          <t>Carrying amount, Liabilities</t>
        </is>
      </c>
      <c r="C14" s="6" t="n">
        <v>4</v>
      </c>
      <c r="D14" s="6" t="n">
        <v>28</v>
      </c>
    </row>
    <row r="15">
      <c r="A15" s="4" t="inlineStr">
        <is>
          <t>Fair value, Liabilities</t>
        </is>
      </c>
      <c r="C15" s="6" t="n">
        <v>4</v>
      </c>
      <c r="D15" s="6" t="n">
        <v>28</v>
      </c>
    </row>
    <row r="16">
      <c r="A16" s="4" t="inlineStr">
        <is>
          <t>Other non-current liabilities [Member]</t>
        </is>
      </c>
    </row>
    <row r="17">
      <c r="A17" s="3" t="inlineStr">
        <is>
          <t>Assets and Liabilities</t>
        </is>
      </c>
    </row>
    <row r="18">
      <c r="A18" s="4" t="inlineStr">
        <is>
          <t>Category</t>
        </is>
      </c>
      <c r="B18" s="4" t="inlineStr">
        <is>
          <t>[1]</t>
        </is>
      </c>
      <c r="C18" s="4" t="inlineStr">
        <is>
          <t>AC</t>
        </is>
      </c>
      <c r="D18" s="4" t="inlineStr">
        <is>
          <t>AC</t>
        </is>
      </c>
    </row>
    <row r="19">
      <c r="A19" s="4" t="inlineStr">
        <is>
          <t>Carrying amount, Liabilities</t>
        </is>
      </c>
      <c r="B19" s="4" t="inlineStr">
        <is>
          <t>[1]</t>
        </is>
      </c>
      <c r="C19" s="6" t="n">
        <v>30</v>
      </c>
    </row>
    <row r="20">
      <c r="A20" s="4" t="inlineStr">
        <is>
          <t>Fair value, Liabilities</t>
        </is>
      </c>
      <c r="B20" s="4" t="inlineStr">
        <is>
          <t>[1]</t>
        </is>
      </c>
      <c r="C20" s="6" t="n">
        <v>30</v>
      </c>
    </row>
    <row r="21">
      <c r="A21" s="4" t="inlineStr">
        <is>
          <t>Notes payable series D [Member]</t>
        </is>
      </c>
    </row>
    <row r="22">
      <c r="A22" s="3" t="inlineStr">
        <is>
          <t>Assets and Liabilities</t>
        </is>
      </c>
    </row>
    <row r="23">
      <c r="A23" s="4" t="inlineStr">
        <is>
          <t>Category</t>
        </is>
      </c>
      <c r="C23" s="4" t="inlineStr">
        <is>
          <t>AC</t>
        </is>
      </c>
      <c r="D23" s="4" t="inlineStr">
        <is>
          <t>AC</t>
        </is>
      </c>
    </row>
    <row r="24">
      <c r="A24" s="4" t="inlineStr">
        <is>
          <t>Carrying amount, Liabilities</t>
        </is>
      </c>
      <c r="C24" s="6" t="n">
        <v>109</v>
      </c>
      <c r="D24" s="6" t="n">
        <v>218</v>
      </c>
    </row>
    <row r="25">
      <c r="A25" s="4" t="inlineStr">
        <is>
          <t>Fair value, Liabilities</t>
        </is>
      </c>
      <c r="C25" s="6" t="n">
        <v>110</v>
      </c>
      <c r="D25" s="6" t="n">
        <v>219</v>
      </c>
    </row>
    <row r="26">
      <c r="A26" s="4" t="inlineStr">
        <is>
          <t>Interest rate used</t>
        </is>
      </c>
      <c r="B26" s="4" t="inlineStr">
        <is>
          <t>[2]</t>
        </is>
      </c>
      <c r="C26" s="4" t="inlineStr">
        <is>
          <t>Market quote</t>
        </is>
      </c>
      <c r="D26" s="4" t="inlineStr">
        <is>
          <t>Market quote</t>
        </is>
      </c>
    </row>
    <row r="27">
      <c r="A27" s="4" t="inlineStr">
        <is>
          <t>Notes payable series F [Member]</t>
        </is>
      </c>
    </row>
    <row r="28">
      <c r="A28" s="3" t="inlineStr">
        <is>
          <t>Assets and Liabilities</t>
        </is>
      </c>
    </row>
    <row r="29">
      <c r="A29" s="4" t="inlineStr">
        <is>
          <t>Category</t>
        </is>
      </c>
      <c r="C29" s="4" t="inlineStr">
        <is>
          <t>AC</t>
        </is>
      </c>
      <c r="D29" s="4" t="inlineStr">
        <is>
          <t>AC</t>
        </is>
      </c>
    </row>
    <row r="30">
      <c r="A30" s="4" t="inlineStr">
        <is>
          <t>Carrying amount, Liabilities</t>
        </is>
      </c>
      <c r="C30" s="6" t="n">
        <v>512</v>
      </c>
      <c r="D30" s="6" t="n">
        <v>1021</v>
      </c>
    </row>
    <row r="31">
      <c r="A31" s="4" t="inlineStr">
        <is>
          <t>Fair value, Liabilities</t>
        </is>
      </c>
      <c r="C31" s="6" t="n">
        <v>524</v>
      </c>
      <c r="D31" s="6" t="n">
        <v>1040</v>
      </c>
    </row>
    <row r="32">
      <c r="A32" s="4" t="inlineStr">
        <is>
          <t>Interest rate used</t>
        </is>
      </c>
      <c r="B32" s="4" t="inlineStr">
        <is>
          <t>[2]</t>
        </is>
      </c>
      <c r="C32" s="4" t="inlineStr">
        <is>
          <t>Market quote</t>
        </is>
      </c>
      <c r="D32" s="4" t="inlineStr">
        <is>
          <t>Market quote</t>
        </is>
      </c>
    </row>
    <row r="33">
      <c r="A33" s="4" t="inlineStr">
        <is>
          <t>Notes payable series G [Member]</t>
        </is>
      </c>
    </row>
    <row r="34">
      <c r="A34" s="3" t="inlineStr">
        <is>
          <t>Assets and Liabilities</t>
        </is>
      </c>
    </row>
    <row r="35">
      <c r="A35" s="4" t="inlineStr">
        <is>
          <t>Category</t>
        </is>
      </c>
      <c r="C35" s="4" t="inlineStr">
        <is>
          <t>AC</t>
        </is>
      </c>
      <c r="D35" s="4" t="inlineStr">
        <is>
          <t>AC</t>
        </is>
      </c>
    </row>
    <row r="36">
      <c r="A36" s="4" t="inlineStr">
        <is>
          <t>Carrying amount, Liabilities</t>
        </is>
      </c>
      <c r="C36" s="6" t="n">
        <v>824</v>
      </c>
      <c r="D36" s="6" t="n">
        <v>350</v>
      </c>
    </row>
    <row r="37">
      <c r="A37" s="4" t="inlineStr">
        <is>
          <t>Fair value, Liabilities</t>
        </is>
      </c>
      <c r="C37" s="6" t="n">
        <v>939</v>
      </c>
      <c r="D37" s="6" t="n">
        <v>383</v>
      </c>
    </row>
    <row r="38">
      <c r="A38" s="4" t="inlineStr">
        <is>
          <t>Interest rate used</t>
        </is>
      </c>
      <c r="B38" s="4" t="inlineStr">
        <is>
          <t>[2]</t>
        </is>
      </c>
      <c r="C38" s="4" t="inlineStr">
        <is>
          <t>Market quote</t>
        </is>
      </c>
      <c r="D38" s="4" t="inlineStr">
        <is>
          <t>Market quote</t>
        </is>
      </c>
    </row>
    <row r="39">
      <c r="A39" s="4" t="inlineStr">
        <is>
          <t>Borrowing P [Member]</t>
        </is>
      </c>
    </row>
    <row r="40">
      <c r="A40" s="3" t="inlineStr">
        <is>
          <t>Assets and Liabilities</t>
        </is>
      </c>
    </row>
    <row r="41">
      <c r="A41" s="4" t="inlineStr">
        <is>
          <t>Category</t>
        </is>
      </c>
      <c r="C41" s="4" t="inlineStr">
        <is>
          <t>AC</t>
        </is>
      </c>
      <c r="D41" s="4" t="inlineStr">
        <is>
          <t>AC</t>
        </is>
      </c>
    </row>
    <row r="42">
      <c r="A42" s="4" t="inlineStr">
        <is>
          <t>Carrying amount, Liabilities</t>
        </is>
      </c>
      <c r="C42" s="6" t="n">
        <v>59</v>
      </c>
      <c r="D42" s="6" t="n">
        <v>89</v>
      </c>
    </row>
    <row r="43">
      <c r="A43" s="4" t="inlineStr">
        <is>
          <t>Fair value, Liabilities</t>
        </is>
      </c>
      <c r="C43" s="6" t="n">
        <v>60</v>
      </c>
      <c r="D43" s="6" t="n">
        <v>90</v>
      </c>
    </row>
    <row r="44">
      <c r="A44" s="4" t="inlineStr">
        <is>
          <t>Interest rate used</t>
        </is>
      </c>
      <c r="B44" s="4" t="inlineStr">
        <is>
          <t>[2]</t>
        </is>
      </c>
      <c r="C44" s="4" t="inlineStr">
        <is>
          <t>0.84%</t>
        </is>
      </c>
      <c r="D44" s="4" t="inlineStr">
        <is>
          <t>1.42%</t>
        </is>
      </c>
    </row>
    <row r="45">
      <c r="A45" s="4" t="inlineStr">
        <is>
          <t>Borrowing Q [Member]</t>
        </is>
      </c>
    </row>
    <row r="46">
      <c r="A46" s="3" t="inlineStr">
        <is>
          <t>Assets and Liabilities</t>
        </is>
      </c>
    </row>
    <row r="47">
      <c r="A47" s="4" t="inlineStr">
        <is>
          <t>Category</t>
        </is>
      </c>
      <c r="C47" s="4" t="inlineStr">
        <is>
          <t>AC</t>
        </is>
      </c>
      <c r="D47" s="4" t="inlineStr">
        <is>
          <t>AC</t>
        </is>
      </c>
    </row>
    <row r="48">
      <c r="A48" s="4" t="inlineStr">
        <is>
          <t>Carrying amount, Liabilities</t>
        </is>
      </c>
      <c r="C48" s="6" t="n">
        <v>79</v>
      </c>
      <c r="D48" s="6" t="n">
        <v>102</v>
      </c>
    </row>
    <row r="49">
      <c r="A49" s="4" t="inlineStr">
        <is>
          <t>Fair value, Liabilities</t>
        </is>
      </c>
      <c r="C49" s="6" t="n">
        <v>82</v>
      </c>
      <c r="D49" s="6" t="n">
        <v>105</v>
      </c>
    </row>
    <row r="50">
      <c r="A50" s="4" t="inlineStr">
        <is>
          <t>Interest rate used</t>
        </is>
      </c>
      <c r="B50" s="4" t="inlineStr">
        <is>
          <t>[2]</t>
        </is>
      </c>
      <c r="C50" s="4" t="inlineStr">
        <is>
          <t>0.93%</t>
        </is>
      </c>
      <c r="D50" s="4" t="inlineStr">
        <is>
          <t>1.42%</t>
        </is>
      </c>
    </row>
    <row r="51">
      <c r="A51" s="4" t="inlineStr">
        <is>
          <t>Lease liabilities [Member]</t>
        </is>
      </c>
    </row>
    <row r="52">
      <c r="A52" s="3" t="inlineStr">
        <is>
          <t>Assets and Liabilities</t>
        </is>
      </c>
    </row>
    <row r="53">
      <c r="A53" s="4" t="inlineStr">
        <is>
          <t>Category</t>
        </is>
      </c>
      <c r="C53" s="4" t="inlineStr">
        <is>
          <t>AC</t>
        </is>
      </c>
      <c r="D53" s="4" t="inlineStr">
        <is>
          <t>AC</t>
        </is>
      </c>
    </row>
    <row r="54">
      <c r="A54" s="4" t="inlineStr">
        <is>
          <t>Carrying amount, Liabilities</t>
        </is>
      </c>
      <c r="C54" s="6" t="n">
        <v>702</v>
      </c>
      <c r="D54" s="6" t="n">
        <v>617</v>
      </c>
    </row>
    <row r="55">
      <c r="A55" s="4" t="inlineStr">
        <is>
          <t>Fair value, Liabilities</t>
        </is>
      </c>
      <c r="C55" s="6" t="n">
        <v>702</v>
      </c>
      <c r="D55" s="6" t="n">
        <v>623</v>
      </c>
    </row>
    <row r="56">
      <c r="A56" s="4" t="inlineStr">
        <is>
          <t>Interest rate used</t>
        </is>
      </c>
      <c r="B56" s="4" t="inlineStr">
        <is>
          <t>[2]</t>
        </is>
      </c>
      <c r="C56" s="4" t="inlineStr">
        <is>
          <t>2.12%</t>
        </is>
      </c>
      <c r="D56" s="4" t="inlineStr">
        <is>
          <t>2.04%</t>
        </is>
      </c>
    </row>
    <row r="57">
      <c r="A57" s="4" t="inlineStr">
        <is>
          <t>Cash and cash equivalents [Member]</t>
        </is>
      </c>
    </row>
    <row r="58">
      <c r="A58" s="3" t="inlineStr">
        <is>
          <t>Assets and Liabilities</t>
        </is>
      </c>
    </row>
    <row r="59">
      <c r="A59" s="4" t="inlineStr">
        <is>
          <t>Category</t>
        </is>
      </c>
      <c r="C59" s="4" t="inlineStr">
        <is>
          <t>AC</t>
        </is>
      </c>
      <c r="D59" s="4" t="inlineStr">
        <is>
          <t>AC</t>
        </is>
      </c>
    </row>
    <row r="60">
      <c r="A60" s="4" t="inlineStr">
        <is>
          <t>Carrying amount, Assets</t>
        </is>
      </c>
      <c r="C60" s="6" t="n">
        <v>376</v>
      </c>
      <c r="D60" s="6" t="n">
        <v>299</v>
      </c>
    </row>
    <row r="61">
      <c r="A61" s="4" t="inlineStr">
        <is>
          <t>Fair value, Assets</t>
        </is>
      </c>
      <c r="C61" s="6" t="n">
        <v>376</v>
      </c>
      <c r="D61" s="6" t="n">
        <v>299</v>
      </c>
    </row>
    <row r="62">
      <c r="A62" s="4" t="inlineStr">
        <is>
          <t>Short term deposits [Member]</t>
        </is>
      </c>
    </row>
    <row r="63">
      <c r="A63" s="3" t="inlineStr">
        <is>
          <t>Assets and Liabilities</t>
        </is>
      </c>
    </row>
    <row r="64">
      <c r="A64" s="4" t="inlineStr">
        <is>
          <t>Category</t>
        </is>
      </c>
      <c r="C64" s="4" t="inlineStr">
        <is>
          <t>AC</t>
        </is>
      </c>
      <c r="D64" s="4" t="inlineStr">
        <is>
          <t>AC</t>
        </is>
      </c>
    </row>
    <row r="65">
      <c r="A65" s="4" t="inlineStr">
        <is>
          <t>Carrying amount, Assets</t>
        </is>
      </c>
      <c r="C65" s="6" t="n">
        <v>411</v>
      </c>
      <c r="D65" s="6" t="n">
        <v>552</v>
      </c>
    </row>
    <row r="66">
      <c r="A66" s="4" t="inlineStr">
        <is>
          <t>Fair value, Assets</t>
        </is>
      </c>
      <c r="C66" s="5" t="n">
        <v>411</v>
      </c>
      <c r="D66" s="6" t="n">
        <v>552</v>
      </c>
    </row>
    <row r="67">
      <c r="A67" s="4" t="inlineStr">
        <is>
          <t>Long term deposits [Member]</t>
        </is>
      </c>
    </row>
    <row r="68">
      <c r="A68" s="3" t="inlineStr">
        <is>
          <t>Assets and Liabilities</t>
        </is>
      </c>
    </row>
    <row r="69">
      <c r="A69" s="4" t="inlineStr">
        <is>
          <t>Carrying amount, Assets</t>
        </is>
      </c>
      <c r="B69" s="4" t="inlineStr">
        <is>
          <t>[3]</t>
        </is>
      </c>
      <c r="C69" s="5" t="n">
        <v>155</v>
      </c>
    </row>
    <row r="70">
      <c r="A70" s="4" t="inlineStr">
        <is>
          <t>Fair value, Assets</t>
        </is>
      </c>
      <c r="B70" s="4" t="inlineStr">
        <is>
          <t>[3]</t>
        </is>
      </c>
      <c r="C70" s="6" t="n">
        <v>155</v>
      </c>
    </row>
    <row r="71">
      <c r="A71" s="4" t="inlineStr">
        <is>
          <t>Trade receivables [Member]</t>
        </is>
      </c>
    </row>
    <row r="72">
      <c r="A72" s="3" t="inlineStr">
        <is>
          <t>Assets and Liabilities</t>
        </is>
      </c>
    </row>
    <row r="73">
      <c r="A73" s="4" t="inlineStr">
        <is>
          <t>Category</t>
        </is>
      </c>
      <c r="C73" s="4" t="inlineStr">
        <is>
          <t>AC</t>
        </is>
      </c>
      <c r="D73" s="4" t="inlineStr">
        <is>
          <t>AC</t>
        </is>
      </c>
    </row>
    <row r="74">
      <c r="A74" s="4" t="inlineStr">
        <is>
          <t>Carrying amount, Assets</t>
        </is>
      </c>
      <c r="C74" s="6" t="n">
        <v>792</v>
      </c>
      <c r="D74" s="6" t="n">
        <v>874</v>
      </c>
    </row>
    <row r="75">
      <c r="A75" s="4" t="inlineStr">
        <is>
          <t>Fair value, Assets</t>
        </is>
      </c>
      <c r="C75" s="6" t="n">
        <v>794</v>
      </c>
      <c r="D75" s="6" t="n">
        <v>876</v>
      </c>
    </row>
    <row r="76">
      <c r="A76" s="4" t="inlineStr">
        <is>
          <t>Interest rate used</t>
        </is>
      </c>
      <c r="B76" s="4" t="inlineStr">
        <is>
          <t>[2]</t>
        </is>
      </c>
      <c r="C76" s="4" t="inlineStr">
        <is>
          <t>3.60%</t>
        </is>
      </c>
      <c r="D76" s="4" t="inlineStr">
        <is>
          <t>4.00%</t>
        </is>
      </c>
    </row>
    <row r="77">
      <c r="A77" s="4" t="inlineStr">
        <is>
          <t>Other receivables [Member]</t>
        </is>
      </c>
    </row>
    <row r="78">
      <c r="A78" s="3" t="inlineStr">
        <is>
          <t>Assets and Liabilities</t>
        </is>
      </c>
    </row>
    <row r="79">
      <c r="A79" s="4" t="inlineStr">
        <is>
          <t>Category</t>
        </is>
      </c>
      <c r="B79" s="4" t="inlineStr">
        <is>
          <t>[1]</t>
        </is>
      </c>
      <c r="C79" s="4" t="inlineStr">
        <is>
          <t>AC</t>
        </is>
      </c>
      <c r="D79" s="4" t="inlineStr">
        <is>
          <t>AC</t>
        </is>
      </c>
    </row>
    <row r="80">
      <c r="A80" s="4" t="inlineStr">
        <is>
          <t>Carrying amount, Assets</t>
        </is>
      </c>
      <c r="B80" s="4" t="inlineStr">
        <is>
          <t>[1]</t>
        </is>
      </c>
      <c r="C80" s="6" t="n">
        <v>7</v>
      </c>
      <c r="D80" s="6" t="n">
        <v>16</v>
      </c>
    </row>
    <row r="81">
      <c r="A81" s="4" t="inlineStr">
        <is>
          <t>Fair value, Assets</t>
        </is>
      </c>
      <c r="B81" s="4" t="inlineStr">
        <is>
          <t>[1]</t>
        </is>
      </c>
      <c r="C81" s="6" t="n">
        <v>7</v>
      </c>
      <c r="D81" s="6" t="n">
        <v>16</v>
      </c>
    </row>
    <row r="82"/>
    <row r="83">
      <c r="A83" s="4" t="inlineStr">
        <is>
          <t>[1]</t>
        </is>
      </c>
      <c r="B83" s="4" t="inlineStr">
        <is>
          <t>The fair value of these financial instruments equals their carrying amounts, as the impact of discounting is not significant.</t>
        </is>
      </c>
    </row>
    <row r="84">
      <c r="A84" s="4" t="inlineStr">
        <is>
          <t>[2]</t>
        </is>
      </c>
      <c r="B84" s="4" t="inlineStr">
        <is>
          <t>The fair values of the notes payable quoted market prices at the end of the reporting period are within level 1 of the fair value hierarchy. The fair values of other instruments under AC categories were calculated based on observable weighted average of interest rates derived from quoted market prices of the Group's notes payable and bank quotes of rates of similar terms and nature, are within level 2 of the fair value hierarchy.</t>
        </is>
      </c>
    </row>
    <row r="85">
      <c r="A85" s="4" t="inlineStr">
        <is>
          <t>[3]</t>
        </is>
      </c>
      <c r="B85" s="4" t="inlineStr">
        <is>
          <t>At December 31, 2020, long-term deposits are deposited for a period ending in June 2022.</t>
        </is>
      </c>
    </row>
  </sheetData>
  <mergeCells count="6">
    <mergeCell ref="A1:B2"/>
    <mergeCell ref="C1:D1"/>
    <mergeCell ref="A82:D82"/>
    <mergeCell ref="B83:D83"/>
    <mergeCell ref="B84:D84"/>
    <mergeCell ref="B85:D85"/>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TRADE RECEIVABLES (Narrative) (Details)</t>
        </is>
      </c>
      <c r="B1" s="2" t="inlineStr">
        <is>
          <t>12 Months Ended</t>
        </is>
      </c>
    </row>
    <row r="2">
      <c r="B2" s="2" t="inlineStr">
        <is>
          <t>Dec. 31, 2020</t>
        </is>
      </c>
      <c r="C2" s="2" t="inlineStr">
        <is>
          <t>Dec. 31, 2019</t>
        </is>
      </c>
    </row>
    <row r="3">
      <c r="A3" s="4" t="inlineStr">
        <is>
          <t>Bottom of range [Member]</t>
        </is>
      </c>
    </row>
    <row r="4">
      <c r="A4" s="3" t="inlineStr">
        <is>
          <t>Statement Line Items [Line Items]</t>
        </is>
      </c>
    </row>
    <row r="5">
      <c r="A5" s="4" t="inlineStr">
        <is>
          <t>Interest rate on trade receivables</t>
        </is>
      </c>
      <c r="B5" s="4" t="inlineStr">
        <is>
          <t>2.97%</t>
        </is>
      </c>
      <c r="C5" s="4" t="inlineStr">
        <is>
          <t>4.00%</t>
        </is>
      </c>
    </row>
    <row r="6">
      <c r="A6" s="4" t="inlineStr">
        <is>
          <t>Top of range [Member]</t>
        </is>
      </c>
    </row>
    <row r="7">
      <c r="A7" s="3" t="inlineStr">
        <is>
          <t>Statement Line Items [Line Items]</t>
        </is>
      </c>
    </row>
    <row r="8">
      <c r="A8" s="4" t="inlineStr">
        <is>
          <t>Interest rate on trade receivables</t>
        </is>
      </c>
      <c r="B8" s="4" t="inlineStr">
        <is>
          <t>5.07%</t>
        </is>
      </c>
      <c r="C8" s="4" t="inlineStr">
        <is>
          <t>4.66%</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DE RECEIVABLES (Schedule of Composition of Trade Receivables) (Details) - ILS (₪) ₪ in Millions</t>
        </is>
      </c>
      <c r="B1" s="2" t="inlineStr">
        <is>
          <t>Dec. 31, 2020</t>
        </is>
      </c>
      <c r="C1" s="2" t="inlineStr">
        <is>
          <t>Dec. 31, 2019</t>
        </is>
      </c>
      <c r="D1" s="2" t="inlineStr">
        <is>
          <t>Dec. 31, 2018</t>
        </is>
      </c>
      <c r="E1" s="2" t="inlineStr">
        <is>
          <t>Dec. 31, 2017</t>
        </is>
      </c>
    </row>
    <row r="2">
      <c r="A2" s="3" t="inlineStr">
        <is>
          <t>Trade and other current receivables [abstract]</t>
        </is>
      </c>
    </row>
    <row r="3">
      <c r="A3" s="4" t="inlineStr">
        <is>
          <t>Trade (current and non-current)</t>
        </is>
      </c>
      <c r="B3" s="6" t="n">
        <v>963</v>
      </c>
      <c r="C3" s="6" t="n">
        <v>1061</v>
      </c>
    </row>
    <row r="4">
      <c r="A4" s="4" t="inlineStr">
        <is>
          <t>Deferred interest income (note 2(n))</t>
        </is>
      </c>
      <c r="B4" s="5" t="n">
        <v>-23</v>
      </c>
      <c r="C4" s="5" t="n">
        <v>-25</v>
      </c>
    </row>
    <row r="5">
      <c r="A5" s="4" t="inlineStr">
        <is>
          <t>Allowance for credit loss</t>
        </is>
      </c>
      <c r="B5" s="5" t="n">
        <v>-148</v>
      </c>
      <c r="C5" s="5" t="n">
        <v>-162</v>
      </c>
      <c r="D5" s="6" t="n">
        <v>-188</v>
      </c>
      <c r="E5" s="6" t="n">
        <v>-193</v>
      </c>
    </row>
    <row r="6">
      <c r="A6" s="4" t="inlineStr">
        <is>
          <t>Trade receivables, net</t>
        </is>
      </c>
      <c r="B6" s="5" t="n">
        <v>792</v>
      </c>
      <c r="C6" s="5" t="n">
        <v>874</v>
      </c>
    </row>
    <row r="7">
      <c r="A7" s="4" t="inlineStr">
        <is>
          <t>Current</t>
        </is>
      </c>
      <c r="B7" s="5" t="n">
        <v>560</v>
      </c>
      <c r="C7" s="5" t="n">
        <v>624</v>
      </c>
    </row>
    <row r="8">
      <c r="A8" s="4" t="inlineStr">
        <is>
          <t>Non - current</t>
        </is>
      </c>
      <c r="B8" s="6" t="n">
        <v>232</v>
      </c>
      <c r="C8" s="6" t="n">
        <v>25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TRADE RECEIVABLES (Schedule of Allowance for Doubtful Accounts) (Details) - ILS (₪) ₪ in Millions</t>
        </is>
      </c>
      <c r="C1" s="2" t="inlineStr">
        <is>
          <t>12 Months Ended</t>
        </is>
      </c>
    </row>
    <row r="2">
      <c r="C2" s="2" t="inlineStr">
        <is>
          <t>Dec. 31, 2020</t>
        </is>
      </c>
      <c r="D2" s="2" t="inlineStr">
        <is>
          <t>Dec. 31, 2019</t>
        </is>
      </c>
      <c r="E2" s="2" t="inlineStr">
        <is>
          <t>Dec. 31, 2018</t>
        </is>
      </c>
    </row>
    <row r="3">
      <c r="A3" s="3" t="inlineStr">
        <is>
          <t>Trade and other current receivables [abstract]</t>
        </is>
      </c>
    </row>
    <row r="4">
      <c r="A4" s="4" t="inlineStr">
        <is>
          <t>Balance at beginning of year</t>
        </is>
      </c>
      <c r="C4" s="6" t="n">
        <v>162</v>
      </c>
      <c r="D4" s="6" t="n">
        <v>188</v>
      </c>
      <c r="E4" s="6" t="n">
        <v>193</v>
      </c>
    </row>
    <row r="5">
      <c r="A5" s="4" t="inlineStr">
        <is>
          <t>Receivables written-off during the year as uncollectible</t>
        </is>
      </c>
      <c r="C5" s="5" t="n">
        <v>-37</v>
      </c>
      <c r="D5" s="5" t="n">
        <v>-44</v>
      </c>
      <c r="E5" s="5" t="n">
        <v>-35</v>
      </c>
    </row>
    <row r="6">
      <c r="A6" s="4" t="inlineStr">
        <is>
          <t>Charge or expense during the year</t>
        </is>
      </c>
      <c r="B6" s="4" t="inlineStr">
        <is>
          <t>[1]</t>
        </is>
      </c>
      <c r="C6" s="5" t="n">
        <v>23</v>
      </c>
      <c r="D6" s="5" t="n">
        <v>18</v>
      </c>
      <c r="E6" s="5" t="n">
        <v>30</v>
      </c>
    </row>
    <row r="7">
      <c r="A7" s="4" t="inlineStr">
        <is>
          <t>Balance at end of year</t>
        </is>
      </c>
      <c r="C7" s="6" t="n">
        <v>148</v>
      </c>
      <c r="D7" s="6" t="n">
        <v>162</v>
      </c>
      <c r="E7" s="6" t="n">
        <v>188</v>
      </c>
    </row>
    <row r="8"/>
    <row r="9">
      <c r="A9" s="4" t="inlineStr">
        <is>
          <t>[1]</t>
        </is>
      </c>
      <c r="B9" s="4" t="inlineStr">
        <is>
          <t>Equivalent to net impairment losses on financial and contract assets, as presented in the statement of income as Credit losses.</t>
        </is>
      </c>
    </row>
  </sheetData>
  <mergeCells count="4">
    <mergeCell ref="A1:B2"/>
    <mergeCell ref="C1:E1"/>
    <mergeCell ref="A8:D8"/>
    <mergeCell ref="B9:D9"/>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DE RECEIVABLES (Schedule of Aging of Gross Trade Receivables) (Details) - ILS (₪) ₪ in Millions</t>
        </is>
      </c>
      <c r="B1" s="2" t="inlineStr">
        <is>
          <t>Dec. 31, 2020</t>
        </is>
      </c>
      <c r="C1" s="2" t="inlineStr">
        <is>
          <t>Dec. 31, 2019</t>
        </is>
      </c>
      <c r="D1" s="2" t="inlineStr">
        <is>
          <t>Dec. 31, 2018</t>
        </is>
      </c>
      <c r="E1" s="2" t="inlineStr">
        <is>
          <t>Dec. 31, 2017</t>
        </is>
      </c>
    </row>
    <row r="2">
      <c r="A2" s="3" t="inlineStr">
        <is>
          <t>Disclosure of amounts to be recovered or settled after twelve months for classes of assets and liabilities that contain amounts to be recovered or settled both no more and more than twelve months after reporting date [line items]</t>
        </is>
      </c>
    </row>
    <row r="3">
      <c r="A3" s="4" t="inlineStr">
        <is>
          <t>Gross</t>
        </is>
      </c>
      <c r="B3" s="6" t="n">
        <v>963</v>
      </c>
      <c r="C3" s="6" t="n">
        <v>1061</v>
      </c>
    </row>
    <row r="4">
      <c r="A4" s="4" t="inlineStr">
        <is>
          <t>Allowance</t>
        </is>
      </c>
      <c r="B4" s="5" t="n">
        <v>148</v>
      </c>
      <c r="C4" s="5" t="n">
        <v>162</v>
      </c>
      <c r="D4" s="6" t="n">
        <v>188</v>
      </c>
      <c r="E4" s="6" t="n">
        <v>193</v>
      </c>
    </row>
    <row r="5">
      <c r="A5" s="4" t="inlineStr">
        <is>
          <t>Not Passed Due [Member]</t>
        </is>
      </c>
    </row>
    <row r="6">
      <c r="A6" s="3" t="inlineStr">
        <is>
          <t>Disclosure of amounts to be recovered or settled after twelve months for classes of assets and liabilities that contain amounts to be recovered or settled both no more and more than twelve months after reporting date [line items]</t>
        </is>
      </c>
    </row>
    <row r="7">
      <c r="A7" s="4" t="inlineStr">
        <is>
          <t>Gross</t>
        </is>
      </c>
      <c r="B7" s="5" t="n">
        <v>831</v>
      </c>
      <c r="C7" s="5" t="n">
        <v>860</v>
      </c>
    </row>
    <row r="8">
      <c r="A8" s="4" t="inlineStr">
        <is>
          <t>Allowance</t>
        </is>
      </c>
      <c r="B8" s="6" t="n">
        <v>45</v>
      </c>
      <c r="C8" s="6" t="n">
        <v>20</v>
      </c>
    </row>
    <row r="9">
      <c r="A9" s="4" t="inlineStr">
        <is>
          <t>Average expected loss rate</t>
        </is>
      </c>
      <c r="B9" s="4" t="inlineStr">
        <is>
          <t>5.00%</t>
        </is>
      </c>
      <c r="C9" s="4" t="inlineStr">
        <is>
          <t>2.00%</t>
        </is>
      </c>
    </row>
    <row r="10">
      <c r="A10" s="4" t="inlineStr">
        <is>
          <t>Less than one year [Member]</t>
        </is>
      </c>
    </row>
    <row r="11">
      <c r="A11" s="3" t="inlineStr">
        <is>
          <t>Disclosure of amounts to be recovered or settled after twelve months for classes of assets and liabilities that contain amounts to be recovered or settled both no more and more than twelve months after reporting date [line items]</t>
        </is>
      </c>
    </row>
    <row r="12">
      <c r="A12" s="4" t="inlineStr">
        <is>
          <t>Gross</t>
        </is>
      </c>
      <c r="B12" s="6" t="n">
        <v>60</v>
      </c>
      <c r="C12" s="6" t="n">
        <v>107</v>
      </c>
    </row>
    <row r="13">
      <c r="A13" s="4" t="inlineStr">
        <is>
          <t>Allowance</t>
        </is>
      </c>
      <c r="B13" s="6" t="n">
        <v>36</v>
      </c>
      <c r="C13" s="6" t="n">
        <v>58</v>
      </c>
    </row>
    <row r="14">
      <c r="A14" s="4" t="inlineStr">
        <is>
          <t>Average expected loss rate</t>
        </is>
      </c>
      <c r="B14" s="4" t="inlineStr">
        <is>
          <t>59.00%</t>
        </is>
      </c>
      <c r="C14" s="4" t="inlineStr">
        <is>
          <t>54.00%</t>
        </is>
      </c>
    </row>
    <row r="15">
      <c r="A15" s="4" t="inlineStr">
        <is>
          <t>More than one year [Member]</t>
        </is>
      </c>
    </row>
    <row r="16">
      <c r="A16" s="3" t="inlineStr">
        <is>
          <t>Disclosure of amounts to be recovered or settled after twelve months for classes of assets and liabilities that contain amounts to be recovered or settled both no more and more than twelve months after reporting date [line items]</t>
        </is>
      </c>
    </row>
    <row r="17">
      <c r="A17" s="4" t="inlineStr">
        <is>
          <t>Gross</t>
        </is>
      </c>
      <c r="B17" s="6" t="n">
        <v>72</v>
      </c>
      <c r="C17" s="6" t="n">
        <v>94</v>
      </c>
    </row>
    <row r="18">
      <c r="A18" s="4" t="inlineStr">
        <is>
          <t>Allowance</t>
        </is>
      </c>
      <c r="B18" s="6" t="n">
        <v>67</v>
      </c>
      <c r="C18" s="6" t="n">
        <v>84</v>
      </c>
    </row>
    <row r="19">
      <c r="A19" s="4" t="inlineStr">
        <is>
          <t>Average expected loss rate</t>
        </is>
      </c>
      <c r="B19" s="4" t="inlineStr">
        <is>
          <t>94.00%</t>
        </is>
      </c>
      <c r="C19" s="4" t="inlineStr">
        <is>
          <t>89.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Y (Schedule of Inventory) (Details) - ILS (₪) ₪ in Millions</t>
        </is>
      </c>
      <c r="B1" s="2" t="inlineStr">
        <is>
          <t>12 Months Ended</t>
        </is>
      </c>
    </row>
    <row r="2">
      <c r="B2" s="2" t="inlineStr">
        <is>
          <t>Dec. 31, 2020</t>
        </is>
      </c>
      <c r="C2" s="2" t="inlineStr">
        <is>
          <t>Dec. 31, 2019</t>
        </is>
      </c>
    </row>
    <row r="3">
      <c r="A3" s="3" t="inlineStr">
        <is>
          <t>Classes of current inventories [abstract]</t>
        </is>
      </c>
    </row>
    <row r="4">
      <c r="A4" s="4" t="inlineStr">
        <is>
          <t>Handsets and devices</t>
        </is>
      </c>
      <c r="B4" s="6" t="n">
        <v>36</v>
      </c>
      <c r="C4" s="6" t="n">
        <v>73</v>
      </c>
    </row>
    <row r="5">
      <c r="A5" s="4" t="inlineStr">
        <is>
          <t>Accessories and other</t>
        </is>
      </c>
      <c r="B5" s="5" t="n">
        <v>9</v>
      </c>
      <c r="C5" s="5" t="n">
        <v>10</v>
      </c>
    </row>
    <row r="6">
      <c r="A6" s="4" t="inlineStr">
        <is>
          <t>Spare parts</t>
        </is>
      </c>
      <c r="B6" s="5" t="n">
        <v>20</v>
      </c>
      <c r="C6" s="5" t="n">
        <v>26</v>
      </c>
    </row>
    <row r="7">
      <c r="A7" s="4" t="inlineStr">
        <is>
          <t>ISP modems, routers, servers and related equipment</t>
        </is>
      </c>
      <c r="B7" s="5" t="n">
        <v>12</v>
      </c>
      <c r="C7" s="5" t="n">
        <v>15</v>
      </c>
    </row>
    <row r="8">
      <c r="A8" s="4" t="inlineStr">
        <is>
          <t>Inventories</t>
        </is>
      </c>
      <c r="B8" s="5" t="n">
        <v>77</v>
      </c>
      <c r="C8" s="5" t="n">
        <v>124</v>
      </c>
    </row>
    <row r="9">
      <c r="A9" s="4" t="inlineStr">
        <is>
          <t>Write-downs recorded</t>
        </is>
      </c>
      <c r="B9" s="5" t="n">
        <v>7</v>
      </c>
      <c r="C9" s="5" t="n">
        <v>6</v>
      </c>
    </row>
    <row r="10">
      <c r="A10" s="4" t="inlineStr">
        <is>
          <t>Cost of inventory recognized as expenses and included in cost of revenues for the year ended</t>
        </is>
      </c>
      <c r="B10" s="5" t="n">
        <v>544</v>
      </c>
      <c r="C10" s="5" t="n">
        <v>539</v>
      </c>
    </row>
    <row r="11">
      <c r="A11" s="4" t="inlineStr">
        <is>
          <t>Cost of inventory used as fixed assets</t>
        </is>
      </c>
      <c r="B11" s="6" t="n">
        <v>8</v>
      </c>
      <c r="C11" s="6" t="n">
        <v>2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INVESTMENT IN PHI (Narrative) (Details) - ILS (₪) ₪ in Millions</t>
        </is>
      </c>
      <c r="B1" s="2" t="inlineStr">
        <is>
          <t>Nov. 08, 2013</t>
        </is>
      </c>
      <c r="C1" s="2" t="inlineStr">
        <is>
          <t>Feb. 29, 2016</t>
        </is>
      </c>
      <c r="D1" s="2" t="inlineStr">
        <is>
          <t>Dec. 31, 2020</t>
        </is>
      </c>
      <c r="E1" s="2" t="inlineStr">
        <is>
          <t>Dec. 31, 2019</t>
        </is>
      </c>
    </row>
    <row r="2">
      <c r="A2" s="3" t="inlineStr">
        <is>
          <t>Disclosure of associates [line items]</t>
        </is>
      </c>
    </row>
    <row r="3">
      <c r="A3" s="4" t="inlineStr">
        <is>
          <t>Lease current liability</t>
        </is>
      </c>
      <c r="D3" s="6" t="n">
        <v>120</v>
      </c>
      <c r="E3" s="6" t="n">
        <v>131</v>
      </c>
    </row>
    <row r="4">
      <c r="A4" s="4" t="inlineStr">
        <is>
          <t>Lease non-current liability</t>
        </is>
      </c>
      <c r="D4" s="6" t="n">
        <v>582</v>
      </c>
      <c r="E4" s="6" t="n">
        <v>486</v>
      </c>
    </row>
    <row r="5">
      <c r="A5" s="4" t="inlineStr">
        <is>
          <t>Hot Mobile [Member]</t>
        </is>
      </c>
    </row>
    <row r="6">
      <c r="A6" s="3" t="inlineStr">
        <is>
          <t>Disclosure of associates [line items]</t>
        </is>
      </c>
    </row>
    <row r="7">
      <c r="A7" s="4" t="inlineStr">
        <is>
          <t>Period of agreement</t>
        </is>
      </c>
      <c r="B7" s="4" t="inlineStr">
        <is>
          <t>15-year</t>
        </is>
      </c>
    </row>
    <row r="8">
      <c r="A8" s="4" t="inlineStr">
        <is>
          <t>Options exercised</t>
        </is>
      </c>
      <c r="C8" s="6" t="n">
        <v>250</v>
      </c>
    </row>
    <row r="9">
      <c r="A9" s="4" t="inlineStr">
        <is>
          <t>Period of termination notice</t>
        </is>
      </c>
      <c r="C9" s="4" t="inlineStr">
        <is>
          <t>two years</t>
        </is>
      </c>
    </row>
    <row r="10">
      <c r="A10" s="4" t="inlineStr">
        <is>
          <t>P.H.I. Networks [Member]</t>
        </is>
      </c>
    </row>
    <row r="11">
      <c r="A11" s="3" t="inlineStr">
        <is>
          <t>Disclosure of associates [line items]</t>
        </is>
      </c>
    </row>
    <row r="12">
      <c r="A12" s="4" t="inlineStr">
        <is>
          <t>Ownership interest</t>
        </is>
      </c>
      <c r="D12" s="4" t="inlineStr">
        <is>
          <t>50.00%</t>
        </is>
      </c>
    </row>
    <row r="13">
      <c r="A13" s="4" t="inlineStr">
        <is>
          <t>Bank guarantee</t>
        </is>
      </c>
      <c r="D13" s="6" t="n">
        <v>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ENERAL</t>
        </is>
      </c>
      <c r="B1" s="2" t="inlineStr">
        <is>
          <t>12 Months Ended</t>
        </is>
      </c>
    </row>
    <row r="2">
      <c r="B2" s="2" t="inlineStr">
        <is>
          <t>Dec. 31, 2020</t>
        </is>
      </c>
    </row>
    <row r="3">
      <c r="A3" s="3" t="inlineStr">
        <is>
          <t>Disclosure of general [Abstract]</t>
        </is>
      </c>
    </row>
    <row r="4">
      <c r="A4" s="4" t="inlineStr">
        <is>
          <t>GENERAL</t>
        </is>
      </c>
      <c r="B4" s="4" t="inlineStr">
        <is>
          <t>NOTE 1 - GENERAL a. Reporting entity Partner Communications Company Ltd. ("the Company", "Partner") is a leading Israeli provider of telecommunications services (cellular,
fixed-line telephony, internet and television services) under the Partner brand, and cellular services also under the 012 Mobile brand. The Company is incorporated and domiciled in Israel and its principal executive office’s address is 8 Amal Street,
Afeq Industrial Park, Rosh-Ha'ayin 48103, Israel. The Company's business and non-current assets are concentrated in Israel. The Company's share capital consists of ordinary shares, which are traded on the Tel Aviv Stock Exchange Ltd. ("TASE") under the symbol
"PTNR". American Depositary Shares ("ADSs"), each representing one of the Company’s ordinary shares, are quoted on the NASDAQ Global Select Market™, under the symbol "PTNR". See also note 21(a). Regarding the Company's principal shareholder and holdings of approved Israeli shareholders in the Company, see note 26. These consolidated financial statements of the Company as of December 31, 2020, are comprised of the Company and its subsidiaries and
consolidated partnerships (the "Group"). See the list of subsidiaries and consolidated partnerships and principles of consolidation in note 2(c)(1). See also 2(c)(2) with respect to investment in PHI. The coronavirus
("COVID-19") crisis began to have a harmful effect on the Company's business from the beginning of March 2020, due in
particular to the significant fall in the volume of international travel by the Company's customers which caused a very
significant decrease in revenues from roaming services. In addition the closure of shopping malls for limited periods during
2020 and changes in general consumer behavior negatively affected the volume of sales of equipment, and the increase in the number of people working from home caused increases in internet traffic and in demand for customer services. As of the date of approval of these financial statements, revenues from roaming services continue to be significantly restrained by the
COVID-19 crisis. The Company reviewed the effect of the COVID-19 crisis on its critical accounting estimates and judgments as of December 31, 2020 as
follows:
(1)
Expected credit losses – see note 7(b).
(2)
Impairment tests - see note 13(2).
(3)
Other critical accounting estimates and judgments: the Company reviewed its other critical accounting estimates and judgments and determined that they were not materially affected, see note 4. b. Operating segments The operating segments were determined based on the reports reviewed by the Chief Executive Officer (CEO) who is responsible for
allocating resources and assessing performance of the operating segments, and therefore is the Chief Operating Decision Maker ("CODM"), and supported by budget and business plans structure, different regulations and licenses (see (c) below). The CEO
considers the business from two operating segments, as follows (see also note 5): (1) Cellular segment: Services in the cellular segment include basic cellular telephony services, text messaging, internet browsing and data transfer, content
services, roaming services, M2M and IOT services, handset repair services, cellular content and value-added services, and services provided to other operators that use the Company's cellular network. The two payment methods offered to our customers are
pre-paid and post-paid. Pre-paid services are offered to customers that purchase credit in advance of service use. Post-paid services are offered to customers with bank and credit arrangements. Most of the cellular tariff plans are bundles which
include unlimited volumes of calls time and text messaging (with fair use limits), as well as limited data packages. Cellular content and value-added services offered include multimedia messaging, cyber protection, cloud backup, ringtones, and a range
of advanced business services. International roaming services abroad for the Company’s customers include airtime calls, text messaging and data services on networks with which the Company has a commercial roaming relationship. Partner also provides
inbound roaming services to the customers of foreign operators with which the Company has a commercial roaming relationship. Optional services such as equipment extended warranty plans and international calling plans are also provided for an additional monthly
charge or included in specific tariff plans. The Company also provide cellular phone repair services for In addition, the cellular segment includes wholesale cellular services provided to virtual operators who use the Partner cellular network to provide services
to their customers. (2) Fixed-line segment Services in the fixed-line segment include: (a) Internet services that provide access to the internet through both fiber-optics and
wholesale broadband access, internet services provider (“ISP”) services; internet Value Added Services (“VAS”) such as cyber protection, anti-virus and anti-spam filtering; and fixed-line voice communication services provided through Voice Over
Broadband (“VOB”); (b) Business solutions including Session Initiation Protocol (“SIP”) voice trunks and Network Termination Point Services (“NTP”) – under which the Group supplies, installs, operates and maintains endpoint network equipment and
solutions, including providing and installing equipment and cabling within a subscriber's place of business or premises, hosting services, transmission services, Primary Rate Interface (“PRI”) and other fixed-line communications solution services; (c)
International Long Distance services (“ILD”): outgoing and incoming international telephony, hubbing, roaming and signaling and calling card services; (d) Television services over the Internet (“TV”). The cellular segment and the fixed-line segment also include sales and leasing of telecommunications, audio visual and related devices:
mainly cellular handsets, tablets (handheld computers), laptops, landline phones, modems, datacards, domestic routers, servers and related equipment, integration project hardware and a variety of digital audio visual devices and small household
appliances including smart watches, car dashboard cameras, televisions, digital cameras, games consoles, audio accessories and other devices. Each segment is divided into services and equipment revenues, and the related cost of revenues. The operating segments include the
following measures: revenues, cost of revenues, operating profit and segment Adjusted EBITDA (see note 5(2)). The CODM does not examine assets or liabilities for the segments separately for the purposes of allocating resources and assessing performance
of the operating segments and they are not therefore presented in note 5 segment information. c. Group license The Group operates under the following licenses that were received from the Israeli Ministry of Communications ("MOC") and from the
Israeli Civil Administration ("CA"):
Type of services
Area of service
License owner
Granted by
License valid through
Guarantees made
(1)
Cellular
Israel
Partner Communications Company Ltd.
MOC
Feb, 2022
21*
(2)
Cellular
West Bank
Partner Communications Company Ltd.
CA
Feb, 2022
4
(3)
Cellular infrastructure
Israel
P.H.I Networks (2015) Lp.
MOC
Aug, 2025
(4)
ISP
Israel
Partner Communications Company Ltd.
MOC
Mar, 2023
(5)
ISP
West Bank
Partner Communications Company Ltd.
CA
Mar, 2023
(6)
Fixed
Israel
Partner Land-line Communication Solutions - Limited Partnership
MOC
Jan, 2027
2
(7)
Fixed
West Bank
Partner Land-line Communication Solutions - Limited Partnership
CA
Jan, 2027
0.25
* Including guarantees of NIS 16 million with respect to the frequencies tender, see note 17(1). The Group also has a trade license that regulates issues of servicing and trading of equipment, and a number of encryption licenses
that permits dealing with means of encryption within the framework of providing radio telephone services to the public. With respect to license (1) , the license was amended on September 29, 2020 (amendment number 107), whereby the Company is entitled to
request an extension of the license for additional periods of ten years instead of six years, at the discretion of the MOC and CA. Should the licenses not be renewed, the new license-holder is obliged to purchase the communications network and all the
rights and obligations of the subscribers for a fair price, as agreed between the parties or as determined by an arbitrator. For a renewal the MOC is to consider, among other things: if the Company has met the regulatory requirements, provided improved
and technology updated services, Company's actions did not harm or restrict competition, is able to continue provide quality service and make the investments required for it, and made efficient use of its cellular frequencies.
The Company made in 2019 an annual examination of the estimated useful life of the license. Based on Company's judgment described above, the Company expects that the license will be renewed at a high level of certainty:
the Company estimated in 2019 that based on its experience and acquaintance with the communications market in Israel, if current conditions continue, there was a high probability that the license would be extended for the additional term of 6 years.
Following this examination, the estimated useful life of the 2G and 3G frequencies was re-evaluated in 2019 for an additional period of 6 years, thereby ending on February 1, 2028.
Upon the abovementioned license amendment on September 29, 2020, and with respect to the high probability judgment that remained the same, the estimated life of the 2G and 3G frequencies were increased for an additional
period of 4 years, thereby ending on February 1, 2032. See also note 2(f) for additional information with respect to the change in accounting estimate. License (2) follows license (1). The other licenses may be extended for various periods, at the discretion of the MOC or CA,
respectively. See also note 17(5) as to additional guarantees made to third part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3" customWidth="1" min="8" max="8"/>
  </cols>
  <sheetData>
    <row r="1">
      <c r="A1" s="1" t="inlineStr">
        <is>
          <t>INVESTMENT IN PHI (Schedule of Financial statements) (Details) - ILS (₪) ₪ in Millions</t>
        </is>
      </c>
      <c r="C1" s="2" t="inlineStr">
        <is>
          <t>Dec. 31, 2020</t>
        </is>
      </c>
      <c r="D1" s="2" t="inlineStr">
        <is>
          <t>Dec. 31, 2019</t>
        </is>
      </c>
      <c r="E1" s="2" t="inlineStr">
        <is>
          <t>Dec. 31, 2018</t>
        </is>
      </c>
      <c r="G1" s="2" t="inlineStr">
        <is>
          <t>Dec. 31, 2017</t>
        </is>
      </c>
    </row>
    <row r="2">
      <c r="A2" s="3" t="inlineStr">
        <is>
          <t>CURRENT ASSETS</t>
        </is>
      </c>
    </row>
    <row r="3">
      <c r="A3" s="4" t="inlineStr">
        <is>
          <t>Cash and cash equivalents</t>
        </is>
      </c>
      <c r="C3" s="6" t="n">
        <v>376</v>
      </c>
      <c r="D3" s="6" t="n">
        <v>299</v>
      </c>
      <c r="E3" s="6" t="n">
        <v>416</v>
      </c>
      <c r="F3" s="4" t="inlineStr">
        <is>
          <t>[1]</t>
        </is>
      </c>
      <c r="G3" s="6" t="n">
        <v>867</v>
      </c>
      <c r="H3" s="4" t="inlineStr">
        <is>
          <t>[1]</t>
        </is>
      </c>
    </row>
    <row r="4">
      <c r="A4" s="4" t="inlineStr">
        <is>
          <t>Current assets</t>
        </is>
      </c>
      <c r="C4" s="5" t="n">
        <v>1496</v>
      </c>
      <c r="D4" s="5" t="n">
        <v>1664</v>
      </c>
    </row>
    <row r="5">
      <c r="A5" s="3" t="inlineStr">
        <is>
          <t>NON CURRENT ASSETS</t>
        </is>
      </c>
    </row>
    <row r="6">
      <c r="A6" s="4" t="inlineStr">
        <is>
          <t>Property and equipment and intangible assets</t>
        </is>
      </c>
      <c r="C6" s="5" t="n">
        <v>1495</v>
      </c>
      <c r="D6" s="5" t="n">
        <v>1430</v>
      </c>
    </row>
    <row r="7">
      <c r="A7" s="4" t="inlineStr">
        <is>
          <t>Lease - right of use</t>
        </is>
      </c>
      <c r="C7" s="5" t="n">
        <v>3629</v>
      </c>
      <c r="D7" s="5" t="n">
        <v>3351</v>
      </c>
    </row>
    <row r="8">
      <c r="A8" s="3" t="inlineStr">
        <is>
          <t>CURRENT LIABILITIES</t>
        </is>
      </c>
    </row>
    <row r="9">
      <c r="A9" s="4" t="inlineStr">
        <is>
          <t>Current borrowings from banks</t>
        </is>
      </c>
      <c r="C9" s="5" t="n">
        <v>290</v>
      </c>
      <c r="D9" s="5" t="n">
        <v>367</v>
      </c>
    </row>
    <row r="10">
      <c r="A10" s="4" t="inlineStr">
        <is>
          <t>Trade payables and other current liabilities</t>
        </is>
      </c>
      <c r="C10" s="5" t="n">
        <v>666</v>
      </c>
      <c r="D10" s="5" t="n">
        <v>716</v>
      </c>
    </row>
    <row r="11">
      <c r="A11" s="4" t="inlineStr">
        <is>
          <t>Lease liabilities</t>
        </is>
      </c>
      <c r="C11" s="5" t="n">
        <v>120</v>
      </c>
      <c r="D11" s="5" t="n">
        <v>131</v>
      </c>
    </row>
    <row r="12">
      <c r="A12" s="3" t="inlineStr">
        <is>
          <t>NON CURRENT LIABILITIES</t>
        </is>
      </c>
    </row>
    <row r="13">
      <c r="A13" s="4" t="inlineStr">
        <is>
          <t>Lease liabilities</t>
        </is>
      </c>
      <c r="C13" s="5" t="n">
        <v>582</v>
      </c>
      <c r="D13" s="5" t="n">
        <v>486</v>
      </c>
    </row>
    <row r="14">
      <c r="A14" s="4" t="inlineStr">
        <is>
          <t>EQUITY</t>
        </is>
      </c>
      <c r="C14" s="5" t="n">
        <v>1723</v>
      </c>
      <c r="D14" s="6" t="n">
        <v>1417</v>
      </c>
      <c r="E14" s="6" t="n">
        <v>1406</v>
      </c>
      <c r="G14" s="6" t="n">
        <v>1434</v>
      </c>
    </row>
    <row r="15">
      <c r="A15" s="4" t="inlineStr">
        <is>
          <t>Company's share (50%) in PHI's accounts [Member]</t>
        </is>
      </c>
    </row>
    <row r="16">
      <c r="A16" s="3" t="inlineStr">
        <is>
          <t>CURRENT ASSETS</t>
        </is>
      </c>
    </row>
    <row r="17">
      <c r="A17" s="4" t="inlineStr">
        <is>
          <t>Cash and cash equivalents</t>
        </is>
      </c>
      <c r="B17" s="4" t="inlineStr">
        <is>
          <t>[2],[3]</t>
        </is>
      </c>
      <c r="C17" s="4" t="inlineStr">
        <is>
          <t xml:space="preserve"> </t>
        </is>
      </c>
    </row>
    <row r="18">
      <c r="A18" s="4" t="inlineStr">
        <is>
          <t>Current assets</t>
        </is>
      </c>
      <c r="B18" s="4" t="inlineStr">
        <is>
          <t>[2]</t>
        </is>
      </c>
      <c r="C18" s="5" t="n">
        <v>69</v>
      </c>
    </row>
    <row r="19">
      <c r="A19" s="3" t="inlineStr">
        <is>
          <t>NON CURRENT ASSETS</t>
        </is>
      </c>
    </row>
    <row r="20">
      <c r="A20" s="4" t="inlineStr">
        <is>
          <t>Property and equipment and intangible assets</t>
        </is>
      </c>
      <c r="B20" s="4" t="inlineStr">
        <is>
          <t>[2]</t>
        </is>
      </c>
      <c r="C20" s="5" t="n">
        <v>142</v>
      </c>
    </row>
    <row r="21">
      <c r="A21" s="4" t="inlineStr">
        <is>
          <t>Lease - right of use</t>
        </is>
      </c>
      <c r="B21" s="4" t="inlineStr">
        <is>
          <t>[2]</t>
        </is>
      </c>
      <c r="C21" s="5" t="n">
        <v>355</v>
      </c>
    </row>
    <row r="22">
      <c r="A22" s="3" t="inlineStr">
        <is>
          <t>CURRENT LIABILITIES</t>
        </is>
      </c>
    </row>
    <row r="23">
      <c r="A23" s="4" t="inlineStr">
        <is>
          <t>Current borrowings from banks</t>
        </is>
      </c>
      <c r="B23" s="4" t="inlineStr">
        <is>
          <t>[2]</t>
        </is>
      </c>
      <c r="C23" s="5" t="n">
        <v>13</v>
      </c>
    </row>
    <row r="24">
      <c r="A24" s="4" t="inlineStr">
        <is>
          <t>Trade payables and other current liabilities</t>
        </is>
      </c>
      <c r="B24" s="4" t="inlineStr">
        <is>
          <t>[2]</t>
        </is>
      </c>
      <c r="C24" s="5" t="n">
        <v>55</v>
      </c>
    </row>
    <row r="25">
      <c r="A25" s="4" t="inlineStr">
        <is>
          <t>Lease liabilities</t>
        </is>
      </c>
      <c r="B25" s="4" t="inlineStr">
        <is>
          <t>[2]</t>
        </is>
      </c>
      <c r="C25" s="5" t="n">
        <v>65</v>
      </c>
    </row>
    <row r="26">
      <c r="A26" s="3" t="inlineStr">
        <is>
          <t>NON CURRENT LIABILITIES</t>
        </is>
      </c>
    </row>
    <row r="27">
      <c r="A27" s="4" t="inlineStr">
        <is>
          <t>Lease liabilities</t>
        </is>
      </c>
      <c r="B27" s="4" t="inlineStr">
        <is>
          <t>[2]</t>
        </is>
      </c>
      <c r="C27" s="5" t="n">
        <v>290</v>
      </c>
    </row>
    <row r="28">
      <c r="A28" s="4" t="inlineStr">
        <is>
          <t>Deferred revenues</t>
        </is>
      </c>
      <c r="B28" s="4" t="inlineStr">
        <is>
          <t>[2]</t>
        </is>
      </c>
      <c r="C28" s="5" t="n">
        <v>142</v>
      </c>
    </row>
    <row r="29">
      <c r="A29" s="4" t="inlineStr">
        <is>
          <t>EQUITY</t>
        </is>
      </c>
      <c r="B29" s="4" t="inlineStr">
        <is>
          <t>[2]</t>
        </is>
      </c>
      <c r="C29" s="5" t="n">
        <v>1</v>
      </c>
    </row>
    <row r="30">
      <c r="A30" s="4" t="inlineStr">
        <is>
          <t>Intercompany elimination [Member]</t>
        </is>
      </c>
    </row>
    <row r="31">
      <c r="A31" s="3" t="inlineStr">
        <is>
          <t>CURRENT ASSETS</t>
        </is>
      </c>
    </row>
    <row r="32">
      <c r="A32" s="4" t="inlineStr">
        <is>
          <t>Current assets</t>
        </is>
      </c>
      <c r="C32" s="5" t="n">
        <v>-62</v>
      </c>
    </row>
    <row r="33">
      <c r="A33" s="3" t="inlineStr">
        <is>
          <t>NON CURRENT LIABILITIES</t>
        </is>
      </c>
    </row>
    <row r="34">
      <c r="A34" s="4" t="inlineStr">
        <is>
          <t>Deferred revenues</t>
        </is>
      </c>
      <c r="C34" s="5" t="n">
        <v>-142</v>
      </c>
    </row>
    <row r="35">
      <c r="A35" s="4" t="inlineStr">
        <is>
          <t>EQUITY</t>
        </is>
      </c>
      <c r="C35" s="5" t="n">
        <v>-1</v>
      </c>
    </row>
    <row r="36">
      <c r="A36" s="4" t="inlineStr">
        <is>
          <t>Consolidation [Member]</t>
        </is>
      </c>
    </row>
    <row r="37">
      <c r="A37" s="3" t="inlineStr">
        <is>
          <t>CURRENT ASSETS</t>
        </is>
      </c>
    </row>
    <row r="38">
      <c r="A38" s="4" t="inlineStr">
        <is>
          <t>Cash and cash equivalents</t>
        </is>
      </c>
      <c r="B38" s="4" t="inlineStr">
        <is>
          <t>[2],[3]</t>
        </is>
      </c>
      <c r="C38" s="4" t="inlineStr">
        <is>
          <t xml:space="preserve"> </t>
        </is>
      </c>
    </row>
    <row r="39">
      <c r="A39" s="4" t="inlineStr">
        <is>
          <t>Current assets</t>
        </is>
      </c>
      <c r="C39" s="5" t="n">
        <v>7</v>
      </c>
    </row>
    <row r="40">
      <c r="A40" s="3" t="inlineStr">
        <is>
          <t>NON CURRENT ASSETS</t>
        </is>
      </c>
    </row>
    <row r="41">
      <c r="A41" s="4" t="inlineStr">
        <is>
          <t>Property and equipment and intangible assets</t>
        </is>
      </c>
      <c r="C41" s="5" t="n">
        <v>142</v>
      </c>
    </row>
    <row r="42">
      <c r="A42" s="4" t="inlineStr">
        <is>
          <t>Lease - right of use</t>
        </is>
      </c>
      <c r="C42" s="5" t="n">
        <v>355</v>
      </c>
    </row>
    <row r="43">
      <c r="A43" s="3" t="inlineStr">
        <is>
          <t>CURRENT LIABILITIES</t>
        </is>
      </c>
    </row>
    <row r="44">
      <c r="A44" s="4" t="inlineStr">
        <is>
          <t>Current borrowings from banks</t>
        </is>
      </c>
      <c r="C44" s="5" t="n">
        <v>13</v>
      </c>
    </row>
    <row r="45">
      <c r="A45" s="4" t="inlineStr">
        <is>
          <t>Trade payables and other current liabilities</t>
        </is>
      </c>
      <c r="C45" s="5" t="n">
        <v>55</v>
      </c>
    </row>
    <row r="46">
      <c r="A46" s="4" t="inlineStr">
        <is>
          <t>Lease liabilities</t>
        </is>
      </c>
      <c r="C46" s="5" t="n">
        <v>65</v>
      </c>
    </row>
    <row r="47">
      <c r="A47" s="3" t="inlineStr">
        <is>
          <t>NON CURRENT LIABILITIES</t>
        </is>
      </c>
    </row>
    <row r="48">
      <c r="A48" s="4" t="inlineStr">
        <is>
          <t>Lease liabilities</t>
        </is>
      </c>
      <c r="C48" s="5" t="n">
        <v>290</v>
      </c>
    </row>
    <row r="49">
      <c r="A49" s="4" t="inlineStr">
        <is>
          <t>Deferred revenues</t>
        </is>
      </c>
      <c r="C49" s="4" t="inlineStr">
        <is>
          <t xml:space="preserve"> </t>
        </is>
      </c>
    </row>
    <row r="50">
      <c r="A50" s="4" t="inlineStr">
        <is>
          <t>EQUITY</t>
        </is>
      </c>
      <c r="C50" s="4" t="inlineStr">
        <is>
          <t xml:space="preserve"> </t>
        </is>
      </c>
    </row>
    <row r="51"/>
    <row r="52">
      <c r="A52" s="4" t="inlineStr">
        <is>
          <t>[1]</t>
        </is>
      </c>
      <c r="B52" s="4" t="inlineStr">
        <is>
          <t>See note 2(o) regarding the adoption of IFRS 16 - Leases, from the beginning of 2019.</t>
        </is>
      </c>
    </row>
    <row r="53">
      <c r="A53" s="4" t="inlineStr">
        <is>
          <t>[2]</t>
        </is>
      </c>
      <c r="B53" s="4" t="inlineStr">
        <is>
          <t>Certain intercompany balances were eliminated in the presentation of Company's share in PHI's accounts.</t>
        </is>
      </c>
    </row>
    <row r="54">
      <c r="A54" s="4" t="inlineStr">
        <is>
          <t>[3]</t>
        </is>
      </c>
      <c r="B54" s="4" t="inlineStr">
        <is>
          <t>Representing an amount of less than NIS 1 million.</t>
        </is>
      </c>
    </row>
  </sheetData>
  <mergeCells count="7">
    <mergeCell ref="A1:B1"/>
    <mergeCell ref="E1:F1"/>
    <mergeCell ref="G1:H1"/>
    <mergeCell ref="A51:G51"/>
    <mergeCell ref="B52:G52"/>
    <mergeCell ref="B53:G53"/>
    <mergeCell ref="B54:G54"/>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Schedule of Property and Equipment) (Details) - ILS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property, plant and equipment [line items]</t>
        </is>
      </c>
    </row>
    <row r="4">
      <c r="A4" s="4" t="inlineStr">
        <is>
          <t>Balance</t>
        </is>
      </c>
      <c r="B4" s="6" t="n">
        <v>1430</v>
      </c>
    </row>
    <row r="5">
      <c r="A5" s="4" t="inlineStr">
        <is>
          <t>Balance</t>
        </is>
      </c>
      <c r="B5" s="5" t="n">
        <v>1495</v>
      </c>
      <c r="C5" s="6" t="n">
        <v>1430</v>
      </c>
    </row>
    <row r="6">
      <c r="A6" s="4" t="inlineStr">
        <is>
          <t>Cost [Member]</t>
        </is>
      </c>
    </row>
    <row r="7">
      <c r="A7" s="3" t="inlineStr">
        <is>
          <t>Disclosure of detailed information about property, plant and equipment [line items]</t>
        </is>
      </c>
    </row>
    <row r="8">
      <c r="A8" s="4" t="inlineStr">
        <is>
          <t>Balance</t>
        </is>
      </c>
      <c r="B8" s="5" t="n">
        <v>3255</v>
      </c>
      <c r="C8" s="5" t="n">
        <v>2885</v>
      </c>
      <c r="D8" s="6" t="n">
        <v>2926</v>
      </c>
    </row>
    <row r="9">
      <c r="A9" s="4" t="inlineStr">
        <is>
          <t>Share in PHI P&amp;E included as of Jan 1, 2019</t>
        </is>
      </c>
      <c r="C9" s="5" t="n">
        <v>173</v>
      </c>
    </row>
    <row r="10">
      <c r="A10" s="4" t="inlineStr">
        <is>
          <t>Additions</t>
        </is>
      </c>
      <c r="B10" s="5" t="n">
        <v>401</v>
      </c>
      <c r="C10" s="5" t="n">
        <v>418</v>
      </c>
      <c r="D10" s="5" t="n">
        <v>337</v>
      </c>
    </row>
    <row r="11">
      <c r="A11" s="4" t="inlineStr">
        <is>
          <t>Disposals</t>
        </is>
      </c>
      <c r="B11" s="5" t="n">
        <v>556</v>
      </c>
      <c r="C11" s="5" t="n">
        <v>221</v>
      </c>
      <c r="D11" s="5" t="n">
        <v>378</v>
      </c>
    </row>
    <row r="12">
      <c r="A12" s="4" t="inlineStr">
        <is>
          <t>Balance</t>
        </is>
      </c>
      <c r="B12" s="5" t="n">
        <v>3100</v>
      </c>
      <c r="C12" s="5" t="n">
        <v>3255</v>
      </c>
      <c r="D12" s="5" t="n">
        <v>2885</v>
      </c>
    </row>
    <row r="13">
      <c r="A13" s="4" t="inlineStr">
        <is>
          <t>Cost [Member] | Communication network [Member]</t>
        </is>
      </c>
    </row>
    <row r="14">
      <c r="A14" s="3" t="inlineStr">
        <is>
          <t>Disclosure of detailed information about property, plant and equipment [line items]</t>
        </is>
      </c>
    </row>
    <row r="15">
      <c r="A15" s="4" t="inlineStr">
        <is>
          <t>Balance</t>
        </is>
      </c>
      <c r="B15" s="5" t="n">
        <v>1688</v>
      </c>
      <c r="C15" s="5" t="n">
        <v>1619</v>
      </c>
      <c r="D15" s="5" t="n">
        <v>1893</v>
      </c>
    </row>
    <row r="16">
      <c r="A16" s="4" t="inlineStr">
        <is>
          <t>Share in PHI P&amp;E included as of Jan 1, 2019</t>
        </is>
      </c>
      <c r="C16" s="5" t="n">
        <v>171</v>
      </c>
    </row>
    <row r="17">
      <c r="A17" s="4" t="inlineStr">
        <is>
          <t>Additions</t>
        </is>
      </c>
      <c r="B17" s="5" t="n">
        <v>83</v>
      </c>
      <c r="C17" s="5" t="n">
        <v>91</v>
      </c>
      <c r="D17" s="5" t="n">
        <v>48</v>
      </c>
    </row>
    <row r="18">
      <c r="A18" s="4" t="inlineStr">
        <is>
          <t>Disposals</t>
        </is>
      </c>
      <c r="B18" s="5" t="n">
        <v>418</v>
      </c>
      <c r="C18" s="5" t="n">
        <v>193</v>
      </c>
      <c r="D18" s="5" t="n">
        <v>322</v>
      </c>
    </row>
    <row r="19">
      <c r="A19" s="4" t="inlineStr">
        <is>
          <t>Balance</t>
        </is>
      </c>
      <c r="B19" s="5" t="n">
        <v>1353</v>
      </c>
      <c r="C19" s="5" t="n">
        <v>1688</v>
      </c>
      <c r="D19" s="5" t="n">
        <v>1619</v>
      </c>
    </row>
    <row r="20">
      <c r="A20" s="4" t="inlineStr">
        <is>
          <t>Cost [Member] | Computers, software and hardware for information systems [Member]</t>
        </is>
      </c>
    </row>
    <row r="21">
      <c r="A21" s="3" t="inlineStr">
        <is>
          <t>Disclosure of detailed information about property, plant and equipment [line items]</t>
        </is>
      </c>
    </row>
    <row r="22">
      <c r="A22" s="4" t="inlineStr">
        <is>
          <t>Balance</t>
        </is>
      </c>
      <c r="B22" s="5" t="n">
        <v>141</v>
      </c>
      <c r="C22" s="5" t="n">
        <v>148</v>
      </c>
      <c r="D22" s="5" t="n">
        <v>154</v>
      </c>
    </row>
    <row r="23">
      <c r="A23" s="4" t="inlineStr">
        <is>
          <t>Share in PHI P&amp;E included as of Jan 1, 2019</t>
        </is>
      </c>
      <c r="C23" s="5" t="n">
        <v>2</v>
      </c>
    </row>
    <row r="24">
      <c r="A24" s="4" t="inlineStr">
        <is>
          <t>Additions</t>
        </is>
      </c>
      <c r="B24" s="5" t="n">
        <v>7</v>
      </c>
      <c r="C24" s="5" t="n">
        <v>3</v>
      </c>
      <c r="D24" s="5" t="n">
        <v>11</v>
      </c>
    </row>
    <row r="25">
      <c r="A25" s="4" t="inlineStr">
        <is>
          <t>Disposals</t>
        </is>
      </c>
      <c r="B25" s="5" t="n">
        <v>72</v>
      </c>
      <c r="C25" s="5" t="n">
        <v>12</v>
      </c>
      <c r="D25" s="5" t="n">
        <v>17</v>
      </c>
    </row>
    <row r="26">
      <c r="A26" s="4" t="inlineStr">
        <is>
          <t>Balance</t>
        </is>
      </c>
      <c r="B26" s="5" t="n">
        <v>76</v>
      </c>
      <c r="C26" s="5" t="n">
        <v>141</v>
      </c>
      <c r="D26" s="5" t="n">
        <v>148</v>
      </c>
    </row>
    <row r="27">
      <c r="A27" s="4" t="inlineStr">
        <is>
          <t>Cost [Member] | Optic fibers and related assets [Member]</t>
        </is>
      </c>
    </row>
    <row r="28">
      <c r="A28" s="3" t="inlineStr">
        <is>
          <t>Disclosure of detailed information about property, plant and equipment [line items]</t>
        </is>
      </c>
    </row>
    <row r="29">
      <c r="A29" s="4" t="inlineStr">
        <is>
          <t>Balance</t>
        </is>
      </c>
      <c r="B29" s="5" t="n">
        <v>860</v>
      </c>
      <c r="C29" s="5" t="n">
        <v>715</v>
      </c>
      <c r="D29" s="5" t="n">
        <v>604</v>
      </c>
    </row>
    <row r="30">
      <c r="A30" s="4" t="inlineStr">
        <is>
          <t>Additions</t>
        </is>
      </c>
      <c r="B30" s="5" t="n">
        <v>168</v>
      </c>
      <c r="C30" s="5" t="n">
        <v>146</v>
      </c>
      <c r="D30" s="5" t="n">
        <v>122</v>
      </c>
    </row>
    <row r="31">
      <c r="A31" s="4" t="inlineStr">
        <is>
          <t>Disposals</t>
        </is>
      </c>
      <c r="B31" s="5" t="n">
        <v>9</v>
      </c>
      <c r="C31" s="5" t="n">
        <v>1</v>
      </c>
      <c r="D31" s="5" t="n">
        <v>11</v>
      </c>
    </row>
    <row r="32">
      <c r="A32" s="4" t="inlineStr">
        <is>
          <t>Balance</t>
        </is>
      </c>
      <c r="B32" s="5" t="n">
        <v>1019</v>
      </c>
      <c r="C32" s="5" t="n">
        <v>860</v>
      </c>
      <c r="D32" s="5" t="n">
        <v>715</v>
      </c>
    </row>
    <row r="33">
      <c r="A33" s="4" t="inlineStr">
        <is>
          <t>Cost [Member] | Subscribers equipment and installations [Member]</t>
        </is>
      </c>
    </row>
    <row r="34">
      <c r="A34" s="3" t="inlineStr">
        <is>
          <t>Disclosure of detailed information about property, plant and equipment [line items]</t>
        </is>
      </c>
    </row>
    <row r="35">
      <c r="A35" s="4" t="inlineStr">
        <is>
          <t>Balance</t>
        </is>
      </c>
      <c r="B35" s="5" t="n">
        <v>444</v>
      </c>
      <c r="C35" s="5" t="n">
        <v>280</v>
      </c>
      <c r="D35" s="5" t="n">
        <v>138</v>
      </c>
    </row>
    <row r="36">
      <c r="A36" s="4" t="inlineStr">
        <is>
          <t>Additions</t>
        </is>
      </c>
      <c r="B36" s="5" t="n">
        <v>138</v>
      </c>
      <c r="C36" s="5" t="n">
        <v>172</v>
      </c>
      <c r="D36" s="5" t="n">
        <v>146</v>
      </c>
    </row>
    <row r="37">
      <c r="A37" s="4" t="inlineStr">
        <is>
          <t>Disposals</t>
        </is>
      </c>
      <c r="B37" s="5" t="n">
        <v>30</v>
      </c>
      <c r="C37" s="5" t="n">
        <v>8</v>
      </c>
      <c r="D37" s="5" t="n">
        <v>4</v>
      </c>
    </row>
    <row r="38">
      <c r="A38" s="4" t="inlineStr">
        <is>
          <t>Balance</t>
        </is>
      </c>
      <c r="B38" s="5" t="n">
        <v>552</v>
      </c>
      <c r="C38" s="5" t="n">
        <v>444</v>
      </c>
      <c r="D38" s="5" t="n">
        <v>280</v>
      </c>
    </row>
    <row r="39">
      <c r="A39" s="4" t="inlineStr">
        <is>
          <t>Cost [Member] | Property, leasehold improvements, furniture and equipment [Member]</t>
        </is>
      </c>
    </row>
    <row r="40">
      <c r="A40" s="3" t="inlineStr">
        <is>
          <t>Disclosure of detailed information about property, plant and equipment [line items]</t>
        </is>
      </c>
    </row>
    <row r="41">
      <c r="A41" s="4" t="inlineStr">
        <is>
          <t>Balance</t>
        </is>
      </c>
      <c r="B41" s="5" t="n">
        <v>122</v>
      </c>
      <c r="C41" s="5" t="n">
        <v>123</v>
      </c>
      <c r="D41" s="5" t="n">
        <v>137</v>
      </c>
    </row>
    <row r="42">
      <c r="A42" s="4" t="inlineStr">
        <is>
          <t>Additions</t>
        </is>
      </c>
      <c r="B42" s="5" t="n">
        <v>5</v>
      </c>
      <c r="C42" s="5" t="n">
        <v>6</v>
      </c>
      <c r="D42" s="5" t="n">
        <v>10</v>
      </c>
    </row>
    <row r="43">
      <c r="A43" s="4" t="inlineStr">
        <is>
          <t>Disposals</t>
        </is>
      </c>
      <c r="B43" s="5" t="n">
        <v>27</v>
      </c>
      <c r="C43" s="5" t="n">
        <v>7</v>
      </c>
      <c r="D43" s="5" t="n">
        <v>24</v>
      </c>
    </row>
    <row r="44">
      <c r="A44" s="4" t="inlineStr">
        <is>
          <t>Balance</t>
        </is>
      </c>
      <c r="B44" s="5" t="n">
        <v>100</v>
      </c>
      <c r="C44" s="5" t="n">
        <v>122</v>
      </c>
      <c r="D44" s="5" t="n">
        <v>123</v>
      </c>
    </row>
    <row r="45">
      <c r="A45" s="4" t="inlineStr">
        <is>
          <t>Accumulated depreciation [Member]</t>
        </is>
      </c>
    </row>
    <row r="46">
      <c r="A46" s="3" t="inlineStr">
        <is>
          <t>Disclosure of detailed information about property, plant and equipment [line items]</t>
        </is>
      </c>
    </row>
    <row r="47">
      <c r="A47" s="4" t="inlineStr">
        <is>
          <t>Balance</t>
        </is>
      </c>
      <c r="B47" s="5" t="n">
        <v>1825</v>
      </c>
      <c r="C47" s="5" t="n">
        <v>1674</v>
      </c>
      <c r="D47" s="5" t="n">
        <v>1746</v>
      </c>
    </row>
    <row r="48">
      <c r="A48" s="4" t="inlineStr">
        <is>
          <t>Share in PHI P&amp;E included as of Jan 1, 2019</t>
        </is>
      </c>
      <c r="C48" s="5" t="n">
        <v>34</v>
      </c>
    </row>
    <row r="49">
      <c r="A49" s="4" t="inlineStr">
        <is>
          <t>Depreciation</t>
        </is>
      </c>
      <c r="B49" s="5" t="n">
        <v>338</v>
      </c>
      <c r="C49" s="5" t="n">
        <v>336</v>
      </c>
      <c r="D49" s="5" t="n">
        <v>304</v>
      </c>
    </row>
    <row r="50">
      <c r="A50" s="4" t="inlineStr">
        <is>
          <t>Disposals</t>
        </is>
      </c>
      <c r="B50" s="5" t="n">
        <v>558</v>
      </c>
      <c r="C50" s="5" t="n">
        <v>219</v>
      </c>
      <c r="D50" s="5" t="n">
        <v>376</v>
      </c>
    </row>
    <row r="51">
      <c r="A51" s="4" t="inlineStr">
        <is>
          <t>Balance</t>
        </is>
      </c>
      <c r="B51" s="5" t="n">
        <v>1605</v>
      </c>
      <c r="C51" s="5" t="n">
        <v>1825</v>
      </c>
      <c r="D51" s="5" t="n">
        <v>1674</v>
      </c>
    </row>
    <row r="52">
      <c r="A52" s="4" t="inlineStr">
        <is>
          <t>Accumulated depreciation [Member] | Communication network [Member]</t>
        </is>
      </c>
    </row>
    <row r="53">
      <c r="A53" s="3" t="inlineStr">
        <is>
          <t>Disclosure of detailed information about property, plant and equipment [line items]</t>
        </is>
      </c>
    </row>
    <row r="54">
      <c r="A54" s="4" t="inlineStr">
        <is>
          <t>Balance</t>
        </is>
      </c>
      <c r="B54" s="5" t="n">
        <v>1127</v>
      </c>
      <c r="C54" s="5" t="n">
        <v>1116</v>
      </c>
      <c r="D54" s="5" t="n">
        <v>1263</v>
      </c>
    </row>
    <row r="55">
      <c r="A55" s="4" t="inlineStr">
        <is>
          <t>Share in PHI P&amp;E included as of Jan 1, 2019</t>
        </is>
      </c>
      <c r="C55" s="5" t="n">
        <v>33</v>
      </c>
    </row>
    <row r="56">
      <c r="A56" s="4" t="inlineStr">
        <is>
          <t>Depreciation</t>
        </is>
      </c>
      <c r="B56" s="5" t="n">
        <v>147</v>
      </c>
      <c r="C56" s="5" t="n">
        <v>170</v>
      </c>
      <c r="D56" s="5" t="n">
        <v>174</v>
      </c>
    </row>
    <row r="57">
      <c r="A57" s="4" t="inlineStr">
        <is>
          <t>Disposals</t>
        </is>
      </c>
      <c r="B57" s="5" t="n">
        <v>421</v>
      </c>
      <c r="C57" s="5" t="n">
        <v>192</v>
      </c>
      <c r="D57" s="5" t="n">
        <v>321</v>
      </c>
    </row>
    <row r="58">
      <c r="A58" s="4" t="inlineStr">
        <is>
          <t>Balance</t>
        </is>
      </c>
      <c r="B58" s="5" t="n">
        <v>853</v>
      </c>
      <c r="C58" s="5" t="n">
        <v>1127</v>
      </c>
      <c r="D58" s="5" t="n">
        <v>1116</v>
      </c>
    </row>
    <row r="59">
      <c r="A59" s="4" t="inlineStr">
        <is>
          <t>Accumulated depreciation [Member] | Computers, software and hardware for information systems [Member]</t>
        </is>
      </c>
    </row>
    <row r="60">
      <c r="A60" s="3" t="inlineStr">
        <is>
          <t>Disclosure of detailed information about property, plant and equipment [line items]</t>
        </is>
      </c>
    </row>
    <row r="61">
      <c r="A61" s="4" t="inlineStr">
        <is>
          <t>Balance</t>
        </is>
      </c>
      <c r="B61" s="5" t="n">
        <v>107</v>
      </c>
      <c r="C61" s="5" t="n">
        <v>104</v>
      </c>
      <c r="D61" s="5" t="n">
        <v>108</v>
      </c>
    </row>
    <row r="62">
      <c r="A62" s="4" t="inlineStr">
        <is>
          <t>Share in PHI P&amp;E included as of Jan 1, 2019</t>
        </is>
      </c>
      <c r="C62" s="5" t="n">
        <v>1</v>
      </c>
    </row>
    <row r="63">
      <c r="A63" s="4" t="inlineStr">
        <is>
          <t>Depreciation</t>
        </is>
      </c>
      <c r="B63" s="5" t="n">
        <v>11</v>
      </c>
      <c r="C63" s="5" t="n">
        <v>13</v>
      </c>
      <c r="D63" s="5" t="n">
        <v>13</v>
      </c>
    </row>
    <row r="64">
      <c r="A64" s="4" t="inlineStr">
        <is>
          <t>Disposals</t>
        </is>
      </c>
      <c r="B64" s="5" t="n">
        <v>71</v>
      </c>
      <c r="C64" s="5" t="n">
        <v>11</v>
      </c>
      <c r="D64" s="5" t="n">
        <v>17</v>
      </c>
    </row>
    <row r="65">
      <c r="A65" s="4" t="inlineStr">
        <is>
          <t>Balance</t>
        </is>
      </c>
      <c r="B65" s="5" t="n">
        <v>47</v>
      </c>
      <c r="C65" s="5" t="n">
        <v>107</v>
      </c>
      <c r="D65" s="5" t="n">
        <v>104</v>
      </c>
    </row>
    <row r="66">
      <c r="A66" s="4" t="inlineStr">
        <is>
          <t>Accumulated depreciation [Member] | Optic fibers and related assets [Member]</t>
        </is>
      </c>
    </row>
    <row r="67">
      <c r="A67" s="3" t="inlineStr">
        <is>
          <t>Disclosure of detailed information about property, plant and equipment [line items]</t>
        </is>
      </c>
    </row>
    <row r="68">
      <c r="A68" s="4" t="inlineStr">
        <is>
          <t>Balance</t>
        </is>
      </c>
      <c r="B68" s="5" t="n">
        <v>325</v>
      </c>
      <c r="C68" s="5" t="n">
        <v>281</v>
      </c>
      <c r="D68" s="5" t="n">
        <v>253</v>
      </c>
    </row>
    <row r="69">
      <c r="A69" s="4" t="inlineStr">
        <is>
          <t>Depreciation</t>
        </is>
      </c>
      <c r="B69" s="5" t="n">
        <v>55</v>
      </c>
      <c r="C69" s="5" t="n">
        <v>45</v>
      </c>
      <c r="D69" s="5" t="n">
        <v>39</v>
      </c>
    </row>
    <row r="70">
      <c r="A70" s="4" t="inlineStr">
        <is>
          <t>Disposals</t>
        </is>
      </c>
      <c r="B70" s="5" t="n">
        <v>10</v>
      </c>
      <c r="C70" s="5" t="n">
        <v>1</v>
      </c>
      <c r="D70" s="5" t="n">
        <v>11</v>
      </c>
    </row>
    <row r="71">
      <c r="A71" s="4" t="inlineStr">
        <is>
          <t>Balance</t>
        </is>
      </c>
      <c r="B71" s="5" t="n">
        <v>370</v>
      </c>
      <c r="C71" s="5" t="n">
        <v>325</v>
      </c>
      <c r="D71" s="5" t="n">
        <v>281</v>
      </c>
    </row>
    <row r="72">
      <c r="A72" s="4" t="inlineStr">
        <is>
          <t>Accumulated depreciation [Member] | Subscribers equipment and installations [Member]</t>
        </is>
      </c>
    </row>
    <row r="73">
      <c r="A73" s="3" t="inlineStr">
        <is>
          <t>Disclosure of detailed information about property, plant and equipment [line items]</t>
        </is>
      </c>
    </row>
    <row r="74">
      <c r="A74" s="4" t="inlineStr">
        <is>
          <t>Balance</t>
        </is>
      </c>
      <c r="B74" s="5" t="n">
        <v>185</v>
      </c>
      <c r="C74" s="5" t="n">
        <v>94</v>
      </c>
      <c r="D74" s="5" t="n">
        <v>31</v>
      </c>
    </row>
    <row r="75">
      <c r="A75" s="4" t="inlineStr">
        <is>
          <t>Depreciation</t>
        </is>
      </c>
      <c r="B75" s="5" t="n">
        <v>117</v>
      </c>
      <c r="C75" s="5" t="n">
        <v>99</v>
      </c>
      <c r="D75" s="5" t="n">
        <v>66</v>
      </c>
    </row>
    <row r="76">
      <c r="A76" s="4" t="inlineStr">
        <is>
          <t>Disposals</t>
        </is>
      </c>
      <c r="B76" s="5" t="n">
        <v>28</v>
      </c>
      <c r="C76" s="5" t="n">
        <v>8</v>
      </c>
      <c r="D76" s="5" t="n">
        <v>3</v>
      </c>
    </row>
    <row r="77">
      <c r="A77" s="4" t="inlineStr">
        <is>
          <t>Balance</t>
        </is>
      </c>
      <c r="B77" s="5" t="n">
        <v>274</v>
      </c>
      <c r="C77" s="5" t="n">
        <v>185</v>
      </c>
      <c r="D77" s="5" t="n">
        <v>94</v>
      </c>
    </row>
    <row r="78">
      <c r="A78" s="4" t="inlineStr">
        <is>
          <t>Accumulated depreciation [Member] | Property, leasehold improvements, furniture and equipment [Member]</t>
        </is>
      </c>
    </row>
    <row r="79">
      <c r="A79" s="3" t="inlineStr">
        <is>
          <t>Disclosure of detailed information about property, plant and equipment [line items]</t>
        </is>
      </c>
    </row>
    <row r="80">
      <c r="A80" s="4" t="inlineStr">
        <is>
          <t>Balance</t>
        </is>
      </c>
      <c r="B80" s="5" t="n">
        <v>81</v>
      </c>
      <c r="C80" s="5" t="n">
        <v>79</v>
      </c>
      <c r="D80" s="5" t="n">
        <v>91</v>
      </c>
    </row>
    <row r="81">
      <c r="A81" s="4" t="inlineStr">
        <is>
          <t>Depreciation</t>
        </is>
      </c>
      <c r="B81" s="5" t="n">
        <v>8</v>
      </c>
      <c r="C81" s="5" t="n">
        <v>9</v>
      </c>
      <c r="D81" s="5" t="n">
        <v>12</v>
      </c>
    </row>
    <row r="82">
      <c r="A82" s="4" t="inlineStr">
        <is>
          <t>Disposals</t>
        </is>
      </c>
      <c r="B82" s="5" t="n">
        <v>28</v>
      </c>
      <c r="C82" s="5" t="n">
        <v>7</v>
      </c>
      <c r="D82" s="5" t="n">
        <v>24</v>
      </c>
    </row>
    <row r="83">
      <c r="A83" s="4" t="inlineStr">
        <is>
          <t>Balance</t>
        </is>
      </c>
      <c r="B83" s="5" t="n">
        <v>61</v>
      </c>
      <c r="C83" s="5" t="n">
        <v>81</v>
      </c>
      <c r="D83" s="5" t="n">
        <v>79</v>
      </c>
    </row>
    <row r="84">
      <c r="A84" s="4" t="inlineStr">
        <is>
          <t>Carrying amounts, net [Member]</t>
        </is>
      </c>
    </row>
    <row r="85">
      <c r="A85" s="3" t="inlineStr">
        <is>
          <t>Disclosure of detailed information about property, plant and equipment [line items]</t>
        </is>
      </c>
    </row>
    <row r="86">
      <c r="A86" s="4" t="inlineStr">
        <is>
          <t>Balance</t>
        </is>
      </c>
      <c r="B86" s="5" t="n">
        <v>1430</v>
      </c>
      <c r="C86" s="5" t="n">
        <v>1211</v>
      </c>
    </row>
    <row r="87">
      <c r="A87" s="4" t="inlineStr">
        <is>
          <t>Balance</t>
        </is>
      </c>
      <c r="B87" s="5" t="n">
        <v>1495</v>
      </c>
      <c r="C87" s="5" t="n">
        <v>1430</v>
      </c>
      <c r="D87" s="5" t="n">
        <v>1211</v>
      </c>
    </row>
    <row r="88">
      <c r="A88" s="4" t="inlineStr">
        <is>
          <t>Carrying amounts, net [Member] | Communication network [Member]</t>
        </is>
      </c>
    </row>
    <row r="89">
      <c r="A89" s="3" t="inlineStr">
        <is>
          <t>Disclosure of detailed information about property, plant and equipment [line items]</t>
        </is>
      </c>
    </row>
    <row r="90">
      <c r="A90" s="4" t="inlineStr">
        <is>
          <t>Balance</t>
        </is>
      </c>
      <c r="B90" s="5" t="n">
        <v>561</v>
      </c>
      <c r="C90" s="5" t="n">
        <v>503</v>
      </c>
    </row>
    <row r="91">
      <c r="A91" s="4" t="inlineStr">
        <is>
          <t>Balance</t>
        </is>
      </c>
      <c r="B91" s="5" t="n">
        <v>500</v>
      </c>
      <c r="C91" s="5" t="n">
        <v>561</v>
      </c>
      <c r="D91" s="5" t="n">
        <v>503</v>
      </c>
    </row>
    <row r="92">
      <c r="A92" s="4" t="inlineStr">
        <is>
          <t>Carrying amounts, net [Member] | Computers, software and hardware for information systems [Member]</t>
        </is>
      </c>
    </row>
    <row r="93">
      <c r="A93" s="3" t="inlineStr">
        <is>
          <t>Disclosure of detailed information about property, plant and equipment [line items]</t>
        </is>
      </c>
    </row>
    <row r="94">
      <c r="A94" s="4" t="inlineStr">
        <is>
          <t>Balance</t>
        </is>
      </c>
      <c r="B94" s="5" t="n">
        <v>34</v>
      </c>
      <c r="C94" s="5" t="n">
        <v>44</v>
      </c>
    </row>
    <row r="95">
      <c r="A95" s="4" t="inlineStr">
        <is>
          <t>Balance</t>
        </is>
      </c>
      <c r="B95" s="5" t="n">
        <v>29</v>
      </c>
      <c r="C95" s="5" t="n">
        <v>34</v>
      </c>
      <c r="D95" s="5" t="n">
        <v>44</v>
      </c>
    </row>
    <row r="96">
      <c r="A96" s="4" t="inlineStr">
        <is>
          <t>Carrying amounts, net [Member] | Optic fibers and related assets [Member]</t>
        </is>
      </c>
    </row>
    <row r="97">
      <c r="A97" s="3" t="inlineStr">
        <is>
          <t>Disclosure of detailed information about property, plant and equipment [line items]</t>
        </is>
      </c>
    </row>
    <row r="98">
      <c r="A98" s="4" t="inlineStr">
        <is>
          <t>Balance</t>
        </is>
      </c>
      <c r="B98" s="5" t="n">
        <v>535</v>
      </c>
      <c r="C98" s="5" t="n">
        <v>434</v>
      </c>
    </row>
    <row r="99">
      <c r="A99" s="4" t="inlineStr">
        <is>
          <t>Balance</t>
        </is>
      </c>
      <c r="B99" s="5" t="n">
        <v>649</v>
      </c>
      <c r="C99" s="5" t="n">
        <v>535</v>
      </c>
      <c r="D99" s="5" t="n">
        <v>434</v>
      </c>
    </row>
    <row r="100">
      <c r="A100" s="4" t="inlineStr">
        <is>
          <t>Carrying amounts, net [Member] | Subscribers equipment and installations [Member]</t>
        </is>
      </c>
    </row>
    <row r="101">
      <c r="A101" s="3" t="inlineStr">
        <is>
          <t>Disclosure of detailed information about property, plant and equipment [line items]</t>
        </is>
      </c>
    </row>
    <row r="102">
      <c r="A102" s="4" t="inlineStr">
        <is>
          <t>Balance</t>
        </is>
      </c>
      <c r="B102" s="5" t="n">
        <v>259</v>
      </c>
      <c r="C102" s="5" t="n">
        <v>186</v>
      </c>
    </row>
    <row r="103">
      <c r="A103" s="4" t="inlineStr">
        <is>
          <t>Balance</t>
        </is>
      </c>
      <c r="B103" s="5" t="n">
        <v>278</v>
      </c>
      <c r="C103" s="5" t="n">
        <v>259</v>
      </c>
      <c r="D103" s="5" t="n">
        <v>186</v>
      </c>
    </row>
    <row r="104">
      <c r="A104" s="4" t="inlineStr">
        <is>
          <t>Carrying amounts, net [Member] | Property, leasehold improvements, furniture and equipment [Member]</t>
        </is>
      </c>
    </row>
    <row r="105">
      <c r="A105" s="3" t="inlineStr">
        <is>
          <t>Disclosure of detailed information about property, plant and equipment [line items]</t>
        </is>
      </c>
    </row>
    <row r="106">
      <c r="A106" s="4" t="inlineStr">
        <is>
          <t>Balance</t>
        </is>
      </c>
      <c r="B106" s="5" t="n">
        <v>41</v>
      </c>
      <c r="C106" s="5" t="n">
        <v>44</v>
      </c>
    </row>
    <row r="107">
      <c r="A107" s="4" t="inlineStr">
        <is>
          <t>Balance</t>
        </is>
      </c>
      <c r="B107" s="6" t="n">
        <v>39</v>
      </c>
      <c r="C107" s="6" t="n">
        <v>41</v>
      </c>
      <c r="D107" s="6" t="n">
        <v>4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Schedule of Depreciation Expense) (Details) - ILS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property, plant and equipment [abstract]</t>
        </is>
      </c>
    </row>
    <row r="4">
      <c r="A4" s="4" t="inlineStr">
        <is>
          <t>Cost additions include capitalization of salary and employee related expenses</t>
        </is>
      </c>
      <c r="B4" s="6" t="n">
        <v>41</v>
      </c>
      <c r="C4" s="6" t="n">
        <v>39</v>
      </c>
      <c r="D4" s="6" t="n">
        <v>3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INTANGIBLE AND OTHER ASSETS (Schedule of Intangible Assets with Finite Economic Useful Lives) (Details) - ILS (₪) ₪ in Millions</t>
        </is>
      </c>
      <c r="C1" s="2" t="inlineStr">
        <is>
          <t>12 Months Ended</t>
        </is>
      </c>
    </row>
    <row r="2">
      <c r="C2" s="2" t="inlineStr">
        <is>
          <t>Dec. 31, 2020</t>
        </is>
      </c>
      <c r="E2" s="2" t="inlineStr">
        <is>
          <t>Dec. 31, 2019</t>
        </is>
      </c>
      <c r="G2" s="2" t="inlineStr">
        <is>
          <t>Dec. 31, 2018</t>
        </is>
      </c>
    </row>
    <row r="3">
      <c r="A3" s="3" t="inlineStr">
        <is>
          <t>Disclosure of detailed information about intangible assets [line items]</t>
        </is>
      </c>
    </row>
    <row r="4">
      <c r="A4" s="4" t="inlineStr">
        <is>
          <t>Balance</t>
        </is>
      </c>
      <c r="C4" s="6" t="n">
        <v>538</v>
      </c>
    </row>
    <row r="5">
      <c r="A5" s="4" t="inlineStr">
        <is>
          <t>Balance</t>
        </is>
      </c>
      <c r="C5" s="5" t="n">
        <v>521</v>
      </c>
      <c r="E5" s="6" t="n">
        <v>538</v>
      </c>
    </row>
    <row r="6">
      <c r="A6" s="4" t="inlineStr">
        <is>
          <t>Cost [Member]</t>
        </is>
      </c>
    </row>
    <row r="7">
      <c r="A7" s="3" t="inlineStr">
        <is>
          <t>Disclosure of detailed information about intangible assets [line items]</t>
        </is>
      </c>
    </row>
    <row r="8">
      <c r="A8" s="4" t="inlineStr">
        <is>
          <t>Balance</t>
        </is>
      </c>
      <c r="C8" s="5" t="n">
        <v>3173</v>
      </c>
      <c r="E8" s="5" t="n">
        <v>3069</v>
      </c>
      <c r="G8" s="6" t="n">
        <v>3050</v>
      </c>
    </row>
    <row r="9">
      <c r="A9" s="4" t="inlineStr">
        <is>
          <t>Share in PHI's accounts included as of Jan 1, 2019</t>
        </is>
      </c>
      <c r="E9" s="5" t="n">
        <v>173</v>
      </c>
    </row>
    <row r="10">
      <c r="A10" s="4" t="inlineStr">
        <is>
          <t>Additions</t>
        </is>
      </c>
      <c r="C10" s="5" t="n">
        <v>194</v>
      </c>
      <c r="E10" s="5" t="n">
        <v>160</v>
      </c>
      <c r="G10" s="5" t="n">
        <v>162</v>
      </c>
    </row>
    <row r="11">
      <c r="A11" s="4" t="inlineStr">
        <is>
          <t>Disposals</t>
        </is>
      </c>
      <c r="C11" s="5" t="n">
        <v>137</v>
      </c>
      <c r="E11" s="5" t="n">
        <v>61</v>
      </c>
      <c r="G11" s="5" t="n">
        <v>143</v>
      </c>
    </row>
    <row r="12">
      <c r="A12" s="4" t="inlineStr">
        <is>
          <t>Balance</t>
        </is>
      </c>
      <c r="C12" s="5" t="n">
        <v>3230</v>
      </c>
      <c r="E12" s="5" t="n">
        <v>3173</v>
      </c>
      <c r="G12" s="5" t="n">
        <v>3069</v>
      </c>
    </row>
    <row r="13">
      <c r="A13" s="4" t="inlineStr">
        <is>
          <t>Cost [Member] | Licenses [Member]</t>
        </is>
      </c>
    </row>
    <row r="14">
      <c r="A14" s="3" t="inlineStr">
        <is>
          <t>Disclosure of detailed information about intangible assets [line items]</t>
        </is>
      </c>
    </row>
    <row r="15">
      <c r="A15" s="4" t="inlineStr">
        <is>
          <t>Balance</t>
        </is>
      </c>
      <c r="C15" s="5" t="n">
        <v>2123</v>
      </c>
      <c r="E15" s="5" t="n">
        <v>2123</v>
      </c>
      <c r="G15" s="5" t="n">
        <v>2123</v>
      </c>
    </row>
    <row r="16">
      <c r="A16" s="4" t="inlineStr">
        <is>
          <t>Additions</t>
        </is>
      </c>
      <c r="C16" s="5" t="n">
        <v>30</v>
      </c>
    </row>
    <row r="17">
      <c r="A17" s="4" t="inlineStr">
        <is>
          <t>Balance</t>
        </is>
      </c>
      <c r="C17" s="5" t="n">
        <v>2153</v>
      </c>
      <c r="E17" s="5" t="n">
        <v>2123</v>
      </c>
      <c r="G17" s="5" t="n">
        <v>2123</v>
      </c>
    </row>
    <row r="18">
      <c r="A18" s="4" t="inlineStr">
        <is>
          <t>Cost [Member] | Costs of obtaining contracts with customers [Member]</t>
        </is>
      </c>
    </row>
    <row r="19">
      <c r="A19" s="3" t="inlineStr">
        <is>
          <t>Disclosure of detailed information about intangible assets [line items]</t>
        </is>
      </c>
    </row>
    <row r="20">
      <c r="A20" s="4" t="inlineStr">
        <is>
          <t>Balance</t>
        </is>
      </c>
      <c r="C20" s="5" t="n">
        <v>270</v>
      </c>
      <c r="E20" s="5" t="n">
        <v>175</v>
      </c>
      <c r="G20" s="5" t="n">
        <v>86</v>
      </c>
    </row>
    <row r="21">
      <c r="A21" s="4" t="inlineStr">
        <is>
          <t>Additions</t>
        </is>
      </c>
      <c r="C21" s="5" t="n">
        <v>115</v>
      </c>
      <c r="E21" s="5" t="n">
        <v>95</v>
      </c>
      <c r="G21" s="5" t="n">
        <v>91</v>
      </c>
    </row>
    <row r="22">
      <c r="A22" s="4" t="inlineStr">
        <is>
          <t>Disposals</t>
        </is>
      </c>
      <c r="G22" s="5" t="n">
        <v>2</v>
      </c>
    </row>
    <row r="23">
      <c r="A23" s="4" t="inlineStr">
        <is>
          <t>Balance</t>
        </is>
      </c>
      <c r="C23" s="5" t="n">
        <v>385</v>
      </c>
      <c r="E23" s="5" t="n">
        <v>270</v>
      </c>
      <c r="G23" s="5" t="n">
        <v>175</v>
      </c>
    </row>
    <row r="24">
      <c r="A24" s="4" t="inlineStr">
        <is>
          <t>Cost [Member] | Customer relationships [Member]</t>
        </is>
      </c>
    </row>
    <row r="25">
      <c r="A25" s="3" t="inlineStr">
        <is>
          <t>Disclosure of detailed information about intangible assets [line items]</t>
        </is>
      </c>
    </row>
    <row r="26">
      <c r="A26" s="4" t="inlineStr">
        <is>
          <t>Balance</t>
        </is>
      </c>
      <c r="C26" s="5" t="n">
        <v>285</v>
      </c>
      <c r="E26" s="5" t="n">
        <v>279</v>
      </c>
      <c r="G26" s="5" t="n">
        <v>276</v>
      </c>
    </row>
    <row r="27">
      <c r="A27" s="4" t="inlineStr">
        <is>
          <t>Additions</t>
        </is>
      </c>
      <c r="E27" s="5" t="n">
        <v>6</v>
      </c>
      <c r="G27" s="5" t="n">
        <v>3</v>
      </c>
    </row>
    <row r="28">
      <c r="A28" s="4" t="inlineStr">
        <is>
          <t>Balance</t>
        </is>
      </c>
      <c r="C28" s="5" t="n">
        <v>285</v>
      </c>
      <c r="E28" s="5" t="n">
        <v>285</v>
      </c>
      <c r="G28" s="5" t="n">
        <v>279</v>
      </c>
    </row>
    <row r="29">
      <c r="A29" s="4" t="inlineStr">
        <is>
          <t>Cost [Member] | Computer software [Member]</t>
        </is>
      </c>
    </row>
    <row r="30">
      <c r="A30" s="3" t="inlineStr">
        <is>
          <t>Disclosure of detailed information about intangible assets [line items]</t>
        </is>
      </c>
    </row>
    <row r="31">
      <c r="A31" s="4" t="inlineStr">
        <is>
          <t>Balance</t>
        </is>
      </c>
      <c r="B31" s="4" t="inlineStr">
        <is>
          <t>[1]</t>
        </is>
      </c>
      <c r="C31" s="5" t="n">
        <v>495</v>
      </c>
      <c r="E31" s="5" t="n">
        <v>492</v>
      </c>
      <c r="G31" s="5" t="n">
        <v>565</v>
      </c>
    </row>
    <row r="32">
      <c r="A32" s="4" t="inlineStr">
        <is>
          <t>Share in PHI's accounts included as of Jan 1, 2019</t>
        </is>
      </c>
      <c r="B32" s="4" t="inlineStr">
        <is>
          <t>[1]</t>
        </is>
      </c>
      <c r="E32" s="5" t="n">
        <v>5</v>
      </c>
    </row>
    <row r="33">
      <c r="A33" s="4" t="inlineStr">
        <is>
          <t>Additions</t>
        </is>
      </c>
      <c r="B33" s="4" t="inlineStr">
        <is>
          <t>[1]</t>
        </is>
      </c>
      <c r="C33" s="5" t="n">
        <v>49</v>
      </c>
      <c r="E33" s="5" t="n">
        <v>59</v>
      </c>
      <c r="G33" s="5" t="n">
        <v>68</v>
      </c>
    </row>
    <row r="34">
      <c r="A34" s="4" t="inlineStr">
        <is>
          <t>Disposals</t>
        </is>
      </c>
      <c r="B34" s="4" t="inlineStr">
        <is>
          <t>[1]</t>
        </is>
      </c>
      <c r="C34" s="5" t="n">
        <v>137</v>
      </c>
      <c r="E34" s="5" t="n">
        <v>61</v>
      </c>
      <c r="G34" s="5" t="n">
        <v>141</v>
      </c>
    </row>
    <row r="35">
      <c r="A35" s="4" t="inlineStr">
        <is>
          <t>Balance</t>
        </is>
      </c>
      <c r="B35" s="4" t="inlineStr">
        <is>
          <t>[1]</t>
        </is>
      </c>
      <c r="C35" s="5" t="n">
        <v>407</v>
      </c>
      <c r="E35" s="5" t="n">
        <v>495</v>
      </c>
      <c r="G35" s="5" t="n">
        <v>492</v>
      </c>
    </row>
    <row r="36">
      <c r="A36" s="4" t="inlineStr">
        <is>
          <t>Accumulated amortization [Member]</t>
        </is>
      </c>
    </row>
    <row r="37">
      <c r="A37" s="3" t="inlineStr">
        <is>
          <t>Disclosure of detailed information about intangible assets [line items]</t>
        </is>
      </c>
    </row>
    <row r="38">
      <c r="A38" s="4" t="inlineStr">
        <is>
          <t>Balance</t>
        </is>
      </c>
      <c r="C38" s="5" t="n">
        <v>2635</v>
      </c>
      <c r="E38" s="5" t="n">
        <v>2452</v>
      </c>
      <c r="G38" s="5" t="n">
        <v>2353</v>
      </c>
    </row>
    <row r="39">
      <c r="A39" s="4" t="inlineStr">
        <is>
          <t>Share in PHI's accounts included as of Jan 1, 2019</t>
        </is>
      </c>
      <c r="E39" s="5" t="n">
        <v>2</v>
      </c>
    </row>
    <row r="40">
      <c r="A40" s="4" t="inlineStr">
        <is>
          <t>Amortization</t>
        </is>
      </c>
      <c r="C40" s="5" t="n">
        <v>211</v>
      </c>
      <c r="D40" s="4" t="inlineStr">
        <is>
          <t>[2]</t>
        </is>
      </c>
      <c r="E40" s="5" t="n">
        <v>241</v>
      </c>
      <c r="F40" s="4" t="inlineStr">
        <is>
          <t>[2]</t>
        </is>
      </c>
      <c r="G40" s="5" t="n">
        <v>241</v>
      </c>
    </row>
    <row r="41">
      <c r="A41" s="4" t="inlineStr">
        <is>
          <t>Disposals</t>
        </is>
      </c>
      <c r="C41" s="5" t="n">
        <v>137</v>
      </c>
      <c r="E41" s="5" t="n">
        <v>60</v>
      </c>
      <c r="G41" s="5" t="n">
        <v>142</v>
      </c>
    </row>
    <row r="42">
      <c r="A42" s="4" t="inlineStr">
        <is>
          <t>Balance</t>
        </is>
      </c>
      <c r="C42" s="5" t="n">
        <v>2709</v>
      </c>
      <c r="E42" s="5" t="n">
        <v>2635</v>
      </c>
      <c r="G42" s="5" t="n">
        <v>2452</v>
      </c>
    </row>
    <row r="43">
      <c r="A43" s="4" t="inlineStr">
        <is>
          <t>Accumulated amortization [Member] | Licenses [Member]</t>
        </is>
      </c>
    </row>
    <row r="44">
      <c r="A44" s="3" t="inlineStr">
        <is>
          <t>Disclosure of detailed information about intangible assets [line items]</t>
        </is>
      </c>
    </row>
    <row r="45">
      <c r="A45" s="4" t="inlineStr">
        <is>
          <t>Balance</t>
        </is>
      </c>
      <c r="C45" s="5" t="n">
        <v>1925</v>
      </c>
      <c r="E45" s="5" t="n">
        <v>1852</v>
      </c>
      <c r="G45" s="5" t="n">
        <v>1764</v>
      </c>
    </row>
    <row r="46">
      <c r="A46" s="4" t="inlineStr">
        <is>
          <t>Amortization</t>
        </is>
      </c>
      <c r="C46" s="5" t="n">
        <v>27</v>
      </c>
      <c r="D46" s="4" t="inlineStr">
        <is>
          <t>[2]</t>
        </is>
      </c>
      <c r="E46" s="5" t="n">
        <v>73</v>
      </c>
      <c r="F46" s="4" t="inlineStr">
        <is>
          <t>[2]</t>
        </is>
      </c>
      <c r="G46" s="5" t="n">
        <v>88</v>
      </c>
    </row>
    <row r="47">
      <c r="A47" s="4" t="inlineStr">
        <is>
          <t>Balance</t>
        </is>
      </c>
      <c r="C47" s="5" t="n">
        <v>1952</v>
      </c>
      <c r="E47" s="5" t="n">
        <v>1925</v>
      </c>
      <c r="G47" s="5" t="n">
        <v>1852</v>
      </c>
    </row>
    <row r="48">
      <c r="A48" s="4" t="inlineStr">
        <is>
          <t>Accumulated amortization [Member] | Costs of obtaining contracts with customers [Member]</t>
        </is>
      </c>
    </row>
    <row r="49">
      <c r="A49" s="3" t="inlineStr">
        <is>
          <t>Disclosure of detailed information about intangible assets [line items]</t>
        </is>
      </c>
    </row>
    <row r="50">
      <c r="A50" s="4" t="inlineStr">
        <is>
          <t>Balance</t>
        </is>
      </c>
      <c r="C50" s="5" t="n">
        <v>141</v>
      </c>
      <c r="E50" s="5" t="n">
        <v>62</v>
      </c>
      <c r="G50" s="5" t="n">
        <v>15</v>
      </c>
    </row>
    <row r="51">
      <c r="A51" s="4" t="inlineStr">
        <is>
          <t>Amortization</t>
        </is>
      </c>
      <c r="C51" s="5" t="n">
        <v>97</v>
      </c>
      <c r="D51" s="4" t="inlineStr">
        <is>
          <t>[2]</t>
        </is>
      </c>
      <c r="E51" s="5" t="n">
        <v>79</v>
      </c>
      <c r="F51" s="4" t="inlineStr">
        <is>
          <t>[2]</t>
        </is>
      </c>
      <c r="G51" s="5" t="n">
        <v>49</v>
      </c>
    </row>
    <row r="52">
      <c r="A52" s="4" t="inlineStr">
        <is>
          <t>Disposals</t>
        </is>
      </c>
      <c r="G52" s="5" t="n">
        <v>2</v>
      </c>
    </row>
    <row r="53">
      <c r="A53" s="4" t="inlineStr">
        <is>
          <t>Balance</t>
        </is>
      </c>
      <c r="C53" s="5" t="n">
        <v>238</v>
      </c>
      <c r="E53" s="5" t="n">
        <v>141</v>
      </c>
      <c r="G53" s="5" t="n">
        <v>62</v>
      </c>
    </row>
    <row r="54">
      <c r="A54" s="4" t="inlineStr">
        <is>
          <t>Accumulated amortization [Member] | Customer relationships [Member]</t>
        </is>
      </c>
    </row>
    <row r="55">
      <c r="A55" s="3" t="inlineStr">
        <is>
          <t>Disclosure of detailed information about intangible assets [line items]</t>
        </is>
      </c>
    </row>
    <row r="56">
      <c r="A56" s="4" t="inlineStr">
        <is>
          <t>Balance</t>
        </is>
      </c>
      <c r="C56" s="5" t="n">
        <v>275</v>
      </c>
      <c r="E56" s="5" t="n">
        <v>273</v>
      </c>
      <c r="G56" s="5" t="n">
        <v>255</v>
      </c>
    </row>
    <row r="57">
      <c r="A57" s="4" t="inlineStr">
        <is>
          <t>Amortization</t>
        </is>
      </c>
      <c r="C57" s="5" t="n">
        <v>3</v>
      </c>
      <c r="D57" s="4" t="inlineStr">
        <is>
          <t>[2]</t>
        </is>
      </c>
      <c r="E57" s="5" t="n">
        <v>2</v>
      </c>
      <c r="F57" s="4" t="inlineStr">
        <is>
          <t>[2]</t>
        </is>
      </c>
      <c r="G57" s="5" t="n">
        <v>18</v>
      </c>
    </row>
    <row r="58">
      <c r="A58" s="4" t="inlineStr">
        <is>
          <t>Balance</t>
        </is>
      </c>
      <c r="C58" s="5" t="n">
        <v>278</v>
      </c>
      <c r="E58" s="5" t="n">
        <v>275</v>
      </c>
      <c r="G58" s="5" t="n">
        <v>273</v>
      </c>
    </row>
    <row r="59">
      <c r="A59" s="4" t="inlineStr">
        <is>
          <t>Accumulated amortization [Member] | Computer software [Member]</t>
        </is>
      </c>
    </row>
    <row r="60">
      <c r="A60" s="3" t="inlineStr">
        <is>
          <t>Disclosure of detailed information about intangible assets [line items]</t>
        </is>
      </c>
    </row>
    <row r="61">
      <c r="A61" s="4" t="inlineStr">
        <is>
          <t>Balance</t>
        </is>
      </c>
      <c r="B61" s="4" t="inlineStr">
        <is>
          <t>[1]</t>
        </is>
      </c>
      <c r="C61" s="5" t="n">
        <v>294</v>
      </c>
      <c r="E61" s="5" t="n">
        <v>265</v>
      </c>
      <c r="G61" s="5" t="n">
        <v>319</v>
      </c>
    </row>
    <row r="62">
      <c r="A62" s="4" t="inlineStr">
        <is>
          <t>Share in PHI's accounts included as of Jan 1, 2019</t>
        </is>
      </c>
      <c r="B62" s="4" t="inlineStr">
        <is>
          <t>[1]</t>
        </is>
      </c>
      <c r="E62" s="5" t="n">
        <v>2</v>
      </c>
    </row>
    <row r="63">
      <c r="A63" s="4" t="inlineStr">
        <is>
          <t>Amortization</t>
        </is>
      </c>
      <c r="B63" s="4" t="inlineStr">
        <is>
          <t>[1]</t>
        </is>
      </c>
      <c r="C63" s="5" t="n">
        <v>84</v>
      </c>
      <c r="D63" s="4" t="inlineStr">
        <is>
          <t>[2]</t>
        </is>
      </c>
      <c r="E63" s="5" t="n">
        <v>87</v>
      </c>
      <c r="F63" s="4" t="inlineStr">
        <is>
          <t>[2]</t>
        </is>
      </c>
      <c r="G63" s="5" t="n">
        <v>86</v>
      </c>
    </row>
    <row r="64">
      <c r="A64" s="4" t="inlineStr">
        <is>
          <t>Disposals</t>
        </is>
      </c>
      <c r="B64" s="4" t="inlineStr">
        <is>
          <t>[1]</t>
        </is>
      </c>
      <c r="C64" s="5" t="n">
        <v>137</v>
      </c>
      <c r="E64" s="5" t="n">
        <v>60</v>
      </c>
      <c r="G64" s="5" t="n">
        <v>140</v>
      </c>
    </row>
    <row r="65">
      <c r="A65" s="4" t="inlineStr">
        <is>
          <t>Balance</t>
        </is>
      </c>
      <c r="B65" s="4" t="inlineStr">
        <is>
          <t>[1]</t>
        </is>
      </c>
      <c r="C65" s="5" t="n">
        <v>241</v>
      </c>
      <c r="E65" s="5" t="n">
        <v>294</v>
      </c>
      <c r="G65" s="5" t="n">
        <v>265</v>
      </c>
    </row>
    <row r="66">
      <c r="A66" s="4" t="inlineStr">
        <is>
          <t>Carrying amounts, net [Member]</t>
        </is>
      </c>
    </row>
    <row r="67">
      <c r="A67" s="3" t="inlineStr">
        <is>
          <t>Disclosure of detailed information about intangible assets [line items]</t>
        </is>
      </c>
    </row>
    <row r="68">
      <c r="A68" s="4" t="inlineStr">
        <is>
          <t>Balance</t>
        </is>
      </c>
      <c r="C68" s="5" t="n">
        <v>538</v>
      </c>
      <c r="E68" s="5" t="n">
        <v>617</v>
      </c>
    </row>
    <row r="69">
      <c r="A69" s="4" t="inlineStr">
        <is>
          <t>Balance</t>
        </is>
      </c>
      <c r="C69" s="5" t="n">
        <v>521</v>
      </c>
      <c r="E69" s="5" t="n">
        <v>538</v>
      </c>
      <c r="G69" s="5" t="n">
        <v>617</v>
      </c>
    </row>
    <row r="70">
      <c r="A70" s="4" t="inlineStr">
        <is>
          <t>Carrying amounts, net [Member] | Licenses [Member]</t>
        </is>
      </c>
    </row>
    <row r="71">
      <c r="A71" s="3" t="inlineStr">
        <is>
          <t>Disclosure of detailed information about intangible assets [line items]</t>
        </is>
      </c>
    </row>
    <row r="72">
      <c r="A72" s="4" t="inlineStr">
        <is>
          <t>Balance</t>
        </is>
      </c>
      <c r="C72" s="5" t="n">
        <v>198</v>
      </c>
      <c r="E72" s="5" t="n">
        <v>271</v>
      </c>
    </row>
    <row r="73">
      <c r="A73" s="4" t="inlineStr">
        <is>
          <t>Balance</t>
        </is>
      </c>
      <c r="C73" s="5" t="n">
        <v>201</v>
      </c>
      <c r="E73" s="5" t="n">
        <v>198</v>
      </c>
      <c r="G73" s="5" t="n">
        <v>271</v>
      </c>
    </row>
    <row r="74">
      <c r="A74" s="4" t="inlineStr">
        <is>
          <t>Carrying amounts, net [Member] | Costs of obtaining contracts with customers [Member]</t>
        </is>
      </c>
    </row>
    <row r="75">
      <c r="A75" s="3" t="inlineStr">
        <is>
          <t>Disclosure of detailed information about intangible assets [line items]</t>
        </is>
      </c>
    </row>
    <row r="76">
      <c r="A76" s="4" t="inlineStr">
        <is>
          <t>Balance</t>
        </is>
      </c>
      <c r="C76" s="5" t="n">
        <v>129</v>
      </c>
      <c r="E76" s="5" t="n">
        <v>113</v>
      </c>
    </row>
    <row r="77">
      <c r="A77" s="4" t="inlineStr">
        <is>
          <t>Balance</t>
        </is>
      </c>
      <c r="C77" s="5" t="n">
        <v>147</v>
      </c>
      <c r="E77" s="5" t="n">
        <v>129</v>
      </c>
      <c r="G77" s="5" t="n">
        <v>113</v>
      </c>
    </row>
    <row r="78">
      <c r="A78" s="4" t="inlineStr">
        <is>
          <t>Carrying amounts, net [Member] | Customer relationships [Member]</t>
        </is>
      </c>
    </row>
    <row r="79">
      <c r="A79" s="3" t="inlineStr">
        <is>
          <t>Disclosure of detailed information about intangible assets [line items]</t>
        </is>
      </c>
    </row>
    <row r="80">
      <c r="A80" s="4" t="inlineStr">
        <is>
          <t>Balance</t>
        </is>
      </c>
      <c r="C80" s="5" t="n">
        <v>10</v>
      </c>
      <c r="E80" s="5" t="n">
        <v>6</v>
      </c>
    </row>
    <row r="81">
      <c r="A81" s="4" t="inlineStr">
        <is>
          <t>Balance</t>
        </is>
      </c>
      <c r="C81" s="5" t="n">
        <v>7</v>
      </c>
      <c r="E81" s="5" t="n">
        <v>10</v>
      </c>
      <c r="G81" s="5" t="n">
        <v>6</v>
      </c>
    </row>
    <row r="82">
      <c r="A82" s="4" t="inlineStr">
        <is>
          <t>Carrying amounts, net [Member] | Computer software [Member]</t>
        </is>
      </c>
    </row>
    <row r="83">
      <c r="A83" s="3" t="inlineStr">
        <is>
          <t>Disclosure of detailed information about intangible assets [line items]</t>
        </is>
      </c>
    </row>
    <row r="84">
      <c r="A84" s="4" t="inlineStr">
        <is>
          <t>Balance</t>
        </is>
      </c>
      <c r="B84" s="4" t="inlineStr">
        <is>
          <t>[1]</t>
        </is>
      </c>
      <c r="C84" s="5" t="n">
        <v>201</v>
      </c>
      <c r="E84" s="5" t="n">
        <v>227</v>
      </c>
    </row>
    <row r="85">
      <c r="A85" s="4" t="inlineStr">
        <is>
          <t>Balance</t>
        </is>
      </c>
      <c r="B85" s="4" t="inlineStr">
        <is>
          <t>[1]</t>
        </is>
      </c>
      <c r="C85" s="6" t="n">
        <v>166</v>
      </c>
      <c r="E85" s="6" t="n">
        <v>201</v>
      </c>
      <c r="G85" s="6" t="n">
        <v>227</v>
      </c>
    </row>
    <row r="86"/>
    <row r="87">
      <c r="A87" s="4" t="inlineStr">
        <is>
          <t>[1]</t>
        </is>
      </c>
      <c r="B87" s="4" t="inlineStr">
        <is>
          <t>Cost additions include capitalization of salary and employee related expenses</t>
        </is>
      </c>
    </row>
    <row r="88">
      <c r="A88" s="4" t="inlineStr">
        <is>
          <t>[2]</t>
        </is>
      </c>
      <c r="B88" s="4" t="inlineStr">
        <is>
          <t>Change in accounting estimate: the useful life of the cellular license was extended to end by February 1, 2032, see notes 2(f)(1) and 4(1).</t>
        </is>
      </c>
    </row>
  </sheetData>
  <mergeCells count="7">
    <mergeCell ref="A1:B2"/>
    <mergeCell ref="C1:G1"/>
    <mergeCell ref="C2:D2"/>
    <mergeCell ref="E2:F2"/>
    <mergeCell ref="A86:F86"/>
    <mergeCell ref="B87:F87"/>
    <mergeCell ref="B88:F88"/>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ND OTHER ASSETS (Schedule of Amortization Expenses and Impairments) (Details) - ILS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intangible assets [abstract]</t>
        </is>
      </c>
    </row>
    <row r="4">
      <c r="A4" s="4" t="inlineStr">
        <is>
          <t>Cost additions include capitalization of salary and employee related expenses</t>
        </is>
      </c>
      <c r="B4" s="6" t="n">
        <v>44</v>
      </c>
      <c r="C4" s="6" t="n">
        <v>57</v>
      </c>
      <c r="D4" s="6" t="n">
        <v>5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EXPENSES - RIGHT OF USE (Schedule of Deferred Expenses - Right of Use) (Details) - ILS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intangible assets [line items]</t>
        </is>
      </c>
    </row>
    <row r="4">
      <c r="A4" s="4" t="inlineStr">
        <is>
          <t>Balance</t>
        </is>
      </c>
      <c r="B4" s="6" t="n">
        <v>538</v>
      </c>
    </row>
    <row r="5">
      <c r="A5" s="4" t="inlineStr">
        <is>
          <t>Balance</t>
        </is>
      </c>
      <c r="B5" s="5" t="n">
        <v>521</v>
      </c>
      <c r="C5" s="6" t="n">
        <v>538</v>
      </c>
    </row>
    <row r="6">
      <c r="A6" s="4" t="inlineStr">
        <is>
          <t>Right-of-use assets [Member]</t>
        </is>
      </c>
    </row>
    <row r="7">
      <c r="A7" s="3" t="inlineStr">
        <is>
          <t>Disclosure of detailed information about intangible assets [line items]</t>
        </is>
      </c>
    </row>
    <row r="8">
      <c r="A8" s="4" t="inlineStr">
        <is>
          <t>Current</t>
        </is>
      </c>
      <c r="B8" s="5" t="n">
        <v>26</v>
      </c>
      <c r="C8" s="5" t="n">
        <v>26</v>
      </c>
    </row>
    <row r="9">
      <c r="A9" s="4" t="inlineStr">
        <is>
          <t>Non-current</t>
        </is>
      </c>
      <c r="B9" s="5" t="n">
        <v>118</v>
      </c>
      <c r="C9" s="5" t="n">
        <v>102</v>
      </c>
    </row>
    <row r="10">
      <c r="A10" s="4" t="inlineStr">
        <is>
          <t>Cost [Member]</t>
        </is>
      </c>
    </row>
    <row r="11">
      <c r="A11" s="3" t="inlineStr">
        <is>
          <t>Disclosure of detailed information about intangible assets [line items]</t>
        </is>
      </c>
    </row>
    <row r="12">
      <c r="A12" s="4" t="inlineStr">
        <is>
          <t>Balance</t>
        </is>
      </c>
      <c r="B12" s="5" t="n">
        <v>3173</v>
      </c>
      <c r="C12" s="5" t="n">
        <v>3069</v>
      </c>
      <c r="D12" s="6" t="n">
        <v>3050</v>
      </c>
    </row>
    <row r="13">
      <c r="A13" s="4" t="inlineStr">
        <is>
          <t>Share in PHI's accounts included as of Jan 1, 2019</t>
        </is>
      </c>
      <c r="C13" s="5" t="n">
        <v>173</v>
      </c>
    </row>
    <row r="14">
      <c r="A14" s="4" t="inlineStr">
        <is>
          <t>Additional payments</t>
        </is>
      </c>
      <c r="B14" s="5" t="n">
        <v>194</v>
      </c>
      <c r="C14" s="5" t="n">
        <v>160</v>
      </c>
      <c r="D14" s="5" t="n">
        <v>162</v>
      </c>
    </row>
    <row r="15">
      <c r="A15" s="4" t="inlineStr">
        <is>
          <t>Balance</t>
        </is>
      </c>
      <c r="B15" s="5" t="n">
        <v>3230</v>
      </c>
      <c r="C15" s="5" t="n">
        <v>3173</v>
      </c>
      <c r="D15" s="5" t="n">
        <v>3069</v>
      </c>
    </row>
    <row r="16">
      <c r="A16" s="4" t="inlineStr">
        <is>
          <t>Cost [Member] | Right-of-use assets [Member]</t>
        </is>
      </c>
    </row>
    <row r="17">
      <c r="A17" s="3" t="inlineStr">
        <is>
          <t>Disclosure of detailed information about intangible assets [line items]</t>
        </is>
      </c>
    </row>
    <row r="18">
      <c r="A18" s="4" t="inlineStr">
        <is>
          <t>Balance</t>
        </is>
      </c>
      <c r="B18" s="5" t="n">
        <v>618</v>
      </c>
      <c r="C18" s="5" t="n">
        <v>736</v>
      </c>
      <c r="D18" s="5" t="n">
        <v>629</v>
      </c>
    </row>
    <row r="19">
      <c r="A19" s="4" t="inlineStr">
        <is>
          <t>Share in PHI's accounts included as of Jan 1, 2019</t>
        </is>
      </c>
      <c r="C19" s="5" t="n">
        <v>-169</v>
      </c>
    </row>
    <row r="20">
      <c r="A20" s="4" t="inlineStr">
        <is>
          <t>Additional payments</t>
        </is>
      </c>
      <c r="B20" s="5" t="n">
        <v>47</v>
      </c>
      <c r="C20" s="5" t="n">
        <v>51</v>
      </c>
      <c r="D20" s="5" t="n">
        <v>107</v>
      </c>
    </row>
    <row r="21">
      <c r="A21" s="4" t="inlineStr">
        <is>
          <t>Balance</t>
        </is>
      </c>
      <c r="B21" s="5" t="n">
        <v>665</v>
      </c>
      <c r="C21" s="5" t="n">
        <v>618</v>
      </c>
      <c r="D21" s="5" t="n">
        <v>736</v>
      </c>
    </row>
    <row r="22">
      <c r="A22" s="4" t="inlineStr">
        <is>
          <t>Accumulated amortization and impairment [Member] | Right-of-use assets [Member]</t>
        </is>
      </c>
    </row>
    <row r="23">
      <c r="A23" s="3" t="inlineStr">
        <is>
          <t>Disclosure of detailed information about intangible assets [line items]</t>
        </is>
      </c>
    </row>
    <row r="24">
      <c r="A24" s="4" t="inlineStr">
        <is>
          <t>Balance</t>
        </is>
      </c>
      <c r="B24" s="5" t="n">
        <v>490</v>
      </c>
      <c r="C24" s="5" t="n">
        <v>500</v>
      </c>
      <c r="D24" s="5" t="n">
        <v>453</v>
      </c>
    </row>
    <row r="25">
      <c r="A25" s="4" t="inlineStr">
        <is>
          <t>Share in PHI's accounts included as of Jan 1, 2019</t>
        </is>
      </c>
      <c r="C25" s="5" t="n">
        <v>-38</v>
      </c>
    </row>
    <row r="26">
      <c r="A26" s="4" t="inlineStr">
        <is>
          <t>Amortization</t>
        </is>
      </c>
      <c r="B26" s="5" t="n">
        <v>31</v>
      </c>
      <c r="C26" s="5" t="n">
        <v>28</v>
      </c>
      <c r="D26" s="5" t="n">
        <v>47</v>
      </c>
    </row>
    <row r="27">
      <c r="A27" s="4" t="inlineStr">
        <is>
          <t>Balance</t>
        </is>
      </c>
      <c r="B27" s="5" t="n">
        <v>521</v>
      </c>
      <c r="C27" s="5" t="n">
        <v>490</v>
      </c>
      <c r="D27" s="5" t="n">
        <v>500</v>
      </c>
    </row>
    <row r="28">
      <c r="A28" s="4" t="inlineStr">
        <is>
          <t>Carrying amounts, net [Member]</t>
        </is>
      </c>
    </row>
    <row r="29">
      <c r="A29" s="3" t="inlineStr">
        <is>
          <t>Disclosure of detailed information about intangible assets [line items]</t>
        </is>
      </c>
    </row>
    <row r="30">
      <c r="A30" s="4" t="inlineStr">
        <is>
          <t>Balance</t>
        </is>
      </c>
      <c r="B30" s="5" t="n">
        <v>538</v>
      </c>
      <c r="C30" s="5" t="n">
        <v>617</v>
      </c>
    </row>
    <row r="31">
      <c r="A31" s="4" t="inlineStr">
        <is>
          <t>Balance</t>
        </is>
      </c>
      <c r="B31" s="5" t="n">
        <v>521</v>
      </c>
      <c r="C31" s="5" t="n">
        <v>538</v>
      </c>
      <c r="D31" s="5" t="n">
        <v>617</v>
      </c>
    </row>
    <row r="32">
      <c r="A32" s="4" t="inlineStr">
        <is>
          <t>Carrying amounts, net [Member] | Right-of-use assets [Member]</t>
        </is>
      </c>
    </row>
    <row r="33">
      <c r="A33" s="3" t="inlineStr">
        <is>
          <t>Disclosure of detailed information about intangible assets [line items]</t>
        </is>
      </c>
    </row>
    <row r="34">
      <c r="A34" s="4" t="inlineStr">
        <is>
          <t>Balance</t>
        </is>
      </c>
      <c r="B34" s="5" t="n">
        <v>128</v>
      </c>
      <c r="C34" s="5" t="n">
        <v>236</v>
      </c>
    </row>
    <row r="35">
      <c r="A35" s="4" t="inlineStr">
        <is>
          <t>Balance</t>
        </is>
      </c>
      <c r="B35" s="6" t="n">
        <v>144</v>
      </c>
      <c r="C35" s="6" t="n">
        <v>128</v>
      </c>
      <c r="D35" s="6" t="n">
        <v>23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MPAIRMENT TESTS (Narrative) (Details) - ILS (₪) ₪ in Millions</t>
        </is>
      </c>
      <c r="B1" s="2" t="inlineStr">
        <is>
          <t>12 Months Ended</t>
        </is>
      </c>
    </row>
    <row r="2">
      <c r="B2" s="2" t="inlineStr">
        <is>
          <t>Dec. 31, 2020</t>
        </is>
      </c>
      <c r="C2" s="2" t="inlineStr">
        <is>
          <t>Dec. 31, 2019</t>
        </is>
      </c>
    </row>
    <row r="3">
      <c r="A3" s="3" t="inlineStr">
        <is>
          <t>Disclosure of information for cash-generating units [line items]</t>
        </is>
      </c>
    </row>
    <row r="4">
      <c r="A4" s="4" t="inlineStr">
        <is>
          <t>Goodwill</t>
        </is>
      </c>
      <c r="B4" s="6" t="n">
        <v>407</v>
      </c>
      <c r="C4" s="6" t="n">
        <v>407</v>
      </c>
    </row>
    <row r="5">
      <c r="A5" s="4" t="inlineStr">
        <is>
          <t>Pre-tax cash flow projections period</t>
        </is>
      </c>
      <c r="B5" s="4" t="inlineStr">
        <is>
          <t>five-year</t>
        </is>
      </c>
    </row>
    <row r="6">
      <c r="A6" s="4" t="inlineStr">
        <is>
          <t>BDO Ziv Haft Consulting &amp; Management Ltd. [Member]</t>
        </is>
      </c>
    </row>
    <row r="7">
      <c r="A7" s="3" t="inlineStr">
        <is>
          <t>Disclosure of information for cash-generating units [line items]</t>
        </is>
      </c>
    </row>
    <row r="8">
      <c r="A8" s="4" t="inlineStr">
        <is>
          <t>Pre-tax cash flow projections period</t>
        </is>
      </c>
      <c r="B8" s="4" t="inlineStr">
        <is>
          <t>five-year</t>
        </is>
      </c>
    </row>
    <row r="9">
      <c r="A9" s="4" t="inlineStr">
        <is>
          <t>CGU [Member]</t>
        </is>
      </c>
    </row>
    <row r="10">
      <c r="A10" s="3" t="inlineStr">
        <is>
          <t>Disclosure of information for cash-generating units [line items]</t>
        </is>
      </c>
    </row>
    <row r="11">
      <c r="A11" s="4" t="inlineStr">
        <is>
          <t>Goodwill</t>
        </is>
      </c>
      <c r="B11" s="6" t="n">
        <v>407</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IMPAIRMENT TESTS (Schedule of Goodwill Impairment Assumptions) (Details)</t>
        </is>
      </c>
      <c r="B1" s="2" t="inlineStr">
        <is>
          <t>Dec. 31, 2020</t>
        </is>
      </c>
      <c r="C1" s="2" t="inlineStr">
        <is>
          <t>Mar. 31, 2020</t>
        </is>
      </c>
      <c r="D1" s="2" t="inlineStr">
        <is>
          <t>Dec. 31, 2019</t>
        </is>
      </c>
      <c r="E1" s="2" t="inlineStr">
        <is>
          <t>Dec. 31, 2018</t>
        </is>
      </c>
    </row>
    <row r="2">
      <c r="A2" s="3" t="inlineStr">
        <is>
          <t>Disclosure of information for cash-generating units [line items]</t>
        </is>
      </c>
    </row>
    <row r="3">
      <c r="A3" s="4" t="inlineStr">
        <is>
          <t>Terminal growth rate</t>
        </is>
      </c>
      <c r="B3" s="4" t="inlineStr">
        <is>
          <t>1.00%</t>
        </is>
      </c>
      <c r="C3" s="4" t="inlineStr">
        <is>
          <t>1.00%</t>
        </is>
      </c>
    </row>
    <row r="4">
      <c r="A4" s="4" t="inlineStr">
        <is>
          <t>After-tax discount rate</t>
        </is>
      </c>
      <c r="B4" s="4" t="inlineStr">
        <is>
          <t>7.50%</t>
        </is>
      </c>
      <c r="C4" s="4" t="inlineStr">
        <is>
          <t>8.25%</t>
        </is>
      </c>
    </row>
    <row r="5">
      <c r="A5" s="4" t="inlineStr">
        <is>
          <t>Pre-tax discount rate</t>
        </is>
      </c>
      <c r="B5" s="4" t="inlineStr">
        <is>
          <t>9.00%</t>
        </is>
      </c>
      <c r="C5" s="4" t="inlineStr">
        <is>
          <t>9.90%</t>
        </is>
      </c>
    </row>
    <row r="6">
      <c r="A6" s="4" t="inlineStr">
        <is>
          <t>Annual goodwill impairment tests in the fixed-line segment [Member]</t>
        </is>
      </c>
    </row>
    <row r="7">
      <c r="A7" s="3" t="inlineStr">
        <is>
          <t>Disclosure of information for cash-generating units [line items]</t>
        </is>
      </c>
    </row>
    <row r="8">
      <c r="A8" s="4" t="inlineStr">
        <is>
          <t>Terminal growth rate</t>
        </is>
      </c>
      <c r="B8" s="4" t="inlineStr">
        <is>
          <t>1.00%</t>
        </is>
      </c>
      <c r="D8" s="4" t="inlineStr">
        <is>
          <t>1.00%</t>
        </is>
      </c>
      <c r="E8" s="4" t="inlineStr">
        <is>
          <t>1.00%</t>
        </is>
      </c>
    </row>
    <row r="9">
      <c r="A9" s="4" t="inlineStr">
        <is>
          <t>After-tax discount rate</t>
        </is>
      </c>
      <c r="B9" s="4" t="inlineStr">
        <is>
          <t>7.50%</t>
        </is>
      </c>
      <c r="D9" s="4" t="inlineStr">
        <is>
          <t>8.00%</t>
        </is>
      </c>
      <c r="E9" s="4" t="inlineStr">
        <is>
          <t>9.50%</t>
        </is>
      </c>
    </row>
    <row r="10">
      <c r="A10" s="4" t="inlineStr">
        <is>
          <t>Pre-tax discount rate</t>
        </is>
      </c>
      <c r="B10" s="4" t="inlineStr">
        <is>
          <t>9.00%</t>
        </is>
      </c>
      <c r="D10" s="4" t="inlineStr">
        <is>
          <t>9.60%</t>
        </is>
      </c>
      <c r="E10" s="4" t="inlineStr">
        <is>
          <t>11.50%</t>
        </is>
      </c>
    </row>
    <row r="11">
      <c r="A11" s="4" t="inlineStr">
        <is>
          <t>Interim impairment tests of non-financial assets [Member]</t>
        </is>
      </c>
    </row>
    <row r="12">
      <c r="A12" s="3" t="inlineStr">
        <is>
          <t>Disclosure of information for cash-generating units [line items]</t>
        </is>
      </c>
    </row>
    <row r="13">
      <c r="A13" s="4" t="inlineStr">
        <is>
          <t>Terminal growth rate</t>
        </is>
      </c>
      <c r="C13" s="4" t="inlineStr">
        <is>
          <t>1.00%</t>
        </is>
      </c>
    </row>
    <row r="14">
      <c r="A14" s="4" t="inlineStr">
        <is>
          <t>After-tax discount rate</t>
        </is>
      </c>
      <c r="C14" s="4" t="inlineStr">
        <is>
          <t>8.25%</t>
        </is>
      </c>
    </row>
    <row r="15">
      <c r="A15" s="4" t="inlineStr">
        <is>
          <t>Pre-tax discount rate</t>
        </is>
      </c>
      <c r="C15" s="4" t="inlineStr">
        <is>
          <t>9.9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0" customWidth="1" min="1" max="1"/>
    <col width="51" customWidth="1" min="2" max="2"/>
    <col width="16" customWidth="1" min="3" max="3"/>
    <col width="14" customWidth="1" min="4" max="4"/>
  </cols>
  <sheetData>
    <row r="1">
      <c r="A1" s="1" t="inlineStr">
        <is>
          <t>PROVISIONS (Schedule of Provisions) (Details) - ILS (₪) ₪ in Millions</t>
        </is>
      </c>
      <c r="C1" s="2" t="inlineStr">
        <is>
          <t>12 Months Ended</t>
        </is>
      </c>
    </row>
    <row r="2">
      <c r="C2" s="2" t="inlineStr">
        <is>
          <t>Dec. 31, 2020</t>
        </is>
      </c>
      <c r="D2" s="2" t="inlineStr">
        <is>
          <t>Dec. 31, 2019</t>
        </is>
      </c>
    </row>
    <row r="3">
      <c r="A3" s="3" t="inlineStr">
        <is>
          <t>Disclosure of other provisions [line items]</t>
        </is>
      </c>
    </row>
    <row r="4">
      <c r="A4" s="4" t="inlineStr">
        <is>
          <t>Current</t>
        </is>
      </c>
      <c r="C4" s="6" t="n">
        <v>13</v>
      </c>
      <c r="D4" s="6" t="n">
        <v>43</v>
      </c>
    </row>
    <row r="5">
      <c r="A5" s="4" t="inlineStr">
        <is>
          <t>Legal claims [Member]</t>
        </is>
      </c>
    </row>
    <row r="6">
      <c r="A6" s="3" t="inlineStr">
        <is>
          <t>Disclosure of other provisions [line items]</t>
        </is>
      </c>
    </row>
    <row r="7">
      <c r="A7" s="4" t="inlineStr">
        <is>
          <t>Balance</t>
        </is>
      </c>
      <c r="C7" s="5" t="n">
        <v>42</v>
      </c>
    </row>
    <row r="8">
      <c r="A8" s="4" t="inlineStr">
        <is>
          <t>Additions during the year</t>
        </is>
      </c>
      <c r="C8" s="5" t="n">
        <v>3</v>
      </c>
    </row>
    <row r="9">
      <c r="A9" s="4" t="inlineStr">
        <is>
          <t>Decrease during the year</t>
        </is>
      </c>
      <c r="C9" s="5" t="n">
        <v>-33</v>
      </c>
    </row>
    <row r="10">
      <c r="A10" s="4" t="inlineStr">
        <is>
          <t>Balance</t>
        </is>
      </c>
      <c r="C10" s="5" t="n">
        <v>12</v>
      </c>
    </row>
    <row r="11">
      <c r="A11" s="4" t="inlineStr">
        <is>
          <t>Current</t>
        </is>
      </c>
      <c r="C11" s="5" t="n">
        <v>12</v>
      </c>
      <c r="D11" s="5" t="n">
        <v>42</v>
      </c>
    </row>
    <row r="12">
      <c r="A12" s="4" t="inlineStr">
        <is>
          <t>Equipment warranty [Member]</t>
        </is>
      </c>
    </row>
    <row r="13">
      <c r="A13" s="3" t="inlineStr">
        <is>
          <t>Disclosure of other provisions [line items]</t>
        </is>
      </c>
    </row>
    <row r="14">
      <c r="A14" s="4" t="inlineStr">
        <is>
          <t>Balance</t>
        </is>
      </c>
      <c r="C14" s="5" t="n">
        <v>1</v>
      </c>
    </row>
    <row r="15">
      <c r="A15" s="4" t="inlineStr">
        <is>
          <t>Additions during the year</t>
        </is>
      </c>
      <c r="C15" s="5" t="n">
        <v>3</v>
      </c>
    </row>
    <row r="16">
      <c r="A16" s="4" t="inlineStr">
        <is>
          <t>Decrease during the year</t>
        </is>
      </c>
      <c r="C16" s="5" t="n">
        <v>-3</v>
      </c>
    </row>
    <row r="17">
      <c r="A17" s="4" t="inlineStr">
        <is>
          <t>Balance</t>
        </is>
      </c>
      <c r="C17" s="5" t="n">
        <v>1</v>
      </c>
    </row>
    <row r="18">
      <c r="A18" s="4" t="inlineStr">
        <is>
          <t>Current</t>
        </is>
      </c>
      <c r="C18" s="5" t="n">
        <v>1</v>
      </c>
      <c r="D18" s="5" t="n">
        <v>1</v>
      </c>
    </row>
    <row r="19">
      <c r="A19" s="4" t="inlineStr">
        <is>
          <t>Dismantling and restoring sites obligation [Member]</t>
        </is>
      </c>
    </row>
    <row r="20">
      <c r="A20" s="3" t="inlineStr">
        <is>
          <t>Disclosure of other provisions [line items]</t>
        </is>
      </c>
    </row>
    <row r="21">
      <c r="A21" s="4" t="inlineStr">
        <is>
          <t>Balance</t>
        </is>
      </c>
      <c r="C21" s="5" t="n">
        <v>23</v>
      </c>
    </row>
    <row r="22">
      <c r="A22" s="4" t="inlineStr">
        <is>
          <t>Additions during the year</t>
        </is>
      </c>
      <c r="B22" s="4" t="inlineStr">
        <is>
          <t>[1]</t>
        </is>
      </c>
      <c r="C22" s="4" t="inlineStr">
        <is>
          <t xml:space="preserve"> </t>
        </is>
      </c>
    </row>
    <row r="23">
      <c r="A23" s="4" t="inlineStr">
        <is>
          <t>Finance costs</t>
        </is>
      </c>
      <c r="B23" s="4" t="inlineStr">
        <is>
          <t>[1]</t>
        </is>
      </c>
      <c r="C23" s="4" t="inlineStr">
        <is>
          <t xml:space="preserve"> </t>
        </is>
      </c>
    </row>
    <row r="24">
      <c r="A24" s="4" t="inlineStr">
        <is>
          <t>Decrease during the year</t>
        </is>
      </c>
      <c r="C24" s="5" t="n">
        <v>-2</v>
      </c>
    </row>
    <row r="25">
      <c r="A25" s="4" t="inlineStr">
        <is>
          <t>Balance</t>
        </is>
      </c>
      <c r="C25" s="5" t="n">
        <v>21</v>
      </c>
    </row>
    <row r="26">
      <c r="A26" s="4" t="inlineStr">
        <is>
          <t>Non-current</t>
        </is>
      </c>
      <c r="C26" s="6" t="n">
        <v>21</v>
      </c>
      <c r="D26" s="6" t="n">
        <v>23</v>
      </c>
    </row>
    <row r="27"/>
    <row r="28">
      <c r="A28" s="4" t="inlineStr">
        <is>
          <t>[1]</t>
        </is>
      </c>
      <c r="B28" s="4" t="inlineStr">
        <is>
          <t>Representing an amount of less than NIS 1 million.</t>
        </is>
      </c>
    </row>
  </sheetData>
  <mergeCells count="3">
    <mergeCell ref="A1:B2"/>
    <mergeCell ref="A27:C27"/>
    <mergeCell ref="B28:C28"/>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 width="14" customWidth="1" min="5" max="5"/>
    <col width="14" customWidth="1" min="6" max="6"/>
    <col width="80" customWidth="1" min="7" max="7"/>
    <col width="14" customWidth="1" min="8" max="8"/>
    <col width="14" customWidth="1" min="9" max="9"/>
    <col width="13" customWidth="1" min="10" max="10"/>
  </cols>
  <sheetData>
    <row r="1">
      <c r="A1" s="1" t="inlineStr">
        <is>
          <t>BORROWINGS AND NOTES PAYABLE (Narrative) (Details) - ILS (₪)</t>
        </is>
      </c>
      <c r="B1" s="2" t="inlineStr">
        <is>
          <t>Jan. 02, 2019</t>
        </is>
      </c>
      <c r="C1" s="2" t="inlineStr">
        <is>
          <t>Jul. 31, 2020</t>
        </is>
      </c>
      <c r="D1" s="2" t="inlineStr">
        <is>
          <t>Apr. 30, 2019</t>
        </is>
      </c>
      <c r="E1" s="2" t="inlineStr">
        <is>
          <t>Mar. 31, 2018</t>
        </is>
      </c>
      <c r="F1" s="2" t="inlineStr">
        <is>
          <t>May 31, 2021</t>
        </is>
      </c>
      <c r="G1" s="2" t="inlineStr">
        <is>
          <t>Dec. 31, 2020</t>
        </is>
      </c>
      <c r="H1" s="2" t="inlineStr">
        <is>
          <t>Dec. 31, 2019</t>
        </is>
      </c>
      <c r="I1" s="2" t="inlineStr">
        <is>
          <t>Dec. 31, 2018</t>
        </is>
      </c>
      <c r="J1" s="2" t="inlineStr">
        <is>
          <t>[1]</t>
        </is>
      </c>
    </row>
    <row r="2">
      <c r="A2" s="3" t="inlineStr">
        <is>
          <t>Disclosure of detailed information about borrowings [line items]</t>
        </is>
      </c>
    </row>
    <row r="3">
      <c r="A3" s="4" t="inlineStr">
        <is>
          <t>Repayment of borrowings</t>
        </is>
      </c>
      <c r="G3" s="6" t="n">
        <v>620000000</v>
      </c>
      <c r="H3" s="6" t="n">
        <v>109000000</v>
      </c>
      <c r="I3" s="6" t="n">
        <v>324000000</v>
      </c>
    </row>
    <row r="4">
      <c r="A4" s="4" t="inlineStr">
        <is>
          <t>Finance expense</t>
        </is>
      </c>
      <c r="G4" s="6" t="n">
        <v>77000000</v>
      </c>
      <c r="H4" s="5" t="n">
        <v>75000000</v>
      </c>
      <c r="I4" s="6" t="n">
        <v>55000000</v>
      </c>
    </row>
    <row r="5">
      <c r="A5" s="4" t="inlineStr">
        <is>
          <t>Additional finance expense</t>
        </is>
      </c>
      <c r="E5" s="6" t="n">
        <v>9000000</v>
      </c>
    </row>
    <row r="6">
      <c r="A6" s="4" t="inlineStr">
        <is>
          <t>Proceeds from option warrants</t>
        </is>
      </c>
      <c r="H6" s="5" t="n">
        <v>37000000</v>
      </c>
    </row>
    <row r="7">
      <c r="A7" s="4" t="inlineStr">
        <is>
          <t>Notes payable series D [Member]</t>
        </is>
      </c>
    </row>
    <row r="8">
      <c r="A8" s="3" t="inlineStr">
        <is>
          <t>Disclosure of detailed information about borrowings [line items]</t>
        </is>
      </c>
    </row>
    <row r="9">
      <c r="A9" s="4" t="inlineStr">
        <is>
          <t>Additional interest rate</t>
        </is>
      </c>
      <c r="G9" s="4" t="inlineStr">
        <is>
          <t>1.20%</t>
        </is>
      </c>
    </row>
    <row r="10">
      <c r="A10" s="4" t="inlineStr">
        <is>
          <t>Interest rate</t>
        </is>
      </c>
      <c r="G10" s="4" t="inlineStr">
        <is>
          <t>1.252%</t>
        </is>
      </c>
    </row>
    <row r="11">
      <c r="A11" s="4" t="inlineStr">
        <is>
          <t>PHI [Member]</t>
        </is>
      </c>
    </row>
    <row r="12">
      <c r="A12" s="3" t="inlineStr">
        <is>
          <t>Disclosure of detailed information about borrowings [line items]</t>
        </is>
      </c>
    </row>
    <row r="13">
      <c r="A13" s="4" t="inlineStr">
        <is>
          <t>Borrowings</t>
        </is>
      </c>
      <c r="G13" s="6" t="n">
        <v>100000000</v>
      </c>
    </row>
    <row r="14">
      <c r="A14" s="4" t="inlineStr">
        <is>
          <t>Percentage of share facility</t>
        </is>
      </c>
      <c r="G14" s="4" t="inlineStr">
        <is>
          <t>50.00%</t>
        </is>
      </c>
    </row>
    <row r="15">
      <c r="A15" s="4" t="inlineStr">
        <is>
          <t>Series F Notes [Member]</t>
        </is>
      </c>
    </row>
    <row r="16">
      <c r="A16" s="3" t="inlineStr">
        <is>
          <t>Disclosure of detailed information about borrowings [line items]</t>
        </is>
      </c>
    </row>
    <row r="17">
      <c r="A17" s="4" t="inlineStr">
        <is>
          <t>Repayment of borrowings</t>
        </is>
      </c>
      <c r="C17" s="6" t="n">
        <v>313000000</v>
      </c>
      <c r="G17" s="6" t="n">
        <v>305000000</v>
      </c>
    </row>
    <row r="18">
      <c r="A18" s="4" t="inlineStr">
        <is>
          <t>Finance expense</t>
        </is>
      </c>
      <c r="C18" s="6" t="n">
        <v>7000000</v>
      </c>
    </row>
    <row r="19">
      <c r="A19" s="4" t="inlineStr">
        <is>
          <t>Proceeds from borrowings</t>
        </is>
      </c>
      <c r="H19" s="5" t="n">
        <v>227000000</v>
      </c>
    </row>
    <row r="20">
      <c r="A20" s="4" t="inlineStr">
        <is>
          <t>Series G Notes [Member]</t>
        </is>
      </c>
    </row>
    <row r="21">
      <c r="A21" s="3" t="inlineStr">
        <is>
          <t>Disclosure of detailed information about borrowings [line items]</t>
        </is>
      </c>
    </row>
    <row r="22">
      <c r="A22" s="4" t="inlineStr">
        <is>
          <t>Proceeds from borrowings</t>
        </is>
      </c>
      <c r="F22" s="6" t="n">
        <v>300000000</v>
      </c>
      <c r="G22" s="6" t="n">
        <v>174000000</v>
      </c>
      <c r="H22" s="6" t="n">
        <v>125000000</v>
      </c>
    </row>
    <row r="23">
      <c r="A23" s="4" t="inlineStr">
        <is>
          <t>Proceeds from option warrants</t>
        </is>
      </c>
      <c r="D23" s="6" t="n">
        <v>37000000</v>
      </c>
      <c r="F23" s="6" t="n">
        <v>23000000</v>
      </c>
    </row>
    <row r="24">
      <c r="A24" s="4" t="inlineStr">
        <is>
          <t>Series F Notes and borrowings P and Q [Member]</t>
        </is>
      </c>
    </row>
    <row r="25">
      <c r="A25" s="3" t="inlineStr">
        <is>
          <t>Disclosure of detailed information about borrowings [line items]</t>
        </is>
      </c>
    </row>
    <row r="26">
      <c r="A26" s="4" t="inlineStr">
        <is>
          <t>Financial obligation ratio</t>
        </is>
      </c>
      <c r="G26" s="4" t="inlineStr">
        <is>
          <t>the ratio of Net Debt to Adjusted EBITDA was 0.8. Additional stipulations mainly include:   Shareholders' equity shall not decrease below NIS 400 million and no dividends will be declared if shareholders' equity will be below NIS 650 million regarding Series F notes and borrowing P. Shareholders' equity shall not decrease below NIS 600 million and no dividends will be declared if shareholders' equity will be below NIS 750 million regarding Series G notes. The Company shall not create floating liens subject to certain terms. The Company has the right for early redemption under certain conditions. With respect to notes payable series F and series G: the Company shall pay additional annual interest of 0.5% in the case of a two- notch downgrade in the Notes rating and an additional annual interest of 0.25% for each further single-notch downgrade, up to a maximum additional interest of 1%; the Company shall pay additional annual interest of 0.25% during a period in which there is a breach of the financial covenant; debt rating will not decrease below BBB- for a certain period. In any case, the total maximum additional interest for Series F and G, shall not exceed 1.25% or 1%, respectively.</t>
        </is>
      </c>
    </row>
    <row r="27">
      <c r="A27" s="4" t="inlineStr">
        <is>
          <t>July 1, 2019 and May 31, 2020 [Member] | Series G Notes [Member]</t>
        </is>
      </c>
    </row>
    <row r="28">
      <c r="A28" s="3" t="inlineStr">
        <is>
          <t>Disclosure of detailed information about borrowings [line items]</t>
        </is>
      </c>
    </row>
    <row r="29">
      <c r="A29" s="4" t="inlineStr">
        <is>
          <t>Borrowings</t>
        </is>
      </c>
      <c r="D29" s="6" t="n">
        <v>100000</v>
      </c>
    </row>
    <row r="30">
      <c r="A30" s="4" t="inlineStr">
        <is>
          <t>Exercise price</t>
        </is>
      </c>
      <c r="D30" s="6" t="n">
        <v>88</v>
      </c>
    </row>
    <row r="31">
      <c r="A31" s="4" t="inlineStr">
        <is>
          <t>July 1, 2019 and May 31, 2021 [Member] | Series G Notes [Member]</t>
        </is>
      </c>
    </row>
    <row r="32">
      <c r="A32" s="3" t="inlineStr">
        <is>
          <t>Disclosure of detailed information about borrowings [line items]</t>
        </is>
      </c>
    </row>
    <row r="33">
      <c r="A33" s="4" t="inlineStr">
        <is>
          <t>Borrowings</t>
        </is>
      </c>
      <c r="D33" s="6" t="n">
        <v>100000</v>
      </c>
    </row>
    <row r="34">
      <c r="A34" s="4" t="inlineStr">
        <is>
          <t>Exercise price</t>
        </is>
      </c>
      <c r="D34" s="6" t="n">
        <v>88</v>
      </c>
    </row>
    <row r="35">
      <c r="A35" s="4" t="inlineStr">
        <is>
          <t>Borrowing G [Member]</t>
        </is>
      </c>
    </row>
    <row r="36">
      <c r="A36" s="3" t="inlineStr">
        <is>
          <t>Disclosure of detailed information about borrowings [line items]</t>
        </is>
      </c>
    </row>
    <row r="37">
      <c r="A37" s="4" t="inlineStr">
        <is>
          <t>Interest rate</t>
        </is>
      </c>
      <c r="B37" s="4" t="inlineStr">
        <is>
          <t>4.00%</t>
        </is>
      </c>
    </row>
    <row r="38">
      <c r="A38" s="4" t="inlineStr">
        <is>
          <t>Proceeds from borrowings</t>
        </is>
      </c>
      <c r="B38" s="6" t="n">
        <v>225000000</v>
      </c>
    </row>
    <row r="39">
      <c r="A39" s="4" t="inlineStr">
        <is>
          <t>Borrowings term</t>
        </is>
      </c>
      <c r="B39" s="4" t="inlineStr">
        <is>
          <t>five years</t>
        </is>
      </c>
    </row>
    <row r="40">
      <c r="A40" s="4" t="inlineStr">
        <is>
          <t>First payment date</t>
        </is>
      </c>
      <c r="B40" s="4" t="inlineStr">
        <is>
          <t>June 2022</t>
        </is>
      </c>
    </row>
    <row r="41">
      <c r="A41" s="4" t="inlineStr">
        <is>
          <t>Borrowing G [Member] | 2022 through 2025 [Member]</t>
        </is>
      </c>
    </row>
    <row r="42">
      <c r="A42" s="3" t="inlineStr">
        <is>
          <t>Disclosure of detailed information about borrowings [line items]</t>
        </is>
      </c>
    </row>
    <row r="43">
      <c r="A43" s="4" t="inlineStr">
        <is>
          <t>Borrowings</t>
        </is>
      </c>
      <c r="B43" s="6" t="n">
        <v>23000000</v>
      </c>
    </row>
    <row r="44">
      <c r="A44" s="4" t="inlineStr">
        <is>
          <t>Borrowing G [Member] | June 2026 [Member]</t>
        </is>
      </c>
    </row>
    <row r="45">
      <c r="A45" s="3" t="inlineStr">
        <is>
          <t>Disclosure of detailed information about borrowings [line items]</t>
        </is>
      </c>
    </row>
    <row r="46">
      <c r="A46" s="4" t="inlineStr">
        <is>
          <t>Borrowings</t>
        </is>
      </c>
      <c r="B46" s="5" t="n">
        <v>45000000</v>
      </c>
    </row>
    <row r="47">
      <c r="A47" s="4" t="inlineStr">
        <is>
          <t>Borrowing G [Member] | June 2027 [Member]</t>
        </is>
      </c>
    </row>
    <row r="48">
      <c r="A48" s="3" t="inlineStr">
        <is>
          <t>Disclosure of detailed information about borrowings [line items]</t>
        </is>
      </c>
    </row>
    <row r="49">
      <c r="A49" s="4" t="inlineStr">
        <is>
          <t>Borrowings</t>
        </is>
      </c>
      <c r="B49" s="6" t="n">
        <v>90000000</v>
      </c>
    </row>
    <row r="50">
      <c r="A50" s="4" t="inlineStr">
        <is>
          <t>Notes payable series O and L [Member]</t>
        </is>
      </c>
    </row>
    <row r="51">
      <c r="A51" s="3" t="inlineStr">
        <is>
          <t>Disclosure of detailed information about borrowings [line items]</t>
        </is>
      </c>
    </row>
    <row r="52">
      <c r="A52" s="4" t="inlineStr">
        <is>
          <t>Repayment of borrowings</t>
        </is>
      </c>
      <c r="E52" s="5" t="n">
        <v>300000000</v>
      </c>
    </row>
    <row r="53">
      <c r="A53" s="4" t="inlineStr">
        <is>
          <t>Notes payable series K [Member]</t>
        </is>
      </c>
    </row>
    <row r="54">
      <c r="A54" s="3" t="inlineStr">
        <is>
          <t>Disclosure of detailed information about borrowings [line items]</t>
        </is>
      </c>
    </row>
    <row r="55">
      <c r="A55" s="4" t="inlineStr">
        <is>
          <t>Repayment of borrowings</t>
        </is>
      </c>
      <c r="E55" s="6" t="n">
        <v>75000000</v>
      </c>
    </row>
    <row r="56"/>
    <row r="57">
      <c r="A57" s="4" t="inlineStr">
        <is>
          <t>[1]</t>
        </is>
      </c>
      <c r="B57" s="4" t="inlineStr">
        <is>
          <t>See note 2(o) regarding the adoption of IFRS 16 - Leases, from the beginning of 2019.</t>
        </is>
      </c>
    </row>
  </sheetData>
  <mergeCells count="56">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I46:J46"/>
    <mergeCell ref="I47:J47"/>
    <mergeCell ref="I48:J48"/>
    <mergeCell ref="I49:J49"/>
    <mergeCell ref="I50:J50"/>
    <mergeCell ref="I51:J51"/>
    <mergeCell ref="I52:J52"/>
    <mergeCell ref="I53:J53"/>
    <mergeCell ref="I54:J54"/>
    <mergeCell ref="I55:J55"/>
    <mergeCell ref="A56:J56"/>
    <mergeCell ref="B57:J5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12 Months Ended</t>
        </is>
      </c>
    </row>
    <row r="2">
      <c r="B2" s="2" t="inlineStr">
        <is>
          <t>Dec. 31, 2020</t>
        </is>
      </c>
    </row>
    <row r="3">
      <c r="A3" s="3" t="inlineStr">
        <is>
          <t>Disclosure of significant accounting policies [Abstract]</t>
        </is>
      </c>
    </row>
    <row r="4">
      <c r="A4" s="4" t="inlineStr">
        <is>
          <t>SIGNIFICANT ACCOUNTING POLICIES</t>
        </is>
      </c>
      <c r="B4" s="4" t="inlineStr">
        <is>
          <t>NOTE 2 - SIGNIFICANT ACCOUNTING POLICIES
a.
Basis of preparation of the financial statements
(1)
Basis of preparation The consolidated financial statements of the Company ("the financial statements") have been prepared in accordance with International Financial Reporting Standards (IFRSs), as
issued by the International Accounting Standards Board (IASB). The principal accounting policies set out below have been consistently applied to all periods presented unless otherwise stated.
(2)
Use of estimates and judgments The preparation of financial statements in conformity with IFRS requires the use of certain critical accounting estimates, and requires management to exercise its judgment in the
process of applying the Group's accounting policies. Areas involving a higher degree of judgment or complexity, or areas where assumptions and estimates are significant to the financial statements are disclosed in note 4.
b.
Foreign currency translations (1) Functional and presentation currency The consolidated financial statements are measured and presented in New Israeli Shekels ("NIS"), which is the Group's functional and presentation currency as it is the currency of
the primary economic environment in which the Group operates. The amounts presented in NIS millions are rounded to the nearest NIS million. (2) Transactions and balances Foreign currency transactions are translated into NIS using the exchange rates prevailing at the dates of the transactions or valuation where items are re-measured. Foreign
exchange gains and losses resulting from the settlement of such transactions and from the translation at year-end exchange rates of monetary assets and liabilities denominated in foreign currencies are recognized in the income statement in finance
costs, net. (3) Convenience translation into U.S. Dollars (USD or $ or dollar) The NIS figures at December 31, 2020 and for the period then ended have been translated into dollars using the representative exchange rate of the dollar at December 31, 2020 (USD
1 = NIS 3.215). The translation was made solely for convenience, is supplementary information, and is distinguished from the financial statements. The translated dollar figures should not be construed as a representation that the Israeli currency
amounts actually represent, or could be converted into, dollars.
c.
Interests in other entities (1) Subsidiaries The consolidated financial statements include the accounts of the Company and entities controlled by the Company. Control exists when the Company has the power over the investee;
has exposure, or rights, to variable returns from involvement in the investee; and has the ability to use its power over the investee to affect its returns. Subsidiaries and partnerships are fully consolidated from the date on which control is
transferred to the Company. Inter-company transactions, balances, income and expenses on transactions between Group companies are eliminated in preparing the consolidated financial statements. Non-controlling interests in the results and equity of a subsidiary are shown separately in the consolidated statements of profit or loss, statement of comprehensive income,
statement of changes in equity and balance sheet respectively. List of wholly owned Subsidiaries and partnerships:
◾
012 Smile Telecom Ltd.
◾
012 Telecom Ltd.
◾
Partner Land-Line Communication Solutions - Limited Partnership
◾
Partner Future Communications 2000 Ltd. ("PFC")
◾
Get Cell Communication Products Limited Partnership
◾
Partner Business Communications Solution - Limited Partnership – not active
◾
Iconz Holdings Ltd. (2) Investment in PHI In November 2013, the Company and Hot Mobile Ltd. entered into a network sharing agreement ("NSA") and a right of use agreement. Pursuant to the NSA, the parties created a 50-50
limited partnership - P.H.I. Networks (2015) Limited Partnership ("PHI"), which operates and develops a radio access network shared by both parties, starting with a pooling of both parties' radio access network infrastructures creating a single shared
pooled radio access network. PHI began its operations in July 2015, managing the networks. Through December 31, 2018 the Company did not control PHI nor did it have joint control over it. The investment in PHI was accounted for using the equity method of accounting.
Under the equity method, the investment was initially recognized at cost, and adjusted thereafter to recognize the investor’s share of the post-establishment profits or losses of the investee in profit or loss, and the Group’s share of movements in
other comprehensive income of the investee in other comprehensive income. Unrealized gains on transactions between the Group and the associate are eliminated to the extent of the Group’s interest in these entities. Unrealized losses are also eliminated
unless the transaction provides evidence of an impairment of the asset transferred. From January 1, 2019 following a change in the governance of PHI the Company accounts for PHI as a joint operation. Therefore, the Company recognizes its direct right to the
assets, liabilities, revenues and expenses of PHI and its share of any jointly held or incurred assets, liabilities, revenues and expenses. See also note 9.
d.
Inventories Inventories of equipment: cellular handsets and fixed telephones, tablets, laptops, datacards, servers, spare parts, ISP modems, related equipment, accessories and other
inventories are stated at the lower of cost or net realizable value. Cost is determined on the "first-in, first-out" basis. The Group determines its allowance for inventory obsolescence and slow moving inventory based upon past experience, expected
inventory turnover, inventory ageing and current and future expectations with respect to product offerings.
e.
Property and equipment Property and equipment are initially stated at cost. Costs are included in the assets' carrying amounts or recognized as separate assets, as appropriate, only when it is probable that future economic benefits associated with the item
will flow to the Group and the cost of the item can be measured reliably. All other repairs and maintenance that do not meet the above criteria are charged to the statement of income during the financial period in which they are incurred. Costs include expenditures that are directly attributable to the acquisition of the asset. The cost of self-constructed assets includes the cost of materials and direct labor, any
other costs directly attributable to bringing the asset to a working condition for its intended use, and until December 31, 2018, the costs of dismantling and removing the items and restoring the site on which they are located. From January 1, 2019 the
costs of dismantling and removing the items and restoring the site on which they are located are included in the lease-right of use asset under IFRS16, see note 2(o). Purchased software that is integral to the functionality of the related equipment is capitalized as part of that equipment. Property and equipment is presented less accumulated depreciation, and accumulated impairment losses. An asset’s carrying amount is written down immediately to its recoverable
amount if the asset’s carrying amount is greater than its estimated recoverable amount (see (i)). The useful economic lives of the Group's non-financial assets are reviewed annually, see note 4(1). Depreciation is calculated using the straight-line method over the estimated useful lives of the assets, as follows:
years
Communications network:
Physical layer and infrastructure
10 - 25 (mainly 15, 10)
Other Communication network
3 - 15 (mainly 5, 10, 15)
Computers, software and hardware for
information systems
3-10 (mainly 3-5)
Office furniture and equipment
7-15
Optic fibers and related assets
7-25 (mainly 25)
Subscribers equipment and installations
2 - 5
Property
25 Leasehold improvements are depreciated by the straight-line method over the term of the lease (including reasonably assured option periods), or the estimated useful life (between 5 to 10 years) of the
improvements, whichever is shorter.
f.
Licenses and other intangible assets
(1)
Licenses costs and amortization (see also note 1(c)):
(a)
The licenses to operate cellular communication services were recognized at cost. Borrowing costs which served to finance the license fee - incurred until the commencement of utilization of the license - were capitalized to cost of the
license.
(b)
Partner Land-line Communication solutions – limited partnership's license for providing fixed-line communication services is stated at cost. The other licenses of the Group were received with no significant costs. Changes in an accounting estimate : Management has updated an accounting estimate in 2019 as follows: The estimated useful life of the cellular license was determined in the past to end by February 1, 2022.
According to applicable law existed in 2019, the Company's cellular license could be extended for additional 6-year periods, subject to the requirements set in the license. The MOC published a tender during 2019 for the award of frequencies, including frequencies for 5G services. Following the tender published, Management made an annual examination
of the estimated useful life of the license in the fourth quarter of 2019 with the expectation that conditions necessary to obtain renewal of the license will be satisfied and that the cost of renewal will not be significant. The tender includes 2x30
MHz in the 700 MHz Band, 2x60 MHz in the 2,600MHz band and 300 MHz in the 3,500-3,800 MHz band. The frequencies in the 700 MHz band were offered for a period of 15 years and the rest of the frequencies offered in the tender were offered for a period of
10 years. See also note 17 (1) for the results of the frequencies tender.
Based on Company's judgment described above, the Company expected in 2019 that the license would be renewed at a high level of certainty: the Company estimated in 2019 that
based on its experience and acquaintance with the communications market in Israel, if current conditions continue, there is a high probability that the license will be extended for the additional term of 6 years. Following this examination, the
estimated useful life of the 2G and 3G frequencies was re-evaluated for an additional period of 6 years, thereby ending on February 1, 2028. The effect of these changes on the consolidated financial statements were as follows: the amortization
expenses of the cellular license were reduced by NIS 15 million in the fourth quarter of 2019, by NIS 60 million in 2020, and were expected to be reduced in 2021 by approximately NIS 60 million.
On September 29, 2020 the Company's cellular license was amended (amendment number 107), whereby the Company is entitled to request an extension of the license for additional
periods of ten years instead of six years, at the discretion of the MOC and CA. See information with respect to the extension provisions in note 1 (c). On receipt of the license amendment, and with respect to the high probability judgment that
remained the same, the estimated life of the 2G and 3G frequencies were re-valuated for an additional period of 4 years, thereby ending on February 1, 2032. The effect of these changes on the consolidated financial statements (in addition to the 2019
abovementioned change in estimate) were as follows: the amortization expenses of the cellular license were reduced in the fourth quarter of 2020 by NIS 2 million, and are expected to be reduced by an annual amount of approximately NIS 8 million 2021.
See also note 4(1). The other licenses are amortized by the straight-line method over their useful lives (see note 1(c)) which exclude any ungranted possible future extensions that are not under the
Group's control. The amortization expenses are included in the cost of revenues.
(2)
Computer software: Acquired computer software licenses are capitalized on the basis of the costs incurred to acquire and to bring to use the specified software. Development costs, including employee costs, that are directly attributable to the design and testing of identifiable and unique software products controlled by the Group are
recognized as intangible assets when the capitalization criteria under IAS 38 are met. Other development expenditures that do not meet the capitalization criteria, such as software maintenance, are recognized as expenses as incurred. Computer software costs are amortized over their estimated useful lives (3 to 10 years) using the straight-line method, see also note 11.
(3)
Customer relationships: The Company has recognized as intangible assets customer relationships that were acquired in a business combination and recognized at fair value as of the acquisition date.
Customer relationships are amortized to selling and marketing expenses over their estimated useful economic lives (5 to 10 years) based on the straight line method.
(4)
Capitalization of costs to obtaining customers contracts: Costs of obtaining contracts with customers are recognized as assets when the costs are incremental to obtaining the contracts, and it is probable that the Group will recover
these costs. The assets are amortized to selling and marketing expenses in accordance with the expected service period (mainly over 2-3 years), using the portfolio approach, see also notes 4(1) and 11. Other costs incurred that would arise regardless
of whether a contract with a customer was obtained are recognized as an expense when incurred.
g.
Deferred expenses - Right Of Use (ROU) Right of use (ROU) of international fiber optic cables was acquired in a business combination, subsequent additions and right of use in PHI's assets are recognized at cost. The ROU
with respect of fiber optic cables is presented as deferred expenses (current and non-current) and is amortized to cost of revenues on a straight line basis over a period beginning each acquisition of additional ROU in this framework and until 2030
(including expected contractual extension periods). See also notes 12 and 17(4). Until December 31, 2018 other costs of right to use PHI's assets are presented as deferred expenses and amortized on a straight line basis over the assets' useful lives,
see note 9.
h.
Goodwill Goodwill acquired in a business combination represents the excess of the consideration transferred over the net fair value of the identifiable assets acquired, and identifiable
liabilities and contingent liabilities assumed. The goodwill has an indefinite useful economic life and is not subject to amortization; rather is measured at cost less accumulated impairment losses. For the purpose of impairment testing, goodwill is
allocated to a group of cash-generating units (CGUs) under the fixed line segment that is expected to benefit from the synergies of the combination. The group of CGUs represents the lowest level within the entity which the goodwill is monitored for
internal management purposes. Goodwill impairment reviews are undertaken annually or more frequently if events or changes in circumstances indicate that the carrying amount may not be
recoverable. Any impairment loss would be recognized for the amount by which the carrying amount of goodwill exceeded its recoverable amount. The recoverable amount is the higher of value-in-use and the fair value less costs to sell. Value-in-use is
determined by discounting expected future cash flows using a pre-tax discount rate. Any impairment is recognized immediately as an expense and is not subsequently reversed. See also note 13(1) with respect to impairment tests.
i.
Impairment tests of non-financial assets with finite useful economic lives Assets that are subject to depreciation and amortization are reviewed for impairment whenever events or changes in circumstances indicate that the carrying amount may not be
recoverable. If such indications exist an impairment loss is recognized for the amount by which the asset's carrying amount exceeds its recoverable amount. The recoverable amount is determined for an individual asset, unless the asset does not generate
cash inflows that are largely independent of those from other assets or groups of assets. If this is the case, recoverable amount is determined for the cash-generating unit (CGU) to which the asset belongs. The recoverable amount is the higher of an
asset's fair value less costs to sell and value-in-use. Value-in-use is determined by discounting expected future cash flows using a pre-tax discount rate. An impairment loss recognized for an asset (or CGU) other than goodwill shall be reversed if, and only if, there has been a change in the estimates used to determine the asset's
(or CGU's) recoverable amount since the last impairment loss was recognized. If this is the case, the carrying amount of the asset (or CGU) shall be increased to its recoverable amount. The increased carrying amount of an asset (or CGU) other than
goodwill attributable to a reversal of an impairment loss shall not exceed the carrying amount that would have been determined (net of amortization or depreciation) had no impairment loss been recognized for the asset (or CGU) in prior years. A
reversal of an impairment loss is recognized immediately in the statement of income.
j.
Financial instruments The Group applies IFRS 9 and classifies its financial instruments in the following categories: (1) amortized cost (AC), (2) at fair value through profit or loss
(FVTPL: Financial liability at fair value (see note 15) and embedded derivatives). The classification depends on the business model for managing the financial instruments and the contractual terms of the cash flows. See note 6(c) as to classification
of financial instruments to the categories. At initial recognition, the Group measures a financial asset at its fair value plus, in the case of a financial asset not at fair value through profit or loss
(FVTPL), transaction costs that are directly attributable to the acquisition of the financial asset. Financial assets are classified as current if they are expected to mature within 12 months after the end of the reporting period; otherwise they are
classified as non-current. Financial liabilities are included in current liabilities, except for maturities greater than 12 months after the end of the reporting period, which are classified as non-current
liabilities. See also note 15.
(1)
FVTPL category Gains or losses arising from changes in the fair value of embedded derivative financial instruments and financial liability at fair value are presented in the income statement
within "finance costs, net" in the period in which they arise. These financial instruments are classified into 3 levels based on their valuation method (see also notes 6(c), 6(a)(2)(c)): Level 1: quoted prices (unadjusted) in active markets for identical assets or liabilities. Level 2: inputs other than quoted prices included within level 1 that are observable for the assets or liabilities, either directly (as prices) or indirectly (derived from
prices). Level 3: If one or more of the significant inputs is not based on observable market data, the instrument is included in level 3. This is the case for financial liability at fair
value. (2) Amortized cost category The Group classifies its financial assets, such as trade receivables, at amortized cost only if both of the following criteria are met: (1) the asset is held within a business
model whose objective is to collect the contractual cash flows, and (2) the contractual terms give rise to cash flows that are solely payments of principal and interest. Financial assets with embedded derivatives are considered in their entirety when
determining whether their cash flows are solely payment of principal and interest. Amortized cost: Assets that are held for collection of contractual cash flows where those cash flows represent solely payments of principal and interest are measured at amortized
cost. Interest income from trade receivables is included in the income statement under other income, net (see note 23) using the effective interest rate method. Any gain or loss arising on derecognition is recognized directly in profit or loss and
presented in finance income/expense together with foreign exchange gains and losses. Impairment expenses (credit losses) are presented as separate line item in the statement of profit or loss. Cash and cash equivalents are short-term, highly liquid investments that are readily convertible to known amounts of cash and which are subject to an insignificant risk of changes
in value, which include short-term bank deposits (up to 3 months from date of deposit) that are not restricted as to withdrawal or use. Short term deposits, are deposits in commercial banks for periods of more than 3 months from date of deposit and less than 12 months from the reporting date. Long term deposits, are deposits in commercial banks for periods of more than 12 months from the reporting date. Financial assets at amortized cost are presented net of impairment losses: The Group assesses at the end of each reporting period whether there is objective evidence that a financial asset or group of financial
assets is impaired based on the expected credit loss model. The assets that are subject to the expected credit loss model are mainly the trade receivables. While cash and cash equivalents, short-term and long-term deposits and contract assets are also
subject to the impairment requirements of IFRS 9, the identified impairment loss was immaterial. The Group assesses on a forward looking basis the expected credit losses associated with its debt instruments carried at amortized cost.
The impairment methodology applied depends on whether there has been a significant increase in credit risk. For trade receivables and contract assets the Group applies IFRS 9 simplified approach to measuring expected credit losses which uses a
lifetime expected loss allowance. To measure the expected credit losses, trade receivables have been grouped based on shared credit risk characteristics and period of
payments and period past due. The expected loss rates are based on the payment profiles of sales, and the corresponding historical credit losses experienced. The historical loss rates are adjusted to reflect current and forward-looking information on
factors affecting the ability of the customers to settle the receivables. Financial liabilities, such as borrowings and notes payable, are initially recognized at fair value, net of transaction costs incurred,
and subsequently measured at amortized cost. Any difference between the fair value (net of transaction costs) and the redemption amount is recognized in profit or loss over the period of the borrowings using the effective interest method. Offsetting: Financial assets and liabilities are offset and the net amount reported in the statement of financial position when the Group has
currently a legal enforceable right to offset the recognized amounts and has an intention to settle on a net basis or realize the asset and settle the liability simultaneously. The legal enforceable right must not be contingent on future events and
must be enforceable in the normal course of business and in the event of default, insolvency or bankruptcy of the company or the counterparty.
k.
Employee benefits (i) Post-employment benefits
1.
Defined contribution plan According to Section 14 of the Israeli Severance Pay Law the Group's liability for some of the employee rights upon retirement is
covered by regular contributions to various pension schemes. The schemes are generally funded through payments to insurance companies or trustee-administered funds. These plans are defined contribution plans, since the Group pays fixed contributions
into a separate and independent entity. The Group has no legal or constructive obligations to pay further contribution if the fund does not hold sufficient assets to pay all employees the benefit relating to employee service in the current or prior
periods. The amounts funded as above are not reflected in the statement of financial position. Obligations for contributions to defined contribution pension plans are recognized as an expense in the statement of income when they are due. 2. Defined benefit plan Labor laws, agreements and the practice of the Group, require paying retirement benefits to employees dismissed or retiring in certain
other circumstances (except for those described in 1 above), measured by multiplying the years of employment by the last monthly salary of the employee (i.e. one monthly salary for each year of tenure), the obligation of the Group to pay retirement
benefits is treated as a defined benefit plan. The liability recognized in the statement of financial position in respect of the defined benefit plan is the present value of the
defined benefit obligation at end of the reporting period less the fair values of plan assets. The defined benefit obligation is calculated annually by independent actuaries using the projected unit credit method. According to IAS
19 employee benefits Remeasurement
gains and losses arising from experience adjustments and changes in actuarial assumptions are charged or credited to equity (ii) Termination benefits Termination benefits are payable when employment is terminated by the Group before the normal retirement date, or whenever an employee accepts voluntary redundancy in exchange for
these benefits. The Group recognizes termination benefits when it is demonstrably legally or constructively committed to either: terminating the employment of current employees according to a detailed formal plan without possibility of withdrawal; or
providing termination benefits as a result of an offer made to encourage voluntary redundancy. (iii) Short term employee benefits 1. Vacation and recreation benefits The employees are legally entitled to vacation and recreation benefits, both computed on an annual basis. This entitlement is based on the term of employment. This obligation is
treated as a short term benefit under IAS 19. The Group charges a liability and expense due to vacation and recreation pay, based on the benefits that have been accumulated for each employee, on an undiscounted basis. 2. Profit-sharing and bonus plans The Group recognizes a liability and an expense for bonuses based on consideration of individual performance and the Group's overall performance. The Group recognizes a provision
where contractually obliged or where there is a past practice that has created a constructive obligation. 3. Other short term benefits The Group recognized expenses for other short term benefits provided by the collective employment agreement (see also note 22(e)).
l.
Share based payments The Group operates an equity-settled share-based compensation plan to its employees, under which the Group receives services from employees as consideration for equity instruments
of the Group. The fair value of the employee services received in exchange for the grant of the equity instruments is recognized as an expense. The total amount to be expensed is determined by reference to the fair value of the equity instruments
granted, at the grant date. Non-market vesting conditions are included among the assumptions used to estimate the number of options expected to vest. The total expense is recognized during the vesting period, which is the period over which all of the
specified vesting conditions of the share-based payment are to be satisfied. At the end of each reporting period, the Group revises its estimates of the number of equity instruments that are expected to vest based on the vesting conditions, and
recognizes the impact of the revision of original estimates, if any, in the statement of income, with corresponding adjustment to accumulated earnings.
m.
Provisions Provisions are recognized when the Group has a present legal or constructive obligation as a result of past events, it is probable that an outflow of resources will require
settling the obligation, and the amount has been reliably estimated. See note 14.
(1)
In the ordinary course of business, the Group is involved in a number of lawsuits and litigations. The costs that may result from these lawsuits are only accrued for when it is probable that a liability, resulting from past events, will be
incurred and the amount of that liability can be quantified or estimated within a reasonable range. The amount of the provisions recorded is based on a case-by-case assessment of the risk level, and events arising during the course of legal
proceedings that may require a reassessment of this risk, and where applicable discounted at a pre-tax discount rate that reflects current market assessments of the time value of money and the risks specific to the liability. The Group's
assessment of risk is based both on the advice of legal counsel and on the Group's estimate of the probable settlements amount that are expected to be incurred, if any. See also note 20.
(2)
The Company is required to incur certain costs in respect of a liability to dismantle and remove assets and to restore sites on which the assets were located. The dismantling costs are calculated according to best estimate of future expected
payments discounted at a pre-tax discount rate that reflects current market assessments of the time value of money and the risks specific to the liability. The increase in the provision due to the passage of time is recognized as finance costs.
(3)
Provisions for equipment warranties include obligations to customers in respect of equipment sold. Where there are a number of similar obligations, the likelihood that an outflow will be required in a settlement is determined by considering
the class of obligations as a whole. A provision is recognized even if the likelihood of an outflow with respect to any item included in the same class of obligations may be small.
n.
Revenues The revenue recognition standard IFRS 15, Revenue from
Contracts with Customers
1)
Identifying the contract with the customer.
2)
Identifying separate performance obligations in the contract.
3)
Determining the transaction price.
4)
Allocating the transaction price to separate performance obligations.
5)
Recognizing revenue when the performance obligations are satisfied. (1) Identifying the contract with the customer Two or more contracts entered into at or near the same time with the same customer (or related parties of the customer) are accounted
for as a single contract if one or more of the following criteria are met: a. The contracts are negotiated as a package with a single commercial objective; b. The amount of consideration to be paid in one contract depends on the price or performance of the other contract; c. The goods or services promised in the contracts (or some goods or services promised in each of the contracts) are
a single performance obligation. Additions of distinct goods or services at their stand-alone sale price are treated as separate contracts. (2) Identifying performance obligations The Group assesses the goods or services promised in the contract with the customer and identifies as performance obligation any promise
to transfer to the customer one of the following:
(a)
Goods or services (or a bundle of goods or services) that are distinct; or
(b)
A series of distinct goods or services that are substantially the same and have the same pattern of transfer to the customer. Goods or services are identified as being distinct when the customer can benefit from the good or service on its own or together with
other resources that are readily available to the customer and the Group’s promise to transfer the good or service to the customer is separately identifiable from other promises in the contract. An option that grants the customer the right to purchase
additional goods or services constitutes a separate performance obligation in the contract only if the options grant the customer a material right it would not have received without the original contract. The performance obligations are mainly services, equipment and options to purchase additional goods or services that provide a material
right to the customer. (3) Determining the transaction price The transaction price is the amount of consideration that the Group expects to receive for the transfer of the goods or services
specified in a contract with the customer, taking into account rebates and discounts, excluding amounts collected on behalf of third parties, such as value added taxes. The transaction price is also adjusted for the effects of the time value of money if the contract includes a significant financing
component (such as sales of equipment with non-current credit arrangements, mainly i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ORROWINGS AND NOTES PAYABLE (Schedule of Composition of Borrowings and Notes Payable) (Details)</t>
        </is>
      </c>
      <c r="B1" s="2" t="inlineStr">
        <is>
          <t>12 Months Ended</t>
        </is>
      </c>
    </row>
    <row r="2">
      <c r="B2" s="2" t="inlineStr">
        <is>
          <t>Dec. 31, 2020</t>
        </is>
      </c>
    </row>
    <row r="3">
      <c r="A3" s="4" t="inlineStr">
        <is>
          <t>Notes payable series D [Member]</t>
        </is>
      </c>
    </row>
    <row r="4">
      <c r="A4" s="3" t="inlineStr">
        <is>
          <t>Disclosure of detailed information about borrowings [line items]</t>
        </is>
      </c>
    </row>
    <row r="5">
      <c r="A5" s="4" t="inlineStr">
        <is>
          <t>Annual interest rate</t>
        </is>
      </c>
      <c r="B5" s="4" t="inlineStr">
        <is>
          <t xml:space="preserve">    'Makam' plus 1.2%</t>
        </is>
      </c>
      <c r="C5" s="4" t="inlineStr">
        <is>
          <t>[1]</t>
        </is>
      </c>
    </row>
    <row r="6">
      <c r="A6" s="4" t="inlineStr">
        <is>
          <t>Notes payable series F [Member]</t>
        </is>
      </c>
    </row>
    <row r="7">
      <c r="A7" s="3" t="inlineStr">
        <is>
          <t>Disclosure of detailed information about borrowings [line items]</t>
        </is>
      </c>
    </row>
    <row r="8">
      <c r="A8" s="4" t="inlineStr">
        <is>
          <t>Annual interest rate</t>
        </is>
      </c>
      <c r="B8" s="4" t="inlineStr">
        <is>
          <t>2.16% fixed</t>
        </is>
      </c>
      <c r="C8" s="4" t="inlineStr">
        <is>
          <t>[2]</t>
        </is>
      </c>
    </row>
    <row r="9">
      <c r="A9" s="4" t="inlineStr">
        <is>
          <t>Notes payable series G [Member]</t>
        </is>
      </c>
    </row>
    <row r="10">
      <c r="A10" s="3" t="inlineStr">
        <is>
          <t>Disclosure of detailed information about borrowings [line items]</t>
        </is>
      </c>
    </row>
    <row r="11">
      <c r="A11" s="4" t="inlineStr">
        <is>
          <t>Annual interest rate</t>
        </is>
      </c>
      <c r="B11" s="4" t="inlineStr">
        <is>
          <t>4% fixed</t>
        </is>
      </c>
      <c r="C11" s="4" t="inlineStr">
        <is>
          <t>[3]</t>
        </is>
      </c>
    </row>
    <row r="12">
      <c r="A12" s="4" t="inlineStr">
        <is>
          <t>Borrowing P [Member]</t>
        </is>
      </c>
    </row>
    <row r="13">
      <c r="A13" s="3" t="inlineStr">
        <is>
          <t>Disclosure of detailed information about borrowings [line items]</t>
        </is>
      </c>
    </row>
    <row r="14">
      <c r="A14" s="4" t="inlineStr">
        <is>
          <t>Annual interest rate</t>
        </is>
      </c>
      <c r="B14" s="4" t="inlineStr">
        <is>
          <t>2.38% fixed</t>
        </is>
      </c>
    </row>
    <row r="15">
      <c r="A15" s="4" t="inlineStr">
        <is>
          <t>Borrowing Q [Member]</t>
        </is>
      </c>
    </row>
    <row r="16">
      <c r="A16" s="3" t="inlineStr">
        <is>
          <t>Disclosure of detailed information about borrowings [line items]</t>
        </is>
      </c>
    </row>
    <row r="17">
      <c r="A17" s="4" t="inlineStr">
        <is>
          <t>Annual interest rate</t>
        </is>
      </c>
      <c r="B17" s="4" t="inlineStr">
        <is>
          <t>2.5% fixed</t>
        </is>
      </c>
    </row>
    <row r="18"/>
    <row r="19">
      <c r="A19" s="4" t="inlineStr">
        <is>
          <t>[1]</t>
        </is>
      </c>
      <c r="B19" s="4" t="inlineStr">
        <is>
          <t>'Makam' is a variable interest that is based on the yield of 12 month government bonds issued by the Government of Israel. The interest is updated on a quarterly basis. The interest rates paid (in annual terms, and including the additional interest of 1.2%) for the period from October 1, 2020 to December 30, 2020 was 1.252%.</t>
        </is>
      </c>
    </row>
    <row r="20">
      <c r="A20" s="4" t="inlineStr">
        <is>
          <t>[2]</t>
        </is>
      </c>
      <c r="B20" s="4" t="inlineStr">
        <is>
          <t>See also note 15(3) and 15(5).</t>
        </is>
      </c>
    </row>
    <row r="21">
      <c r="A21" s="4" t="inlineStr">
        <is>
          <t>[3]</t>
        </is>
      </c>
      <c r="B21" s="4" t="inlineStr">
        <is>
          <t>See also note 15(2) and 15(6).</t>
        </is>
      </c>
    </row>
  </sheetData>
  <mergeCells count="7">
    <mergeCell ref="A1:A2"/>
    <mergeCell ref="B1:C1"/>
    <mergeCell ref="B2:C2"/>
    <mergeCell ref="A18:C18"/>
    <mergeCell ref="B19:C19"/>
    <mergeCell ref="B20:C20"/>
    <mergeCell ref="B21:C2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51" customWidth="1" min="2" max="2"/>
    <col width="14" customWidth="1" min="3" max="3"/>
    <col width="13" customWidth="1" min="4" max="4"/>
    <col width="14" customWidth="1" min="5" max="5"/>
    <col width="14" customWidth="1" min="6" max="6"/>
    <col width="13" customWidth="1" min="7" max="7"/>
  </cols>
  <sheetData>
    <row r="1">
      <c r="A1" s="1" t="inlineStr">
        <is>
          <t>BORROWINGS AND NOTES PAYABLE (Schedule of Changes in Debentures, Including Cash Flows From Financing Activities) (Details) - ILS (₪) ₪ in Millions</t>
        </is>
      </c>
      <c r="C1" s="2" t="inlineStr">
        <is>
          <t>Dec. 31, 2020</t>
        </is>
      </c>
      <c r="E1" s="2" t="inlineStr">
        <is>
          <t>Dec. 31, 2019</t>
        </is>
      </c>
      <c r="F1" s="2" t="inlineStr">
        <is>
          <t>Dec. 31, 2018</t>
        </is>
      </c>
    </row>
    <row r="2">
      <c r="A2" s="3" t="inlineStr">
        <is>
          <t>Disclosure of detailed information about borrowings [line items]</t>
        </is>
      </c>
    </row>
    <row r="3">
      <c r="A3" s="4" t="inlineStr">
        <is>
          <t>Non-current borrowings, including current maturities</t>
        </is>
      </c>
      <c r="B3" s="4" t="inlineStr">
        <is>
          <t>[1]</t>
        </is>
      </c>
      <c r="C3" s="6" t="n">
        <v>138</v>
      </c>
      <c r="E3" s="6" t="n">
        <v>191</v>
      </c>
      <c r="F3" s="6" t="n">
        <v>243</v>
      </c>
    </row>
    <row r="4">
      <c r="A4" s="4" t="inlineStr">
        <is>
          <t>Notes payable, including current maturities</t>
        </is>
      </c>
      <c r="B4" s="4" t="inlineStr">
        <is>
          <t>[1]</t>
        </is>
      </c>
      <c r="C4" s="5" t="n">
        <v>1457</v>
      </c>
      <c r="E4" s="5" t="n">
        <v>1589</v>
      </c>
      <c r="F4" s="5" t="n">
        <v>1123</v>
      </c>
    </row>
    <row r="5">
      <c r="A5" s="4" t="inlineStr">
        <is>
          <t>Financial liability at fair value</t>
        </is>
      </c>
      <c r="C5" s="5" t="n">
        <v>4</v>
      </c>
      <c r="E5" s="5" t="n">
        <v>28</v>
      </c>
    </row>
    <row r="6">
      <c r="A6" s="4" t="inlineStr">
        <is>
          <t>Interest payable</t>
        </is>
      </c>
      <c r="C6" s="5" t="n">
        <v>17</v>
      </c>
      <c r="E6" s="5" t="n">
        <v>8</v>
      </c>
      <c r="F6" s="4" t="inlineStr">
        <is>
          <t xml:space="preserve"> </t>
        </is>
      </c>
      <c r="G6" s="4" t="inlineStr">
        <is>
          <t>[2]</t>
        </is>
      </c>
    </row>
    <row r="7">
      <c r="A7" s="4" t="inlineStr">
        <is>
          <t>Lease liability</t>
        </is>
      </c>
      <c r="C7" s="5" t="n">
        <v>702</v>
      </c>
      <c r="E7" s="5" t="n">
        <v>617</v>
      </c>
      <c r="F7" s="5" t="n">
        <v>683</v>
      </c>
    </row>
    <row r="8">
      <c r="A8" s="4" t="inlineStr">
        <is>
          <t>Borrowings</t>
        </is>
      </c>
      <c r="C8" s="5" t="n">
        <v>2318</v>
      </c>
      <c r="E8" s="5" t="n">
        <v>2433</v>
      </c>
      <c r="F8" s="6" t="n">
        <v>1366</v>
      </c>
    </row>
    <row r="9">
      <c r="A9" s="4" t="inlineStr">
        <is>
          <t>Cash flows from (used in) financing activities, net [Member]</t>
        </is>
      </c>
    </row>
    <row r="10">
      <c r="A10" s="3" t="inlineStr">
        <is>
          <t>Disclosure of detailed information about borrowings [line items]</t>
        </is>
      </c>
    </row>
    <row r="11">
      <c r="A11" s="4" t="inlineStr">
        <is>
          <t>Current borrowings</t>
        </is>
      </c>
      <c r="E11" s="5" t="n">
        <v>-13</v>
      </c>
    </row>
    <row r="12">
      <c r="A12" s="4" t="inlineStr">
        <is>
          <t>Non-current borrowings, including current maturities</t>
        </is>
      </c>
      <c r="C12" s="5" t="n">
        <v>-52</v>
      </c>
      <c r="D12" s="4" t="inlineStr">
        <is>
          <t>[1]</t>
        </is>
      </c>
      <c r="E12" s="5" t="n">
        <v>-52</v>
      </c>
    </row>
    <row r="13">
      <c r="A13" s="4" t="inlineStr">
        <is>
          <t>Notes payable, including current maturities</t>
        </is>
      </c>
      <c r="E13" s="5" t="n">
        <v>453</v>
      </c>
    </row>
    <row r="14">
      <c r="A14" s="4" t="inlineStr">
        <is>
          <t>Notes payable, including current maturities</t>
        </is>
      </c>
      <c r="C14" s="5" t="n">
        <v>-154</v>
      </c>
    </row>
    <row r="15">
      <c r="A15" s="4" t="inlineStr">
        <is>
          <t>Financial liability at fair value</t>
        </is>
      </c>
      <c r="E15" s="5" t="n">
        <v>37</v>
      </c>
    </row>
    <row r="16">
      <c r="A16" s="4" t="inlineStr">
        <is>
          <t>Interest payable</t>
        </is>
      </c>
      <c r="C16" s="5" t="n">
        <v>-49</v>
      </c>
      <c r="E16" s="5" t="n">
        <v>-37</v>
      </c>
    </row>
    <row r="17">
      <c r="A17" s="4" t="inlineStr">
        <is>
          <t>Lease liability</t>
        </is>
      </c>
      <c r="C17" s="5" t="n">
        <v>-147</v>
      </c>
      <c r="E17" s="5" t="n">
        <v>-159</v>
      </c>
    </row>
    <row r="18">
      <c r="A18" s="4" t="inlineStr">
        <is>
          <t>Borrowings</t>
        </is>
      </c>
      <c r="C18" s="5" t="n">
        <v>-402</v>
      </c>
      <c r="E18" s="5" t="n">
        <v>229</v>
      </c>
    </row>
    <row r="19">
      <c r="A19" s="4" t="inlineStr">
        <is>
          <t>Non cash movements Share in PHI's accounts included as at Jan. 1, 2019 [Member]</t>
        </is>
      </c>
    </row>
    <row r="20">
      <c r="A20" s="3" t="inlineStr">
        <is>
          <t>Disclosure of detailed information about borrowings [line items]</t>
        </is>
      </c>
    </row>
    <row r="21">
      <c r="A21" s="4" t="inlineStr">
        <is>
          <t>Current borrowings</t>
        </is>
      </c>
      <c r="E21" s="5" t="n">
        <v>13</v>
      </c>
    </row>
    <row r="22">
      <c r="A22" s="4" t="inlineStr">
        <is>
          <t>Borrowings</t>
        </is>
      </c>
      <c r="E22" s="5" t="n">
        <v>13</v>
      </c>
    </row>
    <row r="23">
      <c r="A23" s="4" t="inlineStr">
        <is>
          <t>Non cash movements Adoption of IFRS 16 as at Jan. 1, 2019 [Member]</t>
        </is>
      </c>
    </row>
    <row r="24">
      <c r="A24" s="3" t="inlineStr">
        <is>
          <t>Disclosure of detailed information about borrowings [line items]</t>
        </is>
      </c>
    </row>
    <row r="25">
      <c r="A25" s="4" t="inlineStr">
        <is>
          <t>Lease liability</t>
        </is>
      </c>
      <c r="E25" s="5" t="n">
        <v>683</v>
      </c>
    </row>
    <row r="26">
      <c r="A26" s="4" t="inlineStr">
        <is>
          <t>Borrowings</t>
        </is>
      </c>
      <c r="E26" s="5" t="n">
        <v>683</v>
      </c>
    </row>
    <row r="27">
      <c r="A27" s="4" t="inlineStr">
        <is>
          <t>Non cash movements CPI adjustments and other finance costs [Member]</t>
        </is>
      </c>
    </row>
    <row r="28">
      <c r="A28" s="3" t="inlineStr">
        <is>
          <t>Disclosure of detailed information about borrowings [line items]</t>
        </is>
      </c>
    </row>
    <row r="29">
      <c r="A29" s="4" t="inlineStr">
        <is>
          <t>Non-current borrowings, including current maturities</t>
        </is>
      </c>
      <c r="B29" s="4" t="inlineStr">
        <is>
          <t>[1]</t>
        </is>
      </c>
      <c r="C29" s="5" t="n">
        <v>-1</v>
      </c>
    </row>
    <row r="30">
      <c r="A30" s="4" t="inlineStr">
        <is>
          <t>Notes payable, including current maturities</t>
        </is>
      </c>
      <c r="C30" s="5" t="n">
        <v>22</v>
      </c>
      <c r="D30" s="4" t="inlineStr">
        <is>
          <t>[1]</t>
        </is>
      </c>
      <c r="E30" s="5" t="n">
        <v>13</v>
      </c>
    </row>
    <row r="31">
      <c r="A31" s="4" t="inlineStr">
        <is>
          <t>Financial liability at fair value</t>
        </is>
      </c>
      <c r="C31" s="5" t="n">
        <v>-24</v>
      </c>
      <c r="E31" s="5" t="n">
        <v>-9</v>
      </c>
    </row>
    <row r="32">
      <c r="A32" s="4" t="inlineStr">
        <is>
          <t>Interest payable</t>
        </is>
      </c>
      <c r="C32" s="5" t="n">
        <v>58</v>
      </c>
      <c r="E32" s="5" t="n">
        <v>45</v>
      </c>
    </row>
    <row r="33">
      <c r="A33" s="4" t="inlineStr">
        <is>
          <t>Lease liability</t>
        </is>
      </c>
      <c r="C33" s="5" t="n">
        <v>18</v>
      </c>
      <c r="E33" s="5" t="n">
        <v>20</v>
      </c>
    </row>
    <row r="34">
      <c r="A34" s="4" t="inlineStr">
        <is>
          <t>Borrowings</t>
        </is>
      </c>
      <c r="C34" s="5" t="n">
        <v>73</v>
      </c>
      <c r="E34" s="5" t="n">
        <v>69</v>
      </c>
    </row>
    <row r="35">
      <c r="A35" s="4" t="inlineStr">
        <is>
          <t>Non cash movements Against lease ROU asset [Member]</t>
        </is>
      </c>
    </row>
    <row r="36">
      <c r="A36" s="3" t="inlineStr">
        <is>
          <t>Disclosure of detailed information about borrowings [line items]</t>
        </is>
      </c>
    </row>
    <row r="37">
      <c r="A37" s="4" t="inlineStr">
        <is>
          <t>Lease liability</t>
        </is>
      </c>
      <c r="C37" s="5" t="n">
        <v>214</v>
      </c>
      <c r="E37" s="5" t="n">
        <v>73</v>
      </c>
    </row>
    <row r="38">
      <c r="A38" s="4" t="inlineStr">
        <is>
          <t>Borrowings</t>
        </is>
      </c>
      <c r="C38" s="6" t="n">
        <v>214</v>
      </c>
      <c r="E38" s="6" t="n">
        <v>73</v>
      </c>
    </row>
    <row r="39"/>
    <row r="40">
      <c r="A40" s="4" t="inlineStr">
        <is>
          <t>[1]</t>
        </is>
      </c>
      <c r="B40" s="4" t="inlineStr">
        <is>
          <t>Including current maturities.</t>
        </is>
      </c>
    </row>
    <row r="41">
      <c r="A41" s="4" t="inlineStr">
        <is>
          <t>[2]</t>
        </is>
      </c>
      <c r="B41" s="4" t="inlineStr">
        <is>
          <t>Representing an amount of less than NIS 1 million.</t>
        </is>
      </c>
    </row>
  </sheetData>
  <mergeCells count="6">
    <mergeCell ref="A1:B1"/>
    <mergeCell ref="C1:D1"/>
    <mergeCell ref="F1:G1"/>
    <mergeCell ref="A39:F39"/>
    <mergeCell ref="B40:F40"/>
    <mergeCell ref="B41:F4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IABILITY FOR EMPLOYEE RIGHTS UPON RETIREMENT (Narrative) (Details) - ILS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Disclosure of defined benefit plans [line items]</t>
        </is>
      </c>
    </row>
    <row r="4">
      <c r="A4" s="4" t="inlineStr">
        <is>
          <t>Defined contribution plan amount</t>
        </is>
      </c>
      <c r="C4" s="6" t="n">
        <v>25</v>
      </c>
      <c r="D4" s="6" t="n">
        <v>23</v>
      </c>
      <c r="E4" s="6" t="n">
        <v>20</v>
      </c>
    </row>
    <row r="5">
      <c r="A5" s="4" t="inlineStr">
        <is>
          <t>Expected contribution to defined benefit plan [Member]</t>
        </is>
      </c>
    </row>
    <row r="6">
      <c r="A6" s="3" t="inlineStr">
        <is>
          <t>Disclosure of defined benefit plans [line items]</t>
        </is>
      </c>
    </row>
    <row r="7">
      <c r="A7" s="4" t="inlineStr">
        <is>
          <t>Defined contribution plan amount</t>
        </is>
      </c>
      <c r="B7" s="6" t="n">
        <v>7</v>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ABILITY FOR EMPLOYEE RIGHTS UPON RETIREMENT (Schedule of Obligation Recognized for Defined Benefit Plans) (Details) - ILS (₪) ₪ in Millions</t>
        </is>
      </c>
      <c r="B1" s="2" t="inlineStr">
        <is>
          <t>12 Months Ended</t>
        </is>
      </c>
    </row>
    <row r="2">
      <c r="B2" s="2" t="inlineStr">
        <is>
          <t>Dec. 31, 2020</t>
        </is>
      </c>
      <c r="C2" s="2" t="inlineStr">
        <is>
          <t>Dec. 31, 2019</t>
        </is>
      </c>
    </row>
    <row r="3">
      <c r="A3" s="3" t="inlineStr">
        <is>
          <t>Disclosure of net defined benefit liability (asset) [line items]</t>
        </is>
      </c>
    </row>
    <row r="4">
      <c r="A4" s="4" t="inlineStr">
        <is>
          <t>At January 1</t>
        </is>
      </c>
      <c r="B4" s="6" t="n">
        <v>43</v>
      </c>
      <c r="C4" s="6" t="n">
        <v>40</v>
      </c>
    </row>
    <row r="5">
      <c r="A5" s="4" t="inlineStr">
        <is>
          <t>Current service cost</t>
        </is>
      </c>
      <c r="B5" s="5" t="n">
        <v>10</v>
      </c>
      <c r="C5" s="5" t="n">
        <v>12</v>
      </c>
    </row>
    <row r="6">
      <c r="A6" s="4" t="inlineStr">
        <is>
          <t>Interest expense (income)</t>
        </is>
      </c>
      <c r="B6" s="5" t="n">
        <v>2</v>
      </c>
      <c r="C6" s="5" t="n">
        <v>2</v>
      </c>
    </row>
    <row r="7">
      <c r="A7" s="4" t="inlineStr">
        <is>
          <t>Employer contributions</t>
        </is>
      </c>
      <c r="B7" s="5" t="n">
        <v>-8</v>
      </c>
      <c r="C7" s="5" t="n">
        <v>-9</v>
      </c>
    </row>
    <row r="8">
      <c r="A8" s="4" t="inlineStr">
        <is>
          <t>Benefits paid</t>
        </is>
      </c>
      <c r="B8" s="5" t="n">
        <v>-4</v>
      </c>
      <c r="C8" s="5" t="n">
        <v>-4</v>
      </c>
    </row>
    <row r="9">
      <c r="A9" s="3" t="inlineStr">
        <is>
          <t>Remeasurements:</t>
        </is>
      </c>
    </row>
    <row r="10">
      <c r="A10" s="4" t="inlineStr">
        <is>
          <t>Experience loss</t>
        </is>
      </c>
      <c r="B10" s="5" t="n">
        <v>-2</v>
      </c>
      <c r="C10" s="5" t="n">
        <v>4</v>
      </c>
    </row>
    <row r="11">
      <c r="A11" s="4" t="inlineStr">
        <is>
          <t>Return on plan assets</t>
        </is>
      </c>
      <c r="B11" s="5" t="n">
        <v>1</v>
      </c>
      <c r="C11" s="5" t="n">
        <v>-2</v>
      </c>
    </row>
    <row r="12">
      <c r="A12" s="4" t="inlineStr">
        <is>
          <t>At December 31</t>
        </is>
      </c>
      <c r="B12" s="5" t="n">
        <v>42</v>
      </c>
      <c r="C12" s="5" t="n">
        <v>43</v>
      </c>
    </row>
    <row r="13">
      <c r="A13" s="4" t="inlineStr">
        <is>
          <t>Present value of obligation [Member]</t>
        </is>
      </c>
    </row>
    <row r="14">
      <c r="A14" s="3" t="inlineStr">
        <is>
          <t>Disclosure of net defined benefit liability (asset) [line items]</t>
        </is>
      </c>
    </row>
    <row r="15">
      <c r="A15" s="4" t="inlineStr">
        <is>
          <t>At January 1</t>
        </is>
      </c>
      <c r="B15" s="5" t="n">
        <v>150</v>
      </c>
      <c r="C15" s="5" t="n">
        <v>144</v>
      </c>
    </row>
    <row r="16">
      <c r="A16" s="4" t="inlineStr">
        <is>
          <t>Current service cost</t>
        </is>
      </c>
      <c r="B16" s="5" t="n">
        <v>10</v>
      </c>
      <c r="C16" s="5" t="n">
        <v>12</v>
      </c>
    </row>
    <row r="17">
      <c r="A17" s="4" t="inlineStr">
        <is>
          <t>Interest expense (income)</t>
        </is>
      </c>
      <c r="B17" s="5" t="n">
        <v>4</v>
      </c>
      <c r="C17" s="5" t="n">
        <v>4</v>
      </c>
    </row>
    <row r="18">
      <c r="A18" s="4" t="inlineStr">
        <is>
          <t>Benefits paid</t>
        </is>
      </c>
      <c r="B18" s="5" t="n">
        <v>-8</v>
      </c>
      <c r="C18" s="5" t="n">
        <v>-14</v>
      </c>
    </row>
    <row r="19">
      <c r="A19" s="3" t="inlineStr">
        <is>
          <t>Remeasurements:</t>
        </is>
      </c>
    </row>
    <row r="20">
      <c r="A20" s="4" t="inlineStr">
        <is>
          <t>Experience loss</t>
        </is>
      </c>
      <c r="B20" s="5" t="n">
        <v>-2</v>
      </c>
      <c r="C20" s="5" t="n">
        <v>4</v>
      </c>
    </row>
    <row r="21">
      <c r="A21" s="4" t="inlineStr">
        <is>
          <t>At December 31</t>
        </is>
      </c>
      <c r="B21" s="5" t="n">
        <v>154</v>
      </c>
      <c r="C21" s="5" t="n">
        <v>150</v>
      </c>
    </row>
    <row r="22">
      <c r="A22" s="4" t="inlineStr">
        <is>
          <t>Fair value of plan assets [Member]</t>
        </is>
      </c>
    </row>
    <row r="23">
      <c r="A23" s="3" t="inlineStr">
        <is>
          <t>Disclosure of net defined benefit liability (asset) [line items]</t>
        </is>
      </c>
    </row>
    <row r="24">
      <c r="A24" s="4" t="inlineStr">
        <is>
          <t>At January 1</t>
        </is>
      </c>
      <c r="B24" s="5" t="n">
        <v>-107</v>
      </c>
      <c r="C24" s="5" t="n">
        <v>-104</v>
      </c>
    </row>
    <row r="25">
      <c r="A25" s="4" t="inlineStr">
        <is>
          <t>Interest expense (income)</t>
        </is>
      </c>
      <c r="B25" s="5" t="n">
        <v>-2</v>
      </c>
      <c r="C25" s="5" t="n">
        <v>-2</v>
      </c>
    </row>
    <row r="26">
      <c r="A26" s="4" t="inlineStr">
        <is>
          <t>Employer contributions</t>
        </is>
      </c>
      <c r="B26" s="5" t="n">
        <v>-8</v>
      </c>
      <c r="C26" s="5" t="n">
        <v>-9</v>
      </c>
    </row>
    <row r="27">
      <c r="A27" s="4" t="inlineStr">
        <is>
          <t>Benefits paid</t>
        </is>
      </c>
      <c r="B27" s="5" t="n">
        <v>4</v>
      </c>
      <c r="C27" s="5" t="n">
        <v>10</v>
      </c>
    </row>
    <row r="28">
      <c r="A28" s="3" t="inlineStr">
        <is>
          <t>Remeasurements:</t>
        </is>
      </c>
    </row>
    <row r="29">
      <c r="A29" s="4" t="inlineStr">
        <is>
          <t>Return on plan assets</t>
        </is>
      </c>
      <c r="B29" s="5" t="n">
        <v>1</v>
      </c>
      <c r="C29" s="5" t="n">
        <v>-2</v>
      </c>
    </row>
    <row r="30">
      <c r="A30" s="4" t="inlineStr">
        <is>
          <t>At December 31</t>
        </is>
      </c>
      <c r="B30" s="6" t="n">
        <v>-112</v>
      </c>
      <c r="C30" s="6" t="n">
        <v>-10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Y FOR EMPLOYEE RIGHTS UPON RETIREMENT (Schedule of Principal Actuarial Assumptions) (Details)</t>
        </is>
      </c>
      <c r="B1" s="2" t="inlineStr">
        <is>
          <t>Dec. 31, 2020</t>
        </is>
      </c>
      <c r="C1" s="2" t="inlineStr">
        <is>
          <t>Dec. 31, 2019</t>
        </is>
      </c>
    </row>
    <row r="2">
      <c r="A2" s="3" t="inlineStr">
        <is>
          <t>Disclosure of defined benefit plans [line items]</t>
        </is>
      </c>
    </row>
    <row r="3">
      <c r="A3" s="4" t="inlineStr">
        <is>
          <t>Interest rate weighted average</t>
        </is>
      </c>
      <c r="B3" s="4" t="inlineStr">
        <is>
          <t>2.12%</t>
        </is>
      </c>
      <c r="C3" s="4" t="inlineStr">
        <is>
          <t>2.33%</t>
        </is>
      </c>
    </row>
    <row r="4">
      <c r="A4" s="4" t="inlineStr">
        <is>
          <t>Inflation rate weighted average</t>
        </is>
      </c>
      <c r="B4" s="4" t="inlineStr">
        <is>
          <t>0.97%</t>
        </is>
      </c>
      <c r="C4" s="4" t="inlineStr">
        <is>
          <t>1.49%</t>
        </is>
      </c>
    </row>
    <row r="5">
      <c r="A5" s="4" t="inlineStr">
        <is>
          <t>Bottom of range [Member]</t>
        </is>
      </c>
    </row>
    <row r="6">
      <c r="A6" s="3" t="inlineStr">
        <is>
          <t>Disclosure of defined benefit plans [line items]</t>
        </is>
      </c>
    </row>
    <row r="7">
      <c r="A7" s="4" t="inlineStr">
        <is>
          <t>Expected turnover rate</t>
        </is>
      </c>
      <c r="B7" s="4" t="inlineStr">
        <is>
          <t>9.00%</t>
        </is>
      </c>
      <c r="C7" s="4" t="inlineStr">
        <is>
          <t>9.00%</t>
        </is>
      </c>
    </row>
    <row r="8">
      <c r="A8" s="4" t="inlineStr">
        <is>
          <t>Future salary increases</t>
        </is>
      </c>
      <c r="B8" s="4" t="inlineStr">
        <is>
          <t>1.00%</t>
        </is>
      </c>
      <c r="C8" s="4" t="inlineStr">
        <is>
          <t>1.00%</t>
        </is>
      </c>
    </row>
    <row r="9">
      <c r="A9" s="4" t="inlineStr">
        <is>
          <t>Top of range [Member]</t>
        </is>
      </c>
    </row>
    <row r="10">
      <c r="A10" s="3" t="inlineStr">
        <is>
          <t>Disclosure of defined benefit plans [line items]</t>
        </is>
      </c>
    </row>
    <row r="11">
      <c r="A11" s="4" t="inlineStr">
        <is>
          <t>Expected turnover rate</t>
        </is>
      </c>
      <c r="B11" s="4" t="inlineStr">
        <is>
          <t>56.00%</t>
        </is>
      </c>
      <c r="C11" s="4" t="inlineStr">
        <is>
          <t>56.00%</t>
        </is>
      </c>
    </row>
    <row r="12">
      <c r="A12" s="4" t="inlineStr">
        <is>
          <t>Future salary increases</t>
        </is>
      </c>
      <c r="B12" s="4" t="inlineStr">
        <is>
          <t>6.00%</t>
        </is>
      </c>
      <c r="C12" s="4" t="inlineStr">
        <is>
          <t>6.0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LIABILITY FOR EMPLOYEE RIGHTS UPON RETIREMENT (Schedule of Sensitivity of Defined Benefit Obligation to Changes) (Details)</t>
        </is>
      </c>
      <c r="B1" s="2" t="inlineStr">
        <is>
          <t>Dec. 31, 2020</t>
        </is>
      </c>
    </row>
    <row r="2">
      <c r="A2" s="4" t="inlineStr">
        <is>
          <t>Interest rate [Member]</t>
        </is>
      </c>
    </row>
    <row r="3">
      <c r="A3" s="3" t="inlineStr">
        <is>
          <t>Disclosure of sensitivity analysis for actuarial assumptions [line items]</t>
        </is>
      </c>
    </row>
    <row r="4">
      <c r="A4" s="4" t="inlineStr">
        <is>
          <t>Increase of 10% of the assumption</t>
        </is>
      </c>
      <c r="B4" s="4" t="inlineStr">
        <is>
          <t>(0.70%)</t>
        </is>
      </c>
    </row>
    <row r="5">
      <c r="A5" s="4" t="inlineStr">
        <is>
          <t>Decrease of 10% of the assumption</t>
        </is>
      </c>
      <c r="B5" s="4" t="inlineStr">
        <is>
          <t>0.50%</t>
        </is>
      </c>
    </row>
    <row r="6">
      <c r="A6" s="4" t="inlineStr">
        <is>
          <t>Expected turnover rate [Member]</t>
        </is>
      </c>
    </row>
    <row r="7">
      <c r="A7" s="3" t="inlineStr">
        <is>
          <t>Disclosure of sensitivity analysis for actuarial assumptions [line items]</t>
        </is>
      </c>
    </row>
    <row r="8">
      <c r="A8" s="4" t="inlineStr">
        <is>
          <t>Increase of 10% of the assumption</t>
        </is>
      </c>
      <c r="B8" s="4" t="inlineStr">
        <is>
          <t>0.10%</t>
        </is>
      </c>
    </row>
    <row r="9">
      <c r="A9" s="4" t="inlineStr">
        <is>
          <t>Decrease of 10% of the assumption</t>
        </is>
      </c>
      <c r="B9" s="4" t="inlineStr">
        <is>
          <t>(0.10%)</t>
        </is>
      </c>
    </row>
    <row r="10">
      <c r="A10" s="4" t="inlineStr">
        <is>
          <t>Future salary increases [Member]</t>
        </is>
      </c>
    </row>
    <row r="11">
      <c r="A11" s="3" t="inlineStr">
        <is>
          <t>Disclosure of sensitivity analysis for actuarial assumptions [line items]</t>
        </is>
      </c>
    </row>
    <row r="12">
      <c r="A12" s="4" t="inlineStr">
        <is>
          <t>Increase of 10% of the assumption</t>
        </is>
      </c>
      <c r="B12" s="4" t="inlineStr">
        <is>
          <t>0.50%</t>
        </is>
      </c>
    </row>
    <row r="13">
      <c r="A13" s="4" t="inlineStr">
        <is>
          <t>Decrease of 10% of the assumption</t>
        </is>
      </c>
      <c r="B13" s="4" t="inlineStr">
        <is>
          <t>(0.5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LIABILITY FOR EMPLOYEE RIGHTS UPON RETIREMENT (Schedule of Maturity Analysis of Undiscounted Defined Benefits) (Details) ₪ in Millions</t>
        </is>
      </c>
      <c r="B1" s="2" t="inlineStr">
        <is>
          <t>Dec. 31, 2020ILS (₪)</t>
        </is>
      </c>
    </row>
    <row r="2">
      <c r="A2" s="3" t="inlineStr">
        <is>
          <t>Disclosure of defined benefit plans [line items]</t>
        </is>
      </c>
    </row>
    <row r="3">
      <c r="A3" s="4" t="inlineStr">
        <is>
          <t>Expected maturity</t>
        </is>
      </c>
      <c r="B3" s="6" t="n">
        <v>165</v>
      </c>
    </row>
    <row r="4">
      <c r="A4" s="4" t="inlineStr">
        <is>
          <t>2021 [Member]</t>
        </is>
      </c>
    </row>
    <row r="5">
      <c r="A5" s="3" t="inlineStr">
        <is>
          <t>Disclosure of defined benefit plans [line items]</t>
        </is>
      </c>
    </row>
    <row r="6">
      <c r="A6" s="4" t="inlineStr">
        <is>
          <t>Expected maturity</t>
        </is>
      </c>
      <c r="B6" s="5" t="n">
        <v>23</v>
      </c>
    </row>
    <row r="7">
      <c r="A7" s="4" t="inlineStr">
        <is>
          <t>2022 [Member]</t>
        </is>
      </c>
    </row>
    <row r="8">
      <c r="A8" s="3" t="inlineStr">
        <is>
          <t>Disclosure of defined benefit plans [line items]</t>
        </is>
      </c>
    </row>
    <row r="9">
      <c r="A9" s="4" t="inlineStr">
        <is>
          <t>Expected maturity</t>
        </is>
      </c>
      <c r="B9" s="5" t="n">
        <v>22</v>
      </c>
    </row>
    <row r="10">
      <c r="A10" s="4" t="inlineStr">
        <is>
          <t>2023 [Member]</t>
        </is>
      </c>
    </row>
    <row r="11">
      <c r="A11" s="3" t="inlineStr">
        <is>
          <t>Disclosure of defined benefit plans [line items]</t>
        </is>
      </c>
    </row>
    <row r="12">
      <c r="A12" s="4" t="inlineStr">
        <is>
          <t>Expected maturity</t>
        </is>
      </c>
      <c r="B12" s="5" t="n">
        <v>13</v>
      </c>
    </row>
    <row r="13">
      <c r="A13" s="4" t="inlineStr">
        <is>
          <t>2024 and 2025 [Member]</t>
        </is>
      </c>
    </row>
    <row r="14">
      <c r="A14" s="3" t="inlineStr">
        <is>
          <t>Disclosure of defined benefit plans [line items]</t>
        </is>
      </c>
    </row>
    <row r="15">
      <c r="A15" s="4" t="inlineStr">
        <is>
          <t>Expected maturity</t>
        </is>
      </c>
      <c r="B15" s="5" t="n">
        <v>21</v>
      </c>
    </row>
    <row r="16">
      <c r="A16" s="4" t="inlineStr">
        <is>
          <t>2026 and thereafter [Member]</t>
        </is>
      </c>
    </row>
    <row r="17">
      <c r="A17" s="3" t="inlineStr">
        <is>
          <t>Disclosure of defined benefit plans [line items]</t>
        </is>
      </c>
    </row>
    <row r="18">
      <c r="A18" s="4" t="inlineStr">
        <is>
          <t>Expected maturity</t>
        </is>
      </c>
      <c r="B18" s="6" t="n">
        <v>8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TRANSACTIONS (Narrative) (Details) - ILS (₪) ₪ in Millions</t>
        </is>
      </c>
      <c r="B1" s="2" t="inlineStr">
        <is>
          <t>Apr. 01, 2021</t>
        </is>
      </c>
      <c r="C1" s="2" t="inlineStr">
        <is>
          <t>Aug. 31, 2020</t>
        </is>
      </c>
      <c r="D1" s="2" t="inlineStr">
        <is>
          <t>Dec. 31, 2020</t>
        </is>
      </c>
      <c r="E1" s="2" t="inlineStr">
        <is>
          <t>Dec. 31, 2019</t>
        </is>
      </c>
      <c r="F1" s="2" t="inlineStr">
        <is>
          <t>Dec. 31, 2018</t>
        </is>
      </c>
      <c r="G1" s="2" t="inlineStr">
        <is>
          <t>Sep. 30, 2020</t>
        </is>
      </c>
    </row>
    <row r="2">
      <c r="A2" s="3" t="inlineStr">
        <is>
          <t>Disclosure of transactions between related parties [line items]</t>
        </is>
      </c>
    </row>
    <row r="3">
      <c r="A3" s="4" t="inlineStr">
        <is>
          <t>Frequency fee expense</t>
        </is>
      </c>
      <c r="D3" s="6" t="n">
        <v>75</v>
      </c>
      <c r="E3" s="6" t="n">
        <v>79</v>
      </c>
      <c r="F3" s="6" t="n">
        <v>76</v>
      </c>
    </row>
    <row r="4">
      <c r="A4" s="4" t="inlineStr">
        <is>
          <t>Commited to acquire property and equipment and software</t>
        </is>
      </c>
      <c r="D4" s="5" t="n">
        <v>64</v>
      </c>
    </row>
    <row r="5">
      <c r="A5" s="4" t="inlineStr">
        <is>
          <t>Commited to acquire inventory</t>
        </is>
      </c>
      <c r="D5" s="5" t="n">
        <v>265</v>
      </c>
    </row>
    <row r="6">
      <c r="A6" s="4" t="inlineStr">
        <is>
          <t>Maintenance fee for years 2021-2023</t>
        </is>
      </c>
      <c r="D6" s="5" t="n">
        <v>13</v>
      </c>
    </row>
    <row r="7">
      <c r="A7" s="4" t="inlineStr">
        <is>
          <t>Bank guarantees</t>
        </is>
      </c>
      <c r="D7" s="5" t="n">
        <v>51</v>
      </c>
    </row>
    <row r="8">
      <c r="A8" s="4" t="inlineStr">
        <is>
          <t>Intangible asset</t>
        </is>
      </c>
      <c r="D8" s="5" t="n">
        <v>521</v>
      </c>
      <c r="E8" s="6" t="n">
        <v>538</v>
      </c>
      <c r="G8" s="6" t="n">
        <v>30</v>
      </c>
    </row>
    <row r="9">
      <c r="A9" s="4" t="inlineStr">
        <is>
          <t>Grants receivable</t>
        </is>
      </c>
      <c r="D9" s="5" t="n">
        <v>37</v>
      </c>
    </row>
    <row r="10">
      <c r="A10" s="4" t="inlineStr">
        <is>
          <t>Price of tender</t>
        </is>
      </c>
      <c r="C10" s="6" t="n">
        <v>62</v>
      </c>
    </row>
    <row r="11">
      <c r="A11" s="4" t="inlineStr">
        <is>
          <t>Apple Distribution International [Member]</t>
        </is>
      </c>
    </row>
    <row r="12">
      <c r="A12" s="3" t="inlineStr">
        <is>
          <t>Disclosure of transactions between related parties [line items]</t>
        </is>
      </c>
    </row>
    <row r="13">
      <c r="A13" s="4" t="inlineStr">
        <is>
          <t>Agreement period for purchase and resale</t>
        </is>
      </c>
      <c r="B13" s="4" t="inlineStr">
        <is>
          <t>3 years</t>
        </is>
      </c>
    </row>
    <row r="14">
      <c r="A14" s="4" t="inlineStr">
        <is>
          <t>In respect of licenses [Member]</t>
        </is>
      </c>
    </row>
    <row r="15">
      <c r="A15" s="3" t="inlineStr">
        <is>
          <t>Disclosure of transactions between related parties [line items]</t>
        </is>
      </c>
    </row>
    <row r="16">
      <c r="A16" s="4" t="inlineStr">
        <is>
          <t>Bank guarantees</t>
        </is>
      </c>
      <c r="D16" s="5" t="n">
        <v>28</v>
      </c>
    </row>
    <row r="17">
      <c r="A17" s="4" t="inlineStr">
        <is>
          <t>Other parties [Member]</t>
        </is>
      </c>
    </row>
    <row r="18">
      <c r="A18" s="3" t="inlineStr">
        <is>
          <t>Disclosure of transactions between related parties [line items]</t>
        </is>
      </c>
    </row>
    <row r="19">
      <c r="A19" s="4" t="inlineStr">
        <is>
          <t>Bank guarantees</t>
        </is>
      </c>
      <c r="D19" s="5" t="n">
        <v>23</v>
      </c>
    </row>
    <row r="20">
      <c r="A20" s="4" t="inlineStr">
        <is>
          <t>PHI's debt [Member]</t>
        </is>
      </c>
    </row>
    <row r="21">
      <c r="A21" s="3" t="inlineStr">
        <is>
          <t>Disclosure of transactions between related parties [line items]</t>
        </is>
      </c>
    </row>
    <row r="22">
      <c r="A22" s="4" t="inlineStr">
        <is>
          <t>Bank guarantees</t>
        </is>
      </c>
      <c r="D22" s="6" t="n">
        <v>5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TRANSACTIONS (Schedule of Future Capacities Owed for Right of Use Agreements) (Details) - ILS (₪) ₪ in Millions</t>
        </is>
      </c>
      <c r="B1" s="2" t="inlineStr">
        <is>
          <t>Dec. 31, 2020</t>
        </is>
      </c>
      <c r="C1" s="2" t="inlineStr">
        <is>
          <t>Dec. 31, 2019</t>
        </is>
      </c>
    </row>
    <row r="2">
      <c r="A2" s="3" t="inlineStr">
        <is>
          <t>Disclosure of maturity analysis of finance lease payments receivable [line items]</t>
        </is>
      </c>
    </row>
    <row r="3">
      <c r="A3" s="4" t="inlineStr">
        <is>
          <t>Commitments to pay for rights of use</t>
        </is>
      </c>
      <c r="B3" s="6" t="n">
        <v>663</v>
      </c>
      <c r="C3" s="6" t="n">
        <v>582</v>
      </c>
    </row>
    <row r="4">
      <c r="A4" s="4" t="inlineStr">
        <is>
          <t>2021 [Member]</t>
        </is>
      </c>
    </row>
    <row r="5">
      <c r="A5" s="3" t="inlineStr">
        <is>
          <t>Disclosure of maturity analysis of finance lease payments receivable [line items]</t>
        </is>
      </c>
    </row>
    <row r="6">
      <c r="A6" s="4" t="inlineStr">
        <is>
          <t>Commitments to pay for rights of use</t>
        </is>
      </c>
      <c r="B6" s="12" t="n">
        <v>50.5</v>
      </c>
    </row>
    <row r="7">
      <c r="A7" s="4" t="inlineStr">
        <is>
          <t>2022 [Member]</t>
        </is>
      </c>
    </row>
    <row r="8">
      <c r="A8" s="3" t="inlineStr">
        <is>
          <t>Disclosure of maturity analysis of finance lease payments receivable [line items]</t>
        </is>
      </c>
    </row>
    <row r="9">
      <c r="A9" s="4" t="inlineStr">
        <is>
          <t>Commitments to pay for rights of use</t>
        </is>
      </c>
      <c r="B9" s="12" t="n">
        <v>54.8</v>
      </c>
    </row>
    <row r="10">
      <c r="A10" s="4" t="inlineStr">
        <is>
          <t>2023 [Member]</t>
        </is>
      </c>
    </row>
    <row r="11">
      <c r="A11" s="3" t="inlineStr">
        <is>
          <t>Disclosure of maturity analysis of finance lease payments receivable [line items]</t>
        </is>
      </c>
    </row>
    <row r="12">
      <c r="A12" s="4" t="inlineStr">
        <is>
          <t>Commitments to pay for rights of use</t>
        </is>
      </c>
      <c r="B12" s="12" t="n">
        <v>8.4</v>
      </c>
    </row>
    <row r="13">
      <c r="A13" s="4" t="inlineStr">
        <is>
          <t>2024 [Member]</t>
        </is>
      </c>
    </row>
    <row r="14">
      <c r="A14" s="3" t="inlineStr">
        <is>
          <t>Disclosure of maturity analysis of finance lease payments receivable [line items]</t>
        </is>
      </c>
    </row>
    <row r="15">
      <c r="A15" s="4" t="inlineStr">
        <is>
          <t>Commitments to pay for rights of use</t>
        </is>
      </c>
      <c r="B15" s="12" t="n">
        <v>2.4</v>
      </c>
    </row>
    <row r="16">
      <c r="A16" s="4" t="inlineStr">
        <is>
          <t>2025 [Member]</t>
        </is>
      </c>
    </row>
    <row r="17">
      <c r="A17" s="3" t="inlineStr">
        <is>
          <t>Disclosure of maturity analysis of finance lease payments receivable [line items]</t>
        </is>
      </c>
    </row>
    <row r="18">
      <c r="A18" s="4" t="inlineStr">
        <is>
          <t>Commitments to pay for rights of use</t>
        </is>
      </c>
      <c r="B18" s="13" t="n">
        <v>2.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ER TO BUY 100% OF SHARE CAPITAL BY HOT TELECOMMUNICATION SYSTEMS LTD (Narrative) (Details)</t>
        </is>
      </c>
      <c r="B1" s="2" t="inlineStr">
        <is>
          <t>Dec. 31, 2020</t>
        </is>
      </c>
      <c r="C1" s="2" t="inlineStr">
        <is>
          <t>Jan. 31, 2020</t>
        </is>
      </c>
    </row>
    <row r="2">
      <c r="A2" s="3" t="inlineStr">
        <is>
          <t>Statement Line Items [Line Items]</t>
        </is>
      </c>
    </row>
    <row r="3">
      <c r="A3" s="4" t="inlineStr">
        <is>
          <t>Percentage of ownership acquired</t>
        </is>
      </c>
      <c r="B3" s="4" t="inlineStr">
        <is>
          <t>5.00%</t>
        </is>
      </c>
    </row>
    <row r="4">
      <c r="A4" s="4" t="inlineStr">
        <is>
          <t>HOT Telecommunication Systems Ltd and Altice Europe N. V. [Member]</t>
        </is>
      </c>
    </row>
    <row r="5">
      <c r="A5" s="3" t="inlineStr">
        <is>
          <t>Statement Line Items [Line Items]</t>
        </is>
      </c>
    </row>
    <row r="6">
      <c r="A6" s="4" t="inlineStr">
        <is>
          <t>Percentage of ownership acquired</t>
        </is>
      </c>
      <c r="C6" s="4" t="inlineStr">
        <is>
          <t>100.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06:02:27Z</dcterms:created>
  <dcterms:modified xmlns:dcterms="http://purl.org/dc/terms/" xmlns:xsi="http://www.w3.org/2001/XMLSchema-instance" xsi:type="dcterms:W3CDTF">2021-03-25T06:02:27Z</dcterms:modified>
</cp:coreProperties>
</file>